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Note 1 - Summary of Significant" sheetId="10" state="visible" r:id="rId10"/>
    <sheet xmlns:r="http://schemas.openxmlformats.org/officeDocument/2006/relationships" name="Note 2 - Merger" sheetId="11" state="visible" r:id="rId11"/>
    <sheet xmlns:r="http://schemas.openxmlformats.org/officeDocument/2006/relationships" name="Note 3 - Earnings Per Share" sheetId="12" state="visible" r:id="rId12"/>
    <sheet xmlns:r="http://schemas.openxmlformats.org/officeDocument/2006/relationships" name="Note 4 - Investment Securities" sheetId="13" state="visible" r:id="rId13"/>
    <sheet xmlns:r="http://schemas.openxmlformats.org/officeDocument/2006/relationships" name="Note 5 - Loans and Related Allo" sheetId="14" state="visible" r:id="rId14"/>
    <sheet xmlns:r="http://schemas.openxmlformats.org/officeDocument/2006/relationships" name="Note 6 - Premises and Equipment" sheetId="15" state="visible" r:id="rId15"/>
    <sheet xmlns:r="http://schemas.openxmlformats.org/officeDocument/2006/relationships" name="Note 7 - Core Deposit Intangibl" sheetId="16" state="visible" r:id="rId16"/>
    <sheet xmlns:r="http://schemas.openxmlformats.org/officeDocument/2006/relationships" name="Note 8 - Deposits" sheetId="17" state="visible" r:id="rId17"/>
    <sheet xmlns:r="http://schemas.openxmlformats.org/officeDocument/2006/relationships" name="Note 9 - Short-term Borrowings" sheetId="18" state="visible" r:id="rId18"/>
    <sheet xmlns:r="http://schemas.openxmlformats.org/officeDocument/2006/relationships" name="Note 10 - Other Borrowed Funds" sheetId="19" state="visible" r:id="rId19"/>
    <sheet xmlns:r="http://schemas.openxmlformats.org/officeDocument/2006/relationships" name="Note 11 - Income Taxes" sheetId="20" state="visible" r:id="rId20"/>
    <sheet xmlns:r="http://schemas.openxmlformats.org/officeDocument/2006/relationships" name="Note 12 - Employee Benefits" sheetId="21" state="visible" r:id="rId21"/>
    <sheet xmlns:r="http://schemas.openxmlformats.org/officeDocument/2006/relationships" name="Note 13 - Commitments and Conti" sheetId="22" state="visible" r:id="rId22"/>
    <sheet xmlns:r="http://schemas.openxmlformats.org/officeDocument/2006/relationships" name="Note 14 - Regulatory Capital" sheetId="23" state="visible" r:id="rId23"/>
    <sheet xmlns:r="http://schemas.openxmlformats.org/officeDocument/2006/relationships" name="Note 15 - Operating Leases" sheetId="24" state="visible" r:id="rId24"/>
    <sheet xmlns:r="http://schemas.openxmlformats.org/officeDocument/2006/relationships" name="Note 16 - Fair Value Disclosure" sheetId="25" state="visible" r:id="rId25"/>
    <sheet xmlns:r="http://schemas.openxmlformats.org/officeDocument/2006/relationships" name="Note 17 - Other Noninterest Exp" sheetId="26" state="visible" r:id="rId26"/>
    <sheet xmlns:r="http://schemas.openxmlformats.org/officeDocument/2006/relationships" name="Note 18 - Condensed Financial S" sheetId="27" state="visible" r:id="rId27"/>
    <sheet xmlns:r="http://schemas.openxmlformats.org/officeDocument/2006/relationships" name="Note 19 - Quarterly Financial I" sheetId="28" state="visible" r:id="rId28"/>
    <sheet xmlns:r="http://schemas.openxmlformats.org/officeDocument/2006/relationships" name="Significant Accounting Policies" sheetId="29" state="visible" r:id="rId29"/>
    <sheet xmlns:r="http://schemas.openxmlformats.org/officeDocument/2006/relationships" name="Note 2 - Merger (Tables)" sheetId="30" state="visible" r:id="rId30"/>
    <sheet xmlns:r="http://schemas.openxmlformats.org/officeDocument/2006/relationships" name="Note 3 - Earnings Per Share (Ta" sheetId="31" state="visible" r:id="rId31"/>
    <sheet xmlns:r="http://schemas.openxmlformats.org/officeDocument/2006/relationships" name="Note 4 - Investment Securities " sheetId="32" state="visible" r:id="rId32"/>
    <sheet xmlns:r="http://schemas.openxmlformats.org/officeDocument/2006/relationships" name="Note 5 - Loans and Related Al33" sheetId="33" state="visible" r:id="rId33"/>
    <sheet xmlns:r="http://schemas.openxmlformats.org/officeDocument/2006/relationships" name="Note 6 - Premises and Equipme34" sheetId="34" state="visible" r:id="rId34"/>
    <sheet xmlns:r="http://schemas.openxmlformats.org/officeDocument/2006/relationships" name="Note 7 - Core Deposit Intangi35" sheetId="35" state="visible" r:id="rId35"/>
    <sheet xmlns:r="http://schemas.openxmlformats.org/officeDocument/2006/relationships" name="Note 8 - Deposits (Tables)" sheetId="36" state="visible" r:id="rId36"/>
    <sheet xmlns:r="http://schemas.openxmlformats.org/officeDocument/2006/relationships" name="Note 9 - Short-term Borrowings " sheetId="37" state="visible" r:id="rId37"/>
    <sheet xmlns:r="http://schemas.openxmlformats.org/officeDocument/2006/relationships" name="Note 10 - Other Borrowed Funds " sheetId="38" state="visible" r:id="rId38"/>
    <sheet xmlns:r="http://schemas.openxmlformats.org/officeDocument/2006/relationships" name="Note 11 - Income Taxes (Tables)" sheetId="39" state="visible" r:id="rId39"/>
    <sheet xmlns:r="http://schemas.openxmlformats.org/officeDocument/2006/relationships" name="Note 12 - Employee Benefits (Ta" sheetId="40" state="visible" r:id="rId40"/>
    <sheet xmlns:r="http://schemas.openxmlformats.org/officeDocument/2006/relationships" name="Note 13 - Commitments and Con41" sheetId="41" state="visible" r:id="rId41"/>
    <sheet xmlns:r="http://schemas.openxmlformats.org/officeDocument/2006/relationships" name="Note 14 - Regulatory Capital (T" sheetId="42" state="visible" r:id="rId42"/>
    <sheet xmlns:r="http://schemas.openxmlformats.org/officeDocument/2006/relationships" name="Note 15 - Operating Leases (Tab" sheetId="43" state="visible" r:id="rId43"/>
    <sheet xmlns:r="http://schemas.openxmlformats.org/officeDocument/2006/relationships" name="Note 16 - Fair Value Disclosu44" sheetId="44" state="visible" r:id="rId44"/>
    <sheet xmlns:r="http://schemas.openxmlformats.org/officeDocument/2006/relationships" name="Note 17 - Other Noninterest E45" sheetId="45" state="visible" r:id="rId45"/>
    <sheet xmlns:r="http://schemas.openxmlformats.org/officeDocument/2006/relationships" name="Note 18 - Condensed Financial46" sheetId="46" state="visible" r:id="rId46"/>
    <sheet xmlns:r="http://schemas.openxmlformats.org/officeDocument/2006/relationships" name="Note 19 - Quarterly Financial47" sheetId="47" state="visible" r:id="rId47"/>
    <sheet xmlns:r="http://schemas.openxmlformats.org/officeDocument/2006/relationships" name="Note 1 - Summary of Significa48" sheetId="48" state="visible" r:id="rId48"/>
    <sheet xmlns:r="http://schemas.openxmlformats.org/officeDocument/2006/relationships" name="Note 2 - Merger (Details Textua" sheetId="49" state="visible" r:id="rId49"/>
    <sheet xmlns:r="http://schemas.openxmlformats.org/officeDocument/2006/relationships" name="Note 2 - Merger - Fair Value of" sheetId="50" state="visible" r:id="rId50"/>
    <sheet xmlns:r="http://schemas.openxmlformats.org/officeDocument/2006/relationships" name="Note 3 - Earnings Per Share (De" sheetId="51" state="visible" r:id="rId51"/>
    <sheet xmlns:r="http://schemas.openxmlformats.org/officeDocument/2006/relationships" name="Note 3 - Earnings Per Share - B" sheetId="52" state="visible" r:id="rId52"/>
    <sheet xmlns:r="http://schemas.openxmlformats.org/officeDocument/2006/relationships" name="Note 4 - Investment Securitie53" sheetId="53" state="visible" r:id="rId53"/>
    <sheet xmlns:r="http://schemas.openxmlformats.org/officeDocument/2006/relationships" name="Note 4 - Investment Securitie54" sheetId="54" state="visible" r:id="rId54"/>
    <sheet xmlns:r="http://schemas.openxmlformats.org/officeDocument/2006/relationships" name="Note 4 - Investment Securitie55" sheetId="55" state="visible" r:id="rId55"/>
    <sheet xmlns:r="http://schemas.openxmlformats.org/officeDocument/2006/relationships" name="Note 4 - Investment Securitie56" sheetId="56" state="visible" r:id="rId56"/>
    <sheet xmlns:r="http://schemas.openxmlformats.org/officeDocument/2006/relationships" name="Note 4 - Investment Securitie57" sheetId="57" state="visible" r:id="rId57"/>
    <sheet xmlns:r="http://schemas.openxmlformats.org/officeDocument/2006/relationships" name="Note 5 - Loans and Related Al58" sheetId="58" state="visible" r:id="rId58"/>
    <sheet xmlns:r="http://schemas.openxmlformats.org/officeDocument/2006/relationships" name="Note 5 - Loans and Related Al59" sheetId="59" state="visible" r:id="rId59"/>
    <sheet xmlns:r="http://schemas.openxmlformats.org/officeDocument/2006/relationships" name="Note 5 - Loans and Related Al60" sheetId="60" state="visible" r:id="rId60"/>
    <sheet xmlns:r="http://schemas.openxmlformats.org/officeDocument/2006/relationships" name="Note 5 - Loans and Related Al61" sheetId="61" state="visible" r:id="rId61"/>
    <sheet xmlns:r="http://schemas.openxmlformats.org/officeDocument/2006/relationships" name="Note 5 - Loans and Related Al62" sheetId="62" state="visible" r:id="rId62"/>
    <sheet xmlns:r="http://schemas.openxmlformats.org/officeDocument/2006/relationships" name="Note 5 - Loans and Related Al63" sheetId="63" state="visible" r:id="rId63"/>
    <sheet xmlns:r="http://schemas.openxmlformats.org/officeDocument/2006/relationships" name="Note 5 - Loans and Related Al64" sheetId="64" state="visible" r:id="rId64"/>
    <sheet xmlns:r="http://schemas.openxmlformats.org/officeDocument/2006/relationships" name="Note 5 - Loans and Related Al65" sheetId="65" state="visible" r:id="rId65"/>
    <sheet xmlns:r="http://schemas.openxmlformats.org/officeDocument/2006/relationships" name="Note 5 - Loans and Related Al66" sheetId="66" state="visible" r:id="rId66"/>
    <sheet xmlns:r="http://schemas.openxmlformats.org/officeDocument/2006/relationships" name="Note 5 - Major Classifications " sheetId="67" state="visible" r:id="rId67"/>
    <sheet xmlns:r="http://schemas.openxmlformats.org/officeDocument/2006/relationships" name="Note 6 - Premises and Equipme68" sheetId="68" state="visible" r:id="rId68"/>
    <sheet xmlns:r="http://schemas.openxmlformats.org/officeDocument/2006/relationships" name="Note 6 - Premise and Equipment " sheetId="69" state="visible" r:id="rId69"/>
    <sheet xmlns:r="http://schemas.openxmlformats.org/officeDocument/2006/relationships" name="Note 7 - Core Deposit Intangi70" sheetId="70" state="visible" r:id="rId70"/>
    <sheet xmlns:r="http://schemas.openxmlformats.org/officeDocument/2006/relationships" name="Note 7 - Core Deposit Intangi71" sheetId="71" state="visible" r:id="rId71"/>
    <sheet xmlns:r="http://schemas.openxmlformats.org/officeDocument/2006/relationships" name="Note 8 - Deposits (Details Text" sheetId="72" state="visible" r:id="rId72"/>
    <sheet xmlns:r="http://schemas.openxmlformats.org/officeDocument/2006/relationships" name="Note 8 - Deposits - Maturities " sheetId="73" state="visible" r:id="rId73"/>
    <sheet xmlns:r="http://schemas.openxmlformats.org/officeDocument/2006/relationships" name="Note 9 - Short-term Borrowing74" sheetId="74" state="visible" r:id="rId74"/>
    <sheet xmlns:r="http://schemas.openxmlformats.org/officeDocument/2006/relationships" name="Note 10 - Other Borrowed Fund75" sheetId="75" state="visible" r:id="rId75"/>
    <sheet xmlns:r="http://schemas.openxmlformats.org/officeDocument/2006/relationships" name="Note 10 - Other Borrowed Fund76" sheetId="76" state="visible" r:id="rId76"/>
    <sheet xmlns:r="http://schemas.openxmlformats.org/officeDocument/2006/relationships" name="Note 11 - Income Taxes (Details" sheetId="77" state="visible" r:id="rId77"/>
    <sheet xmlns:r="http://schemas.openxmlformats.org/officeDocument/2006/relationships" name="Note 11 - Income Taxes - Provis" sheetId="78" state="visible" r:id="rId78"/>
    <sheet xmlns:r="http://schemas.openxmlformats.org/officeDocument/2006/relationships" name="Note 11 - Income Taxes - Summar" sheetId="79" state="visible" r:id="rId79"/>
    <sheet xmlns:r="http://schemas.openxmlformats.org/officeDocument/2006/relationships" name="Note 11 - Income Taxes - Federa" sheetId="80" state="visible" r:id="rId80"/>
    <sheet xmlns:r="http://schemas.openxmlformats.org/officeDocument/2006/relationships" name="Note 12 - Employee Benefits (De" sheetId="81" state="visible" r:id="rId81"/>
    <sheet xmlns:r="http://schemas.openxmlformats.org/officeDocument/2006/relationships" name="Note 12 - Employee Benefits - R" sheetId="82" state="visible" r:id="rId82"/>
    <sheet xmlns:r="http://schemas.openxmlformats.org/officeDocument/2006/relationships" name="Note 12 - Employee Benefits - S" sheetId="83" state="visible" r:id="rId83"/>
    <sheet xmlns:r="http://schemas.openxmlformats.org/officeDocument/2006/relationships" name="Note 12 - Employee Benefits -84" sheetId="84" state="visible" r:id="rId84"/>
    <sheet xmlns:r="http://schemas.openxmlformats.org/officeDocument/2006/relationships" name="Note 13 - Commitments and Con85" sheetId="85" state="visible" r:id="rId85"/>
    <sheet xmlns:r="http://schemas.openxmlformats.org/officeDocument/2006/relationships" name="Note 14 - Regulatory Capital (D" sheetId="86" state="visible" r:id="rId86"/>
    <sheet xmlns:r="http://schemas.openxmlformats.org/officeDocument/2006/relationships" name="Note 14 - Regulatory Capital - " sheetId="87" state="visible" r:id="rId87"/>
    <sheet xmlns:r="http://schemas.openxmlformats.org/officeDocument/2006/relationships" name="Note 15 - Operating Leases (Det" sheetId="88" state="visible" r:id="rId88"/>
    <sheet xmlns:r="http://schemas.openxmlformats.org/officeDocument/2006/relationships" name="Note 15 - Operating Leases - Su" sheetId="89" state="visible" r:id="rId89"/>
    <sheet xmlns:r="http://schemas.openxmlformats.org/officeDocument/2006/relationships" name="Note 16 - Fair Value Disclosu90" sheetId="90" state="visible" r:id="rId90"/>
    <sheet xmlns:r="http://schemas.openxmlformats.org/officeDocument/2006/relationships" name="Note 16 - Fair Value Disclosu91" sheetId="91" state="visible" r:id="rId91"/>
    <sheet xmlns:r="http://schemas.openxmlformats.org/officeDocument/2006/relationships" name="Note 16 - Fair Value Disclosu92" sheetId="92" state="visible" r:id="rId92"/>
    <sheet xmlns:r="http://schemas.openxmlformats.org/officeDocument/2006/relationships" name="Note 16 - Fair Value Disclosu93" sheetId="93" state="visible" r:id="rId93"/>
    <sheet xmlns:r="http://schemas.openxmlformats.org/officeDocument/2006/relationships" name="Note 17 - Other Noninterest E94" sheetId="94" state="visible" r:id="rId94"/>
    <sheet xmlns:r="http://schemas.openxmlformats.org/officeDocument/2006/relationships" name="Note 18 - Condensed Financial95" sheetId="95" state="visible" r:id="rId95"/>
    <sheet xmlns:r="http://schemas.openxmlformats.org/officeDocument/2006/relationships" name="Note 18 - Condensed Financial96" sheetId="96" state="visible" r:id="rId96"/>
    <sheet xmlns:r="http://schemas.openxmlformats.org/officeDocument/2006/relationships" name="Note 18 - Condensed Financial97" sheetId="97" state="visible" r:id="rId97"/>
    <sheet xmlns:r="http://schemas.openxmlformats.org/officeDocument/2006/relationships" name="Note 18 - Condensed Financial98" sheetId="98" state="visible" r:id="rId98"/>
    <sheet xmlns:r="http://schemas.openxmlformats.org/officeDocument/2006/relationships" name="Note 18 - Condensed Financial99" sheetId="99" state="visible" r:id="rId99"/>
    <sheet xmlns:r="http://schemas.openxmlformats.org/officeDocument/2006/relationships" name="Note 18 - Condensed Financia100" sheetId="100" state="visible" r:id="rId100"/>
    <sheet xmlns:r="http://schemas.openxmlformats.org/officeDocument/2006/relationships" name="Note 19 - Quarterly Financia101" sheetId="101" state="visible" r:id="rId101"/>
  </sheets>
  <definedNames/>
  <calcPr calcId="124519" fullCalcOnLoad="1"/>
</workbook>
</file>

<file path=xl/sharedStrings.xml><?xml version="1.0" encoding="utf-8"?>
<sst xmlns="http://schemas.openxmlformats.org/spreadsheetml/2006/main" uniqueCount="1140">
  <si>
    <t>Document And Entity Information - USD ($) $ in Millions</t>
  </si>
  <si>
    <t>12 Months Ended</t>
  </si>
  <si>
    <t>Dec. 31, 2016</t>
  </si>
  <si>
    <t>Mar. 13, 2017</t>
  </si>
  <si>
    <t>Jun. 30, 2016</t>
  </si>
  <si>
    <t>Document Information [Line Items]</t>
  </si>
  <si>
    <t>Entity Registrant Name</t>
  </si>
  <si>
    <t>CB Financial Services, Inc.</t>
  </si>
  <si>
    <t>Entity Central Index Key</t>
  </si>
  <si>
    <t>Trading Symbol</t>
  </si>
  <si>
    <t>cbfv</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 of Financial Condition - USD ($) $ in Thousands</t>
  </si>
  <si>
    <t>Dec. 31, 2015</t>
  </si>
  <si>
    <t>ASSETS</t>
  </si>
  <si>
    <t>Interest Bearing</t>
  </si>
  <si>
    <t>Non-Interest Bearing</t>
  </si>
  <si>
    <t>Total Cash and Due From Banks</t>
  </si>
  <si>
    <t>Investment Securities Available-for-Sale</t>
  </si>
  <si>
    <t>Loans, Net</t>
  </si>
  <si>
    <t>Premises and Equipment, Net</t>
  </si>
  <si>
    <t>Bank-Owned Life Insurance</t>
  </si>
  <si>
    <t>Goodwill</t>
  </si>
  <si>
    <t>Core Deposit Intangible</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4,363,346 Shares Issued and 4,086,625 and 4,081,017 Shares Outstanding at December 31, 2016 and December 31, 2015, Respectively</t>
  </si>
  <si>
    <t>Capital Surplus</t>
  </si>
  <si>
    <t>Retained Earnings</t>
  </si>
  <si>
    <t>Treasury Stock, at Cost (276,721 Shares at December 31, 2016 and 282,329 Shares at December 31, 2015)</t>
  </si>
  <si>
    <t>Accumulated Other Comprehensive (Loss) Income</t>
  </si>
  <si>
    <t>TOTAL STOCKHOLDERS' EQUITY</t>
  </si>
  <si>
    <t>TOTAL LIABILITIES AND STOCKHOLDERS' EQUITY</t>
  </si>
  <si>
    <t>Consolidated Statement of Financial Condition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 USD ($) $ in Thousands</t>
  </si>
  <si>
    <t>Dec. 31, 2014</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 of Loans</t>
  </si>
  <si>
    <t>Net Gains on Sales of Investments</t>
  </si>
  <si>
    <t>Income from Bank-Owned Life Insurance</t>
  </si>
  <si>
    <t>Other</t>
  </si>
  <si>
    <t>TOTAL NONINTEREST INCOME</t>
  </si>
  <si>
    <t>Salaries and Employee Benefits</t>
  </si>
  <si>
    <t>Occupancy</t>
  </si>
  <si>
    <t>Equipment</t>
  </si>
  <si>
    <t>FDIC Assessment</t>
  </si>
  <si>
    <t>PA Shares Tax</t>
  </si>
  <si>
    <t>Contracted Services</t>
  </si>
  <si>
    <t>Legal Fees</t>
  </si>
  <si>
    <t>Advertising</t>
  </si>
  <si>
    <t>Bankcard Processing Expense</t>
  </si>
  <si>
    <t>Other Real Estate Owned (Income) Expense</t>
  </si>
  <si>
    <t>Amortization of Core Deposit Intangible</t>
  </si>
  <si>
    <t>Merger-Related</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 USD ($) $ in Thousands</t>
  </si>
  <si>
    <t>3 Months Ended</t>
  </si>
  <si>
    <t>Sep. 30, 2016</t>
  </si>
  <si>
    <t>Mar. 31, 2016</t>
  </si>
  <si>
    <t>Sep. 30, 2015</t>
  </si>
  <si>
    <t>Jun. 30, 2015</t>
  </si>
  <si>
    <t>Mar. 31, 2015</t>
  </si>
  <si>
    <t>Net Income</t>
  </si>
  <si>
    <t>Other Comprehensive (Loss) Income:</t>
  </si>
  <si>
    <t>Unrealized (Losses) Gains on Available-for-Sale Securities Net of Income (Benefit) Tax of ($846), $5, and $704 for the Years Ended December 31, 2016, 2015, and 2014, Respectively</t>
  </si>
  <si>
    <t>Reclassification Adjustment for Gains on Securities Included in Net Income, Net of Income Tax of $57 and $20 for the Years Ended December 31, 2016 and 2014, Respectively (1)</t>
  </si>
  <si>
    <t>[1]</t>
  </si>
  <si>
    <t>Other Comprehensive (Loss) Income, Net of Income (Benefit) Tax</t>
  </si>
  <si>
    <t>Total Comprehensive Income</t>
  </si>
  <si>
    <t>The gross amount of gains on securities of $168 and $60 for the years ended December 31, 2016 and 2014, respectively, are reported as Net Gains on Sales of Investments on the Consolidated Statement of Income. The income tax effect of $57 and $20 for the years ended December 31, 2016 and 2014, respectively, are included in Income Taxes on the Consolidated Statement of Income.</t>
  </si>
  <si>
    <t>Consolidated Statement of Comprehensive Income (Parentheticals) - USD ($) $ in Thousands</t>
  </si>
  <si>
    <t>Unrealized Gains on Available-for-Sale Securities, Tax</t>
  </si>
  <si>
    <t>Reclassification adjustment for gains on securities, tax</t>
  </si>
  <si>
    <t>Accumulated Net Investment Gain (Loss) Attributable to Parent [Member] | Reclassification out of Accumulated Other Comprehensive Income [Member]</t>
  </si>
  <si>
    <t>Consolidated Statement of Changes In Stockholders' Equity - USD ($) $ in Thousands</t>
  </si>
  <si>
    <t>Common Stock [Member]</t>
  </si>
  <si>
    <t>Additional Paid-in Capital [Member]</t>
  </si>
  <si>
    <t>Retained Earnings [Member]</t>
  </si>
  <si>
    <t>Treasury Stock [Member]</t>
  </si>
  <si>
    <t>AOCI Attributable to Parent [Member]</t>
  </si>
  <si>
    <t>Total</t>
  </si>
  <si>
    <t>Balance (in shares) at Dec. 31, 2013</t>
  </si>
  <si>
    <t>Balance at Dec. 31, 2013</t>
  </si>
  <si>
    <t>Other Comprehensive Income (Loss)</t>
  </si>
  <si>
    <t>Purchase of FedFirst Financial Corporation (in shares)</t>
  </si>
  <si>
    <t>Purchase of FedFirst Financial Corporation</t>
  </si>
  <si>
    <t>Exercise of Stock Options (in shares)</t>
  </si>
  <si>
    <t>Exercise of Stock Options</t>
  </si>
  <si>
    <t>Dividends Declared</t>
  </si>
  <si>
    <t>Treasury Stock Purchased, at Cost</t>
  </si>
  <si>
    <t>Balance (in shares) at Dec. 31, 2014</t>
  </si>
  <si>
    <t>Balance at Dec. 31, 2014</t>
  </si>
  <si>
    <t>Balance (in shares) at Dec. 31, 2015</t>
  </si>
  <si>
    <t>Balance at Dec. 31, 2015</t>
  </si>
  <si>
    <t>Restricted Stock Awards Granted</t>
  </si>
  <si>
    <t>Stock-Based Compensation Expense</t>
  </si>
  <si>
    <t>Balance (in shares) at Dec. 31, 2016</t>
  </si>
  <si>
    <t>Balance at Dec. 31, 2016</t>
  </si>
  <si>
    <t>Consolidated Statement of Changes In Stockholders' Equity (Parentheticals) - $ / shares</t>
  </si>
  <si>
    <t>Dividends declared (in dollars per share)</t>
  </si>
  <si>
    <t>Purchase of common stock, shares (in shares)</t>
  </si>
  <si>
    <t>Consolidated Statement of Cash Flows - USD ($) $ in Thousands</t>
  </si>
  <si>
    <t>OPERATING ACTIVITIES</t>
  </si>
  <si>
    <t>Adjustments to Reconcile Net Income to Net Cash Provided By (Used In) Operating Activities:</t>
  </si>
  <si>
    <t>Net Amortization on Investments</t>
  </si>
  <si>
    <t>Depreciation and Amortization</t>
  </si>
  <si>
    <t>Provision for Loan Losses</t>
  </si>
  <si>
    <t>Proceeds From Mortgage Loans Sold</t>
  </si>
  <si>
    <t>Originations of Mortgage Loans for Sale</t>
  </si>
  <si>
    <t>Gains on Sales of Loans</t>
  </si>
  <si>
    <t>Gains on Sales of Investment Securities</t>
  </si>
  <si>
    <t>Losses (Gains) on Sales of Other Real Estate Owned and Repossessed Assets</t>
  </si>
  <si>
    <t>Noncash Expense for Stock-Based Compensation</t>
  </si>
  <si>
    <t>(Increase) Decrease in Accrued Interest Receivable</t>
  </si>
  <si>
    <t>Valuation Adjustment on Foreclosed Real Estate</t>
  </si>
  <si>
    <t>(Decrease) Increase in Deferred Income Tax</t>
  </si>
  <si>
    <t>(Decrease) Increase in Taxes Payable</t>
  </si>
  <si>
    <t>Increase (Decrease) in Accrued Interest Payable</t>
  </si>
  <si>
    <t>Other, Net</t>
  </si>
  <si>
    <t>NET CASH PROVIDED BY (USED IN) OPERATING ACTIVITIES</t>
  </si>
  <si>
    <t>INVESTING ACTIVITIES</t>
  </si>
  <si>
    <t>Proceeds From Principal Repayments and Maturities</t>
  </si>
  <si>
    <t>Purchases of Securities</t>
  </si>
  <si>
    <t>Proceeds from Sales of Securities</t>
  </si>
  <si>
    <t>Net Increase in Loans</t>
  </si>
  <si>
    <t>Purchase of Premises and Equipment</t>
  </si>
  <si>
    <t>Retirements of Premises and Equipment</t>
  </si>
  <si>
    <t>Proceeds From Sales of Other Real Estate Owned and Repossessed Assets</t>
  </si>
  <si>
    <t>Decrease (Increase) in Restricted Equity Securities</t>
  </si>
  <si>
    <t>Acquisition of Bank-Owned Life Insurance</t>
  </si>
  <si>
    <t>NET CASH USED IN INVESTING ACTIVITIES</t>
  </si>
  <si>
    <t>FINANCING ACTIVITIES</t>
  </si>
  <si>
    <t>Net Increase (Decrease) in Deposits</t>
  </si>
  <si>
    <t>Net (Decrease) Increase in Short-Term Borrowings</t>
  </si>
  <si>
    <t>Principal Payments on Other Borrowed Funds</t>
  </si>
  <si>
    <t>Proceeds from Long-Term Borrowings</t>
  </si>
  <si>
    <t>Cash Dividends Paid</t>
  </si>
  <si>
    <t>Treasury Stock, Purchases at Cost</t>
  </si>
  <si>
    <t>Issuance of Common Stock</t>
  </si>
  <si>
    <t>NET CASH PROVIDED BY (USED IN) FINANCING ACTIVITIES</t>
  </si>
  <si>
    <t>INCREASE (DECREASE) IN CASH AND CASH EQUIVALENTS</t>
  </si>
  <si>
    <t>CASH AND DUE FROM BANKS AT BEGINNING OF YEAR</t>
  </si>
  <si>
    <t>CASH AND DUE FROM BANKS AT END OF YEAR</t>
  </si>
  <si>
    <t>Cash paid for:</t>
  </si>
  <si>
    <t>Interest on deposits and borrowings (including interest credited to deposit accounts of $2,357, $1,746 and $2,017 respectively)</t>
  </si>
  <si>
    <t>Income taxes</t>
  </si>
  <si>
    <t>Real estate acquired in settlement of loans</t>
  </si>
  <si>
    <t>Transfer of real estate acquired in settlement of loans to premise and equipment</t>
  </si>
  <si>
    <t>Note 1 - Summary of Significant Accounting Policies</t>
  </si>
  <si>
    <t>Notes to Financial Statements</t>
  </si>
  <si>
    <t>Significant Accounting Policies [Text Block]</t>
  </si>
  <si>
    <t>NOTE 1—SUMMARY Principles of Consolidation and Basis of Presentation The accompanying consolidated financial statements include the accounts of CB Financial Services, Inc. and its wholly owned subsidiary, Community Bank (the “Bank”), and the Bank’s wholly-owned subsidiary, Exchange Underwriters, Inc. (“Exchange Underwriters”). CB Financial Services, Inc. and Community Bank are collectively referred to as the “Company”. All intercompany transactions and balances have been eliminated in consolidation.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The Company evaluated subsequent events through the date the consolidated financial statements were filed with the Securities and Exchange Commission and incorporated into the consolidated financial statements the effect of all material known events determined by the Financial Accounting Standards Board (“FASB”) Accounting Standards Codification (“ASC”) Topic 855, Subsequent Events 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 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 third Operating Segments The Company evaluated the provisions of ASC Topic 280, Segment Reporting, 10% 10% An operating segment is defined as a component of an enterprise that engages in business activities which generate revenue and incur expense, and the operating results of which are reviewed by management. The Company’s business activities are currently confined to one Cash and Due From Banks Included in Cash and Due From Banks are required federal reserves of $3.4 $1.8 December 31, 2016 2015, 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 Common stock of the Federal Home Loan Bank (“FHLB”) and of Atlantic Community Bankers’ Bank (“ACBB”) represent ownership in organizations which are wholly owned by other financial institutions. These restricted equity securities are accounted for based on industry guidance in ASC Sub-Topic 325 20, $3.6 $3.7 December 31, 2016 2015, $85,000 December 31, 2016 2015.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6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and construction loans are typically longer-term loans and, therefore, generally, present greater interest rate risk than the consumer and commercial loans. Under certain economic conditions, housing values may may tenant may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current and future payments are reasonably assured. The Company uses an eight first four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All loans designated as TDRs are considered impaired loans and may may six The performance and credit quality of the loan portfolio is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component covers pools of loans by loan class including commercial loans not considered impaired, as well as smaller balance homogeneous loans, such as residential real estate and consumer loans. Management determines historical loss experience for each segment of loans using the two Loans that were acquired in the merger with FedFirst Financial Corporation were recorded at fair value with no carryover of the related allowance for credit losses. The fair value of the acquired loans was estimated by management with the assistance of a thir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Generally, management considers all nonaccrual loans and certain renegotiated debt, when it exists, for impairment. The maximum period without payment that typically can occur before a loan is considered for impairment is 90 The Company grants commercial, residential, and other consumer loans to customers throughout Greene, Washington, Allegheny, Fayette and Westmoreland Counties in Pennsylvania. Although the Company has a diversified loan portfolio at December 31, 2016 2015, Premises and Equipment Premises and equipment are stated at cost, less accumulated depreciation. Depreciation is principally computed on the straight-line method over the estimated useful lives of the related assets, which range from three seven 27.5 40 seven fifteen Bank-Owned Life Insurance The Company is the owner and beneficiary of bank 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 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174,000 $312,000 December 31, 2016 2015, $137,000 December 31, 2015. $2.2 $3.8 December 31, 2016 2015, 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nd penalties on income taxes as a component of income tax expense. Core Deposit Intangible Core deposit intangible was developed by specific core deposit life studies and is amortized using the straight-line method over periods ranging from eight ten Goodwill The Company accounts for goodwill in accordance with ASC Sub-Topic 350 20, Intangibles – Goodwill and Other two no 2016, 2015 2014. Mortgage Service Rights (“MSRs”) The Company has agreements for the express purpose of selling loans in the secondary Treasury Stock The purchase of the Company’s common stock is recorded at cost. At the date of subsequent reissue, the treasury stock account is reduced by the cost of such stock on the average cost basis, with any excess proceeds being credited to capital surplus. Comprehensive Income Comprehensive income consists of net income and other comprehensive income (loss). Other comprehensive income (loss) is comprised of unrealized holding gains (losses) on the available-for-sale securities portfolio, net of tax. 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 deemed outstanding for earnings per share calculations. Stock-Based Compensation In 2015, 2015 May 20, 2015, may ten May 20, 2015. may 407,146 two thirds (271,431) may one third (135,715) may one third three one third Prior to 2015, three five 20% ten first May 17, 2000. May 16, 2001. three ASC Topic 718, Compensation – Stock Compensation, one five 20% 10 Cash Flow Information The Company has defined cash equivalents as those amounts due from depository institutions, interest-bearing deposits with other banks with maturities of less than 90 Advertising Costs Advertising costs are expensed as incurred. Reclassifications Certain comparative amounts for prior periods have been reclassified to conform to the current year presentation. Such reclassifications did not affect net income or stockholders’ equity. Recent Accounting Standards In January 2017, 2017 04, 350): 2017 04 second one 2017 04 December 15, 2019, 2017 04, In August 2016, 2016 15, Statement of Cash Flow (Topic 230): 2016 15 eight zero 2016 15 December 15, 2017, 2016 15, In June 2016, 2016 13, Financial Instruments – Credit Losses (Topic 326): 2016 13 2016 13 2016 13 2016 13 2016 13 December 15, 2019, 2016 13, In March 2016, 2016 09, Compensation-Stock Compensation (Topic 718): 2016 09 2016 09 2016 09 December 15, 2016, 2016 09 January 1, 2017 In February 2016, 2016 02, Leases (Topic 842) 2016 02 twelve 2016 02 December 15, 2018, 2016 02, In January 2016, 2016 01, Financial Instruments – Overall (Subtopic 825 10) 2016 01 2016 01 December 15, 2017, 2016 01, In May 2014, 2014 09, Revenue from Contracts with Customers 2014 09 August 2015, 2015 14, 2014 09. January 1, 2018. January 1, 2018.</t>
  </si>
  <si>
    <t>Note 2 - Merger</t>
  </si>
  <si>
    <t>Business Combination Disclosure [Text Block]</t>
  </si>
  <si>
    <t>NOTE 2—MERGER On October 31, 2014, five Under the terms of the merger agreement, FedFirst stockholders were able to elect to receive $23.00 1.159 65% 35% 1,721,967 $18.4 $54.7 The assets acquired and liabilities assumed of FedFirst were recorded on the Company’s Consolidated Statement of Financial Condition at their estimated fair values as of the October 31, 2014 12 Consideration Paid: Cash Paid for Redemption of FedFirst Common Stock $ 18,406 CB Financial Common Stock Issued in Exchange for FedFirst Common Stock 36,310 Total Consideration Paid 54,716 Assets Acquired: Cash and Cash Equivalents 4,552 Net Loans 283,565 Premises and Equipment 5,814 Bank Owned Life Insurance 8,760 Core Deposit Intangible 4,977 Other Assets 3,475 Total Assets Acquired 311,143 Liabilities Assumed: Deposits 206,389 Borrowings 51,173 Other Liabilities 2,339 Total Liabilities Assumed 259,901 Total Identifiable Net Assets 51,242 Goodwill Recognized $ 3,474 As part of the merger, the Company identified certain key employees from FedFirst who would be retained and estimated a total severance cost of $679,000 first first $679,000 October 31, 2015. The operating results of FedFirst have been included in the Company’s Consolidated Statement of Income since the October 31, 2014 $2.1 $500,000, $1.6 $644,000 November 1, 2014 December 31, 2014. Core deposit intangible asset related to the merger totaled $5.0 9 The Company incurred merger-related expenses of $2.0 2014</t>
  </si>
  <si>
    <t>Note 3 - Earnings Per Share</t>
  </si>
  <si>
    <t>Earnings Per Share [Text Block]</t>
  </si>
  <si>
    <t>NOTE 3—EARNINGS There are no convertible securities which would affect the numerator in calculating basic and diluted earnings per share; therefore, net income as presented on the Consolidated Statement of Income is used as the numerator. The following table sets forth the composition of the weighted-average common shares (denominator) used in the basic and diluted earnings per share computation. Years Ended December 31, 2016 2015 2014 Weighted-Average Common Shares Outstanding 4,363,346 4,363,346 2,925,026 Average Treasury Stock Shares (282,099 ) (291,491 ) (291,155 ) Weighted-Average Common Shares and Common Stock Equivalents Used to Calculate Basic Earnings Per Share 4,081,247 4,071,855 2,633,871 Additional Common Stock Equivalents (Stock Options) Used to Calculate Diluted Earnings Per Share 4,943 - 1,219 Weighted-Average Common Shares and Common Stock Equivalents Used to Calculate Diluted Earnings Per Share 4,086,190 4,071,855 2,635,090 Earnings per share: Basic $ 1.86 $ 2.07 $ 1.63 Diluted 1.86 2.07 1.63 The dilutive effect on average shares outstanding is the result of stock options outstanding. For the years ended December 31, 2016 2015, 227,100 177,500 $23.17 $22.25 December 31, 2016 2014 December 31, 2015</t>
  </si>
  <si>
    <t>Note 4 - Investment Securities</t>
  </si>
  <si>
    <t>Investments in Debt and Marketable Equity Securities (and Certain Trading Assets) Disclosure [Text Block]</t>
  </si>
  <si>
    <t>NOTE 4—INVESTMENT The amortized cost and fair value of investment securities available-for-sale as of December 31, 2016 2015 (Dollars in thousands) 2016 Amortized Gross Gross Fair U.S. Government Agencies $ 67,944 $ 18 $ (1,806 ) $ 66,156 Obligations of States and Political Subdivisions 35,856 366 (487 ) 35,735 Mortgage-Backed Securities - Government-Sponsored Enterprises 2,588 31 - 2,619 Equity Securities - Mutual Funds 500 7 - 507 Equity Securities - Other 1,106 91 (6 ) 1,191 Total $ 107,994 $ 513 $ (2,299 ) $ 106,208 2015 Amortized Gross Gross Fair U.S. Government Agencies $ 51,151 $ 147 $ (110 ) $ 51,188 Obligations of States and Political Subdivisions 39,351 760 (37 ) 40,074 Mortgage-Backed Securities - Government-Sponsored Enterprises 3,390 13 - 3,403 Equity Securities - Mutual Funds 500 13 - 513 Equity Securities - Other 600 85 - 685 Total $ 94,992 $ 1,018 $ (147 ) $ 95,863 The following tables show the Company’s gross unrealized losses and fair value, aggregated by investment category and length of time that the individual securities have been in a continuous unrealized loss position at December 31, 2016 2015: (Dollars in thousands) 2016 Less than 12 months 12 Months or Greater Total Number Fair Gross Number Fair Gross Number Fair Gross U.S. Government Agencies 23 $ 62,853 $ (1,806 ) - $ - $ - 23 $ 62,853 $ (1,806 ) Obligations of States and Political Subdivisions 39 19,749 (485 ) 1 260 (2 ) 40 20,009 (487 ) Equity Securities - Other 2 160 (6 ) - - - 2 160 (6 ) Total 64 $ 82,762 $ (2,297 ) 1 $ 260 $ (2 ) 65 $ 83,022 $ (2,299 ) 2015 Less than 12 months 12 Months or Greater Total Number Fair Gross Number Fair Gross Number Fair Gross U.S. Government Agencies 6 $ 14,928 $ (110 ) - $ - $ - 6 $ 14,928 $ (110 ) Obligations of States and Political Subdivisions 11 5,333 (25 ) 8 4,549 (12 ) 19 9,882 (37 ) Total 17 $ 20,261 $ (135 ) 8 $ 4,549 $ (12 ) 25 $ 24,810 $ (147 ) For debt securities, the Company does not believe any individual unrealized loss as of December 31, 2016 may December 31, 2016 2015 Investment securities available-for-sale with a carrying value of $71.6 $68.4 December 31, 2016 2015, The scheduled maturities of investment securities available-for-sale at December 31, 2016 2016 Available-for-Sale Amortized Fair Due in One Year or Less $ 5,898 $ 6,070 Due after One Year through Five Years 13,897 13,837 Due after Five Years through Ten Years 85,050 83,053 Due after Ten Years 3,149 3,248 Total $ 107,994 $ 106,208 Equity securities – mutual funds and equity securities – other do not have a scheduled maturity date, but have been included in the due after ten There were no sales of available-for-sale investment securities during 2015. 2016 2014 $168,000 $60,000, The following tables show the Company’s available-for-sale obligations of states and political subdivisions and their sources of repayment as of December 31, 2016 2015, (Dollars in thousands) 2016 2015 Amortized Fair Amortized Fair General Obligation: Pennsylvania Municipalities: School $ 29,206 $ 29,148 $ 34,380 $ 35,008 Public Improvement 3,504 3,462 2,542 2,563 Total General Obligation 32,710 32,610 36,922 37,571 Special Revenue Pennsylvania Political Subdivisions: Other 2,898 2,873 2,181 2,251 Other State Political Subdivisions: Public Improvement 248 252 248 252 Total Special Revenue 3,146 3,125 2,429 2,503 Total Obligations of States and Political Subdivisions $ 35,856 $ 35,735 $ 39,351 $ 40,074 The Company has a concentration of obligations of municipal and political subdivisions in the Commonwealth of Pennsylvania, primarily in school districts. These investments are not concentrated geographically within any region of Pennsylvania as they are disbursed over the entire Commonwealth. School district bonds are backed by the individual school districts and also by the Commonwealth via an enhanced rating under the State Aid Withholding Program, Intercept Program, or Act 50 The Company evaluates its investments in states, municipalities, and political subdivisions both on a pre-purchase and subsequently on a quarterly basis. The evaluation includes a review of fund balances, operating revenues and expenses for the most recent five</t>
  </si>
  <si>
    <t>Note 5 - Loans and Related Allowance for Loan Losses</t>
  </si>
  <si>
    <t>Loans, Notes, Trade and Other Receivables Disclosure [Text Block]</t>
  </si>
  <si>
    <t xml:space="preserve">NOTE 5—LOANS The following table summarizes the major classifications of loans as of December 31, 2016 2015: (Dollars in thousands) 2016 2015 Originated Loans Real Estate: Residential $ 186,077 $ 170,169 Commercial 139,894 127,614 Construction 10,646 17,343 Commercial and Industrial 71,091 60,487 Consumer 114,007 103,605 Other 3,637 4,592 Total Originated Loans 525,352 483,810 Allowance for Loan Losses (7,283 ) (6,490 ) Loans, Net $ 518,069 $ 477,320 Loans Acquired at Fair Value Real Estate: Residential $ 85,511 $ 103,058 Commercial 61,116 75,406 Construction - 3,870 Commercial and Industrial 9,721 16,660 Consumer 197 550 Total Loans Acquired at Fair Value 156,545 199,544 Allowance for Loan Losses (520 ) - Loans, Net $ 156,025 $ 199,544 Total Loans Real Estate: Residential $ 271,588 $ 273,227 Commercial 201,010 203,020 Construction 10,646 21,213 Commercial and Industrial 80,812 77,147 Consumer 114,204 104,155 Other 3,637 4,592 Total Loans 681,897 683,354 Allowance for Loan Losses (7,803 ) (6,490 ) Loans, Net $ 674,094 $ 676,864 Real estate loans serviced for others, which are not included in the Consolidated Statement of Financial Condition, totaled $83.9 $73.1 December 31, 2016 2015, Loans summarized by the aggregate pass and the criticized categories of special mention, substandard and doubtful within the internal risk rating system as of December 31, 2016 2015 (Dollars in thousands) 2016 Pass Special Substandard Doubtful Total Originated Loans Real Estate: Residential $ 184,721 $ 1,050 $ 306 $ - $ 186,077 Commercial 122,811 14,118 2,035 930 139,894 Construction 9,944 - 595 107 10,646 Commercial and Industrial 65,612 2,720 1,322 1,437 71,091 Consumer 113,847 - 160 - 114,007 Other 3,637 - - - 3,637 Total Originated Loans $ 500,572 $ 17,888 $ 4,418 $ 2,474 $ 525,352 Loans Acquired at Fair Value Real Estate: Residential $ 83,044 $ - $ 2,467 $ - $ 85,511 Commercial 58,411 2,358 347 - 61,116 Construction - - - - - Commercial and Industrial 9,117 42 441 121 9,721 Consumer 197 - - - 197 Total Loans Acquired at Fair Value $ 150,769 $ 2,400 $ 3,255 $ 121 $ 156,545 Total Loans Real Estate: Residential $ 267,765 $ 1,050 $ 2,773 $ - $ 271,588 Commercial 181,222 16,476 2,382 930 201,010 Construction 9,944 - 595 107 10,646 Commercial and Industrial 74,729 2,762 1,763 1,558 80,812 Consumer 114,044 - 160 - 114,204 Other 3,637 - - - 3,637 Total Loans $ 651,341 $ 20,288 $ 7,673 $ 2,595 $ 681,897 2015 Pass Special Substandard Doubtful Total Originated Loans Real Estate: Residential $ 169,233 $ 249 $ 682 $ 5 $ 170,169 Commercial 113,087 6,870 6,565 1,092 127,614 Construction 16,384 729 - 230 17,343 Commercial and Industrial 57,586 2,145 756 - 60,487 Consumer 103,591 - 14 - 103,605 Other 4,592 - - - 4,592 Total Originated Loans $ 464,473 $ 9,993 $ 8,017 $ 1,327 $ 483,810 Loans Acquired at Fair Value Real Estate: Residential $ 100,633 $ - $ 2,425 $ - $ 103,058 Commercial 69,539 2,252 3,615 - 75,406 Construction 3,870 - - - 3,870 Commercial and Industrial 15,601 996 63 - 16,660 Consumer 550 - - - 550 Total Loans Acquired at Fair Value $ 190,193 $ 3,248 $ 6,103 $ - $ 199,544 Total Loans Real Estate: Residential $ 269,866 $ 249 $ 3,107 $ 5 $ 273,227 Commercial 182,626 9,122 10,180 1,092 203,020 Construction 20,254 729 - 230 21,213 Commercial and Industrial 73,187 3,141 819 - 77,147 Consumer 104,141 - 14 - 104,155 Other 4,592 - - - 4,592 Total Loans $ 654,666 $ 13,241 $ 14,120 $ 1,327 $ 683,354 At December 31, 2016 2015, no The following table presents the classes of the loan portfolio summarized by the aging categories of performing loans and nonaccrual loans as of December 31, 2016 2015: (Dollars in thousands) 2016 Loans 30-59 60-89 90 Days Total Non- Total Originated Loans Real Estate: Residential $ 183,939 $ 1,638 $ 72 $ 120 $ 1,830 $ 308 $ 186,077 Commercial 139,821 - - - - 73 139,894 Construction 10,539 - - - - 107 10,646 Commercial and Industrial 68,310 952 - - 952 1,829 71,091 Consumer 112,232 1,311 296 8 1,615 160 114,007 Other 3,637 - - - - - 3,637 Total Originated Loans $ 518,478 $ 3,901 $ 368 $ 128 $ 4,397 $ 2,477 $ 525,352 Loans Acquired at Fair Value Real Estate: Residential $ 82,523 $ 893 $ 307 $ 223 $ 1,423 $ 1,565 $ 85,511 Commercial 60,437 332 - - 332 347 61,116 Construction - - - - - - - Commercial and Industrial 9,577 121 23 - 144 - 9,721 Consumer 197 - - - - - 197 Total Loans Acquired at Fair Value $ 152,734 $ 1,346 $ 330 $ 223 $ 1,899 $ 1,912 $ 156,545 Total Loans Real Estate: Residential $ 266,462 $ 2,531 $ 379 $ 343 $ 3,253 $ 1,873 $ 271,588 Commercial 200,258 332 - - 332 420 201,010 Construction 10,539 - - - - 107 10,646 Commercial and Industrial 77,887 1,073 23 - 1,096 1,829 80,812 Consumer 112,429 1,311 296 8 1,615 160 114,204 Other 3,637 - - - - - 3,637 Total Loans $ 671,212 $ 5,247 $ 698 $ 351 $ 6,296 $ 4,389 $ 681,897 2015 Loans 30-59 60-89 90 Days Total Non- Total Originated Loans Real Estate: Residential $ 168,786 $ 563 $ 133 $ - $ 696 $ 687 $ 170,169 Commercial 124,037 114 - - 114 3,463 127,614 Construction 17,113 - - - - 230 17,343 Commercial and Industrial 60,442 45 - - 45 - 60,487 Consumer 102,629 923 39 - 962 14 103,605 Other 4,592 - - - - - 4,592 Total Originated Loans $ 477,599 $ 1,645 $ 172 $ - $ 1,817 $ 4,394 $ 483,810 Loans Acquired at Fair Value Real Estate: Residential $ 99,794 $ 1,308 $ 263 $ 193 $ 1,764 $ 1,500 $ 103,058 Commercial 73,988 1,019 - - 1,019 399 75,406 Construction 3,870 - - - - - 3,870 Commercial and Industrial 16,450 38 130 - 168 42 16,660 Consumer 542 8 - - 8 - 550 Total Loans Acquired at Fair Value $ 194,644 $ 2,373 $ 393 $ 193 $ 2,959 $ 1,941 $ 199,544 Total Loans Real Estate: Residential $ 268,580 $ 1,871 $ 396 $ 193 $ 2,460 $ 2,187 $ 273,227 Commercial 198,025 1,133 - - 1,133 3,862 203,020 Construction 20,983 - - - - 230 21,213 Commercial and Industrial 76,892 83 130 - 213 42 77,147 Consumer 103,171 931 39 - 970 14 104,155 Other 4,592 - - - - - 4,592 Total Loans $ 672,243 $ 4,018 $ 565 $ 193 $ 4,776 $ 6,335 $ 683,354 Total unrecorded interest income related to nonaccrual loans was $86,000 $251,000 2016 2015, A summary of the loans considered impaired as of December 31, 2016, 2015 2014 (Dollars in thousands) 2016 Recorded Related Unpaid Average Interest With No Related Allowance Recorded: Originated Loans Real Estate: Commercial $ 2,112 $ - $ 2,112 $ 2,228 $ 100 Construction 702 - 702 843 28 Commercial and Industrial 825 - 825 891 45 Other 4 - 4 6 1 Total With No Related Allowance Recorded $ 3,643 $ - $ 3,643 $ 3,968 $ 174 Loans Acquired at Fair Value Real Estate: Residential $ 1,300 $ - $ 1,300 $ 1,320 $ 68 Commercial 660 - 660 763 47 Commercial and Industrial 441 - 441 543 21 Total With No Related Allowance Recorded $ 2,401 $ - $ 2,401 $ 2,626 $ 136 Total Loans Real Estate: Residential $ 1,300 $ - $ 1,300 $ 1,320 $ 68 Commercial 2,772 - 2,772 2,991 147 Construction 702 - 702 843 28 Commercial and Industrial 1,266 - 1,266 1,434 66 Other 4 - 4 6 1 Total With No Related Allowance Recorded $ 6,044 $ - $ 6,044 $ 6,594 $ 310 With A Related Allowance Recorded: Originated Loans Real Estate: Commercial $ 1,249 $ 360 $ 1,249 $ 1,277 $ 66 Commercial and Industrial 1,940 655 1,946 1,951 27 Other - - - - - Total With A Related Allowance Recorded $ 3,189 $ 1,015 $ 3,195 $ 3,228 $ 93 Loans Acquired at Fair Value Real Estate: Commercial $ 347 $ 114 $ 437 $ 367 $ - Commercial and Industrial 121 31 121 141 6 Total With A Related Allowance Recorded $ 468 $ 145 $ 558 $ 508 $ 6 Total Loans Real Estate: Commercial $ 1,596 $ 474 $ 1,686 $ 1,644 $ 66 Commercial and Industrial 2,061 686 2,067 2,092 33 Total With A Related Allowance Recorded $ 3,657 $ 1,160 $ 3,753 $ 3,736 $ 99 December 31, 2016 (cont.) Recorded Related Unpaid Average Interest Total Impaired Loans: Originated Loans Real Estate: Commercial $ 3,361 $ 360 $ 3,361 $ 3,505 $ 166 Construction 702 - 702 843 28 Commercial and Industrial 2,765 655 2,771 2,842 72 Other 4 - 4 6 1 Total Impaired Loans $ 6,832 $ 1,015 $ 6,838 $ 7,196 $ 267 Loans Acquired at Fair Value Real Estate: Residential $ 1,300 $ - $ 1,300 $ 1,320 $ 68 Commercial 1,007 114 1,097 1,130 47 Commercial and Industrial 562 31 562 684 27 Total Impaired Loans $ 2,869 $ 145 $ 2,959 $ 3,134 $ 142 Total Loans Real Estate: Residential $ 1,300 $ - $ 1,300 $ 1,320 $ 68 Commercial 4,368 474 4,458 4,635 213 Construction 702 - 702 843 28 Commercial and Industrial 3,327 686 3,333 3,526 99 Other 4 - 4 6 1 Total Impaired Loans $ 9,701 $ 1,160 $ 9,797 $ 10,330 $ 409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2014 Recorded Related Unpaid Average Interest With No Related Allowance Recorded: Originated Loans Real Estate: Residential $ 45 $ - $ 70 $ 55 $ - Commercial 3,352 - 3,366 4,300 149 Commercial and Industrial 369 - 369 426 17 Total With No Related Allowance Recorded $ 3,766 $ - $ 3,805 $ 4,781 $ 166 Loans Acquired at Fair Value Real Estate: Residential $ 947 $ - $ 947 $ 957 $ 51 Commercial 1,846 - 1,885 1,926 93 Total With No Related Allowance Recorded $ 2,793 $ - $ 2,832 $ 2,883 $ 144 Total Loans Real Estate: Residential $ 992 $ - $ 1,017 $ 1,012 $ 51 Commercial 5,198 - 5,251 6,226 242 Commercial and Industrial 369 - 369 426 17 Total With No Related Allowance Recorded $ 6,559 $ - $ 6,637 $ 7,664 $ 310 With A Related Allowance Recorded: Originated Loans Real Estate: Commercial $ 1,382 $ 519 $ 1,389 $ 1,427 $ 51 Construction 1,133 100 1,133 1,366 41 Commercial and Industrial 317 254 317 319 17 Total With A Related Allowance Recorded $ 2,832 $ 873 $ 2,839 $ 3,112 $ 109 Total Impaired Loans: Originated Loans Real Estate: Residential $ 45 $ - $ 70 $ 55 $ - Commercial 4,734 519 4,755 5,727 200 Construction 1,133 100 1,133 1,366 41 Commercial and Industrial 686 254 686 745 34 Total Impaired Loans $ 6,598 $ 873 $ 6,644 $ 7,893 $ 275 Loans Acquired at Fair Value Real Estate: Residential $ 947 $ - $ 947 $ 957 $ 51 Commercial 1,846 - 1,885 1,926 93 Total Impaired Loans $ 2,793 $ - $ 2,832 $ 2,883 $ 144 Total Loans Real Estate: Residential $ 992 $ - $ 1,017 $ 1,012 $ 51 Commercial 6,580 519 6,640 7,653 293 Construction 1,133 100 1,133 1,366 41 Commercial and Industrial 686 254 686 745 34 Total Impaired Loans $ 9,391 $ 873 $ 9,476 $ 10,776 $ 419 Loans classified as TDRs consisted of 15 13 $4.7 $4.2 December 31, 2016 2015, six four $2.3 $1.4 December 31, 2016 2015, nine $2.4 $2.8 December 31, 2016 2015, During the year ended December 31, 2016, two one two one one December 31, 2016, two During the year ended December 31, 2015, one two one two December 31, 2015, one During the year ended December 31, 2014, one No December 31, 2016, 2015 2014, The following table presents information at the time of modification related to loans modified as TDRs during the periods indicated. (Dollars in thousands) Year Ended December 31, 2016 Number Pre- Post- Related Originated Loans Commercial and Industrial 1 $ 996 $ 1,000 $ 88 Other 1 7 7 - Total 2 $ 1,003 $ 1,007 $ 88 Loans Acquired at Fair Value Real Estate Residential 1 $ 37 $ 45 $ - Commercial 1 539 539 - Total 2 $ 576 $ 584 $ - Year Ended December 31, 2015 Number Pre- Post- Related Originated Loans Real Estate Commercial 2 $ 912 $ 1,135 $ 125 Total 2 $ 912 $ 1,135 $ 125 Year Ended December 31, 2014 Number Pre- Post- Related Originated Loans Real Estate Commercial 1 $ 9 $ 9 $ - Total 1 $ 9 $ 9 $ - Loans Acquired at Fair Value Real Estate Residential 3 $ 1,343 $ 1,343 $ - Commercial 6 1,874 1,874 - Total 9 $ 3,217 $ 3,217 $ - Loans acquired in connection with the merger with FedFirst were recorded at their estimated fair value at the acquisition date and did not include a carryover of the allowance for loan losses because the determination of the fair value of acquired loans incorporated credit risk assumptions. The loans acquired with evidence of deterioration in credit quality since origination for which it was probable that all contractually required payments would not be collected were not significant to the consolidated financial statements of the Company. The following table presents changes in the accretable discount on the loans acquired at fair value for the dates indicated. Accretable Balance at December 31, 2014 $ 4,359 Accretable yield (1,086 ) Reduction due to unexpected early payoffs 7 Nonaccretable premium 22 Balance at December 31, 2015 $ 3,302 Accretable yield (717 ) Reduction due to unexpected early payoffs (720 ) Nonaccretable discount (225 ) Balance at December 31, 2016 $ 1,640 Certain directors, executive officers, and principal stockholders of the Company, including companies in which they are principal owners, are loan customers of the Company. Such loans are made in the normal course of business, and summarized as follows: (Dollars in thousands) 2016 2015 Balance, January 1 $ 7,485 $ 7,341 Additions 754 172 Payments (694 ) (28 ) Balance, December 31 $ 7,545 $ 7,485 The activity in the allowance for loan loss summarized by primary segments and segregated into the amount required for loans individually evaluated for impairment and the amount required for loans collectively evaluated for potential impairment as of December 31, 2016, 2015 2014: (Dollars in thousands) 2016 Real Real Real Commercial Consumer Other Unallocated Total Originated Loans Beginning Balance $ 1,623 $ 2,045 $ 137 $ 784 $ 1,887 $ - $ 14 $ 6,490 Charge-offs (24 ) (11 ) - - (717 ) (49 ) - (801 ) Recoveries 10 95 - - 140 23 - 268 Provision (503 ) (187 ) (72 ) 795 1,153 26 114 1,326 Ending Balance $ 1,106 $ 1,942 $ 65 $ 1,579 $ 2,463 $ - $ 128 $ 7,283 Individually Evaluated for Impairment $ - $ 360 $ - $ 655 $ - $ - $ - $ 1,015 Collectively Evaluated for Potential Impairment $ 1,106 $ 1,582 $ 65 $ 924 $ 2,463 $ - $ 128 $ 6,268 Loans Acquired at Fair Value Beginning Balance $ - $ - $ - $ - $ - $ - $ - $ - Charge-offs (24 ) (180 ) - - (7 ) - - (211 ) Recoveries 7 3 - - 7 - - 17 Provision 17 542 - 120 - - 35 714 Ending Balance $ - $ 365 $ - $ 120 $ - $ - $ 35 $ 520 Individually Evaluated for Impairment $ - $ 114 $ - $ 31 $ - $ - $ - $ 145 Collectively Evaluated for Potential Impairment $ - $ 251 $ - $ 89 $ - $ - $ 35 $ 375 Total Allowance for Loan Losses Beginning Balance $ 1,623 $ 2,045 $ 137 $ 784 $ 1,887 $ - $ 14 $ 6,490 Charge-offs (48 ) (191 ) - - (724 ) (49 ) - (1,012 ) Recoveries 17 98 - - 147 23 - 285 Provision (486 ) 355 (72 ) 915 1,153 26 149 2,040 Ending Balance $ 1,106 $ 2,307 $ 65 $ 1,699 $ 2,463 $ - $ 163 $ 7,803 Individually Evaluated for Impairment $ - $ 474 $ - $ 686 $ - $ - $ - $ 1,160 Collectively Evaluated for Potential Impairment $ 1,106 $ 1,833 $ 65 $ 1,013 $ 2,463 $ - $ 163 $ 6,643 2015 Real Real Real Commercial Consumer Other Unallocated Total Originated Loans Beginning Balance $ 2,690 $ 582 $ 122 $ 684 $ 1,015 $ - $ 102 $ 5,195 Charge-offs (23 ) (291 ) - - (326 ) - - (640 ) Recoveries 49 11 - 10 118 - - 188 Provision (1,093 ) 1,743 15 90 1,080 - (88 ) 1,747 Ending Balance $ 1,623 $ 2,045 $ 137 $ 784 $ 1,887 $ - $ 14 $ 6,490 Individually Evaluated for Impairment $ - $ 408 $ - $ 9 $ - $ - $ - $ 417 Collectively Evaluated for Potential Impairment $ 1,623 $ 1,637 $ 137 $ 775 $ 1,887 $ - $ 14 $ 6,073 Loans Acquired at Fair Value Beginning Balance $ - $ - $ - $ - $ - $ - $ - $ - Charge-offs (197 ) (18 ) - - (61 ) - - (276 ) Recoveries 14 3 - - 1 - - 18 Provision 183 15 - - 60 - - 258 Ending Balance $ - $ - $ - $ - $ - $ - $ - $ - Total Allowance for Loan Losses Beginning Balance $ 2,690 $ 582 $ 122 $ 684 $ 1,015 $ - $ 102 $ 5,195 Charge-offs (220 ) (309 ) - - (387 ) - - (916 ) Recoveries 63 14 - 10 119 - - 206 Provision (910 ) 1,758 15 90 1,140 - (88 ) 2,005 Ending Balance $ 1,623 $ 2,045 $ 137 $ 784 $ 1,887 $ - $ 14 $ 6,490 Individually Evaluated for Impairment $ - $ 408 $ - $ 9 $ - $ - $ - $ 417 Collectively Evaluated for Potential Impairment $ 1,623 $ 1,637 $ 137 $ 775 $ 1,887 $ - $ 14 $ 6,073 2014 Real Real Real Commercial Consumer Other Unallocated Total Originated Loans Beginning Balance $ 1,481 $ 1,703 $ 355 $ 1,013 $ 592 $ - $ 238 $ 5,382 Charge-offs (39 ) - (38 ) - (195 ) - - (272 ) Recoveries 2 - - 5 78 - - 85 Provision 1,246 (1,121 ) (195 ) (334 ) 540 - (136 ) - Ending Balance $ 2,690 $ 582 $ 122 $ 684 $ 1,015 $ - $ 102 $ 5,195 Individually Evaluated for Impairment $ - $ 519 $ 100 $ 254 $ - $ - $ - $ 873 Collectively Evaluated for Potential Impairment $ 2,690 $ 63 $ 22 $ 430 $ 1,015 $ - $ 102 $ 4,322 The following table presents the major classifications of loans summarized by individually evaluated for impairment and collectively evaluated for potential impairment as of December 31, 2016 2015: (Dollars in thousands) 2016 Real Real Real Commercial Consumer Other Total Originated Loans Individually Evaluated for Impairment $ - $ 3,361 $ 702 $ 2,765 $ - $ 4 $ 6,832 Collectively Evaluated for Potential Impairment 186,077 136,533 9,944 68,326 114,007 3,633 518,520 $ 186,077 $ 139,894 $ 10,646 $ 71,091 $ 114,007 $ 3,637 $ 525,352 Loans Acquired at Fair Value Individually Evaluated for Impairment $ 1,300 $ 1,007 $ - $ 562 $ - $ - $ 2,869 Collectively Evaluated for Potential Impairment 84,211 60,109 - 9,159 197 - 153,676 $ 85,511 $ 61,116 $ - $ 9,721 $ 197 $ - $ 156,545 Total Loans Individually Evaluated for Impairment $ 1,300 $ 4,368 $ 702 $ 3,327 $ - $ 4 $ 9,701 Collectively Evaluated for Potential Impairment 270,288 196,642 9,944 77,485 114,204 3,633 672,196 $ 271,588 $ 201,010 $ 10,646 $ 80,812 $ 114,204 $ 3,637 $ 681,897 2015 Real Real Real Commercial Consumer Other Total Originated Loans Individually Evaluated for Impairment $ 5 $ 8,072 $ 229 $ 763 $ - $ - $ 9,069 Collectively Evaluated for Potential Impairment 170,164 119,542 17,114 59,724 103,605 4,592 474,741 $ 170,169 $ 127,614 $ 17,343 $ 60,487 $ 103,605 $ 4,592 $ 483,810 Loans Acquired at Fair Value Individually Evaluated for Impairment $ 1,296 $ 4,188 $ - $ 63 $ - $ - $ 5,547 Collectively Evaluated for Potential Impairment 101,762 71,218 3,870 16,597 550 - 193,997 $ 103,058 $ 75,406 $ 3,870 $ 16,660 $ 550 $ - $ 199,544 Total Loans Individually Evaluated for Impairment $ 1,301 $ 12,260 $ 229 $ 826 $ - $ - $ 14,616 Collectively Evaluated for Potential Impairment 271,926 190,760 20,984 76,321 104,155 4,592 668,738 $ 273,227 $ 203,020 $ 21,213 $ 77,147 $ 104,155 $ 4,592 $ 683,354 </t>
  </si>
  <si>
    <t>Note 6 - Premises and Equipment</t>
  </si>
  <si>
    <t>Property, Plant and Equipment Disclosure [Text Block]</t>
  </si>
  <si>
    <t>NOTE 6—PREMISES Major classifications of premises and equipment are summarized as follows: (Dollars in thousands) 2016 2015 Land $ 2,067 $ 1,677 Building 11,285 11,248 Leasehold Improvements 1,854 1,781 Furniture, Fixtures, and Equipment 10,066 9,841 Property Held Under Capital Lease 299 299 Fixed Assets in Process 4,194 28 29,765 24,874 Less Accumulated Depreciation and Amortization (15,633 ) (14,597 ) Total Premises and Equipment $ 14,132 $ 10,277 Depreciation and amortization expense on premises and equipment was $1.0 $921,000, $509,000 December 31, 2016, 2015, 2014, $4.5 $2.1 December 31, 2016. December 31, 2015 2014.</t>
  </si>
  <si>
    <t>Note 7 - Core Deposit Intangible</t>
  </si>
  <si>
    <t>Intangible Assets Disclosure [Text Block]</t>
  </si>
  <si>
    <t>NOTE 7—CORE A summary of core deposit intangible assets is as follows: Carrying Balance at December 31, 2014 $ 4,888 Amortization Expense (535 ) Balance at December 31, 2015 4,353 Amortization Expense (534 ) Balance at December 31, 2016 $ 3,819 Core deposit intangible asset related to the merger totaled $5.0 9 $535,000 $2.7 five</t>
  </si>
  <si>
    <t>Note 8 - Deposits</t>
  </si>
  <si>
    <t>Deposit Liabilities Disclosures [Text Block]</t>
  </si>
  <si>
    <t>NOTE 8—DEPOSITS The following table shows the maturities of time deposits for the next five December 31, 2016 2016 2017 $ 49,563 2018 44,141 2019 22,469 2020 18,648 2021 11,050 Beyond 2021 9,157 Total $ 155,028 The balance in time deposits that meet or exceed the FDIC insurance limit of $250,000 $46.0 $33.1 December 31, 2016 2015,</t>
  </si>
  <si>
    <t>Note 9 - Short-term Borrowings</t>
  </si>
  <si>
    <t>Short-term Debt [Text Block]</t>
  </si>
  <si>
    <t xml:space="preserve">NOTE 9—SHORT The following table sets forth the components of short-term borrowings as of the years indicated. (Dollars in thousands) 2016 2015 Amount Weighted Amount Weighted Short-term Borrowings Federal Funds Purchased: Average Balance Outstanding During the Period $ 307 0.65 % $ 485 0.41 % Maximum Amount Outstanding at any Month End 6,000 5,900 FHLB Borrowings: Balance at Period End - - 9,360 0.51 Average Balance Outstanding During the Period 596 0.67 7,347 0.37 Maximum Amount Outstanding at any Month End 6,160 30,950 Securities Sold Under Agreements to Repurchase: Balance at Period End 27,027 0.24 23,088 0.18 Average Balance Outstanding During the Period 26,311 0.26 23,303 0.24 Maximum Amount Outstanding at any Month End 30,095 27,908 Securities Collaterizing the Agreements at Period-End: Carrying Value 33,785 26,033 Market Value 32,931 26,063 </t>
  </si>
  <si>
    <t>Note 10 - Other Borrowed Funds</t>
  </si>
  <si>
    <t>Debt Disclosure [Text Block]</t>
  </si>
  <si>
    <t xml:space="preserve">NOTE 10—OTHER Other borrowed funds consist of fixed rate, long-term advances from the FHLB with remaining maturities as follows: (Dollars in thousands) 2016 2015 Amount Weighted Amount Weighted Due in One Year $ 3,500 0.94 % $ - - % Due After One Year to Two Years 4,500 1.41 3,500 0.94 Due After Two Years to Three Years 6,000 1.78 4,500 1.41 Due After Three Years to Four Years 6,000 1.97 6,000 1.78 Due After Four Years to Five Years 5,000 2.18 6,000 1.97 Due After Five Years 3,000 2.41 8,000 2.27 Total $ 28,000 1.80 $ 28,000 1.80 The Company maintains a credit arrangement with the FHLB with a maximum borrowing limit of approximately $294.0 December 31, 2016. $148.5 $150.0 December 31, 2016 2015, A Borrower-In-Custody of Collateral agreement was entered into with the Federal Reserve Bank for a $88.1 no $40.0 December 31, 2016, no </t>
  </si>
  <si>
    <t>Note 11 - Income Taxes</t>
  </si>
  <si>
    <t>Income Tax Disclosure [Text Block]</t>
  </si>
  <si>
    <t>NOTE 11—INCOME The provision for income taxes is summarized as follows: (Dollars in thousands) 2016 2015 2014 Current Payable $ 3,179 $ 3,462 $ 391 Deferred (67 ) (19 ) 1,218 Total Provision $ 3,112 $ 3,443 $ 1,609 The tax effects of deductible and taxable temporary differences that gave rise to significant portions of the net deferred tax assets and liabilities are as follows: (Dollars in thousands) 2016 2015 Deferred Tax Assets: Allowance for Loan Losses $ 2,653 $ 2,207 Amortization of Core Deposit Intangible 28 41 Amortization of Intangibles 105 114 Postretirement Benefits 54 58 Net Unrealized Loss on Securities 607 - Passthrough Entities 4 3 Stock-Based Compensation Expense 14 4 Other 181 237 Gross Deferred Tax Assets 3,646 2,664 Deferred Tax Liabilities: Deferred Origination Fees and Costs 395 380 Depreciation 421 545 Net Unrealized Gain on Securities - 296 Mortgage Servicing Rights 272 225 Purchase Accounting Adjustments 2,111 1,764 Goodwill 578 544 Other 4 15 Gross Deferred Tax Liabilities 3,781 3,769 Net Deferred Tax Liabilities $ (135 ) $ (1,105 ) No December 31, 2016, 2015 2014. Deferred taxes at December 31, 2016 2015 A reconciliation of the federal income tax expense at statutory income tax rates and the actual income tax expense on income before taxes is shown below: (Dollars in thousands) 2016 2015 2014 Amount Percent of Amount Percent of Amount Percent of Provision at Statutory Rate $ 3,635 34.0 % $ 4,033 34.0 % $ 2,006 34.0 % State Taxes (Net of Federal Benefit) 56 0.5 94 0.8 4 0.1 Effect of Tax-Free Income (404 ) (3.8 ) (432 ) (3.6 ) (475 ) (8.0 ) BOLI Income (163 ) (1.5 ) (158 ) (1.3 ) (90 ) (1.5 ) Merger Expenses - - - - 460 7.8 Stock Options - ISO 38 0.4 5 0.0 - - Other (50 ) (0.5 ) (99 ) (0.9 ) (296 ) (5.1 ) Actual Tax Expense and Effective Rate $ 3,112 29.1 % $ 3,443 29.0 % $ 1,609 27.3 % The Company’s federal and Pennsylvania income tax returns are no longer subject to examination by federal or Commonwealth of Pennsylvania taxing authorities for years before 2013. 2014 2013 $10,000, December 31, 2016 2015, no no December 31, 2016 2015.</t>
  </si>
  <si>
    <t>Note 12 - Employee Benefits</t>
  </si>
  <si>
    <t>Disclosure of Compensation Related Costs, Share-based Payments [Text Block]</t>
  </si>
  <si>
    <t xml:space="preserve">NOTE 12—EMPLOYEE SAVINGS AND PROFIT SHARING PLAN The Company maintains a Cash or Deferred Profit-sharing Section 401(k) first 4 $0.25 18 six $140,000, $124,000, $61,000, 2016, 2015 2014, 401(k) $515,000, $558,000, $476,000 2016, 2015 2014, 2015 Details of the restricted stock awards and stock option grant under the 2015 December 16, December 16, Number of restricted shares granted 6,086 9,555 Number of stock options granted 50,000 177,500 Grant date common stock price $ 26.45 $ 22.25 Restricted shares market value before tax 161 213 Stock options market value before tax 244 706 Stock option pricing assumptions Expected life in years 6.5 6.5 Expected dividend yield 3.33 % 3.96 % Risk-free interest rate 1.90 % 1.67 % Expected volatility 25.7 % 28.2 % Weighted average grant date fair value $ 4.87 $ 3.98 The Company recognizes expense over the one five $353,000 $15,000 December 31, 2016 2015, December 31, 2014. December 31, 2016 2015, $800,000 $683,000 $154,000 $204,000 December 31, 2014, $10,000 $1,000 December 31, 2016 2015, December 31, 2014. Intrinsic value represents the amount by which the fair value of the underlying stock at December 31, 2016 2015 $637,560 $119,000 December 31, 2016 2015, At December 31, 2016 2015, 43,931 93,931 120,074 126,160 may may three December 31, 2014, The following table presents stock option data for the years indicated: 2016 2015 2014 Number Weighted Weighted Number Weighted Weighted Number Weighted Weighted Outstanding at beginning of year 177,500 $ 22.25 9.0 - $ - - 14,515 $ 14.25 0.4 Granted 50,000 26.45 10.0 177,500 22.25 - - Exercised (400 ) 22.25 - - (14,515 ) 14.25 Forfeited - - - - - - Outstanding at end of year 227,100 23.17 9.2 177,500 22.25 10.0 - - - Exercisable at end of year 35,100 22.25 9.0 - - - - - - Number Weighted Weighted Number Weighted Weighted Number Weighted Weighted Nonvested at end of year 192,000 $ 23.17 5.0 177,500 $ 22.25 5.0 - $ - - The following table presents restricted stock award data at the dates indicated. Number Weighted Weighted Nonvested at December 31, 2014 Granted 9,555 $ 22.25 1.0 Vested - - - Forfeited - - - Nonvested at December 31, 2015 9,555 $ 22.25 1.0 Granted 6,086 26.45 1.0 Vested (9,555 ) (22.25 ) (1.0 ) Forfeited - - - Nonvested at December 31, 2016 6,086 $ 26.45 1.0 </t>
  </si>
  <si>
    <t>Note 13 - Commitments and Contingent Liabilities</t>
  </si>
  <si>
    <t>Commitments and Contingencies Disclosure [Text Block]</t>
  </si>
  <si>
    <t>NOTE 13—COMMITMENT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unused and available credit balances of financial instruments whose contracts represent credit risk at December 31, 2016 2015 (Dollars in thousands) 2016 2015 Standby Letters of Credit $ 36,657 $ 18,316 Performance Letters of Credit 2,471 1,358 Construction Mortgages 21,363 21,144 Personal Lines of Credit 5,905 5,810 Overdraft Protection Lines 5,680 6,051 Home Equity Lines of Credit 14,722 14,491 Commercial Lines of Credit 51,725 45,584 $ 138,523 $ 112,754 Commitments to extend credit are agreements to lend to a customer as long as there is no violation of any condition established in the contract. Commitments generally have fixed expiration dates or other termination clauses and may may Performance letters of credit represent conditional commitments issued by the Company to guarantee the performance of a customer to a third one</t>
  </si>
  <si>
    <t>Note 14 - Regulatory Capital</t>
  </si>
  <si>
    <t>Regulatory Capital Requirements under Banking Regulations [Text Block]</t>
  </si>
  <si>
    <t>NOTE 14—REGULATORY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1 1 December 31, 2016, As of December 31, 2016, The Bank’s actual capital ratios are presented in the following table, which shows that it met all regulatory capital requirements at December 31, 2016 2015. (Dollars in thousands) December 31, 2016 December 31, 2015 Amount Ratio Amount Ratio Common Equity Tier 1 Capital (to Risk-Weighted Assets) Actual $ 81,845 13.38 % $ 78,702 12.83 % For Capital Adequacy Purposes 27,533 4.50 27,597 4.50 To Be Well Capitalized 39,770 6.50 39,862 6.50 Tier I Capital (to Risk-Weighted Assets) Actual 81,845 13.38 78,702 12.83 For Capital Adequacy Purposes 36,711 6.00 36,795 6.00 To Be Well Capitalized 48,947 8.00 49,060 8.00 Total Capital (to Risk-Weighted Assets) Actual 89,497 14.63 85,192 13.89 For Capital Adequacy Purposes 48,947 8.00 49,060 8.00 To Be Well Capitalized 61,184 10.00 61,326 10.00 Tier I Leverage Capital (to Adjusted Total Assets) Actual 81,845 9.80 78,702 9.60 For Capital Adequacy Purposes 33,390 4.00 32,777 4.00 To Be Well Capitalized 41,738 5.00 40,972 5.00 Basel is a committee of central banks and bank regulators from major industrialized countries that develops broad policy guidelines for use by each country’s regulators with the purpose of ensuring that financial institutions have adequate capital given the risk levels of assets and off-balance sheet financial instruments. In 2013, two December 2009, December 2010, January 2011, The rules include new risk-based capital and leverage ratios, which are phased in from 2015 2019, 1 4.5%; 1 6% 4%); 8 1 4% The final rules also establish a “capital conservation buffer” above the new regulatory minimum capital requirements, which must consist entirely of common equity Tier 1 four January 1, 2016, 0.625% 2016, 1.25% 2017, 1.875% 2018, 2.5% 2019 2019: 1 7.0%, 1 8.5%, 10.5%. Basel III provided discretion for regulators to impose an additional buffer, the “countercyclical buffer,” of up to 2.5% 1 $250 $10 1 1 $15 December 31, 2009 1 2 May 19, 2010 1 2 The final rules also contain revisions to the prompt corrective action framework, which is designed to place restrictions on insured depository institutions if their capital levels begin to show signs of weakness. These revisions took effect January 1, 2015. 1 6.5%; 1 8% 6%); 10% 1 5% 4%). The final rules set forth certain changes for the calculation of risk-weighted assets, which we were required to utilize beginning January 1, 2015. 939A $50 $250</t>
  </si>
  <si>
    <t>Note 15 - Operating Leases</t>
  </si>
  <si>
    <t>Leases of Lessee Disclosure [Text Block]</t>
  </si>
  <si>
    <t>NOTE 15—OPERATING The Company leases several offices or the ground on which they are located under operating leases expiring by 2034. Minimum future rental payments under noncancelable operating leases having remaining terms in excess of one December 31, 2016 2016 2017 $ 472 2018 376 2019 199 2020 127 2021 100 2022 &amp; thereafter 557 Total $ 1,831 Rental expense recorded was $581,000, $543,000, $483,000 December 31, 2016, 2015 2014,</t>
  </si>
  <si>
    <t>Note 16 - Fair Value Disclosure</t>
  </si>
  <si>
    <t>Fair Value Disclosures [Text Block]</t>
  </si>
  <si>
    <t xml:space="preserve">NOTE 16—FAIR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The following table presents the financial assets measured at fair value on a recurring basis and reported on the Consolidated Statement of Financial Condition as of December 31, 2016 2015, third two (Dollars in thousands) Valuation December 31, Hierarchy 2016 2015 Available for Sale Securities: U.S. Government Agencies Level II $ 66,156 $ 51,188 Obligations of States and Political Subdivisions Level II 35,735 40,074 Mortgage-Backed Securities - Government-Sponsored Enterprises Level II 2,619 3,403 Equity Securities - Mutual Funds Level I 507 513 Equity Securities - Other Level I 1,191 685 Total Available for Sale Securities $ 106,208 $ 95,863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Significant Valuation Fair Value at December 31, Valuation Significant Unobservable Financial Asset Hierarchy 2016 2015 Techniques Unobservable Inputs Input Value Impaired Loans Level III $ 2,497 $ 1,155 Market Comparable Properties Marketability Discount 10% to 30% (1) OREO Level III - 111 Market Comparable Properties Marketability Discount 10% to 50% (1) (1) Range includes discounts taken since appraisal and estimated values. Impaired loans are evaluated and valued at the time the loan is identified as impaired, at the lower of cost or fair value. Fair value is measured based on the value of the collateral securing these loans and is classified as Level III in the fair value hierarchy. At December 31, 2016 2015, $9.7 $14.6 December 31, 2016 2015 $3.7 $1.6 $1.2 $417,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may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Due From Banks, Restricted Stock, Bank-Owned Life Insurance, Accrued Interest Receivable, Short-Term Borrowings, and Accrued Interest Payable The fair value is equal to the current carrying value. Investment Securities (carried at fair value) 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 Loans Receivable (carried at cost) For variable-rate loans that reprice frequently and with no significant change in credit risk, fair values are based on carrying values. Fair values for certain mortgage loans, credit card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 Deposit Liabilities (carried at cost) 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Borrowed Funds (carried at cost) Fair values of borrowed funds are estimated using discounted cash flow analyses based on current market rates for similar types of borrowing arrangements. Commitments to Extend Credit (carried at cos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13. The estimated fair values of the Company’s financial instruments at December 31, 2016 2015 (Dollars in thousands) 2016 2015 Valuation Carrying Fair Carrying Fair Financial Assets: Cash and Due From Banks: Interest Bearing Level I $ 7,699 $ 7,699 $ 2,316 $ 2,316 Non-Interest Bearing Level I 6,583 6,583 9,024 9,024 Investment Securities: Available for Sale See Above 106,208 106,208 95,863 95,863 Loans, Net Level III 674,094 684,777 676,864 692,373 Restricted Stock Level II 3,665 3,665 3,824 3,824 Bank-Owned Life Insurance Level II 18,687 18,687 18,209 18,209 Accrued Interest Receivable Level I 2,441 2,441 2,419 2,419 Financial Liabilities: Deposits Level III 698,218 697,806 679,299 678,921 Short-term Borrowings Level I 27,027 27,027 32,448 32,448 Other Borrowed Funds Level III 28,000 28,098 28,000 27,830 Accrued Interest Payable Level I 334 334 305 305 </t>
  </si>
  <si>
    <t>Note 17 - Other Noninterest Expense</t>
  </si>
  <si>
    <t>Other Operating Income and Expense [Text Block]</t>
  </si>
  <si>
    <t xml:space="preserve">NOTE 17—OTHER In accordance with Regulation S-X, other noninterest expense that exceeds 10% December 31, 2016, 2015 2014 (Dollars in thousands) 2016 2015 2014 OTHER NONINTEREST EXPENSE Non-employee compensation $ 540 $ 380 $ 217 Printing and supplies 381 341 328 Postage 213 209 159 Telephone 391 346 237 Charitable Contributions 129 128 81 Dues and subscriptions 192 184 156 Loan expenses 320 311 244 Meals and entertainment 117 126 86 Travel 151 173 95 Training 38 51 29 Miscellaneous 880 864 457 TOTAL OTHER NONINTEREST EXPENSE $ 3,352 $ 3,113 $ 2,089 </t>
  </si>
  <si>
    <t>Note 18 - Condensed Financial Statements of Parent Company</t>
  </si>
  <si>
    <t>Condensed Financial Information of Parent Company Only Disclosure [Text Block]</t>
  </si>
  <si>
    <t xml:space="preserve">NOTE 18—CONDENSED Financial information pertaining only to CB Financial Services, Inc. is as follows: Statement of Financial Condition (Dollars in thousands) December 31, 2016 2015 ASSETS Cash and Due From Banks $ 132 $ 124 Investment Securities, Available-for-Sale 1,191 685 Investment in Community Bank 87,099 85,302 Other Assets 1,099 814 TOTAL ASSETS $ 89,521 $ 86,925 LIABILITIES AND STOCKHOLDERS' EQUITY Other Liabilities $ 52 $ 29 Stockholders Equity 89,469 86,896 TOTAL LIABILITIES AND STOCKHOLDERS' EQUITY $ 89,521 $ 86,925 Statement of Income (Dollars in thousands) Years Ended December 31, 2016 2015 2014 Interest and Dividend Income $ 31 $ 27 $ 28 Dividend from Bank Subsidiary 3,892 3,461 4,607 Noninterest Income 168 - 35 Noninterest Expense - - 1,972 Income Before Undistributed Net Income of Subsidiary and Income Taxes 4,091 3,488 2,698 Undistributed Net Income of Subsidiary 3,549 4,935 1,399 Income Before Income Taxes 7,640 8,423 4,097 Income Taxes 60 3 (195 ) NET INCOME $ 7,580 $ 8,420 $ 4,292 Statement of Comprehensive Income Years Ended December 31, 2016 2015 2014 Net Income $ 7,580 $ 8,420 $ 4,292 Other Comprehensive (Loss) Income: Unrealized Gains on Available-for-Sale Securities Net of Income Tax of $0, $10, and $5 for the Years Ended December 31, 2016, 2015, and 2014, Respectively - 18 9 Reclassification Adjustment for Gains on Securities Included in Net Income, Net of Income Tax of $57 and $12 for the Years Ended December 31, 2016 and 2014, Respectively (1) (111 ) - (23 ) Other Comprehensive (Loss) Income, Net of Income (Benefit) Tax (111 ) 18 (14 ) Total Comprehensive Income $ 7,469 $ 8,438 $ 4,278 (1) $168 $35 December 31, 2016 2014, $57 $12 December 31, 2016 2014, Statement of Cash Flows (Dollars in thousands) Years Ended December 31, 2016 2015 2014 OPERATING ACTIVITIES Net Income $ 7,580 $ 8,420 $ 4,292 Adjustments to Reconcile Net Income to Net Cash Provided By (Used In) Operating Activities: Undistributed Net Income of Subsidiary (3,549 ) (4,935 ) (1,399 ) Gain on Sales of Investment Securities (168 ) - (35 ) Noncash Expense for Stock-Based Compensation 353 15 - Other, net (210 ) (13 ) (34,965 ) NET CASH PROVIDED BY (USED IN) OPERATING ACTIVITIES 4,006 3,487 (32,107 ) INVESTING ACTIVITIES Purchases of Securities (1,181 ) (27 ) (110 ) Proceeds from Sales of Securities 844 - 82 NET CASH USED IN INVESTING ACTIVITIES (337 ) (27 ) (28 ) FINANCING ACTIVITIES Cash Dividends Paid (3,592 ) (3,461 ) (2,333 ) Treasury Stock, Purchases at Cost (14 ) - (2,896 ) Stock Award Grant (57 ) Issuance of Common Stock - - 36,310 Exercise of Stock Options 2 - 206 NET CASH (USED IN) PROVIDED BY FINANCING ACTIVITIES (3,661 ) (3,461 ) 31,287 INCREASE (DECREASE) IN CASH AND EQUIVALENTS 8 (1 ) (848 ) CASH AND CASH EQUIVALENTS AT BEGINNING OF YEAR 124 125 973 CASH AND CASH EQUIVALENTS AT END OF YEAR $ 132 $ 124 $ 125 </t>
  </si>
  <si>
    <t>Note 19 - Quarterly Financial Information (Unaudited)</t>
  </si>
  <si>
    <t>Quarterly Financial Information [Text Block]</t>
  </si>
  <si>
    <t xml:space="preserve">NOTE 19—QUARTERLY The following table summarizes selected information regarding the Company’s results of operations for the periods indicated (dollars in thousands, except per share date). Quarterly earnings per share data may Three Months Ended 2016 March 31 June 30 September 30 December 31 Interest Income $ 8,122 $ 7,950 $ 7,684 $ 8,262 Interest Expense 703 702 708 757 Net Interest Income 7,419 7,248 6,976 7,505 Provision for Loan Losses 850 300 450 440 Net Interest Income after Provision for Loan Losses 6,569 6,948 6,526 7,065 Noninterest Income 1,848 1,868 1,821 1,825 Noninterest Expense 5,514 6,088 6,165 6,011 Income before Income Taxes 2,903 2,728 2,182 2,879 Income Taxes 858 790 607 857 Net Income $ 2,045 $ 1,938 $ 1,575 $ 2,022 Earnings Per Share - Basic $ 0.50 $ 0.48 $ 0.38 $ 0.50 Earnings Per Share - Diluted 0.50 0.48 0.38 0.49 Dividends Per Share 0.22 0.22 0.22 0.22 Three Months Ended 2015 March 31 June 30 September 30 December 31 Interest Income $ 8,175 $ 7,939 $ 7,946 $ 7,857 Interest Expense 719 671 659 666 Net Interest Income 7,456 7,268 7,287 7,191 Provision for Loan Losses 300 375 300 1,030 Net Interest Income after Provision for Loan Losses 7,156 6,893 6,987 6,161 Noninterest Income 1,826 1,806 1,905 2,058 Noninterest Expense 5,747 5,535 5,860 5,787 Income before Income Taxes 3,235 3,164 3,032 2,432 Income Taxes 940 924 904 675 Net Income $ 2,295 $ 2,240 $ 2,128 $ 1,757 Earnings Per Share - Basic $ 0.56 $ 0.55 $ 0.52 $ 0.43 Earnings Per Share - Diluted 0.56 0.55 0.52 0.43 Dividends Per Share 0.21 0.21 0.21 0.22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and its wholly owned subsidiary, Community Bank (the “Bank”), and the Bank’s wholly-owned subsidiary, Exchange Underwriters, Inc. (“Exchange Underwriters”). CB Financial Services, Inc. and Community Bank are collectively referred to as the “Company”. All intercompany transactions and balances have been eliminated in consolidation.</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The Company evaluated subsequent events through the date the consolidated financial statements were filed with the Securities and Exchange Commission and incorporated into the consolidated financial statements the effect of all material known events determined by the Financial Accounting Standards Board (“FASB”) Accounting Standards Codification (“ASC”) Topic 855, Subsequent Events</t>
  </si>
  <si>
    <t>Use of Estimates, Policy [Policy Text Block]</t>
  </si>
  <si>
    <t>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t>
  </si>
  <si>
    <t>Revenue Recognition, Policy [Policy Text Block]</t>
  </si>
  <si>
    <t>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 third</t>
  </si>
  <si>
    <t>Segment Reporting, Policy [Policy Text Block]</t>
  </si>
  <si>
    <t>Operating Segments The Company evaluated the provisions of ASC Topic 280, Segment Reporting, 10% 10% An operating segment is defined as a component of an enterprise that engages in business activities which generate revenue and incur expense, and the operating results of which are reviewed by management. The Company’s business activities are currently confined to one</t>
  </si>
  <si>
    <t>Cash and Cash Equivalents, Policy [Policy Text Block]</t>
  </si>
  <si>
    <t>Cash and Due From Banks Included in Cash and Due From Banks are required federal reserves of $3.4 $1.8 December 31, 2016 2015,</t>
  </si>
  <si>
    <t>Marketable Securities, Policy [Policy Text Block]</t>
  </si>
  <si>
    <t>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 Common stock of the Federal Home Loan Bank (“FHLB”) and of Atlantic Community Bankers’ Bank (“ACBB”) represent ownership in organizations which are wholly owned by other financial institutions. These restricted equity securities are accounted for based on industry guidance in ASC Sub-Topic 325 20, $3.6 $3.7 December 31, 2016 2015, $85,000 December 31, 2016 2015.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6</t>
  </si>
  <si>
    <t>Loans and Leases Receivable, Allowance for Loan Losses Policy [Policy Text Block]</t>
  </si>
  <si>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and construction loans are typically longer-term loans and, therefore, generally, present greater interest rate risk than the consumer and commercial loans. Under certain economic conditions, housing values may may tenant may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current and future payments are reasonably assured. The Company uses an eight first four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All loans designated as TDRs are considered impaired loans and may may six The performance and credit quality of the loan portfolio is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component covers pools of loans by loan class including commercial loans not considered impaired, as well as smaller balance homogeneous loans, such as residential real estate and consumer loans. Management determines historical loss experience for each segment of loans using the two Loans that were acquired in the merger with FedFirst Financial Corporation were recorded at fair value with no carryover of the related allowance for credit losses. The fair value of the acquired loans was estimated by management with the assistance of a thir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Generally, management considers all nonaccrual loans and certain renegotiated debt, when it exists, for impairment. The maximum period without payment that typically can occur before a loan is considered for impairment is 90 The Company grants commercial, residential, and other consumer loans to customers throughout Greene, Washington, Allegheny, Fayette and Westmoreland Counties in Pennsylvania. Although the Company has a diversified loan portfolio at December 31, 2016 2015,</t>
  </si>
  <si>
    <t>Property, Plant and Equipment, Policy [Policy Text Block]</t>
  </si>
  <si>
    <t>Premises and Equipment Premises and equipment are stated at cost, less accumulated depreciation. Depreciation is principally computed on the straight-line method over the estimated useful lives of the related assets, which range from three seven 27.5 40 seven fifteen</t>
  </si>
  <si>
    <t>Bank Owned Life Insurance [Policy Text Block]</t>
  </si>
  <si>
    <t>Bank-Owned Life Insurance The Company is the owner and beneficiary of bank 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t>
  </si>
  <si>
    <t>Real Estate, Policy [Policy Text Block]</t>
  </si>
  <si>
    <t>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174,000 $312,000 December 31, 2016 2015, $137,000 December 31, 2015. $2.2 $3.8 December 31, 2016 2015,</t>
  </si>
  <si>
    <t>Income Tax, Policy [Policy Text Block]</t>
  </si>
  <si>
    <t>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nd penalties on income taxes as a component of income tax expense.</t>
  </si>
  <si>
    <t>Intangible Assets, Finite-Lived, Policy [Policy Text Block]</t>
  </si>
  <si>
    <t>Core Deposit Intangible Core deposit intangible was developed by specific core deposit life studies and is amortized using the straight-line method over periods ranging from eight ten</t>
  </si>
  <si>
    <t>Goodwill and Intangible Assets, Goodwill, Policy [Policy Text Block]</t>
  </si>
  <si>
    <t>Goodwill The Company accounts for goodwill in accordance with ASC Sub-Topic 350 20, Intangibles – Goodwill and Other two no 2016, 2015 2014.</t>
  </si>
  <si>
    <t>Mortgage Service Rights [Policy Text Block]</t>
  </si>
  <si>
    <t>Mortgage Service Rights (“MSRs”) The Company has agreements for the express purpose of selling loans in the secondary</t>
  </si>
  <si>
    <t>Stockholders' Equity, Policy [Policy Text Block]</t>
  </si>
  <si>
    <t>Treasury Stock The purchase of the Company’s common stock is recorded at cost. At the date of subsequent reissue, the treasury stock account is reduced by the cost of such stock on the average cost basis, with any excess proceeds being credited to capital surplus.</t>
  </si>
  <si>
    <t>Comprehensive Income, Policy [Policy Text Block]</t>
  </si>
  <si>
    <t>Comprehensive Income Comprehensive income consists of net income and other comprehensive income (loss). Other comprehensive income (loss) is comprised of unrealized holding gains (losses) on the available-for-sale securities portfolio, net of tax.</t>
  </si>
  <si>
    <t>Earnings Per Share, Policy [Policy Text Block]</t>
  </si>
  <si>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 deemed outstanding for earnings per share calculations.</t>
  </si>
  <si>
    <t>Share-based Compensation, Option and Incentive Plans Policy [Policy Text Block]</t>
  </si>
  <si>
    <t>Stock-Based Compensation In 2015, 2015 May 20, 2015, may ten May 20, 2015. may 407,146 two thirds (271,431) may one third (135,715) may one third three one third Prior to 2015, three five 20% ten first May 17, 2000. May 16, 2001. three ASC Topic 718, Compensation – Stock Compensation, one five 20% 10</t>
  </si>
  <si>
    <t>Cash and Cash Equivalents, Restricted Cash and Cash Equivalents, Policy [Policy Text Block]</t>
  </si>
  <si>
    <t>Cash Flow Information The Company has defined cash equivalents as those amounts due from depository institutions, interest-bearing deposits with other banks with maturities of less than 90</t>
  </si>
  <si>
    <t>Advertising Cost, Policy, Expensed Advertising Cost [Policy Text Block]</t>
  </si>
  <si>
    <t>Advertising Costs Advertising costs are expensed as incurred.</t>
  </si>
  <si>
    <t>Reclassification, Policy [Policy Text Block]</t>
  </si>
  <si>
    <t>Reclassifications Certain comparative amounts for prior periods have been reclassified to conform to the current year presentation. Such reclassifications did not affect net income or stockholders’ equity.</t>
  </si>
  <si>
    <t>New Accounting Pronouncements, Policy [Policy Text Block]</t>
  </si>
  <si>
    <t>Recent Accounting Standards In January 2017, 2017 04, 350): 2017 04 second one 2017 04 December 15, 2019, 2017 04, In August 2016, 2016 15, Statement of Cash Flow (Topic 230): 2016 15 eight zero 2016 15 December 15, 2017, 2016 15, In June 2016, 2016 13, Financial Instruments – Credit Losses (Topic 326): 2016 13 2016 13 2016 13 2016 13 2016 13 December 15, 2019, 2016 13, In March 2016, 2016 09, Compensation-Stock Compensation (Topic 718): 2016 09 2016 09 2016 09 December 15, 2016, 2016 09 January 1, 2017 In February 2016, 2016 02, Leases (Topic 842) 2016 02 twelve 2016 02 December 15, 2018, 2016 02, In January 2016, 2016 01, Financial Instruments – Overall (Subtopic 825 10) 2016 01 2016 01 December 15, 2017, 2016 01, In May 2014, 2014 09, Revenue from Contracts with Customers 2014 09 August 2015, 2015 14, 2014 09. January 1, 2018. January 1, 2018.</t>
  </si>
  <si>
    <t>Note 2 - Merger (Tables)</t>
  </si>
  <si>
    <t>Notes Tables</t>
  </si>
  <si>
    <t>Schedule of Recognized Identified Assets Acquired and Liabilities Assumed [Table Text Block]</t>
  </si>
  <si>
    <t xml:space="preserve"> Consideration Paid: Cash Paid for Redemption of FedFirst Common Stock $ 18,406 CB Financial Common Stock Issued in Exchange for FedFirst Common Stock 36,310 Total Consideration Paid 54,716 Assets Acquired: Cash and Cash Equivalents 4,552 Net Loans 283,565 Premises and Equipment 5,814 Bank Owned Life Insurance 8,760 Core Deposit Intangible 4,977 Other Assets 3,475 Total Assets Acquired 311,143 Liabilities Assumed: Deposits 206,389 Borrowings 51,173 Other Liabilities 2,339 Total Liabilities Assumed 259,901 Total Identifiable Net Assets 51,242 Goodwill Recognized $ 3,474 </t>
  </si>
  <si>
    <t>Note 3 - Earnings Per Share (Tables)</t>
  </si>
  <si>
    <t>Schedule of Earnings Per Share, Basic and Diluted [Table Text Block]</t>
  </si>
  <si>
    <t xml:space="preserve"> Years Ended December 31, 2016 2015 2014 Weighted-Average Common Shares Outstanding 4,363,346 4,363,346 2,925,026 Average Treasury Stock Shares (282,099 ) (291,491 ) (291,155 ) Weighted-Average Common Shares and Common Stock Equivalents Used to Calculate Basic Earnings Per Share 4,081,247 4,071,855 2,633,871 Additional Common Stock Equivalents (Stock Options) Used to Calculate Diluted Earnings Per Share 4,943 - 1,219 Weighted-Average Common Shares and Common Stock Equivalents Used to Calculate Diluted Earnings Per Share 4,086,190 4,071,855 2,635,090 Earnings per share: Basic $ 1.86 $ 2.07 $ 1.63 Diluted 1.86 2.07 1.63 </t>
  </si>
  <si>
    <t>Note 4 - Investment Securities (Tables)</t>
  </si>
  <si>
    <t>Available-for-sale Securities [Table Text Block]</t>
  </si>
  <si>
    <t xml:space="preserve"> (Dollars in thousands) 2016 Amortized Gross Gross Fair U.S. Government Agencies $ 67,944 $ 18 $ (1,806 ) $ 66,156 Obligations of States and Political Subdivisions 35,856 366 (487 ) 35,735 Mortgage-Backed Securities - Government-Sponsored Enterprises 2,588 31 - 2,619 Equity Securities - Mutual Funds 500 7 - 507 Equity Securities - Other 1,106 91 (6 ) 1,191 Total $ 107,994 $ 513 $ (2,299 ) $ 106,208 2015 Amortized Gross Gross Fair U.S. Government Agencies $ 51,151 $ 147 $ (110 ) $ 51,188 Obligations of States and Political Subdivisions 39,351 760 (37 ) 40,074 Mortgage-Backed Securities - Government-Sponsored Enterprises 3,390 13 - 3,403 Equity Securities - Mutual Funds 500 13 - 513 Equity Securities - Other 600 85 - 685 Total $ 94,992 $ 1,018 $ (147 ) $ 95,863 </t>
  </si>
  <si>
    <t>Schedule of Unrealized Loss on Investments [Table Text Block]</t>
  </si>
  <si>
    <t xml:space="preserve"> (Dollars in thousands) 2016 Less than 12 months 12 Months or Greater Total Number Fair Gross Number Fair Gross Number Fair Gross U.S. Government Agencies 23 $ 62,853 $ (1,806 ) - $ - $ - 23 $ 62,853 $ (1,806 ) Obligations of States and Political Subdivisions 39 19,749 (485 ) 1 260 (2 ) 40 20,009 (487 ) Equity Securities - Other 2 160 (6 ) - - - 2 160 (6 ) Total 64 $ 82,762 $ (2,297 ) 1 $ 260 $ (2 ) 65 $ 83,022 $ (2,299 ) 2015 Less than 12 months 12 Months or Greater Total Number Fair Gross Number Fair Gross Number Fair Gross U.S. Government Agencies 6 $ 14,928 $ (110 ) - $ - $ - 6 $ 14,928 $ (110 ) Obligations of States and Political Subdivisions 11 5,333 (25 ) 8 4,549 (12 ) 19 9,882 (37 ) Total 17 $ 20,261 $ (135 ) 8 $ 4,549 $ (12 ) 25 $ 24,810 $ (147 )</t>
  </si>
  <si>
    <t>Investments Classified by Contractual Maturity Date [Table Text Block]</t>
  </si>
  <si>
    <t xml:space="preserve"> 2016 Available-for-Sale Amortized Fair Due in One Year or Less $ 5,898 $ 6,070 Due after One Year through Five Years 13,897 13,837 Due after Five Years through Ten Years 85,050 83,053 Due after Ten Years 3,149 3,248 Total $ 107,994 $ 106,208 </t>
  </si>
  <si>
    <t>Investments Classified by State and Political Subdivisions, Available for Sale and Held to Maturity [Table Text Block]</t>
  </si>
  <si>
    <t xml:space="preserve"> (Dollars in thousands) 2016 2015 Amortized Fair Amortized Fair General Obligation: Pennsylvania Municipalities: School $ 29,206 $ 29,148 $ 34,380 $ 35,008 Public Improvement 3,504 3,462 2,542 2,563 Total General Obligation 32,710 32,610 36,922 37,571 Special Revenue Pennsylvania Political Subdivisions: Other 2,898 2,873 2,181 2,251 Other State Political Subdivisions: Public Improvement 248 252 248 252 Total Special Revenue 3,146 3,125 2,429 2,503 Total Obligations of States and Political Subdivisions $ 35,856 $ 35,735 $ 39,351 $ 40,074 </t>
  </si>
  <si>
    <t>Note 5 - Loans and Related Allowance for Loan Losses (Tables)</t>
  </si>
  <si>
    <t>Schedule of Accounts, Notes, Loans and Financing Receivable [Table Text Block]</t>
  </si>
  <si>
    <t xml:space="preserve"> (Dollars in thousands) 2016 2015 Originated Loans Real Estate: Residential $ 186,077 $ 170,169 Commercial 139,894 127,614 Construction 10,646 17,343 Commercial and Industrial 71,091 60,487 Consumer 114,007 103,605 Other 3,637 4,592 Total Originated Loans 525,352 483,810 Allowance for Loan Losses (7,283 ) (6,490 ) Loans, Net $ 518,069 $ 477,320 Loans Acquired at Fair Value Real Estate: Residential $ 85,511 $ 103,058 Commercial 61,116 75,406 Construction - 3,870 Commercial and Industrial 9,721 16,660 Consumer 197 550 Total Loans Acquired at Fair Value 156,545 199,544 Allowance for Loan Losses (520 ) - Loans, Net $ 156,025 $ 199,544 Total Loans Real Estate: Residential $ 271,588 $ 273,227 Commercial 201,010 203,020 Construction 10,646 21,213 Commercial and Industrial 80,812 77,147 Consumer 114,204 104,155 Other 3,637 4,592 Total Loans 681,897 683,354 Allowance for Loan Losses (7,803 ) (6,490 ) Loans, Net $ 674,094 $ 676,864 </t>
  </si>
  <si>
    <t>Financing Receivable Credit Quality Indicators [Table Text Block]</t>
  </si>
  <si>
    <t xml:space="preserve"> (Dollars in thousands) 2016 Pass Special Substandard Doubtful Total Originated Loans Real Estate: Residential $ 184,721 $ 1,050 $ 306 $ - $ 186,077 Commercial 122,811 14,118 2,035 930 139,894 Construction 9,944 - 595 107 10,646 Commercial and Industrial 65,612 2,720 1,322 1,437 71,091 Consumer 113,847 - 160 - 114,007 Other 3,637 - - - 3,637 Total Originated Loans $ 500,572 $ 17,888 $ 4,418 $ 2,474 $ 525,352 Loans Acquired at Fair Value Real Estate: Residential $ 83,044 $ - $ 2,467 $ - $ 85,511 Commercial 58,411 2,358 347 - 61,116 Construction - - - - - Commercial and Industrial 9,117 42 441 121 9,721 Consumer 197 - - - 197 Total Loans Acquired at Fair Value $ 150,769 $ 2,400 $ 3,255 $ 121 $ 156,545 Total Loans Real Estate: Residential $ 267,765 $ 1,050 $ 2,773 $ - $ 271,588 Commercial 181,222 16,476 2,382 930 201,010 Construction 9,944 - 595 107 10,646 Commercial and Industrial 74,729 2,762 1,763 1,558 80,812 Consumer 114,044 - 160 - 114,204 Other 3,637 - - - 3,637 Total Loans $ 651,341 $ 20,288 $ 7,673 $ 2,595 $ 681,897 2015 Pass Special Substandard Doubtful Total Originated Loans Real Estate: Residential $ 169,233 $ 249 $ 682 $ 5 $ 170,169 Commercial 113,087 6,870 6,565 1,092 127,614 Construction 16,384 729 - 230 17,343 Commercial and Industrial 57,586 2,145 756 - 60,487 Consumer 103,591 - 14 - 103,605 Other 4,592 - - - 4,592 Total Originated Loans $ 464,473 $ 9,993 $ 8,017 $ 1,327 $ 483,810 Loans Acquired at Fair Value Real Estate: Residential $ 100,633 $ - $ 2,425 $ - $ 103,058 Commercial 69,539 2,252 3,615 - 75,406 Construction 3,870 - - - 3,870 Commercial and Industrial 15,601 996 63 - 16,660 Consumer 550 - - - 550 Total Loans Acquired at Fair Value $ 190,193 $ 3,248 $ 6,103 $ - $ 199,544 Total Loans Real Estate: Residential $ 269,866 $ 249 $ 3,107 $ 5 $ 273,227 Commercial 182,626 9,122 10,180 1,092 203,020 Construction 20,254 729 - 230 21,213 Commercial and Industrial 73,187 3,141 819 - 77,147 Consumer 104,141 - 14 - 104,155 Other 4,592 - - - 4,592 Total Loans $ 654,666 $ 13,241 $ 14,120 $ 1,327 $ 683,354 </t>
  </si>
  <si>
    <t>Past Due Financing Receivables [Table Text Block]</t>
  </si>
  <si>
    <t xml:space="preserve"> (Dollars in thousands) 2016 Loans 30-59 60-89 90 Days Total Non- Total Originated Loans Real Estate: Residential $ 183,939 $ 1,638 $ 72 $ 120 $ 1,830 $ 308 $ 186,077 Commercial 139,821 - - - - 73 139,894 Construction 10,539 - - - - 107 10,646 Commercial and Industrial 68,310 952 - - 952 1,829 71,091 Consumer 112,232 1,311 296 8 1,615 160 114,007 Other 3,637 - - - - - 3,637 Total Originated Loans $ 518,478 $ 3,901 $ 368 $ 128 $ 4,397 $ 2,477 $ 525,352 Loans Acquired at Fair Value Real Estate: Residential $ 82,523 $ 893 $ 307 $ 223 $ 1,423 $ 1,565 $ 85,511 Commercial 60,437 332 - - 332 347 61,116 Construction - - - - - - - Commercial and Industrial 9,577 121 23 - 144 - 9,721 Consumer 197 - - - - - 197 Total Loans Acquired at Fair Value $ 152,734 $ 1,346 $ 330 $ 223 $ 1,899 $ 1,912 $ 156,545 Total Loans Real Estate: Residential $ 266,462 $ 2,531 $ 379 $ 343 $ 3,253 $ 1,873 $ 271,588 Commercial 200,258 332 - - 332 420 201,010 Construction 10,539 - - - - 107 10,646 Commercial and Industrial 77,887 1,073 23 - 1,096 1,829 80,812 Consumer 112,429 1,311 296 8 1,615 160 114,204 Other 3,637 - - - - - 3,637 Total Loans $ 671,212 $ 5,247 $ 698 $ 351 $ 6,296 $ 4,389 $ 681,897 2015 Loans 30-59 60-89 90 Days Total Non- Total Originated Loans Real Estate: Residential $ 168,786 $ 563 $ 133 $ - $ 696 $ 687 $ 170,169 Commercial 124,037 114 - - 114 3,463 127,614 Construction 17,113 - - - - 230 17,343 Commercial and Industrial 60,442 45 - - 45 - 60,487 Consumer 102,629 923 39 - 962 14 103,605 Other 4,592 - - - - - 4,592 Total Originated Loans $ 477,599 $ 1,645 $ 172 $ - $ 1,817 $ 4,394 $ 483,810 Loans Acquired at Fair Value Real Estate: Residential $ 99,794 $ 1,308 $ 263 $ 193 $ 1,764 $ 1,500 $ 103,058 Commercial 73,988 1,019 - - 1,019 399 75,406 Construction 3,870 - - - - - 3,870 Commercial and Industrial 16,450 38 130 - 168 42 16,660 Consumer 542 8 - - 8 - 550 Total Loans Acquired at Fair Value $ 194,644 $ 2,373 $ 393 $ 193 $ 2,959 $ 1,941 $ 199,544 Total Loans Real Estate: Residential $ 268,580 $ 1,871 $ 396 $ 193 $ 2,460 $ 2,187 $ 273,227 Commercial 198,025 1,133 - - 1,133 3,862 203,020 Construction 20,983 - - - - 230 21,213 Commercial and Industrial 76,892 83 130 - 213 42 77,147 Consumer 103,171 931 39 - 970 14 104,155 Other 4,592 - - - - - 4,592 Total Loans $ 672,243 $ 4,018 $ 565 $ 193 $ 4,776 $ 6,335 $ 683,354 </t>
  </si>
  <si>
    <t>Impaired Financing Receivables [Table Text Block]</t>
  </si>
  <si>
    <t xml:space="preserve"> (Dollars in thousands) 2016 Recorded Related Unpaid Average Interest With No Related Allowance Recorded: Originated Loans Real Estate: Commercial $ 2,112 $ - $ 2,112 $ 2,228 $ 100 Construction 702 - 702 843 28 Commercial and Industrial 825 - 825 891 45 Other 4 - 4 6 1 Total With No Related Allowance Recorded $ 3,643 $ - $ 3,643 $ 3,968 $ 174 Loans Acquired at Fair Value Real Estate: Residential $ 1,300 $ - $ 1,300 $ 1,320 $ 68 Commercial 660 - 660 763 47 Commercial and Industrial 441 - 441 543 21 Total With No Related Allowance Recorded $ 2,401 $ - $ 2,401 $ 2,626 $ 136 Total Loans Real Estate: Residential $ 1,300 $ - $ 1,300 $ 1,320 $ 68 Commercial 2,772 - 2,772 2,991 147 Construction 702 - 702 843 28 Commercial and Industrial 1,266 - 1,266 1,434 66 Other 4 - 4 6 1 Total With No Related Allowance Recorded $ 6,044 $ - $ 6,044 $ 6,594 $ 310 With A Related Allowance Recorded: Originated Loans Real Estate: Commercial $ 1,249 $ 360 $ 1,249 $ 1,277 $ 66 Commercial and Industrial 1,940 655 1,946 1,951 27 Other - - - - - Total With A Related Allowance Recorded $ 3,189 $ 1,015 $ 3,195 $ 3,228 $ 93 Loans Acquired at Fair Value Real Estate: Commercial $ 347 $ 114 $ 437 $ 367 $ - Commercial and Industrial 121 31 121 141 6 Total With A Related Allowance Recorded $ 468 $ 145 $ 558 $ 508 $ 6 Total Loans Real Estate: Commercial $ 1,596 $ 474 $ 1,686 $ 1,644 $ 66 Commercial and Industrial 2,061 686 2,067 2,092 33 Total With A Related Allowance Recorded $ 3,657 $ 1,160 $ 3,753 $ 3,736 $ 99 December 31, 2016 (cont.) Recorded Related Unpaid Average Interest Total Impaired Loans: Originated Loans Real Estate: Commercial $ 3,361 $ 360 $ 3,361 $ 3,505 $ 166 Construction 702 - 702 843 28 Commercial and Industrial 2,765 655 2,771 2,842 72 Other 4 - 4 6 1 Total Impaired Loans $ 6,832 $ 1,015 $ 6,838 $ 7,196 $ 267 Loans Acquired at Fair Value Real Estate: Residential $ 1,300 $ - $ 1,300 $ 1,320 $ 68 Commercial 1,007 114 1,097 1,130 47 Commercial and Industrial 562 31 562 684 27 Total Impaired Loans $ 2,869 $ 145 $ 2,959 $ 3,134 $ 142 Total Loans Real Estate: Residential $ 1,300 $ - $ 1,300 $ 1,320 $ 68 Commercial 4,368 474 4,458 4,635 213 Construction 702 - 702 843 28 Commercial and Industrial 3,327 686 3,333 3,526 99 Other 4 - 4 6 1 Total Impaired Loans $ 9,701 $ 1,160 $ 9,797 $ 10,330 $ 409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2014 Recorded Related Unpaid Average Interest With No Related Allowance Recorded: Originated Loans Real Estate: Residential $ 45 $ - $ 70 $ 55 $ - Commercial 3,352 - 3,366 4,300 149 Commercial and Industrial 369 - 369 426 17 Total With No Related Allowance Recorded $ 3,766 $ - $ 3,805 $ 4,781 $ 166 Loans Acquired at Fair Value Real Estate: Residential $ 947 $ - $ 947 $ 957 $ 51 Commercial 1,846 - 1,885 1,926 93 Total With No Related Allowance Recorded $ 2,793 $ - $ 2,832 $ 2,883 $ 144 Total Loans Real Estate: Residential $ 992 $ - $ 1,017 $ 1,012 $ 51 Commercial 5,198 - 5,251 6,226 242 Commercial and Industrial 369 - 369 426 17 Total With No Related Allowance Recorded $ 6,559 $ - $ 6,637 $ 7,664 $ 310 With A Related Allowance Recorded: Originated Loans Real Estate: Commercial $ 1,382 $ 519 $ 1,389 $ 1,427 $ 51 Construction 1,133 100 1,133 1,366 41 Commercial and Industrial 317 254 317 319 17 Total With A Related Allowance Recorded $ 2,832 $ 873 $ 2,839 $ 3,112 $ 109 Total Impaired Loans: Originated Loans Real Estate: Residential $ 45 $ - $ 70 $ 55 $ - Commercial 4,734 519 4,755 5,727 200 Construction 1,133 100 1,133 1,366 41 Commercial and Industrial 686 254 686 745 34 Total Impaired Loans $ 6,598 $ 873 $ 6,644 $ 7,893 $ 275 Loans Acquired at Fair Value Real Estate: Residential $ 947 $ - $ 947 $ 957 $ 51 Commercial 1,846 - 1,885 1,926 93 Total Impaired Loans $ 2,793 $ - $ 2,832 $ 2,883 $ 144 Total Loans Real Estate: Residential $ 992 $ - $ 1,017 $ 1,012 $ 51 Commercial 6,580 519 6,640 7,653 293 Construction 1,133 100 1,133 1,366 41 Commercial and Industrial 686 254 686 745 34 Total Impaired Loans $ 9,391 $ 873 $ 9,476 $ 10,776 $ 419 </t>
  </si>
  <si>
    <t>Troubled Debt Restructurings on Financing Receivables [Table Text Block]</t>
  </si>
  <si>
    <t xml:space="preserve"> (Dollars in thousands) Year Ended December 31, 2016 Number Pre- Post- Related Originated Loans Commercial and Industrial 1 $ 996 $ 1,000 $ 88 Other 1 7 7 - Total 2 $ 1,003 $ 1,007 $ 88 Loans Acquired at Fair Value Real Estate Residential 1 $ 37 $ 45 $ - Commercial 1 539 539 - Total 2 $ 576 $ 584 $ - Year Ended December 31, 2015 Number Pre- Post- Related Originated Loans Real Estate Commercial 2 $ 912 $ 1,135 $ 125 Total 2 $ 912 $ 1,135 $ 125 Year Ended December 31, 2014 Number Pre- Post- Related Originated Loans Real Estate Commercial 1 $ 9 $ 9 $ - Total 1 $ 9 $ 9 $ - Loans Acquired at Fair Value Real Estate Residential 3 $ 1,343 $ 1,343 $ - Commercial 6 1,874 1,874 - Total 9 $ 3,217 $ 3,217 $ - </t>
  </si>
  <si>
    <t>Schedule of Accretable Discount on Loans Acquired at Fair Value [Table Text Block]</t>
  </si>
  <si>
    <t xml:space="preserve"> Accretable Balance at December 31, 2014 $ 4,359 Accretable yield (1,086 ) Reduction due to unexpected early payoffs 7 Nonaccretable premium 22 Balance at December 31, 2015 $ 3,302 Accretable yield (717 ) Reduction due to unexpected early payoffs (720 ) Nonaccretable discount (225 ) Balance at December 31, 2016 $ 1,640 </t>
  </si>
  <si>
    <t>Schedule of Related Party Transactions [Table Text Block]</t>
  </si>
  <si>
    <t xml:space="preserve"> (Dollars in thousands) 2016 2015 Balance, January 1 $ 7,485 $ 7,341 Additions 754 172 Payments (694 ) (28 ) Balance, December 31 $ 7,545 $ 7,485 </t>
  </si>
  <si>
    <t>Allowance for Credit Losses on Financing Receivables [Table Text Block]</t>
  </si>
  <si>
    <t xml:space="preserve"> (Dollars in thousands) 2016 Real Real Real Commercial Consumer Other Unallocated Total Originated Loans Beginning Balance $ 1,623 $ 2,045 $ 137 $ 784 $ 1,887 $ - $ 14 $ 6,490 Charge-offs (24 ) (11 ) - - (717 ) (49 ) - (801 ) Recoveries 10 95 - - 140 23 - 268 Provision (503 ) (187 ) (72 ) 795 1,153 26 114 1,326 Ending Balance $ 1,106 $ 1,942 $ 65 $ 1,579 $ 2,463 $ - $ 128 $ 7,283 Individually Evaluated for Impairment $ - $ 360 $ - $ 655 $ - $ - $ - $ 1,015 Collectively Evaluated for Potential Impairment $ 1,106 $ 1,582 $ 65 $ 924 $ 2,463 $ - $ 128 $ 6,268 Loans Acquired at Fair Value Beginning Balance $ - $ - $ - $ - $ - $ - $ - $ - Charge-offs (24 ) (180 ) - - (7 ) - - (211 ) Recoveries 7 3 - - 7 - - 17 Provision 17 542 - 120 - - 35 714 Ending Balance $ - $ 365 $ - $ 120 $ - $ - $ 35 $ 520 Individually Evaluated for Impairment $ - $ 114 $ - $ 31 $ - $ - $ - $ 145 Collectively Evaluated for Potential Impairment $ - $ 251 $ - $ 89 $ - $ - $ 35 $ 375 Total Allowance for Loan Losses Beginning Balance $ 1,623 $ 2,045 $ 137 $ 784 $ 1,887 $ - $ 14 $ 6,490 Charge-offs (48 ) (191 ) - - (724 ) (49 ) - (1,012 ) Recoveries 17 98 - - 147 23 - 285 Provision (486 ) 355 (72 ) 915 1,153 26 149 2,040 Ending Balance $ 1,106 $ 2,307 $ 65 $ 1,699 $ 2,463 $ - $ 163 $ 7,803 Individually Evaluated for Impairment $ - $ 474 $ - $ 686 $ - $ - $ - $ 1,160 Collectively Evaluated for Potential Impairment $ 1,106 $ 1,833 $ 65 $ 1,013 $ 2,463 $ - $ 163 $ 6,643 2015 Real Real Real Commercial Consumer Other Unallocated Total Originated Loans Beginning Balance $ 2,690 $ 582 $ 122 $ 684 $ 1,015 $ - $ 102 $ 5,195 Charge-offs (23 ) (291 ) - - (326 ) - - (640 ) Recoveries 49 11 - 10 118 - - 188 Provision (1,093 ) 1,743 15 90 1,080 - (88 ) 1,747 Ending Balance $ 1,623 $ 2,045 $ 137 $ 784 $ 1,887 $ - $ 14 $ 6,490 Individually Evaluated for Impairment $ - $ 408 $ - $ 9 $ - $ - $ - $ 417 Collectively Evaluated for Potential Impairment $ 1,623 $ 1,637 $ 137 $ 775 $ 1,887 $ - $ 14 $ 6,073 Loans Acquired at Fair Value Beginning Balance $ - $ - $ - $ - $ - $ - $ - $ - Charge-offs (197 ) (18 ) - - (61 ) - - (276 ) Recoveries 14 3 - - 1 - - 18 Provision 183 15 - - 60 - - 258 Ending Balance $ - $ - $ - $ - $ - $ - $ - $ - Total Allowance for Loan Losses Beginning Balance $ 2,690 $ 582 $ 122 $ 684 $ 1,015 $ - $ 102 $ 5,195 Charge-offs (220 ) (309 ) - - (387 ) - - (916 ) Recoveries 63 14 - 10 119 - - 206 Provision (910 ) 1,758 15 90 1,140 - (88 ) 2,005 Ending Balance $ 1,623 $ 2,045 $ 137 $ 784 $ 1,887 $ - $ 14 $ 6,490 Individually Evaluated for Impairment $ - $ 408 $ - $ 9 $ - $ - $ - $ 417 Collectively Evaluated for Potential Impairment $ 1,623 $ 1,637 $ 137 $ 775 $ 1,887 $ - $ 14 $ 6,073 2014 Real Real Real Commercial Consumer Other Unallocated Total Originated Loans Beginning Balance $ 1,481 $ 1,703 $ 355 $ 1,013 $ 592 $ - $ 238 $ 5,382 Charge-offs (39 ) - (38 ) - (195 ) - - (272 ) Recoveries 2 - - 5 78 - - 85 Provision 1,246 (1,121 ) (195 ) (334 ) 540 - (136 ) - Ending Balance $ 2,690 $ 582 $ 122 $ 684 $ 1,015 $ - $ 102 $ 5,195 Individually Evaluated for Impairment $ - $ 519 $ 100 $ 254 $ - $ - $ - $ 873 Collectively Evaluated for Potential Impairment $ 2,690 $ 63 $ 22 $ 430 $ 1,015 $ - $ 102 $ 4,322 </t>
  </si>
  <si>
    <t>Schedule of Credit Losses Related to Financing Receivables, Current and Noncurrent [Table Text Block]</t>
  </si>
  <si>
    <t xml:space="preserve"> (Dollars in thousands) 2016 Real Real Real Commercial Consumer Other Total Originated Loans Individually Evaluated for Impairment $ - $ 3,361 $ 702 $ 2,765 $ - $ 4 $ 6,832 Collectively Evaluated for Potential Impairment 186,077 136,533 9,944 68,326 114,007 3,633 518,520 $ 186,077 $ 139,894 $ 10,646 $ 71,091 $ 114,007 $ 3,637 $ 525,352 Loans Acquired at Fair Value Individually Evaluated for Impairment $ 1,300 $ 1,007 $ - $ 562 $ - $ - $ 2,869 Collectively Evaluated for Potential Impairment 84,211 60,109 - 9,159 197 - 153,676 $ 85,511 $ 61,116 $ - $ 9,721 $ 197 $ - $ 156,545 Total Loans Individually Evaluated for Impairment $ 1,300 $ 4,368 $ 702 $ 3,327 $ - $ 4 $ 9,701 Collectively Evaluated for Potential Impairment 270,288 196,642 9,944 77,485 114,204 3,633 672,196 $ 271,588 $ 201,010 $ 10,646 $ 80,812 $ 114,204 $ 3,637 $ 681,897 2015 Real Real Real Commercial Consumer Other Total Originated Loans Individually Evaluated for Impairment $ 5 $ 8,072 $ 229 $ 763 $ - $ - $ 9,069 Collectively Evaluated for Potential Impairment 170,164 119,542 17,114 59,724 103,605 4,592 474,741 $ 170,169 $ 127,614 $ 17,343 $ 60,487 $ 103,605 $ 4,592 $ 483,810 Loans Acquired at Fair Value Individually Evaluated for Impairment $ 1,296 $ 4,188 $ - $ 63 $ - $ - $ 5,547 Collectively Evaluated for Potential Impairment 101,762 71,218 3,870 16,597 550 - 193,997 $ 103,058 $ 75,406 $ 3,870 $ 16,660 $ 550 $ - $ 199,544 Total Loans Individually Evaluated for Impairment $ 1,301 $ 12,260 $ 229 $ 826 $ - $ - $ 14,616 Collectively Evaluated for Potential Impairment 271,926 190,760 20,984 76,321 104,155 4,592 668,738 $ 273,227 $ 203,020 $ 21,213 $ 77,147 $ 104,155 $ 4,592 $ 683,354 </t>
  </si>
  <si>
    <t>Note 6 - Premises and Equipment (Tables)</t>
  </si>
  <si>
    <t>Property, Plant and Equipment [Table Text Block]</t>
  </si>
  <si>
    <t xml:space="preserve"> (Dollars in thousands) 2016 2015 Land $ 2,067 $ 1,677 Building 11,285 11,248 Leasehold Improvements 1,854 1,781 Furniture, Fixtures, and Equipment 10,066 9,841 Property Held Under Capital Lease 299 299 Fixed Assets in Process 4,194 28 29,765 24,874 Less Accumulated Depreciation and Amortization (15,633 ) (14,597 ) Total Premises and Equipment $ 14,132 $ 10,277 </t>
  </si>
  <si>
    <t>Note 7 - Core Deposit Intangible (Tables)</t>
  </si>
  <si>
    <t>Schedule of Finite-Lived Intangible Assets [Table Text Block]</t>
  </si>
  <si>
    <t xml:space="preserve"> Carrying Balance at December 31, 2014 $ 4,888 Amortization Expense (535 ) Balance at December 31, 2015 4,353 Amortization Expense (534 ) Balance at December 31, 2016 $ 3,819 </t>
  </si>
  <si>
    <t>Note 8 - Deposits (Tables)</t>
  </si>
  <si>
    <t>Time Deposit Maturities [Table Text Block]</t>
  </si>
  <si>
    <t xml:space="preserve"> 2016 2017 $ 49,563 2018 44,141 2019 22,469 2020 18,648 2021 11,050 Beyond 2021 9,157 Total $ 155,028 </t>
  </si>
  <si>
    <t>Note 9 - Short-term Borrowings (Tables)</t>
  </si>
  <si>
    <t>Schedule of Debt [Table Text Block]</t>
  </si>
  <si>
    <t xml:space="preserve"> (Dollars in thousands) 2016 2015 Amount Weighted Amount Weighted Short-term Borrowings Federal Funds Purchased: Average Balance Outstanding During the Period $ 307 0.65 % $ 485 0.41 % Maximum Amount Outstanding at any Month End 6,000 5,900 FHLB Borrowings: Balance at Period End - - 9,360 0.51 Average Balance Outstanding During the Period 596 0.67 7,347 0.37 Maximum Amount Outstanding at any Month End 6,160 30,950 Securities Sold Under Agreements to Repurchase: Balance at Period End 27,027 0.24 23,088 0.18 Average Balance Outstanding During the Period 26,311 0.26 23,303 0.24 Maximum Amount Outstanding at any Month End 30,095 27,908 Securities Collaterizing the Agreements at Period-End: Carrying Value 33,785 26,033 Market Value 32,931 26,063 </t>
  </si>
  <si>
    <t>Note 10 - Other Borrowed Funds (Tables)</t>
  </si>
  <si>
    <t>Schedule of Long-term Debt Instruments [Table Text Block]</t>
  </si>
  <si>
    <t xml:space="preserve"> (Dollars in thousands) 2016 2015 Amount Weighted Amount Weighted Due in One Year $ 3,500 0.94 % $ - - % Due After One Year to Two Years 4,500 1.41 3,500 0.94 Due After Two Years to Three Years 6,000 1.78 4,500 1.41 Due After Three Years to Four Years 6,000 1.97 6,000 1.78 Due After Four Years to Five Years 5,000 2.18 6,000 1.97 Due After Five Years 3,000 2.41 8,000 2.27 Total $ 28,000 1.80 $ 28,000 1.80 </t>
  </si>
  <si>
    <t>Note 11 - Income Taxes (Tables)</t>
  </si>
  <si>
    <t>Schedule of Components of Income Tax Expense (Benefit) [Table Text Block]</t>
  </si>
  <si>
    <t xml:space="preserve"> (Dollars in thousands) 2016 2015 2014 Current Payable $ 3,179 $ 3,462 $ 391 Deferred (67 ) (19 ) 1,218 Total Provision $ 3,112 $ 3,443 $ 1,609 </t>
  </si>
  <si>
    <t>Schedule of Deferred Tax Assets and Liabilities [Table Text Block]</t>
  </si>
  <si>
    <t xml:space="preserve"> (Dollars in thousands) 2016 2015 Deferred Tax Assets: Allowance for Loan Losses $ 2,653 $ 2,207 Amortization of Core Deposit Intangible 28 41 Amortization of Intangibles 105 114 Postretirement Benefits 54 58 Net Unrealized Loss on Securities 607 - Passthrough Entities 4 3 Stock-Based Compensation Expense 14 4 Other 181 237 Gross Deferred Tax Assets 3,646 2,664 Deferred Tax Liabilities: Deferred Origination Fees and Costs 395 380 Depreciation 421 545 Net Unrealized Gain on Securities - 296 Mortgage Servicing Rights 272 225 Purchase Accounting Adjustments 2,111 1,764 Goodwill 578 544 Other 4 15 Gross Deferred Tax Liabilities 3,781 3,769 Net Deferred Tax Liabilities $ (135 ) $ (1,105 )</t>
  </si>
  <si>
    <t>Schedule of Effective Income Tax Rate Reconciliation [Table Text Block]</t>
  </si>
  <si>
    <t xml:space="preserve"> (Dollars in thousands) 2016 2015 2014 Amount Percent of Amount Percent of Amount Percent of Provision at Statutory Rate $ 3,635 34.0 % $ 4,033 34.0 % $ 2,006 34.0 % State Taxes (Net of Federal Benefit) 56 0.5 94 0.8 4 0.1 Effect of Tax-Free Income (404 ) (3.8 ) (432 ) (3.6 ) (475 ) (8.0 ) BOLI Income (163 ) (1.5 ) (158 ) (1.3 ) (90 ) (1.5 ) Merger Expenses - - - - 460 7.8 Stock Options - ISO 38 0.4 5 0.0 - - Other (50 ) (0.5 ) (99 ) (0.9 ) (296 ) (5.1 ) Actual Tax Expense and Effective Rate $ 3,112 29.1 % $ 3,443 29.0 % $ 1,609 27.3 %</t>
  </si>
  <si>
    <t>Note 12 - Employee Benefits (Tables)</t>
  </si>
  <si>
    <t>Schedule of Share-based Compensation, Activity [Table Text Block]</t>
  </si>
  <si>
    <t xml:space="preserve"> December 16, December 16, Number of restricted shares granted 6,086 9,555 Number of stock options granted 50,000 177,500 Grant date common stock price $ 26.45 $ 22.25 Restricted shares market value before tax 161 213 Stock options market value before tax 244 706 Stock option pricing assumptions Expected life in years 6.5 6.5 Expected dividend yield 3.33 % 3.96 % Risk-free interest rate 1.90 % 1.67 % Expected volatility 25.7 % 28.2 % Weighted average grant date fair value $ 4.87 $ 3.98 </t>
  </si>
  <si>
    <t>Schedule of Share-based Compensation, Stock Options, Activity [Table Text Block]</t>
  </si>
  <si>
    <t xml:space="preserve"> 2016 2015 2014 Number Weighted Weighted Number Weighted Weighted Number Weighted Weighted Outstanding at beginning of year 177,500 $ 22.25 9.0 - $ - - 14,515 $ 14.25 0.4 Granted 50,000 26.45 10.0 177,500 22.25 - - Exercised (400 ) 22.25 - - (14,515 ) 14.25 Forfeited - - - - - - Outstanding at end of year 227,100 23.17 9.2 177,500 22.25 10.0 - - - Exercisable at end of year 35,100 22.25 9.0 - - - - - - Number Weighted Weighted Number Weighted Weighted Number Weighted Weighted Nonvested at end of year 192,000 $ 23.17 5.0 177,500 $ 22.25 5.0 - $ - - </t>
  </si>
  <si>
    <t>Nonvested Restricted Stock Shares Activity [Table Text Block]</t>
  </si>
  <si>
    <t xml:space="preserve"> Number Weighted Weighted Nonvested at December 31, 2014 Granted 9,555 $ 22.25 1.0 Vested - - - Forfeited - - - Nonvested at December 31, 2015 9,555 $ 22.25 1.0 Granted 6,086 26.45 1.0 Vested (9,555 ) (22.25 ) (1.0 ) Forfeited - - - Nonvested at December 31, 2016 6,086 $ 26.45 1.0 </t>
  </si>
  <si>
    <t>Note 13 - Commitments and Contingent Liabilities (Tables)</t>
  </si>
  <si>
    <t>Schedule of Fair Value, Off-balance Sheet Risks [Table Text Block]</t>
  </si>
  <si>
    <t xml:space="preserve"> (Dollars in thousands) 2016 2015 Standby Letters of Credit $ 36,657 $ 18,316 Performance Letters of Credit 2,471 1,358 Construction Mortgages 21,363 21,144 Personal Lines of Credit 5,905 5,810 Overdraft Protection Lines 5,680 6,051 Home Equity Lines of Credit 14,722 14,491 Commercial Lines of Credit 51,725 45,584 $ 138,523 $ 112,754 </t>
  </si>
  <si>
    <t>Note 14 - Regulatory Capital (Tables)</t>
  </si>
  <si>
    <t>Schedule of Compliance with Regulatory Capital Requirements under Banking Regulations [Table Text Block]</t>
  </si>
  <si>
    <t xml:space="preserve"> (Dollars in thousands) December 31, 2016 December 31, 2015 Amount Ratio Amount Ratio Common Equity Tier 1 Capital (to Risk-Weighted Assets) Actual $ 81,845 13.38 % $ 78,702 12.83 % For Capital Adequacy Purposes 27,533 4.50 27,597 4.50 To Be Well Capitalized 39,770 6.50 39,862 6.50 Tier I Capital (to Risk-Weighted Assets) Actual 81,845 13.38 78,702 12.83 For Capital Adequacy Purposes 36,711 6.00 36,795 6.00 To Be Well Capitalized 48,947 8.00 49,060 8.00 Total Capital (to Risk-Weighted Assets) Actual 89,497 14.63 85,192 13.89 For Capital Adequacy Purposes 48,947 8.00 49,060 8.00 To Be Well Capitalized 61,184 10.00 61,326 10.00 Tier I Leverage Capital (to Adjusted Total Assets) Actual 81,845 9.80 78,702 9.60 For Capital Adequacy Purposes 33,390 4.00 32,777 4.00 To Be Well Capitalized 41,738 5.00 40,972 5.00 </t>
  </si>
  <si>
    <t>Note 15 - Operating Leases (Tables)</t>
  </si>
  <si>
    <t>Schedule of Future Minimum Rental Payments for Operating Leases [Table Text Block]</t>
  </si>
  <si>
    <t xml:space="preserve"> 2016 2017 $ 472 2018 376 2019 199 2020 127 2021 100 2022 &amp; thereafter 557 Total $ 1,831 </t>
  </si>
  <si>
    <t>Note 16 - Fair Value Disclosure (Tables)</t>
  </si>
  <si>
    <t>Schedule of Fair Value, Assets and Liabilities Measured on Recurring Basis [Table Text Block]</t>
  </si>
  <si>
    <t xml:space="preserve"> (Dollars in thousands) Valuation December 31, Hierarchy 2016 2015 Available for Sale Securities: U.S. Government Agencies Level II $ 66,156 $ 51,188 Obligations of States and Political Subdivisions Level II 35,735 40,074 Mortgage-Backed Securities - Government-Sponsored Enterprises Level II 2,619 3,403 Equity Securities - Mutual Funds Level I 507 513 Equity Securities - Other Level I 1,191 685 Total Available for Sale Securities $ 106,208 $ 95,863 </t>
  </si>
  <si>
    <t>Fair Value Inputs, Assets, Quantitative Information [Table Text Block]</t>
  </si>
  <si>
    <t xml:space="preserve"> (Dollars in thousands) Significant Valuation Fair Value at December 31, Valuation Significant Unobservable Financial Asset Hierarchy 2016 2015 Techniques Unobservable Inputs Input Value Impaired Loans Level III $ 2,497 $ 1,155 Market Comparable Properties Marketability Discount 10% to 30% (1) OREO Level III - 111 Market Comparable Properties Marketability Discount 10% to 50% (1)</t>
  </si>
  <si>
    <t>Fair Value, by Balance Sheet Grouping [Table Text Block]</t>
  </si>
  <si>
    <t xml:space="preserve"> (Dollars in thousands) 2016 2015 Valuation Carrying Fair Carrying Fair Financial Assets: Cash and Due From Banks: Interest Bearing Level I $ 7,699 $ 7,699 $ 2,316 $ 2,316 Non-Interest Bearing Level I 6,583 6,583 9,024 9,024 Investment Securities: Available for Sale See Above 106,208 106,208 95,863 95,863 Loans, Net Level III 674,094 684,777 676,864 692,373 Restricted Stock Level II 3,665 3,665 3,824 3,824 Bank-Owned Life Insurance Level II 18,687 18,687 18,209 18,209 Accrued Interest Receivable Level I 2,441 2,441 2,419 2,419 Financial Liabilities: Deposits Level III 698,218 697,806 679,299 678,921 Short-term Borrowings Level I 27,027 27,027 32,448 32,448 Other Borrowed Funds Level III 28,000 28,098 28,000 27,830 Accrued Interest Payable Level I 334 334 305 305 </t>
  </si>
  <si>
    <t>Note 17 - Other Noninterest Expense (Tables)</t>
  </si>
  <si>
    <t>Schedule of Other Operating Cost and Expense, by Component [Table Text Block]</t>
  </si>
  <si>
    <t xml:space="preserve"> (Dollars in thousands) 2016 2015 2014 OTHER NONINTEREST EXPENSE Non-employee compensation $ 540 $ 380 $ 217 Printing and supplies 381 341 328 Postage 213 209 159 Telephone 391 346 237 Charitable Contributions 129 128 81 Dues and subscriptions 192 184 156 Loan expenses 320 311 244 Meals and entertainment 117 126 86 Travel 151 173 95 Training 38 51 29 Miscellaneous 880 864 457 TOTAL OTHER NONINTEREST EXPENSE $ 3,352 $ 3,113 $ 2,089 </t>
  </si>
  <si>
    <t>Note 18 - Condensed Financial Statements of Parent Company (Tables)</t>
  </si>
  <si>
    <t>Condensed Balance Sheet [Table Text Block]</t>
  </si>
  <si>
    <t xml:space="preserve"> (Dollars in thousands) December 31, 2016 2015 ASSETS Cash and Due From Banks $ 132 $ 124 Investment Securities, Available-for-Sale 1,191 685 Investment in Community Bank 87,099 85,302 Other Assets 1,099 814 TOTAL ASSETS $ 89,521 $ 86,925 LIABILITIES AND STOCKHOLDERS' EQUITY Other Liabilities $ 52 $ 29 Stockholders Equity 89,469 86,896 TOTAL LIABILITIES AND STOCKHOLDERS' EQUITY $ 89,521 $ 86,925 </t>
  </si>
  <si>
    <t>Condensed Income Statement [Table Text Block]</t>
  </si>
  <si>
    <t xml:space="preserve"> (Dollars in thousands) Years Ended December 31, 2016 2015 2014 Interest and Dividend Income $ 31 $ 27 $ 28 Dividend from Bank Subsidiary 3,892 3,461 4,607 Noninterest Income 168 - 35 Noninterest Expense - - 1,972 Income Before Undistributed Net Income of Subsidiary and Income Taxes 4,091 3,488 2,698 Undistributed Net Income of Subsidiary 3,549 4,935 1,399 Income Before Income Taxes 7,640 8,423 4,097 Income Taxes 60 3 (195 ) NET INCOME $ 7,580 $ 8,420 $ 4,292 </t>
  </si>
  <si>
    <t>Condensed Statement of Comprehensive Income [Table Text Block]</t>
  </si>
  <si>
    <t xml:space="preserve"> Years Ended December 31, 2016 2015 2014 Net Income $ 7,580 $ 8,420 $ 4,292 Other Comprehensive (Loss) Income: Unrealized Gains on Available-for-Sale Securities Net of Income Tax of $0, $10, and $5 for the Years Ended December 31, 2016, 2015, and 2014, Respectively - 18 9 Reclassification Adjustment for Gains on Securities Included in Net Income, Net of Income Tax of $57 and $12 for the Years Ended December 31, 2016 and 2014, Respectively (1) (111 ) - (23 ) Other Comprehensive (Loss) Income, Net of Income (Benefit) Tax (111 ) 18 (14 ) Total Comprehensive Income $ 7,469 $ 8,438 $ 4,278 </t>
  </si>
  <si>
    <t>Condensed Cash Flow Statement [Table Text Block]</t>
  </si>
  <si>
    <t xml:space="preserve"> (Dollars in thousands) Years Ended December 31, 2016 2015 2014 OPERATING ACTIVITIES Net Income $ 7,580 $ 8,420 $ 4,292 Adjustments to Reconcile Net Income to Net Cash Provided By (Used In) Operating Activities: Undistributed Net Income of Subsidiary (3,549 ) (4,935 ) (1,399 ) Gain on Sales of Investment Securities (168 ) - (35 ) Noncash Expense for Stock-Based Compensation 353 15 - Other, net (210 ) (13 ) (34,965 ) NET CASH PROVIDED BY (USED IN) OPERATING ACTIVITIES 4,006 3,487 (32,107 ) INVESTING ACTIVITIES Purchases of Securities (1,181 ) (27 ) (110 ) Proceeds from Sales of Securities 844 - 82 NET CASH USED IN INVESTING ACTIVITIES (337 ) (27 ) (28 ) FINANCING ACTIVITIES Cash Dividends Paid (3,592 ) (3,461 ) (2,333 ) Treasury Stock, Purchases at Cost (14 ) - (2,896 ) Stock Award Grant (57 ) Issuance of Common Stock - - 36,310 Exercise of Stock Options 2 - 206 NET CASH (USED IN) PROVIDED BY FINANCING ACTIVITIES (3,661 ) (3,461 ) 31,287 INCREASE (DECREASE) IN CASH AND EQUIVALENTS 8 (1 ) (848 ) CASH AND CASH EQUIVALENTS AT BEGINNING OF YEAR 124 125 973 CASH AND CASH EQUIVALENTS AT END OF YEAR $ 132 $ 124 $ 125 </t>
  </si>
  <si>
    <t>Note 19 - Quarterly Financial Information (Unaudited) (Tables)</t>
  </si>
  <si>
    <t>Quarterly Financial Information [Table Text Block]</t>
  </si>
  <si>
    <t xml:space="preserve"> Three Months Ended 2016 March 31 June 30 September 30 December 31 Interest Income $ 8,122 $ 7,950 $ 7,684 $ 8,262 Interest Expense 703 702 708 757 Net Interest Income 7,419 7,248 6,976 7,505 Provision for Loan Losses 850 300 450 440 Net Interest Income after Provision for Loan Losses 6,569 6,948 6,526 7,065 Noninterest Income 1,848 1,868 1,821 1,825 Noninterest Expense 5,514 6,088 6,165 6,011 Income before Income Taxes 2,903 2,728 2,182 2,879 Income Taxes 858 790 607 857 Net Income $ 2,045 $ 1,938 $ 1,575 $ 2,022 Earnings Per Share - Basic $ 0.50 $ 0.48 $ 0.38 $ 0.50 Earnings Per Share - Diluted 0.50 0.48 0.38 0.49 Dividends Per Share 0.22 0.22 0.22 0.22 Three Months Ended 2015 March 31 June 30 September 30 December 31 Interest Income $ 8,175 $ 7,939 $ 7,946 $ 7,857 Interest Expense 719 671 659 666 Net Interest Income 7,456 7,268 7,287 7,191 Provision for Loan Losses 300 375 300 1,030 Net Interest Income after Provision for Loan Losses 7,156 6,893 6,987 6,161 Noninterest Income 1,826 1,806 1,905 2,058 Noninterest Expense 5,747 5,535 5,860 5,787 Income before Income Taxes 3,235 3,164 3,032 2,432 Income Taxes 940 924 904 675 Net Income $ 2,295 $ 2,240 $ 2,128 $ 1,757 Earnings Per Share - Basic $ 0.56 $ 0.55 $ 0.52 $ 0.43 Earnings Per Share - Diluted 0.56 0.55 0.52 0.43 Dividends Per Share 0.21 0.21 0.21 0.22 </t>
  </si>
  <si>
    <t>Note 1 - Summary of Significant Accounting Policies (Details Textual)</t>
  </si>
  <si>
    <t>Oct. 31, 2014</t>
  </si>
  <si>
    <t>Dec. 31, 2016USD ($)shares</t>
  </si>
  <si>
    <t>Dec. 31, 2015USD ($)shares</t>
  </si>
  <si>
    <t>Dec. 31, 2014USD ($)</t>
  </si>
  <si>
    <t>Number of Operating Segments</t>
  </si>
  <si>
    <t>Due from Banks</t>
  </si>
  <si>
    <t>Real Estate Acquired Through Foreclosure</t>
  </si>
  <si>
    <t>Residential Real Estate, Acquired Through Foreclosure</t>
  </si>
  <si>
    <t>Mortgage Loans in Process of Foreclosure, Amount</t>
  </si>
  <si>
    <t>Goodwill, Impairment Loss</t>
  </si>
  <si>
    <t>Share-based Compensation Arrangement by Share-based Payment Award, Number of Shares Authorized | shares</t>
  </si>
  <si>
    <t>Share-based Compensation Arrangement by Share-based Payment, Reduction of Shares Over Threshold | shares</t>
  </si>
  <si>
    <t>Employee Stock Option [Member]</t>
  </si>
  <si>
    <t>Share-based Compensation Arrangement by Share-based Payment Award, Award Vesting Period</t>
  </si>
  <si>
    <t>5 years</t>
  </si>
  <si>
    <t>Share-based Compensation Arrangement by Share-based Payment Award, Award Vesting Rights, Percentage</t>
  </si>
  <si>
    <t>20.00%</t>
  </si>
  <si>
    <t>Share-based Compensation Arrangement by Share-based Payment Award, Expiration Period</t>
  </si>
  <si>
    <t>10 years</t>
  </si>
  <si>
    <t>Employee Stock Option [Member] | Expired Stock Option Plan [Member]</t>
  </si>
  <si>
    <t>Restricted Stock Awards or Units [Member]</t>
  </si>
  <si>
    <t>1 year</t>
  </si>
  <si>
    <t>Core Deposits [Member]</t>
  </si>
  <si>
    <t>Finite-Lived Intangible Asset, Useful Life</t>
  </si>
  <si>
    <t>9 years</t>
  </si>
  <si>
    <t>Minimum [Member] | Core Deposits [Member]</t>
  </si>
  <si>
    <t>8 years</t>
  </si>
  <si>
    <t>Maximum [Member] | Core Deposits [Member]</t>
  </si>
  <si>
    <t>Furniture and Fixtures [Member] | Minimum [Member]</t>
  </si>
  <si>
    <t>Property, Plant and Equipment, Useful Life</t>
  </si>
  <si>
    <t>3 years</t>
  </si>
  <si>
    <t>Furniture and Fixtures [Member] | Maximum [Member]</t>
  </si>
  <si>
    <t>7 years</t>
  </si>
  <si>
    <t>Building [Member] | Minimum [Member]</t>
  </si>
  <si>
    <t>27 years 182 days</t>
  </si>
  <si>
    <t>Building [Member] | Maximum [Member]</t>
  </si>
  <si>
    <t>40 years</t>
  </si>
  <si>
    <t>Leasehold Improvements [Member] | Minimum [Member]</t>
  </si>
  <si>
    <t>Leasehold Improvements [Member] | Maximum [Member]</t>
  </si>
  <si>
    <t>15 years</t>
  </si>
  <si>
    <t>Accrued Interest and Other Assets [Member]</t>
  </si>
  <si>
    <t>Federal Home Loan Bank Stock</t>
  </si>
  <si>
    <t>Accrued Interest and Other Assets [Member] | Atlantic Community Bankers's Bank Stocks [Member]</t>
  </si>
  <si>
    <t>Restricted Investments</t>
  </si>
  <si>
    <t>Note 2 - Merger (Details Textual) - FedFirst Financial Corporation [Member]</t>
  </si>
  <si>
    <t>Oct. 31, 2015USD ($)</t>
  </si>
  <si>
    <t>Oct. 31, 2014USD ($)$ / sharesshares</t>
  </si>
  <si>
    <t>Business Combination, Number of Branches Acquired</t>
  </si>
  <si>
    <t>Business Acquisition, Share Price | $ / shares</t>
  </si>
  <si>
    <t>Fixed Exchange Ratio | shares</t>
  </si>
  <si>
    <t>Business Combination, Required Percentage of Stock to be Exchanged</t>
  </si>
  <si>
    <t>65.00%</t>
  </si>
  <si>
    <t>Business Combination, Remaining Percentage of Cash to be Exchanged</t>
  </si>
  <si>
    <t>35.00%</t>
  </si>
  <si>
    <t>Business Acquisition, Equity Interest Issued or Issuable, Number of Shares | shares</t>
  </si>
  <si>
    <t>Payments to Acquire Businesses, Gross</t>
  </si>
  <si>
    <t>Business Combination, Consideration Transferred</t>
  </si>
  <si>
    <t>Business Combination, Contingent Consideration, Liability</t>
  </si>
  <si>
    <t>Goodwill, Purchase Accounting Adjustments</t>
  </si>
  <si>
    <t>Business Combination, Pro Forma Information, Net Interest Income Of Acquiree Since Acquisition Date, Actual</t>
  </si>
  <si>
    <t>Business Combination, Pro Forma Information Non Interest Income of Acquiree since Acquisition Date Actual</t>
  </si>
  <si>
    <t>Business Combination, Pro Forma Information Non Interest Expenses ofAcquiree since Acquisition Date Actual</t>
  </si>
  <si>
    <t>Business Combination, Pro Forma Information, Earnings or Loss of Acquiree since Acquisition Date, Actual</t>
  </si>
  <si>
    <t>Business Combination, Recognized Identifiable Assets Acquired and Liabilities Assumed, Finite-Lived Intangibles</t>
  </si>
  <si>
    <t>Business Combination, Acquisition Related Costs</t>
  </si>
  <si>
    <t>Business Combination, Number of Employees Terminated</t>
  </si>
  <si>
    <t>Note 2 - Merger - Fair Value of the Assets Acquired and Liabilities Assumed (Details) - USD ($) $ in Thousands</t>
  </si>
  <si>
    <t>Liabilities Assumed:</t>
  </si>
  <si>
    <t>Goodwill Recognized</t>
  </si>
  <si>
    <t>FedFirst Financial Corporation [Member]</t>
  </si>
  <si>
    <t>Consideration Paid:</t>
  </si>
  <si>
    <t>Cash Paid for Redemption of FedFirst Common Stock</t>
  </si>
  <si>
    <t>CB Financial Common Stock Issued in Exchange for FedFirst Common Stock</t>
  </si>
  <si>
    <t>Total Consideration Paid</t>
  </si>
  <si>
    <t>Assets Acquired:</t>
  </si>
  <si>
    <t>Cash and Cash Equivalents</t>
  </si>
  <si>
    <t>Net Loans</t>
  </si>
  <si>
    <t>Premises and Equipment</t>
  </si>
  <si>
    <t>Bank Owned Life Insurance</t>
  </si>
  <si>
    <t>Other Assets</t>
  </si>
  <si>
    <t>Total Assets Acquired</t>
  </si>
  <si>
    <t>Borrowings</t>
  </si>
  <si>
    <t>Other Liabilities</t>
  </si>
  <si>
    <t>Total Liabilities Assumed</t>
  </si>
  <si>
    <t>Total Identifiable Net Assets</t>
  </si>
  <si>
    <t>Note 3 - Earnings Per Share (Details Textual) - Employee Stock Option [Member] - $ / shares</t>
  </si>
  <si>
    <t>Antidilutive Securities Excluded from Computation of Earnings Per Share, Amount</t>
  </si>
  <si>
    <t>Antidilutive Securities Excluded from Computation of Net Income, Per Outstanding Unit, Amount</t>
  </si>
  <si>
    <t>Note 3 - Earnings Per Share - Basic and Diluted Earnings Per Common Share (Details) - $ / shares</t>
  </si>
  <si>
    <t>Weighted-Average Common Shares Outstanding (in shares)</t>
  </si>
  <si>
    <t>Average Treasury Stock Shares (in shares)</t>
  </si>
  <si>
    <t>Additional Common Stock Equivalents (Stock Options) Used to Calculate Diluted Earnings Per Share (in shares)</t>
  </si>
  <si>
    <t>Weighted-Average Common Shares and Common Stock Equivalents Used to Calculate Diluted Earnings Per Share (in shares)</t>
  </si>
  <si>
    <t>Note 4 - Investment Securities (Details Textual) - USD ($) $ in Thousands</t>
  </si>
  <si>
    <t>Available-for-sale Securities Pledged as Collateral</t>
  </si>
  <si>
    <t>Available-for-sale Securities, Gross Realized Gains</t>
  </si>
  <si>
    <t>Proceeds from Sale of Available-for-sale Securities</t>
  </si>
  <si>
    <t>Other than Temporary Impairment, Credit Losses Recognized in Earnings, Credit Losses on Debt Securities Held</t>
  </si>
  <si>
    <t>Available-for-sale Securities, Gross Realized Losses</t>
  </si>
  <si>
    <t>Note 4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4 - Investment Securities - Gross Unrealized Losses and Fair Value by Investment Category and Continuous Unrealized Loss Position (Details) $ in Thousands</t>
  </si>
  <si>
    <t>Dec. 31, 2016USD ($)</t>
  </si>
  <si>
    <t>Dec. 31, 2015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4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Investment Securities - Obligations of States, Municipalities and Political Subdivisions (Details) - USD ($) $ in Thousands</t>
  </si>
  <si>
    <t>General Obligation:</t>
  </si>
  <si>
    <t>Amortized Cost</t>
  </si>
  <si>
    <t>Fair Value</t>
  </si>
  <si>
    <t>General Obligation [Member]</t>
  </si>
  <si>
    <t>General Obligation [Member] | School [Member]</t>
  </si>
  <si>
    <t>General Obligation [Member] | Public Improvement [Member]</t>
  </si>
  <si>
    <t>Special Revenue [Member]</t>
  </si>
  <si>
    <t>Special Revenue [Member] | Public Improvement [Member]</t>
  </si>
  <si>
    <t>Special Revenue [Member] | Pennsylvania Political Subdivision Other [Member]</t>
  </si>
  <si>
    <t>Note 5 - Loans and Related Allowance for Loan Losses (Details Textual)</t>
  </si>
  <si>
    <t>Real Estate Loans Serviced for Others</t>
  </si>
  <si>
    <t>Loans and Leases Receivable, Impaired, Interest Lost on Nonaccrual Loans</t>
  </si>
  <si>
    <t>Financing Receivable, TDRs, Number of Contracts</t>
  </si>
  <si>
    <t>Financing Receivable, Modifications, Recorded Investment</t>
  </si>
  <si>
    <t>Loans and Leases Receivable, Gross</t>
  </si>
  <si>
    <t>Financing Receivable, Modifications, Subsequent Default, Number of Contracts</t>
  </si>
  <si>
    <t>Unlikely to be Collected Financing Receivable [Member]</t>
  </si>
  <si>
    <t>Commercial Portfolio Segment [Member]</t>
  </si>
  <si>
    <t>Financing Receivable Modifications Number of Contracts Paid Off</t>
  </si>
  <si>
    <t>Commercial Portfolio Segment [Member] | Commercial and Industrial Sector [Member]</t>
  </si>
  <si>
    <t>Commercial Portfolio Segment [Member] | Real Estate Sector [Member]</t>
  </si>
  <si>
    <t>Residential Portfolio Segment [Member] | Real Estate Sector [Member]</t>
  </si>
  <si>
    <t>Consumer Portfolio Segment [Member]</t>
  </si>
  <si>
    <t>Originated Loans [Member]</t>
  </si>
  <si>
    <t>Financing Receivable, Modifications, Number of Contracts</t>
  </si>
  <si>
    <t>Originated Loans [Member] | Commercial Portfolio Segment [Member] | Commercial and Industrial Sector [Member]</t>
  </si>
  <si>
    <t>Originated Loans [Member] | Commercial Portfolio Segment [Member] | Real Estate Sector [Member]</t>
  </si>
  <si>
    <t>Financing Receivable, Modifications, Number of Termed Out</t>
  </si>
  <si>
    <t>Originated Loans [Member] | Commercial Portfolio Segment [Member] | Real Estate Sector [Member] | One Commercial Loan and Two other Commercial Loans Consolidated into One Loan [Member]</t>
  </si>
  <si>
    <t>Financing Receivable Modifications, Number of Previous TDR Consolidated into New TDR</t>
  </si>
  <si>
    <t>Financing Receivable Modifications, Number of Contracts Consolidated with Previous TDR</t>
  </si>
  <si>
    <t>Originated Loans [Member] | Commercial Portfolio Segment [Member] | Real Estate Sector [Member] | Refinanced [Member]</t>
  </si>
  <si>
    <t>Financing Receivable Modifications, Number of Previous TDR Refinanced to New TDR</t>
  </si>
  <si>
    <t>Originated Loans [Member] | Residential Portfolio Segment [Member] | Real Estate Sector [Member]</t>
  </si>
  <si>
    <t>Originated Loans [Member] | Consumer Portfolio Segment [Member]</t>
  </si>
  <si>
    <t>Acquired Loans [Member]</t>
  </si>
  <si>
    <t>Acquired Loans [Member] | Commercial Portfolio Segment [Member] | Commercial and Industrial Sector [Member]</t>
  </si>
  <si>
    <t>Acquired Loans [Member] | Commercial Portfolio Segment [Member] | Real Estate Sector [Member]</t>
  </si>
  <si>
    <t>Acquired Loans [Member] | Residential Portfolio Segment [Member] | Real Estate Sector [Member]</t>
  </si>
  <si>
    <t>Acquired Loans [Member] | Consumer Portfolio Segment [Member]</t>
  </si>
  <si>
    <t>Acquired Loans [Member] | Consumer Portfolio Segment [Member] | Real Estate Sector [Member]</t>
  </si>
  <si>
    <t>Note 5 - Loans and Related Allowance for Loan Loss - Composition of Loan Portfolio (Details) - USD ($) $ in Thousands</t>
  </si>
  <si>
    <t>Originated and acquired loans</t>
  </si>
  <si>
    <t>Allowance for loan losses</t>
  </si>
  <si>
    <t>Residential Portfolio Segment [Member] | Real Estate Sector [Member] | Originated Loans [Member]</t>
  </si>
  <si>
    <t>Residential Portfolio Segment [Member] | Real Estate Sector [Member] | Acquired Loans [Member]</t>
  </si>
  <si>
    <t>Commercial Portfolio Segment [Member] | Real Estate Sector [Member] | Originated Loans [Member]</t>
  </si>
  <si>
    <t>Commercial Portfolio Segment [Member] | Real Estate Sector [Member] | Acquired Loans [Member]</t>
  </si>
  <si>
    <t>Commercial Portfolio Segment [Member] | Commercial and Industrial Sector [Member] | Originated Loans [Member]</t>
  </si>
  <si>
    <t>Commercial Portfolio Segment [Member] | Commercial and Industrial Sector [Member] | Acquired Loans [Member]</t>
  </si>
  <si>
    <t>Construction Portfolio Segment [Member] | Real Estate Sector [Member]</t>
  </si>
  <si>
    <t>Construction Portfolio Segment [Member] | Real Estate Sector [Member] | Originated Loans [Member]</t>
  </si>
  <si>
    <t>Construction Portfolio Segment [Member] | Real Estate Sector [Member] | Acquired Loans [Member]</t>
  </si>
  <si>
    <t>Consumer Portfolio Segment [Member] | Originated Loans [Member]</t>
  </si>
  <si>
    <t>Consumer Portfolio Segment [Member] | Acquired Loans [Member]</t>
  </si>
  <si>
    <t>Unallocated Financing Receivables [Member]</t>
  </si>
  <si>
    <t>Unallocated Financing Receivables [Member] | Originated Loans [Member]</t>
  </si>
  <si>
    <t>Note 5 - Loans and Related Allowance for Loan Los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Originat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Note 5 - Loans and Related Allowance for Loan Loss - Delinquencies in the Loan (Details) - USD ($) $ in Thousands</t>
  </si>
  <si>
    <t>Loans current</t>
  </si>
  <si>
    <t>Total 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Originat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nstruction Portfolio Segment [Member] | Real Estate Sector [Member] | Financing Receivables, 30 to 59 Days Past Due [Member]</t>
  </si>
  <si>
    <t>Construction Portfolio Segment [Member] | Real Estate Sector [Member] | Financing Receivables, 60 to 89 Days Past Due [Member]</t>
  </si>
  <si>
    <t>Construction Portfolio Segment [Member] | Real Estate Sector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truction Portfolio Segment [Member] | Real Estate Sector [Member] | Acquired Loans [Member] | Financing Receivables, 30 to 59 Days Past Due [Member]</t>
  </si>
  <si>
    <t>Construction Portfolio Segment [Member] | Real Estate Sector [Member] | Acquired Loans [Member] | Financing Receivables, 60 to 89 Days Past Due [Member]</t>
  </si>
  <si>
    <t>Construction Portfolio Segment [Member] | Real Estate Sector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Note 5 - Loans and Related Allowance for Loan Loss - Impaired Loans (Details) - USD ($)</t>
  </si>
  <si>
    <t>Recorded investment - with no related allowance</t>
  </si>
  <si>
    <t>Unpaid principal balance - with no related allowance</t>
  </si>
  <si>
    <t>Average recorded investment - with no related allowance</t>
  </si>
  <si>
    <t>Interest income recognized - with no related allowance</t>
  </si>
  <si>
    <t>Recorded investment - with related allowance</t>
  </si>
  <si>
    <t>Related allowance</t>
  </si>
  <si>
    <t>Unpaid principal balance - with related allowance</t>
  </si>
  <si>
    <t>Average recorded investment - with related allowance</t>
  </si>
  <si>
    <t>Interest income recognized - with related allowance</t>
  </si>
  <si>
    <t>Recorded investment</t>
  </si>
  <si>
    <t>Unpaid principal balance</t>
  </si>
  <si>
    <t>Average recorded investment</t>
  </si>
  <si>
    <t>Interest income recognized</t>
  </si>
  <si>
    <t>Consumer Portfolio Segment [Member] | Real Estate Sector [Member]</t>
  </si>
  <si>
    <t>Note 5 - Loans and Related Allowance for Loan Loss - Loans Classified as TDRs (Details) $ in Thousands</t>
  </si>
  <si>
    <t>Number of contracts</t>
  </si>
  <si>
    <t>Pre- modification outstanding recorded investment</t>
  </si>
  <si>
    <t>Post- modification outstanding recorded investment</t>
  </si>
  <si>
    <t>Originated Loans [Member] | Other Portfolio Segment [Member]</t>
  </si>
  <si>
    <t>Note 5 - Loans and Related Allowance for Loan Loss - Accretable Discount on Loans Acquired at Fair Value (Details) - USD ($) $ in Thousands</t>
  </si>
  <si>
    <t>Balance</t>
  </si>
  <si>
    <t>Accretable yield</t>
  </si>
  <si>
    <t>Reduction due to unexpected early payoffs</t>
  </si>
  <si>
    <t>Nonaccretable premium</t>
  </si>
  <si>
    <t>Nonaccretable discount</t>
  </si>
  <si>
    <t>Note 5 - Loans and Related Allowance for Loan Loss - Related Party Loans (Details) - USD ($) $ in Thousands</t>
  </si>
  <si>
    <t>Additions</t>
  </si>
  <si>
    <t>Payments</t>
  </si>
  <si>
    <t>Note 5 - Loans and Related Allowance for Loan Los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Originated Loans [Member] | Construction Portfolio Segment [Member] | Real Estate Sector [Member]</t>
  </si>
  <si>
    <t>Originated Loans [Member] | Unallocated Financing Receivables [Member]</t>
  </si>
  <si>
    <t>Acquired Loans [Member] | Construction Portfolio Segment [Member] | Real Estate Sector [Member]</t>
  </si>
  <si>
    <t>Acquired Loans [Member] | Other Portfolio Segment [Member]</t>
  </si>
  <si>
    <t>Acquired Loans [Member] | Unallocated Financing Receivables [Member]</t>
  </si>
  <si>
    <t>Note 5 - Major Classifications of Loans Summarized by Individually Evaluated for Impairment and Collectively Evaluated for Potential Losses (Details) - USD ($) $ in Thousands</t>
  </si>
  <si>
    <t>Total Loans</t>
  </si>
  <si>
    <t>Note 6 - Premises and Equipment (Details Textual) - USD ($)</t>
  </si>
  <si>
    <t>Depreciation</t>
  </si>
  <si>
    <t>Commitments for Awarded Construction Contracts</t>
  </si>
  <si>
    <t>Commitments for Awarded Construction Contracts, Amount Paid</t>
  </si>
  <si>
    <t>Note 6 - Premise and Equipment - Classifications of Premises and Equipment (Details) - USD ($) $ in Thousands</t>
  </si>
  <si>
    <t>Property, plant, and equipment</t>
  </si>
  <si>
    <t>Less Accumulated Depreciation and Amortization</t>
  </si>
  <si>
    <t>Total Premises and Equipment</t>
  </si>
  <si>
    <t>Land [Member]</t>
  </si>
  <si>
    <t>Building [Member]</t>
  </si>
  <si>
    <t>Leasehold Improvements [Member]</t>
  </si>
  <si>
    <t>Furniture and Fixtures [Member]</t>
  </si>
  <si>
    <t>Assets Held under Capital Leases [Member]</t>
  </si>
  <si>
    <t>Construction in Progress [Member]</t>
  </si>
  <si>
    <t>Note 7 - Core Deposit Intangible (Details Textual) - Core Deposits [Member] - USD ($)</t>
  </si>
  <si>
    <t>Finite-Lived Intangible Assets, Amortization Expense, Next Twelve Months</t>
  </si>
  <si>
    <t>Finite-lived Intangible Assets, Five Year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Core Deposit Intangible - Core Deposit Intangible Assets (Details) - USD ($) $ in Thousands</t>
  </si>
  <si>
    <t>Amortization Expense</t>
  </si>
  <si>
    <t>Note 8 - Deposits (Details Textual) - USD ($) $ in Millions</t>
  </si>
  <si>
    <t>Time Deposits, at or Above FDIC Insurance Limit</t>
  </si>
  <si>
    <t>Note 8 - Deposits - Maturities of Time Deposits (Details) - USD ($) $ in Thousands</t>
  </si>
  <si>
    <t>Note 9 - Short-term Borrowings - Federal Funds Purchased and Short-term Borrowings (Details) - USD ($) $ in Thousands</t>
  </si>
  <si>
    <t>Balance at Period End</t>
  </si>
  <si>
    <t>Federal Funds Purchased [Member]</t>
  </si>
  <si>
    <t>Average Balance Outstanding During the Period</t>
  </si>
  <si>
    <t>0.65%</t>
  </si>
  <si>
    <t>0.41%</t>
  </si>
  <si>
    <t>Maximum Amount Outstanding at any Month End</t>
  </si>
  <si>
    <t>Other Short-term Debt [Member]</t>
  </si>
  <si>
    <t>0.67%</t>
  </si>
  <si>
    <t>0.37%</t>
  </si>
  <si>
    <t>0.51%</t>
  </si>
  <si>
    <t>Securities Sold under Agreements to Repurchase [Member]</t>
  </si>
  <si>
    <t>0.26%</t>
  </si>
  <si>
    <t>0.24%</t>
  </si>
  <si>
    <t>0.18%</t>
  </si>
  <si>
    <t>Carrying Value</t>
  </si>
  <si>
    <t>Market Value</t>
  </si>
  <si>
    <t>Note 10 - Other Borrowed Funds (Details Textual) - USD ($) $ in Thousands</t>
  </si>
  <si>
    <t>Federal Home Loan Bank, Advances, General Debt Obligations, Maximum Amount Available</t>
  </si>
  <si>
    <t>Federal Home Loan Bank, Advances, General Debt Obligations, Amount of Available, Unused Funds</t>
  </si>
  <si>
    <t>Federal Reserve Bank [Member]</t>
  </si>
  <si>
    <t>Line of Credit Facility, Maximum Borrowing Capacity</t>
  </si>
  <si>
    <t>Line of Credit Facility, Commitment Fee Amount</t>
  </si>
  <si>
    <t>Long-term Line of Credit</t>
  </si>
  <si>
    <t>Various Banks [Member]</t>
  </si>
  <si>
    <t>Note 10 - Other Borrowed Funds - Federal Home Loan Bank Advances (Details) - USD ($) $ in Millions</t>
  </si>
  <si>
    <t>Due in One Year, amount</t>
  </si>
  <si>
    <t>Due in One Year</t>
  </si>
  <si>
    <t>0.94%</t>
  </si>
  <si>
    <t>Due After One Year to Two Years, amount</t>
  </si>
  <si>
    <t>Due After One Year to Two Years</t>
  </si>
  <si>
    <t>1.41%</t>
  </si>
  <si>
    <t>Due After Two Years to Three Years, amount</t>
  </si>
  <si>
    <t>Due After Two Years to Three Years</t>
  </si>
  <si>
    <t>1.78%</t>
  </si>
  <si>
    <t>Due After Three Years to Four Years, amount</t>
  </si>
  <si>
    <t>Due After Three Years to Four Years</t>
  </si>
  <si>
    <t>1.97%</t>
  </si>
  <si>
    <t>Due After Four Years to Five Years, amount</t>
  </si>
  <si>
    <t>Due After Four Years to Five Years</t>
  </si>
  <si>
    <t>2.18%</t>
  </si>
  <si>
    <t>Due After Five Years, amount</t>
  </si>
  <si>
    <t>Due After Five Years</t>
  </si>
  <si>
    <t>2.41%</t>
  </si>
  <si>
    <t>2.27%</t>
  </si>
  <si>
    <t>Weighted Average [Member]</t>
  </si>
  <si>
    <t>1.80%</t>
  </si>
  <si>
    <t>Note 11 - Income Taxes (Details Textual) - USD ($)</t>
  </si>
  <si>
    <t>Deferred Tax Assets, Valuation Allowance</t>
  </si>
  <si>
    <t>Unrecognized Tax Benefits</t>
  </si>
  <si>
    <t>Unrecognized Tax Benefits, Income Tax Penalties and Interest Accrued</t>
  </si>
  <si>
    <t>Maximum [Member]</t>
  </si>
  <si>
    <t>Tax Adjustments, Settlements, and Unusual Provisions</t>
  </si>
  <si>
    <t>Note 11 - Income Taxes - Provision for Income Taxes (Details) - USD ($) $ in Thousands</t>
  </si>
  <si>
    <t>Current Payable</t>
  </si>
  <si>
    <t>Total Provision</t>
  </si>
  <si>
    <t>Note 11 - Income Taxes - Summary of Deferred Tax Assets and Liabilities (Details) - USD ($) $ in Thousands</t>
  </si>
  <si>
    <t>Allowance for Loan Losses</t>
  </si>
  <si>
    <t>Amortization of Intangibles</t>
  </si>
  <si>
    <t>Postretirement Benefits</t>
  </si>
  <si>
    <t>Net Unrealized Loss on Securities</t>
  </si>
  <si>
    <t>Passthrough Entities</t>
  </si>
  <si>
    <t>Gross Deferred Tax Assets</t>
  </si>
  <si>
    <t>Deferred Tax Liabilities:</t>
  </si>
  <si>
    <t>Deferred Origination Fees and Costs</t>
  </si>
  <si>
    <t>Net Unrealized Gain on Securities</t>
  </si>
  <si>
    <t>Mortgage Servicing Rights</t>
  </si>
  <si>
    <t>Purchase Accounting Adjustments</t>
  </si>
  <si>
    <t>Gross Deferred Tax Liabilities</t>
  </si>
  <si>
    <t>Net Deferred Tax Liabilities</t>
  </si>
  <si>
    <t>Note 11 - Income Taxes - Federal Income Tax Reconciliation (Details) - USD ($) $ in Thousands</t>
  </si>
  <si>
    <t>Provision at Statutory Rate, Amount</t>
  </si>
  <si>
    <t>Provision at Statutory Rate, Percentage</t>
  </si>
  <si>
    <t>34.00%</t>
  </si>
  <si>
    <t>State Taxes (Net of Federal Benefit), Amount</t>
  </si>
  <si>
    <t>State Taxes (Net of Federal Benefit), Percentage</t>
  </si>
  <si>
    <t>0.50%</t>
  </si>
  <si>
    <t>0.80%</t>
  </si>
  <si>
    <t>0.10%</t>
  </si>
  <si>
    <t>Effect of Tax-Free Income, Amount</t>
  </si>
  <si>
    <t>Effect of Tax-Free Income, Percentage</t>
  </si>
  <si>
    <t>(3.80%)</t>
  </si>
  <si>
    <t>(3.60%)</t>
  </si>
  <si>
    <t>(8.00%)</t>
  </si>
  <si>
    <t>BOLI Income, Amount</t>
  </si>
  <si>
    <t>BOLI Income, Percentage</t>
  </si>
  <si>
    <t>(1.50%)</t>
  </si>
  <si>
    <t>(1.30%)</t>
  </si>
  <si>
    <t>Merger Expenses, Amount</t>
  </si>
  <si>
    <t>Merger Expenses, Percentage</t>
  </si>
  <si>
    <t>7.80%</t>
  </si>
  <si>
    <t>Stock Options - ISO, Amount</t>
  </si>
  <si>
    <t>Stock Options - ISO, Percentage</t>
  </si>
  <si>
    <t>0.40%</t>
  </si>
  <si>
    <t>0.00%</t>
  </si>
  <si>
    <t>Other, Amount</t>
  </si>
  <si>
    <t>Other, Percentage</t>
  </si>
  <si>
    <t>(0.50%)</t>
  </si>
  <si>
    <t>(0.90%)</t>
  </si>
  <si>
    <t>(5.10%)</t>
  </si>
  <si>
    <t>Actual Tax Expense and Effective Rate, Percentage</t>
  </si>
  <si>
    <t>29.10%</t>
  </si>
  <si>
    <t>29.00%</t>
  </si>
  <si>
    <t>27.30%</t>
  </si>
  <si>
    <t>Note 12 - Employee Benefits (Details Textual) - USD ($)</t>
  </si>
  <si>
    <t>Defined Contribution Plan, Employer Matching Contribution, Percent of Match</t>
  </si>
  <si>
    <t>4.00%</t>
  </si>
  <si>
    <t>Defined Contribution Plan, Employer Matching Contribution, Percent of Employees' Gross Pay</t>
  </si>
  <si>
    <t>0.25%</t>
  </si>
  <si>
    <t>Defined Contribution Plan, Cost Recognized</t>
  </si>
  <si>
    <t>Allocated Share-based Compensation Expense</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Reduction of Shares Over Threshold</t>
  </si>
  <si>
    <t>Restricted Stock [Member]</t>
  </si>
  <si>
    <t>Employee Service Share-based Compensation, Nonvested Awards, Compensation Not yet Recognized, Share-based Awards Other than Options</t>
  </si>
  <si>
    <t>Employee Service Share-based Compensation, Tax Benefit from Compensation Expense</t>
  </si>
  <si>
    <t>Share-based Compensation Arrangement by Share-based Payment Award, Number of Shares Available for Grant</t>
  </si>
  <si>
    <t>Safe Harbor [Member]</t>
  </si>
  <si>
    <t>Note 12 - Employee Benefits - Restricted Stock Awards and Stock Option Grant (Details) - USD ($) $ / shares in Units, $ in Thousands</t>
  </si>
  <si>
    <t>Dec. 16, 2016</t>
  </si>
  <si>
    <t>Dec. 16, 2015</t>
  </si>
  <si>
    <t>Number of stock options granted (in shares)</t>
  </si>
  <si>
    <t>Number of restricted shares granted (in shares)</t>
  </si>
  <si>
    <t>2015 Equity Incentive Plan [Member]</t>
  </si>
  <si>
    <t>Grant date common stock price (in dollars per share)</t>
  </si>
  <si>
    <t>Stock options market value before tax</t>
  </si>
  <si>
    <t>Weighted average grant date fair value (in dollars per share)</t>
  </si>
  <si>
    <t>2015 Equity Incentive Plan [Member] | Restricted Stock [Member]</t>
  </si>
  <si>
    <t>Restricted shares market value before tax</t>
  </si>
  <si>
    <t>2015 Equity Incentive Plan [Member] | Employee Stock Option [Member]</t>
  </si>
  <si>
    <t>Expected life in years (Year)</t>
  </si>
  <si>
    <t>6 years 182 days</t>
  </si>
  <si>
    <t>Expected dividend yield</t>
  </si>
  <si>
    <t>3.33%</t>
  </si>
  <si>
    <t>3.96%</t>
  </si>
  <si>
    <t>Risk-free interest rate</t>
  </si>
  <si>
    <t>1.90%</t>
  </si>
  <si>
    <t>1.67%</t>
  </si>
  <si>
    <t>Expected volatility</t>
  </si>
  <si>
    <t>25.70%</t>
  </si>
  <si>
    <t>28.20%</t>
  </si>
  <si>
    <t>Note 12 - Employee Benefits - Stock Option Plan Activity (Details) - $ / shares</t>
  </si>
  <si>
    <t>Dec. 31, 2013</t>
  </si>
  <si>
    <t>Outstanding at beginning of year (in shares)</t>
  </si>
  <si>
    <t>Outstanding at beginning of year (in dollars per share)</t>
  </si>
  <si>
    <t>Outstanding at beginning of year (Year)</t>
  </si>
  <si>
    <t>9 years 73 days</t>
  </si>
  <si>
    <t>146 days</t>
  </si>
  <si>
    <t>Granted (in shares)</t>
  </si>
  <si>
    <t>Granted (in dollars per share)</t>
  </si>
  <si>
    <t>Granted (Year)</t>
  </si>
  <si>
    <t>Exercised (in shares)</t>
  </si>
  <si>
    <t>Exercised (in dollars per share)</t>
  </si>
  <si>
    <t>Forfeited (in shares)</t>
  </si>
  <si>
    <t>Forfeited (in dollars per share)</t>
  </si>
  <si>
    <t>Outstanding at end of year (in shares)</t>
  </si>
  <si>
    <t>Outstanding at end of year (in dollars per share)</t>
  </si>
  <si>
    <t>Exercisable at end of year (in shares)</t>
  </si>
  <si>
    <t>Exercisable at end of year (in dollars per share)</t>
  </si>
  <si>
    <t>Exercisable at end of year (Year)</t>
  </si>
  <si>
    <t>Nonvested at end of year (in shares)</t>
  </si>
  <si>
    <t>Nonvested at end of year (in dollars per share)</t>
  </si>
  <si>
    <t>Nonvested at end of year (Year)</t>
  </si>
  <si>
    <t>Note 12 - Employee Benefits - Restricted Stock Award Activity (Details) - $ / shares</t>
  </si>
  <si>
    <t>Nonvested (in shares)</t>
  </si>
  <si>
    <t>Nonvested (in dollars per share)</t>
  </si>
  <si>
    <t>Nonvested (Year)</t>
  </si>
  <si>
    <t>Vested (in shares)</t>
  </si>
  <si>
    <t>Vested (in dollars per share)</t>
  </si>
  <si>
    <t>Vested (Year)</t>
  </si>
  <si>
    <t>Note 13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4 - Regulatory Capital (Details Textual) - USD ($) $ in Billions</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Countercyclical Buffer Threshold</t>
  </si>
  <si>
    <t>Total Foreign Exposure</t>
  </si>
  <si>
    <t>Small Depository Threshold</t>
  </si>
  <si>
    <t>Capital Required to be Well Capitalized to Risk Weighted Assets</t>
  </si>
  <si>
    <t>10.00%</t>
  </si>
  <si>
    <t>Top Tier Holding Company Threshold</t>
  </si>
  <si>
    <t>Rules Phased-in In Upcoming Years [Member]</t>
  </si>
  <si>
    <t>5.00%</t>
  </si>
  <si>
    <t>Capital Conservation Buffer Phase in Period</t>
  </si>
  <si>
    <t>4 years</t>
  </si>
  <si>
    <t>Tier One Minimum Capital Requirement to Be Well Capitalized to Common Equity</t>
  </si>
  <si>
    <t>6.50%</t>
  </si>
  <si>
    <t>Year 2016 [Member]</t>
  </si>
  <si>
    <t>Tier 1 Capital Maximum Conservation Buffer</t>
  </si>
  <si>
    <t>0.625%</t>
  </si>
  <si>
    <t>Year 2017 [Member]</t>
  </si>
  <si>
    <t>1.25%</t>
  </si>
  <si>
    <t>Year 2018 [Member]</t>
  </si>
  <si>
    <t>1.875%</t>
  </si>
  <si>
    <t>Year 2019 [Member]</t>
  </si>
  <si>
    <t>8.50%</t>
  </si>
  <si>
    <t>10.50%</t>
  </si>
  <si>
    <t>2.50%</t>
  </si>
  <si>
    <t>Tier One Minimum Capital Requirement to Common Equity</t>
  </si>
  <si>
    <t>7.00%</t>
  </si>
  <si>
    <t>Note 14 - Regulatory Capital - Summary of Capital Ratios (Details) - USD ($) $ in Thousands</t>
  </si>
  <si>
    <t>Common Equity Tier 1 Capital (to Risk-Weighted Assets)</t>
  </si>
  <si>
    <t>Actual</t>
  </si>
  <si>
    <t>13.38%</t>
  </si>
  <si>
    <t>12.83%</t>
  </si>
  <si>
    <t>For Capital Adequacy Purposes</t>
  </si>
  <si>
    <t>To Be Well Capitalized</t>
  </si>
  <si>
    <t>Tier I Capital (to Risk-Weighted Assets)</t>
  </si>
  <si>
    <t>Total Capital (to Risk-Weighted Assets)</t>
  </si>
  <si>
    <t>14.63%</t>
  </si>
  <si>
    <t>13.89%</t>
  </si>
  <si>
    <t>Tier I Leverage Capital (to Adjusted Total Assets)</t>
  </si>
  <si>
    <t>9.80%</t>
  </si>
  <si>
    <t>9.60%</t>
  </si>
  <si>
    <t>Note 15 - Operating Leases (Details Textual) - USD ($)</t>
  </si>
  <si>
    <t>Operating Leases, Rent Expense</t>
  </si>
  <si>
    <t>Note 15 - Operating Leases - Summary of Operating Leases (Details) $ in Thousands</t>
  </si>
  <si>
    <t>2022 &amp; thereafter</t>
  </si>
  <si>
    <t>Note 16 - Fair Value Disclosure (Details Textual) - USD ($)</t>
  </si>
  <si>
    <t>Impaired Financing Receivable, Recorded Investment</t>
  </si>
  <si>
    <t>Impaired Financing Receivable, with Related Allowance, Unpaid Principal Balance</t>
  </si>
  <si>
    <t>Impaired Financing Receivable, Related Allowance</t>
  </si>
  <si>
    <t>Note 16 - Fair Value Disclosure - Assets and Liabilities Reported Fair Value (Details) - USD ($) $ in Thousand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16 - Fair Value Disclosure - Significant Unobservable Inputs Used in the Fair Value Measurements (Details) - USD ($) $ in Thousands</t>
  </si>
  <si>
    <t>Impaired Loans [Member] | Market Approach Valuation Technique [Member] | Minimum [Member]</t>
  </si>
  <si>
    <t>Significant Unobservable Input Value</t>
  </si>
  <si>
    <t>OREO [Member] | Market Approach Valuation Technique [Member] | Minimum [Member]</t>
  </si>
  <si>
    <t>Fair Value, Inputs, Level 3 [Member] | Impaired Loans [Member] | Market Approach Valuation Technique [Member]</t>
  </si>
  <si>
    <t>Fair Value, Inputs, Level 3 [Member] | Impaired Loans [Member] | Market Approach Valuation Technique [Member] | Maximum [Member]</t>
  </si>
  <si>
    <t>30.00%</t>
  </si>
  <si>
    <t>Fair Value, Inputs, Level 3 [Member] | OREO [Member] | Market Approach Valuation Technique [Member]</t>
  </si>
  <si>
    <t>OREO</t>
  </si>
  <si>
    <t>Fair Value, Inputs, Level 3 [Member] | OREO [Member] | Market Approach Valuation Technique [Member] | Maximum [Member]</t>
  </si>
  <si>
    <t>50.00%</t>
  </si>
  <si>
    <t>Range includes discounts taken since appraisal and estimated values.</t>
  </si>
  <si>
    <t>Note 16 - Fair Value Disclosure - Estimated Fair Value of the Company's Financial Instruments (Details) - USD ($) $ in Thousands</t>
  </si>
  <si>
    <t>Investment Securities, Available-for-Sale</t>
  </si>
  <si>
    <t>Reported Value Measurement [Member]</t>
  </si>
  <si>
    <t>Estimate of Fair Value Measurement [Member]</t>
  </si>
  <si>
    <t>Fair Value, Inputs, Level 1 [Member] | Reported Value Measurement [Member]</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Accrued Interest Receivable</t>
  </si>
  <si>
    <t>Short-term Borrowings</t>
  </si>
  <si>
    <t>Accrued Interest Payable</t>
  </si>
  <si>
    <t>Fair Value, Inputs, Level 2 [Member] | Estimate of Fair Value Measurement [Member]</t>
  </si>
  <si>
    <t>Note 17 - Other Noninterest Expense - Components of Other Noninterest Expense (Details) - USD ($) $ in Thousands</t>
  </si>
  <si>
    <t>OTHER NONINTEREST EXPENSE</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i>
    <t>Note 18 - Condensed Financial Statements of Parent Company (Details Textual) - USD ($) $ in Thousands</t>
  </si>
  <si>
    <t>Gain (Loss) on Sale of Investments</t>
  </si>
  <si>
    <t>Income Tax Expense (Benefit)</t>
  </si>
  <si>
    <t>Parent Company [Member]</t>
  </si>
  <si>
    <t>Accumulated Net Investment Gain (Loss) Attributable to Parent [Member] | Reclassification out of Accumulated Other Comprehensive Income [Member] | Parent Company [Member]</t>
  </si>
  <si>
    <t>Note 18 - Condensed Financial Statements of Parent Company - Statement of Financial Condition (Details) - USD ($) $ in Thousands</t>
  </si>
  <si>
    <t>Cash and Due From Banks</t>
  </si>
  <si>
    <t>LIABILITIES AND STOCKHOLDERS' EQUITY</t>
  </si>
  <si>
    <t>Stockholders Equity</t>
  </si>
  <si>
    <t>Investment in Community Bank</t>
  </si>
  <si>
    <t>Note 18 - Condensed Financial Statements of Parent Company - Statement of Income (Details) - USD ($) $ in Thousands</t>
  </si>
  <si>
    <t>Noninterest Income</t>
  </si>
  <si>
    <t>Noninterest Expense</t>
  </si>
  <si>
    <t>Interest and Dividend Income</t>
  </si>
  <si>
    <t>Dividend from Bank Subsidiary</t>
  </si>
  <si>
    <t>Income Before Undistributed Net Income of Subsidiary and Income Taxes</t>
  </si>
  <si>
    <t>Undistributed Net Income of Subsidiary</t>
  </si>
  <si>
    <t>Note 18 - Condensed Financial Statements of Parent Company - Statement of Comprehensive Income (Details) - USD ($) $ in Thousands</t>
  </si>
  <si>
    <t>[2]</t>
  </si>
  <si>
    <t>The gross amount of gains on securities of $168 and $35 for the years ended December 31, 2016 and 2014, respectively, are reported as Noninterest Income on the Parent Company Statement of Income. The income tax effect of $57 and $12 for the years ended December 31, 2016 and 2014, respectively, are included in Income Taxes on the Parent Company Statement of Income.</t>
  </si>
  <si>
    <t>Note 18 - Condensed Financial Statements of Parent Company - Statement of Comprehensive Income (Details) (Parentheticals) - USD ($) $ in Thousands</t>
  </si>
  <si>
    <t>Note 18 - Condensed Financial Statements of Parent Company - Statement of Cash Flows (Details) - USD ($) $ in Thousands</t>
  </si>
  <si>
    <t>Gain on Sales of Investment Securities</t>
  </si>
  <si>
    <t>Other, net</t>
  </si>
  <si>
    <t>INCREASE (DECREASE) IN CASH AND EQUIVALENTS</t>
  </si>
  <si>
    <t>Stock Award Grant</t>
  </si>
  <si>
    <t>Note 19 - Quarterly Financial Information (Unaudited) - Results of Operations (Details) - USD ($) $ / shares in Units, $ in Thousands</t>
  </si>
  <si>
    <t>Interest Income</t>
  </si>
  <si>
    <t>Interest Expense</t>
  </si>
  <si>
    <t>Net Interest Income</t>
  </si>
  <si>
    <t>Net Interest Income after Provision for Loan Losses</t>
  </si>
  <si>
    <t>Income before Income Taxes</t>
  </si>
  <si>
    <t>Dividends Per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3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088025</v>
      </c>
    </row>
    <row r="13" spans="1:4">
      <c r="A13" s="4" t="s">
        <v>21</v>
      </c>
      <c r="D13" s="6" t="n">
        <v>79.0999999999999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3" t="s">
        <v>169</v>
      </c>
    </row>
    <row r="4" spans="1:12">
      <c r="A4" s="4" t="s">
        <v>129</v>
      </c>
      <c r="B4" s="7" t="n">
        <v>2022</v>
      </c>
      <c r="C4" s="7" t="n">
        <v>1575</v>
      </c>
      <c r="D4" s="7" t="n">
        <v>1938</v>
      </c>
      <c r="E4" s="7" t="n">
        <v>2045</v>
      </c>
      <c r="F4" s="7" t="n">
        <v>1757</v>
      </c>
      <c r="G4" s="7" t="n">
        <v>2128</v>
      </c>
      <c r="H4" s="7" t="n">
        <v>2240</v>
      </c>
      <c r="I4" s="7" t="n">
        <v>2295</v>
      </c>
      <c r="J4" s="7" t="n">
        <v>7580</v>
      </c>
      <c r="K4" s="7" t="n">
        <v>8420</v>
      </c>
      <c r="L4" s="7" t="n">
        <v>4292</v>
      </c>
    </row>
    <row r="5" spans="1:12">
      <c r="A5" s="3" t="s">
        <v>170</v>
      </c>
    </row>
    <row r="6" spans="1:12">
      <c r="A6" s="4" t="s">
        <v>1129</v>
      </c>
      <c r="J6" s="5" t="n">
        <v>-168</v>
      </c>
      <c r="K6" s="4" t="s">
        <v>59</v>
      </c>
      <c r="L6" s="5" t="n">
        <v>-60</v>
      </c>
    </row>
    <row r="7" spans="1:12">
      <c r="A7" s="4" t="s">
        <v>179</v>
      </c>
      <c r="J7" s="5" t="n">
        <v>353</v>
      </c>
      <c r="K7" s="5" t="n">
        <v>15</v>
      </c>
      <c r="L7" s="4" t="s">
        <v>59</v>
      </c>
    </row>
    <row r="8" spans="1:12">
      <c r="A8" s="4" t="s">
        <v>1130</v>
      </c>
      <c r="J8" s="5" t="n">
        <v>-1181</v>
      </c>
      <c r="K8" s="5" t="n">
        <v>-2618</v>
      </c>
      <c r="L8" s="5" t="n">
        <v>-7569</v>
      </c>
    </row>
    <row r="9" spans="1:12">
      <c r="A9" s="4" t="s">
        <v>186</v>
      </c>
      <c r="J9" s="5" t="n">
        <v>10283</v>
      </c>
      <c r="K9" s="5" t="n">
        <v>51563</v>
      </c>
      <c r="L9" s="5" t="n">
        <v>-2401</v>
      </c>
    </row>
    <row r="10" spans="1:12">
      <c r="A10" s="3" t="s">
        <v>187</v>
      </c>
    </row>
    <row r="11" spans="1:12">
      <c r="A11" s="4" t="s">
        <v>190</v>
      </c>
      <c r="J11" s="5" t="n">
        <v>844</v>
      </c>
      <c r="K11" s="5" t="n">
        <v>0</v>
      </c>
      <c r="L11" s="5" t="n">
        <v>18712</v>
      </c>
    </row>
    <row r="12" spans="1:12">
      <c r="A12" s="4" t="s">
        <v>197</v>
      </c>
      <c r="J12" s="5" t="n">
        <v>-17233</v>
      </c>
      <c r="K12" s="5" t="n">
        <v>-28946</v>
      </c>
      <c r="L12" s="5" t="n">
        <v>-293147</v>
      </c>
    </row>
    <row r="13" spans="1:12">
      <c r="A13" s="3" t="s">
        <v>198</v>
      </c>
    </row>
    <row r="14" spans="1:12">
      <c r="A14" s="4" t="s">
        <v>203</v>
      </c>
      <c r="J14" s="5" t="n">
        <v>-3592</v>
      </c>
      <c r="K14" s="5" t="n">
        <v>-3461</v>
      </c>
      <c r="L14" s="5" t="n">
        <v>-2333</v>
      </c>
    </row>
    <row r="15" spans="1:12">
      <c r="A15" s="4" t="s">
        <v>204</v>
      </c>
      <c r="J15" s="5" t="n">
        <v>-14</v>
      </c>
      <c r="K15" s="4" t="s">
        <v>59</v>
      </c>
      <c r="L15" s="5" t="n">
        <v>-2896</v>
      </c>
    </row>
    <row r="16" spans="1:12">
      <c r="A16" s="4" t="s">
        <v>205</v>
      </c>
      <c r="J16" s="4" t="s">
        <v>59</v>
      </c>
      <c r="K16" s="4" t="s">
        <v>59</v>
      </c>
      <c r="L16" s="5" t="n">
        <v>36310</v>
      </c>
    </row>
    <row r="17" spans="1:12">
      <c r="A17" s="4" t="s">
        <v>154</v>
      </c>
      <c r="J17" s="4" t="s">
        <v>59</v>
      </c>
      <c r="K17" s="4" t="s">
        <v>59</v>
      </c>
      <c r="L17" s="5" t="n">
        <v>206</v>
      </c>
    </row>
    <row r="18" spans="1:12">
      <c r="A18" s="4" t="s">
        <v>206</v>
      </c>
      <c r="J18" s="5" t="n">
        <v>9892</v>
      </c>
      <c r="K18" s="5" t="n">
        <v>-23028</v>
      </c>
      <c r="L18" s="5" t="n">
        <v>290882</v>
      </c>
    </row>
    <row r="19" spans="1:12">
      <c r="A19" s="4" t="s">
        <v>1131</v>
      </c>
      <c r="J19" s="5" t="n">
        <v>2942</v>
      </c>
      <c r="K19" s="5" t="n">
        <v>-411</v>
      </c>
      <c r="L19" s="5" t="n">
        <v>-4666</v>
      </c>
    </row>
    <row r="20" spans="1:12">
      <c r="A20" s="4" t="s">
        <v>208</v>
      </c>
      <c r="E20" s="5" t="n">
        <v>11340</v>
      </c>
      <c r="I20" s="5" t="n">
        <v>11751</v>
      </c>
      <c r="J20" s="5" t="n">
        <v>11340</v>
      </c>
      <c r="K20" s="5" t="n">
        <v>11751</v>
      </c>
      <c r="L20" s="5" t="n">
        <v>16417</v>
      </c>
    </row>
    <row r="21" spans="1:12">
      <c r="A21" s="4" t="s">
        <v>209</v>
      </c>
      <c r="B21" s="5" t="n">
        <v>14282</v>
      </c>
      <c r="F21" s="5" t="n">
        <v>11340</v>
      </c>
      <c r="J21" s="5" t="n">
        <v>14282</v>
      </c>
      <c r="K21" s="5" t="n">
        <v>11340</v>
      </c>
      <c r="L21" s="5" t="n">
        <v>11751</v>
      </c>
    </row>
    <row r="22" spans="1:12">
      <c r="A22" s="4" t="s">
        <v>1110</v>
      </c>
    </row>
    <row r="23" spans="1:12">
      <c r="A23" s="3" t="s">
        <v>169</v>
      </c>
    </row>
    <row r="24" spans="1:12">
      <c r="A24" s="4" t="s">
        <v>129</v>
      </c>
      <c r="J24" s="5" t="n">
        <v>7580</v>
      </c>
      <c r="K24" s="5" t="n">
        <v>8420</v>
      </c>
      <c r="L24" s="5" t="n">
        <v>4292</v>
      </c>
    </row>
    <row r="25" spans="1:12">
      <c r="A25" s="3" t="s">
        <v>170</v>
      </c>
    </row>
    <row r="26" spans="1:12">
      <c r="A26" s="4" t="s">
        <v>1123</v>
      </c>
      <c r="J26" s="5" t="n">
        <v>-3549</v>
      </c>
      <c r="K26" s="5" t="n">
        <v>-4935</v>
      </c>
      <c r="L26" s="5" t="n">
        <v>-1399</v>
      </c>
    </row>
    <row r="27" spans="1:12">
      <c r="A27" s="4" t="s">
        <v>1129</v>
      </c>
      <c r="J27" s="5" t="n">
        <v>-168</v>
      </c>
      <c r="K27" s="4" t="s">
        <v>59</v>
      </c>
      <c r="L27" s="5" t="n">
        <v>-35</v>
      </c>
    </row>
    <row r="28" spans="1:12">
      <c r="A28" s="4" t="s">
        <v>179</v>
      </c>
      <c r="J28" s="5" t="n">
        <v>353</v>
      </c>
      <c r="K28" s="5" t="n">
        <v>15</v>
      </c>
      <c r="L28" s="4" t="s">
        <v>59</v>
      </c>
    </row>
    <row r="29" spans="1:12">
      <c r="A29" s="4" t="s">
        <v>1130</v>
      </c>
      <c r="J29" s="5" t="n">
        <v>-210</v>
      </c>
      <c r="K29" s="5" t="n">
        <v>-13</v>
      </c>
      <c r="L29" s="5" t="n">
        <v>-34965</v>
      </c>
    </row>
    <row r="30" spans="1:12">
      <c r="A30" s="4" t="s">
        <v>186</v>
      </c>
      <c r="J30" s="5" t="n">
        <v>4006</v>
      </c>
      <c r="K30" s="5" t="n">
        <v>3487</v>
      </c>
      <c r="L30" s="5" t="n">
        <v>-32107</v>
      </c>
    </row>
    <row r="31" spans="1:12">
      <c r="A31" s="3" t="s">
        <v>187</v>
      </c>
    </row>
    <row r="32" spans="1:12">
      <c r="A32" s="4" t="s">
        <v>189</v>
      </c>
      <c r="J32" s="5" t="n">
        <v>-1181</v>
      </c>
      <c r="K32" s="5" t="n">
        <v>-27</v>
      </c>
      <c r="L32" s="5" t="n">
        <v>-110</v>
      </c>
    </row>
    <row r="33" spans="1:12">
      <c r="A33" s="4" t="s">
        <v>190</v>
      </c>
      <c r="J33" s="5" t="n">
        <v>844</v>
      </c>
      <c r="K33" s="4" t="s">
        <v>59</v>
      </c>
      <c r="L33" s="5" t="n">
        <v>82</v>
      </c>
    </row>
    <row r="34" spans="1:12">
      <c r="A34" s="4" t="s">
        <v>197</v>
      </c>
      <c r="J34" s="5" t="n">
        <v>-337</v>
      </c>
      <c r="K34" s="5" t="n">
        <v>-27</v>
      </c>
      <c r="L34" s="5" t="n">
        <v>-28</v>
      </c>
    </row>
    <row r="35" spans="1:12">
      <c r="A35" s="3" t="s">
        <v>198</v>
      </c>
    </row>
    <row r="36" spans="1:12">
      <c r="A36" s="4" t="s">
        <v>203</v>
      </c>
      <c r="J36" s="5" t="n">
        <v>-3592</v>
      </c>
      <c r="K36" s="5" t="n">
        <v>-3461</v>
      </c>
      <c r="L36" s="5" t="n">
        <v>-2333</v>
      </c>
    </row>
    <row r="37" spans="1:12">
      <c r="A37" s="4" t="s">
        <v>204</v>
      </c>
      <c r="J37" s="5" t="n">
        <v>-14</v>
      </c>
      <c r="K37" s="4" t="s">
        <v>59</v>
      </c>
      <c r="L37" s="5" t="n">
        <v>-2896</v>
      </c>
    </row>
    <row r="38" spans="1:12">
      <c r="A38" s="4" t="s">
        <v>1132</v>
      </c>
      <c r="J38" s="5" t="n">
        <v>-57</v>
      </c>
      <c r="K38" s="4" t="s">
        <v>59</v>
      </c>
      <c r="L38" s="4" t="s">
        <v>59</v>
      </c>
    </row>
    <row r="39" spans="1:12">
      <c r="A39" s="4" t="s">
        <v>205</v>
      </c>
      <c r="J39" s="4" t="s">
        <v>59</v>
      </c>
      <c r="K39" s="4" t="s">
        <v>59</v>
      </c>
      <c r="L39" s="5" t="n">
        <v>36310</v>
      </c>
    </row>
    <row r="40" spans="1:12">
      <c r="A40" s="4" t="s">
        <v>154</v>
      </c>
      <c r="J40" s="5" t="n">
        <v>2</v>
      </c>
      <c r="K40" s="4" t="s">
        <v>59</v>
      </c>
      <c r="L40" s="5" t="n">
        <v>206</v>
      </c>
    </row>
    <row r="41" spans="1:12">
      <c r="A41" s="4" t="s">
        <v>206</v>
      </c>
      <c r="J41" s="5" t="n">
        <v>-3661</v>
      </c>
      <c r="K41" s="5" t="n">
        <v>-3461</v>
      </c>
      <c r="L41" s="5" t="n">
        <v>31287</v>
      </c>
    </row>
    <row r="42" spans="1:12">
      <c r="A42" s="4" t="s">
        <v>1131</v>
      </c>
      <c r="J42" s="5" t="n">
        <v>8</v>
      </c>
      <c r="K42" s="5" t="n">
        <v>-1</v>
      </c>
      <c r="L42" s="5" t="n">
        <v>-848</v>
      </c>
    </row>
    <row r="43" spans="1:12">
      <c r="A43" s="4" t="s">
        <v>208</v>
      </c>
      <c r="E43" s="7" t="n">
        <v>124</v>
      </c>
      <c r="I43" s="7" t="n">
        <v>125</v>
      </c>
      <c r="J43" s="5" t="n">
        <v>124</v>
      </c>
      <c r="K43" s="5" t="n">
        <v>125</v>
      </c>
      <c r="L43" s="5" t="n">
        <v>973</v>
      </c>
    </row>
    <row r="44" spans="1:12">
      <c r="A44" s="4" t="s">
        <v>209</v>
      </c>
      <c r="B44" s="7" t="n">
        <v>132</v>
      </c>
      <c r="F44" s="7" t="n">
        <v>124</v>
      </c>
      <c r="J44" s="7" t="n">
        <v>132</v>
      </c>
      <c r="K44" s="7" t="n">
        <v>124</v>
      </c>
      <c r="L44" s="7" t="n">
        <v>1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1134</v>
      </c>
      <c r="B3" s="7" t="n">
        <v>8262</v>
      </c>
      <c r="C3" s="7" t="n">
        <v>7684</v>
      </c>
      <c r="D3" s="7" t="n">
        <v>7950</v>
      </c>
      <c r="E3" s="7" t="n">
        <v>8122</v>
      </c>
      <c r="F3" s="7" t="n">
        <v>7857</v>
      </c>
      <c r="G3" s="7" t="n">
        <v>7946</v>
      </c>
      <c r="H3" s="7" t="n">
        <v>7939</v>
      </c>
      <c r="I3" s="7" t="n">
        <v>8175</v>
      </c>
      <c r="J3" s="7" t="n">
        <v>32018</v>
      </c>
      <c r="K3" s="7" t="n">
        <v>31917</v>
      </c>
      <c r="L3" s="7" t="n">
        <v>20841</v>
      </c>
    </row>
    <row r="4" spans="1:12">
      <c r="A4" s="4" t="s">
        <v>1135</v>
      </c>
      <c r="B4" s="5" t="n">
        <v>757</v>
      </c>
      <c r="C4" s="5" t="n">
        <v>708</v>
      </c>
      <c r="D4" s="5" t="n">
        <v>702</v>
      </c>
      <c r="E4" s="5" t="n">
        <v>703</v>
      </c>
      <c r="F4" s="5" t="n">
        <v>666</v>
      </c>
      <c r="G4" s="5" t="n">
        <v>659</v>
      </c>
      <c r="H4" s="5" t="n">
        <v>671</v>
      </c>
      <c r="I4" s="5" t="n">
        <v>719</v>
      </c>
      <c r="J4" s="5" t="n">
        <v>2870</v>
      </c>
      <c r="K4" s="5" t="n">
        <v>2715</v>
      </c>
      <c r="L4" s="5" t="n">
        <v>1960</v>
      </c>
    </row>
    <row r="5" spans="1:12">
      <c r="A5" s="4" t="s">
        <v>1136</v>
      </c>
      <c r="B5" s="5" t="n">
        <v>7505</v>
      </c>
      <c r="C5" s="5" t="n">
        <v>6976</v>
      </c>
      <c r="D5" s="5" t="n">
        <v>7248</v>
      </c>
      <c r="E5" s="5" t="n">
        <v>7419</v>
      </c>
      <c r="F5" s="5" t="n">
        <v>7191</v>
      </c>
      <c r="G5" s="5" t="n">
        <v>7287</v>
      </c>
      <c r="H5" s="5" t="n">
        <v>7268</v>
      </c>
      <c r="I5" s="5" t="n">
        <v>7456</v>
      </c>
      <c r="J5" s="5" t="n">
        <v>29148</v>
      </c>
      <c r="K5" s="5" t="n">
        <v>29202</v>
      </c>
      <c r="L5" s="5" t="n">
        <v>18881</v>
      </c>
    </row>
    <row r="6" spans="1:12">
      <c r="A6" s="4" t="s">
        <v>89</v>
      </c>
      <c r="B6" s="5" t="n">
        <v>440</v>
      </c>
      <c r="C6" s="5" t="n">
        <v>450</v>
      </c>
      <c r="D6" s="5" t="n">
        <v>300</v>
      </c>
      <c r="E6" s="5" t="n">
        <v>850</v>
      </c>
      <c r="F6" s="5" t="n">
        <v>1030</v>
      </c>
      <c r="G6" s="5" t="n">
        <v>300</v>
      </c>
      <c r="H6" s="5" t="n">
        <v>375</v>
      </c>
      <c r="I6" s="5" t="n">
        <v>300</v>
      </c>
      <c r="J6" s="5" t="n">
        <v>2040</v>
      </c>
      <c r="K6" s="5" t="n">
        <v>2005</v>
      </c>
      <c r="L6" s="4" t="s">
        <v>59</v>
      </c>
    </row>
    <row r="7" spans="1:12">
      <c r="A7" s="4" t="s">
        <v>1137</v>
      </c>
      <c r="B7" s="5" t="n">
        <v>7065</v>
      </c>
      <c r="C7" s="5" t="n">
        <v>6526</v>
      </c>
      <c r="D7" s="5" t="n">
        <v>6948</v>
      </c>
      <c r="E7" s="5" t="n">
        <v>6569</v>
      </c>
      <c r="F7" s="5" t="n">
        <v>6161</v>
      </c>
      <c r="G7" s="5" t="n">
        <v>6987</v>
      </c>
      <c r="H7" s="5" t="n">
        <v>6893</v>
      </c>
      <c r="I7" s="5" t="n">
        <v>7156</v>
      </c>
      <c r="J7" s="5" t="n">
        <v>27108</v>
      </c>
      <c r="K7" s="5" t="n">
        <v>27197</v>
      </c>
      <c r="L7" s="5" t="n">
        <v>18881</v>
      </c>
    </row>
    <row r="8" spans="1:12">
      <c r="A8" s="4" t="s">
        <v>1118</v>
      </c>
      <c r="B8" s="5" t="n">
        <v>1825</v>
      </c>
      <c r="C8" s="5" t="n">
        <v>1821</v>
      </c>
      <c r="D8" s="5" t="n">
        <v>1868</v>
      </c>
      <c r="E8" s="5" t="n">
        <v>1848</v>
      </c>
      <c r="F8" s="5" t="n">
        <v>2058</v>
      </c>
      <c r="G8" s="5" t="n">
        <v>1905</v>
      </c>
      <c r="H8" s="5" t="n">
        <v>1806</v>
      </c>
      <c r="I8" s="5" t="n">
        <v>1826</v>
      </c>
      <c r="J8" s="5" t="n">
        <v>7362</v>
      </c>
      <c r="K8" s="5" t="n">
        <v>7595</v>
      </c>
      <c r="L8" s="5" t="n">
        <v>3818</v>
      </c>
    </row>
    <row r="9" spans="1:12">
      <c r="A9" s="4" t="s">
        <v>1119</v>
      </c>
      <c r="B9" s="5" t="n">
        <v>6011</v>
      </c>
      <c r="C9" s="5" t="n">
        <v>6165</v>
      </c>
      <c r="D9" s="5" t="n">
        <v>6088</v>
      </c>
      <c r="E9" s="5" t="n">
        <v>5514</v>
      </c>
      <c r="F9" s="5" t="n">
        <v>5787</v>
      </c>
      <c r="G9" s="5" t="n">
        <v>5860</v>
      </c>
      <c r="H9" s="5" t="n">
        <v>5535</v>
      </c>
      <c r="I9" s="5" t="n">
        <v>5747</v>
      </c>
      <c r="J9" s="5" t="n">
        <v>23778</v>
      </c>
      <c r="K9" s="5" t="n">
        <v>22929</v>
      </c>
      <c r="L9" s="5" t="n">
        <v>16798</v>
      </c>
    </row>
    <row r="10" spans="1:12">
      <c r="A10" s="4" t="s">
        <v>1138</v>
      </c>
      <c r="B10" s="5" t="n">
        <v>2879</v>
      </c>
      <c r="C10" s="5" t="n">
        <v>2182</v>
      </c>
      <c r="D10" s="5" t="n">
        <v>2728</v>
      </c>
      <c r="E10" s="5" t="n">
        <v>2903</v>
      </c>
      <c r="F10" s="5" t="n">
        <v>2432</v>
      </c>
      <c r="G10" s="5" t="n">
        <v>3032</v>
      </c>
      <c r="H10" s="5" t="n">
        <v>3164</v>
      </c>
      <c r="I10" s="5" t="n">
        <v>3235</v>
      </c>
      <c r="J10" s="5" t="n">
        <v>10692</v>
      </c>
      <c r="K10" s="5" t="n">
        <v>11863</v>
      </c>
      <c r="L10" s="5" t="n">
        <v>5901</v>
      </c>
    </row>
    <row r="11" spans="1:12">
      <c r="A11" s="4" t="s">
        <v>114</v>
      </c>
      <c r="B11" s="5" t="n">
        <v>857</v>
      </c>
      <c r="C11" s="5" t="n">
        <v>607</v>
      </c>
      <c r="D11" s="5" t="n">
        <v>790</v>
      </c>
      <c r="E11" s="5" t="n">
        <v>858</v>
      </c>
      <c r="F11" s="5" t="n">
        <v>675</v>
      </c>
      <c r="G11" s="5" t="n">
        <v>904</v>
      </c>
      <c r="H11" s="5" t="n">
        <v>924</v>
      </c>
      <c r="I11" s="5" t="n">
        <v>940</v>
      </c>
      <c r="J11" s="5" t="n">
        <v>3112</v>
      </c>
      <c r="K11" s="5" t="n">
        <v>3443</v>
      </c>
      <c r="L11" s="5" t="n">
        <v>1609</v>
      </c>
    </row>
    <row r="12" spans="1:12">
      <c r="A12" s="4" t="s">
        <v>129</v>
      </c>
      <c r="B12" s="7" t="n">
        <v>2022</v>
      </c>
      <c r="C12" s="7" t="n">
        <v>1575</v>
      </c>
      <c r="D12" s="7" t="n">
        <v>1938</v>
      </c>
      <c r="E12" s="7" t="n">
        <v>2045</v>
      </c>
      <c r="F12" s="7" t="n">
        <v>1757</v>
      </c>
      <c r="G12" s="7" t="n">
        <v>2128</v>
      </c>
      <c r="H12" s="7" t="n">
        <v>2240</v>
      </c>
      <c r="I12" s="7" t="n">
        <v>2295</v>
      </c>
      <c r="J12" s="7" t="n">
        <v>7580</v>
      </c>
      <c r="K12" s="7" t="n">
        <v>8420</v>
      </c>
      <c r="L12" s="7" t="n">
        <v>4292</v>
      </c>
    </row>
    <row r="13" spans="1:12">
      <c r="A13" s="4" t="s">
        <v>117</v>
      </c>
      <c r="B13" s="9" t="n">
        <v>0.5</v>
      </c>
      <c r="C13" s="9" t="n">
        <v>0.38</v>
      </c>
      <c r="D13" s="9" t="n">
        <v>0.48</v>
      </c>
      <c r="E13" s="9" t="n">
        <v>0.5</v>
      </c>
      <c r="F13" s="9" t="n">
        <v>0.43</v>
      </c>
      <c r="G13" s="9" t="n">
        <v>0.52</v>
      </c>
      <c r="H13" s="9" t="n">
        <v>0.55</v>
      </c>
      <c r="I13" s="9" t="n">
        <v>0.5600000000000001</v>
      </c>
      <c r="J13" s="9" t="n">
        <v>1.86</v>
      </c>
      <c r="K13" s="9" t="n">
        <v>2.07</v>
      </c>
      <c r="L13" s="9" t="n">
        <v>1.63</v>
      </c>
    </row>
    <row r="14" spans="1:12">
      <c r="A14" s="4" t="s">
        <v>118</v>
      </c>
      <c r="B14" s="12" t="n">
        <v>0.49</v>
      </c>
      <c r="C14" s="12" t="n">
        <v>0.38</v>
      </c>
      <c r="D14" s="12" t="n">
        <v>0.48</v>
      </c>
      <c r="E14" s="12" t="n">
        <v>0.5</v>
      </c>
      <c r="F14" s="12" t="n">
        <v>0.43</v>
      </c>
      <c r="G14" s="12" t="n">
        <v>0.52</v>
      </c>
      <c r="H14" s="12" t="n">
        <v>0.55</v>
      </c>
      <c r="I14" s="12" t="n">
        <v>0.5600000000000001</v>
      </c>
      <c r="J14" s="12" t="n">
        <v>1.86</v>
      </c>
      <c r="K14" s="12" t="n">
        <v>2.07</v>
      </c>
      <c r="L14" s="9" t="n">
        <v>1.63</v>
      </c>
    </row>
    <row r="15" spans="1:12">
      <c r="A15" s="4" t="s">
        <v>1139</v>
      </c>
      <c r="B15" s="9" t="n">
        <v>0.22</v>
      </c>
      <c r="C15" s="9" t="n">
        <v>0.22</v>
      </c>
      <c r="D15" s="9" t="n">
        <v>0.22</v>
      </c>
      <c r="E15" s="9" t="n">
        <v>0.22</v>
      </c>
      <c r="F15" s="9" t="n">
        <v>0.22</v>
      </c>
      <c r="G15" s="9" t="n">
        <v>0.21</v>
      </c>
      <c r="H15" s="9" t="n">
        <v>0.21</v>
      </c>
      <c r="I15" s="9" t="n">
        <v>0.21</v>
      </c>
      <c r="J15" s="9" t="n">
        <v>0.22</v>
      </c>
      <c r="K15" s="9" t="n">
        <v>0.2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99</v>
      </c>
      <c r="C3" s="7" t="n">
        <v>2316</v>
      </c>
    </row>
    <row r="4" spans="1:3">
      <c r="A4" s="4" t="s">
        <v>35</v>
      </c>
      <c r="B4" s="5" t="n">
        <v>6583</v>
      </c>
      <c r="C4" s="5" t="n">
        <v>9024</v>
      </c>
    </row>
    <row r="5" spans="1:3">
      <c r="A5" s="4" t="s">
        <v>36</v>
      </c>
      <c r="B5" s="5" t="n">
        <v>14282</v>
      </c>
      <c r="C5" s="5" t="n">
        <v>11340</v>
      </c>
    </row>
    <row r="6" spans="1:3">
      <c r="A6" s="4" t="s">
        <v>37</v>
      </c>
      <c r="B6" s="5" t="n">
        <v>106208</v>
      </c>
      <c r="C6" s="5" t="n">
        <v>95863</v>
      </c>
    </row>
    <row r="7" spans="1:3">
      <c r="A7" s="4" t="s">
        <v>38</v>
      </c>
      <c r="B7" s="5" t="n">
        <v>674094</v>
      </c>
      <c r="C7" s="5" t="n">
        <v>676864</v>
      </c>
    </row>
    <row r="8" spans="1:3">
      <c r="A8" s="4" t="s">
        <v>39</v>
      </c>
      <c r="B8" s="5" t="n">
        <v>14132</v>
      </c>
      <c r="C8" s="5" t="n">
        <v>10277</v>
      </c>
    </row>
    <row r="9" spans="1:3">
      <c r="A9" s="4" t="s">
        <v>40</v>
      </c>
      <c r="B9" s="5" t="n">
        <v>18687</v>
      </c>
      <c r="C9" s="5" t="n">
        <v>18209</v>
      </c>
    </row>
    <row r="10" spans="1:3">
      <c r="A10" s="4" t="s">
        <v>41</v>
      </c>
      <c r="B10" s="5" t="n">
        <v>4953</v>
      </c>
      <c r="C10" s="5" t="n">
        <v>4953</v>
      </c>
    </row>
    <row r="11" spans="1:3">
      <c r="A11" s="4" t="s">
        <v>42</v>
      </c>
      <c r="B11" s="5" t="n">
        <v>3819</v>
      </c>
      <c r="C11" s="5" t="n">
        <v>4353</v>
      </c>
    </row>
    <row r="12" spans="1:3">
      <c r="A12" s="4" t="s">
        <v>43</v>
      </c>
      <c r="B12" s="5" t="n">
        <v>9900</v>
      </c>
      <c r="C12" s="5" t="n">
        <v>8818</v>
      </c>
    </row>
    <row r="13" spans="1:3">
      <c r="A13" s="4" t="s">
        <v>44</v>
      </c>
      <c r="B13" s="5" t="n">
        <v>846075</v>
      </c>
      <c r="C13" s="5" t="n">
        <v>830677</v>
      </c>
    </row>
    <row r="14" spans="1:3">
      <c r="A14" s="3" t="s">
        <v>45</v>
      </c>
    </row>
    <row r="15" spans="1:3">
      <c r="A15" s="4" t="s">
        <v>46</v>
      </c>
      <c r="B15" s="5" t="n">
        <v>165400</v>
      </c>
      <c r="C15" s="5" t="n">
        <v>161053</v>
      </c>
    </row>
    <row r="16" spans="1:3">
      <c r="A16" s="4" t="s">
        <v>47</v>
      </c>
      <c r="B16" s="5" t="n">
        <v>105962</v>
      </c>
      <c r="C16" s="5" t="n">
        <v>99514</v>
      </c>
    </row>
    <row r="17" spans="1:3">
      <c r="A17" s="4" t="s">
        <v>48</v>
      </c>
      <c r="B17" s="5" t="n">
        <v>141674</v>
      </c>
      <c r="C17" s="5" t="n">
        <v>134294</v>
      </c>
    </row>
    <row r="18" spans="1:3">
      <c r="A18" s="4" t="s">
        <v>49</v>
      </c>
      <c r="B18" s="5" t="n">
        <v>121520</v>
      </c>
      <c r="C18" s="5" t="n">
        <v>121415</v>
      </c>
    </row>
    <row r="19" spans="1:3">
      <c r="A19" s="4" t="s">
        <v>50</v>
      </c>
      <c r="B19" s="5" t="n">
        <v>155028</v>
      </c>
      <c r="C19" s="5" t="n">
        <v>145651</v>
      </c>
    </row>
    <row r="20" spans="1:3">
      <c r="A20" s="4" t="s">
        <v>51</v>
      </c>
      <c r="B20" s="5" t="n">
        <v>8634</v>
      </c>
      <c r="C20" s="5" t="n">
        <v>17372</v>
      </c>
    </row>
    <row r="21" spans="1:3">
      <c r="A21" s="4" t="s">
        <v>52</v>
      </c>
      <c r="B21" s="5" t="n">
        <v>698218</v>
      </c>
      <c r="C21" s="5" t="n">
        <v>679299</v>
      </c>
    </row>
    <row r="22" spans="1:3">
      <c r="A22" s="4" t="s">
        <v>53</v>
      </c>
      <c r="B22" s="5" t="n">
        <v>27027</v>
      </c>
      <c r="C22" s="5" t="n">
        <v>32448</v>
      </c>
    </row>
    <row r="23" spans="1:3">
      <c r="A23" s="4" t="s">
        <v>54</v>
      </c>
      <c r="B23" s="5" t="n">
        <v>28000</v>
      </c>
      <c r="C23" s="5" t="n">
        <v>28000</v>
      </c>
    </row>
    <row r="24" spans="1:3">
      <c r="A24" s="4" t="s">
        <v>55</v>
      </c>
      <c r="B24" s="5" t="n">
        <v>3361</v>
      </c>
      <c r="C24" s="5" t="n">
        <v>4034</v>
      </c>
    </row>
    <row r="25" spans="1:3">
      <c r="A25" s="4" t="s">
        <v>56</v>
      </c>
      <c r="B25" s="5" t="n">
        <v>756606</v>
      </c>
      <c r="C25" s="5" t="n">
        <v>743781</v>
      </c>
    </row>
    <row r="26" spans="1:3">
      <c r="A26" s="3" t="s">
        <v>57</v>
      </c>
    </row>
    <row r="27" spans="1:3">
      <c r="A27" s="4" t="s">
        <v>58</v>
      </c>
      <c r="B27" s="4" t="s">
        <v>59</v>
      </c>
      <c r="C27" s="4" t="s">
        <v>59</v>
      </c>
    </row>
    <row r="28" spans="1:3">
      <c r="A28" s="4" t="s">
        <v>60</v>
      </c>
      <c r="B28" s="5" t="n">
        <v>1818</v>
      </c>
      <c r="C28" s="5" t="n">
        <v>1818</v>
      </c>
    </row>
    <row r="29" spans="1:3">
      <c r="A29" s="4" t="s">
        <v>61</v>
      </c>
      <c r="B29" s="5" t="n">
        <v>41863</v>
      </c>
      <c r="C29" s="5" t="n">
        <v>41614</v>
      </c>
    </row>
    <row r="30" spans="1:3">
      <c r="A30" s="4" t="s">
        <v>62</v>
      </c>
      <c r="B30" s="5" t="n">
        <v>51713</v>
      </c>
      <c r="C30" s="5" t="n">
        <v>47725</v>
      </c>
    </row>
    <row r="31" spans="1:3">
      <c r="A31" s="4" t="s">
        <v>63</v>
      </c>
      <c r="B31" s="5" t="n">
        <v>-4746</v>
      </c>
      <c r="C31" s="5" t="n">
        <v>-4836</v>
      </c>
    </row>
    <row r="32" spans="1:3">
      <c r="A32" s="4" t="s">
        <v>64</v>
      </c>
      <c r="B32" s="5" t="n">
        <v>-1179</v>
      </c>
      <c r="C32" s="5" t="n">
        <v>575</v>
      </c>
    </row>
    <row r="33" spans="1:3">
      <c r="A33" s="4" t="s">
        <v>65</v>
      </c>
      <c r="B33" s="5" t="n">
        <v>89469</v>
      </c>
      <c r="C33" s="5" t="n">
        <v>86896</v>
      </c>
    </row>
    <row r="34" spans="1:3">
      <c r="A34" s="4" t="s">
        <v>66</v>
      </c>
      <c r="B34" s="7" t="n">
        <v>846075</v>
      </c>
      <c r="C34" s="7" t="n">
        <v>83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2</v>
      </c>
    </row>
    <row r="2" spans="1:3">
      <c r="A2" s="4" t="s">
        <v>68</v>
      </c>
      <c r="B2" s="7" t="n">
        <v>0</v>
      </c>
      <c r="C2" s="7" t="n">
        <v>0</v>
      </c>
    </row>
    <row r="3" spans="1:3">
      <c r="A3" s="4" t="s">
        <v>69</v>
      </c>
      <c r="B3" s="5" t="n">
        <v>5000000</v>
      </c>
      <c r="C3" s="5" t="n">
        <v>5000000</v>
      </c>
    </row>
    <row r="4" spans="1:3">
      <c r="A4" s="4" t="s">
        <v>70</v>
      </c>
      <c r="B4" s="8" t="n">
        <v>0.4167</v>
      </c>
      <c r="C4" s="8" t="n">
        <v>0.4167</v>
      </c>
    </row>
    <row r="5" spans="1:3">
      <c r="A5" s="4" t="s">
        <v>71</v>
      </c>
      <c r="B5" s="5" t="n">
        <v>35000000</v>
      </c>
      <c r="C5" s="5" t="n">
        <v>35000000</v>
      </c>
    </row>
    <row r="6" spans="1:3">
      <c r="A6" s="4" t="s">
        <v>72</v>
      </c>
      <c r="B6" s="5" t="n">
        <v>4363346</v>
      </c>
      <c r="C6" s="5" t="n">
        <v>4363346</v>
      </c>
    </row>
    <row r="7" spans="1:3">
      <c r="A7" s="4" t="s">
        <v>73</v>
      </c>
      <c r="B7" s="5" t="n">
        <v>4086625</v>
      </c>
      <c r="C7" s="5" t="n">
        <v>4081017</v>
      </c>
    </row>
    <row r="8" spans="1:3">
      <c r="A8" s="4" t="s">
        <v>74</v>
      </c>
      <c r="B8" s="5" t="n">
        <v>276721</v>
      </c>
      <c r="C8" s="5" t="n">
        <v>282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22</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322</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322</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32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322</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32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2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9576</v>
      </c>
      <c r="C4" s="7" t="n">
        <v>29562</v>
      </c>
      <c r="D4" s="7" t="n">
        <v>18515</v>
      </c>
    </row>
    <row r="5" spans="1:4">
      <c r="A5" s="4" t="s">
        <v>79</v>
      </c>
      <c r="B5" s="5" t="n">
        <v>24</v>
      </c>
      <c r="C5" s="5" t="n">
        <v>12</v>
      </c>
      <c r="D5" s="5" t="n">
        <v>27</v>
      </c>
    </row>
    <row r="6" spans="1:4">
      <c r="A6" s="4" t="s">
        <v>80</v>
      </c>
      <c r="B6" s="5" t="n">
        <v>1238</v>
      </c>
      <c r="C6" s="5" t="n">
        <v>959</v>
      </c>
      <c r="D6" s="5" t="n">
        <v>862</v>
      </c>
    </row>
    <row r="7" spans="1:4">
      <c r="A7" s="4" t="s">
        <v>81</v>
      </c>
      <c r="B7" s="5" t="n">
        <v>1014</v>
      </c>
      <c r="C7" s="5" t="n">
        <v>1115</v>
      </c>
      <c r="D7" s="5" t="n">
        <v>1326</v>
      </c>
    </row>
    <row r="8" spans="1:4">
      <c r="A8" s="4" t="s">
        <v>82</v>
      </c>
      <c r="B8" s="5" t="n">
        <v>166</v>
      </c>
      <c r="C8" s="5" t="n">
        <v>269</v>
      </c>
      <c r="D8" s="5" t="n">
        <v>111</v>
      </c>
    </row>
    <row r="9" spans="1:4">
      <c r="A9" s="4" t="s">
        <v>83</v>
      </c>
      <c r="B9" s="5" t="n">
        <v>32018</v>
      </c>
      <c r="C9" s="5" t="n">
        <v>31917</v>
      </c>
      <c r="D9" s="5" t="n">
        <v>20841</v>
      </c>
    </row>
    <row r="10" spans="1:4">
      <c r="A10" s="3" t="s">
        <v>84</v>
      </c>
    </row>
    <row r="11" spans="1:4">
      <c r="A11" s="4" t="s">
        <v>85</v>
      </c>
      <c r="B11" s="5" t="n">
        <v>2284</v>
      </c>
      <c r="C11" s="5" t="n">
        <v>2343</v>
      </c>
      <c r="D11" s="5" t="n">
        <v>1775</v>
      </c>
    </row>
    <row r="12" spans="1:4">
      <c r="A12" s="4" t="s">
        <v>86</v>
      </c>
      <c r="B12" s="5" t="n">
        <v>2</v>
      </c>
      <c r="C12" s="5" t="n">
        <v>2</v>
      </c>
      <c r="D12" s="5" t="n">
        <v>2</v>
      </c>
    </row>
    <row r="13" spans="1:4">
      <c r="A13" s="4" t="s">
        <v>53</v>
      </c>
      <c r="B13" s="5" t="n">
        <v>73</v>
      </c>
      <c r="C13" s="5" t="n">
        <v>83</v>
      </c>
      <c r="D13" s="5" t="n">
        <v>59</v>
      </c>
    </row>
    <row r="14" spans="1:4">
      <c r="A14" s="4" t="s">
        <v>54</v>
      </c>
      <c r="B14" s="5" t="n">
        <v>511</v>
      </c>
      <c r="C14" s="5" t="n">
        <v>287</v>
      </c>
      <c r="D14" s="5" t="n">
        <v>124</v>
      </c>
    </row>
    <row r="15" spans="1:4">
      <c r="A15" s="4" t="s">
        <v>87</v>
      </c>
      <c r="B15" s="5" t="n">
        <v>2870</v>
      </c>
      <c r="C15" s="5" t="n">
        <v>2715</v>
      </c>
      <c r="D15" s="5" t="n">
        <v>1960</v>
      </c>
    </row>
    <row r="16" spans="1:4">
      <c r="A16" s="4" t="s">
        <v>88</v>
      </c>
      <c r="B16" s="5" t="n">
        <v>29148</v>
      </c>
      <c r="C16" s="5" t="n">
        <v>29202</v>
      </c>
      <c r="D16" s="5" t="n">
        <v>18881</v>
      </c>
    </row>
    <row r="17" spans="1:4">
      <c r="A17" s="4" t="s">
        <v>89</v>
      </c>
      <c r="B17" s="5" t="n">
        <v>2040</v>
      </c>
      <c r="C17" s="5" t="n">
        <v>2005</v>
      </c>
      <c r="D17" s="4" t="s">
        <v>59</v>
      </c>
    </row>
    <row r="18" spans="1:4">
      <c r="A18" s="4" t="s">
        <v>90</v>
      </c>
      <c r="B18" s="5" t="n">
        <v>27108</v>
      </c>
      <c r="C18" s="5" t="n">
        <v>27197</v>
      </c>
      <c r="D18" s="5" t="n">
        <v>18881</v>
      </c>
    </row>
    <row r="19" spans="1:4">
      <c r="A19" s="3" t="s">
        <v>91</v>
      </c>
    </row>
    <row r="20" spans="1:4">
      <c r="A20" s="4" t="s">
        <v>92</v>
      </c>
      <c r="B20" s="5" t="n">
        <v>2414</v>
      </c>
      <c r="C20" s="5" t="n">
        <v>2586</v>
      </c>
      <c r="D20" s="5" t="n">
        <v>2128</v>
      </c>
    </row>
    <row r="21" spans="1:4">
      <c r="A21" s="4" t="s">
        <v>93</v>
      </c>
      <c r="B21" s="5" t="n">
        <v>3097</v>
      </c>
      <c r="C21" s="5" t="n">
        <v>3536</v>
      </c>
      <c r="D21" s="5" t="n">
        <v>466</v>
      </c>
    </row>
    <row r="22" spans="1:4">
      <c r="A22" s="4" t="s">
        <v>94</v>
      </c>
      <c r="B22" s="5" t="n">
        <v>448</v>
      </c>
      <c r="C22" s="5" t="n">
        <v>514</v>
      </c>
      <c r="D22" s="5" t="n">
        <v>397</v>
      </c>
    </row>
    <row r="23" spans="1:4">
      <c r="A23" s="4" t="s">
        <v>95</v>
      </c>
      <c r="B23" s="5" t="n">
        <v>659</v>
      </c>
      <c r="C23" s="5" t="n">
        <v>358</v>
      </c>
      <c r="D23" s="5" t="n">
        <v>452</v>
      </c>
    </row>
    <row r="24" spans="1:4">
      <c r="A24" s="4" t="s">
        <v>96</v>
      </c>
      <c r="B24" s="5" t="n">
        <v>168</v>
      </c>
      <c r="C24" s="4" t="s">
        <v>59</v>
      </c>
      <c r="D24" s="5" t="n">
        <v>60</v>
      </c>
    </row>
    <row r="25" spans="1:4">
      <c r="A25" s="4" t="s">
        <v>97</v>
      </c>
      <c r="B25" s="5" t="n">
        <v>478</v>
      </c>
      <c r="C25" s="5" t="n">
        <v>474</v>
      </c>
      <c r="D25" s="5" t="n">
        <v>273</v>
      </c>
    </row>
    <row r="26" spans="1:4">
      <c r="A26" s="4" t="s">
        <v>98</v>
      </c>
      <c r="B26" s="5" t="n">
        <v>98</v>
      </c>
      <c r="C26" s="5" t="n">
        <v>127</v>
      </c>
      <c r="D26" s="5" t="n">
        <v>42</v>
      </c>
    </row>
    <row r="27" spans="1:4">
      <c r="A27" s="4" t="s">
        <v>99</v>
      </c>
      <c r="B27" s="5" t="n">
        <v>7362</v>
      </c>
      <c r="C27" s="5" t="n">
        <v>7595</v>
      </c>
      <c r="D27" s="5" t="n">
        <v>3818</v>
      </c>
    </row>
    <row r="28" spans="1:4">
      <c r="A28" s="4" t="s">
        <v>100</v>
      </c>
      <c r="B28" s="5" t="n">
        <v>13124</v>
      </c>
      <c r="C28" s="5" t="n">
        <v>12493</v>
      </c>
      <c r="D28" s="5" t="n">
        <v>8380</v>
      </c>
    </row>
    <row r="29" spans="1:4">
      <c r="A29" s="4" t="s">
        <v>101</v>
      </c>
      <c r="B29" s="5" t="n">
        <v>1994</v>
      </c>
      <c r="C29" s="5" t="n">
        <v>1777</v>
      </c>
      <c r="D29" s="5" t="n">
        <v>1218</v>
      </c>
    </row>
    <row r="30" spans="1:4">
      <c r="A30" s="4" t="s">
        <v>102</v>
      </c>
      <c r="B30" s="5" t="n">
        <v>1739</v>
      </c>
      <c r="C30" s="5" t="n">
        <v>1645</v>
      </c>
      <c r="D30" s="5" t="n">
        <v>1146</v>
      </c>
    </row>
    <row r="31" spans="1:4">
      <c r="A31" s="4" t="s">
        <v>103</v>
      </c>
      <c r="B31" s="5" t="n">
        <v>388</v>
      </c>
      <c r="C31" s="5" t="n">
        <v>463</v>
      </c>
      <c r="D31" s="5" t="n">
        <v>412</v>
      </c>
    </row>
    <row r="32" spans="1:4">
      <c r="A32" s="4" t="s">
        <v>104</v>
      </c>
      <c r="B32" s="5" t="n">
        <v>720</v>
      </c>
      <c r="C32" s="5" t="n">
        <v>679</v>
      </c>
      <c r="D32" s="5" t="n">
        <v>357</v>
      </c>
    </row>
    <row r="33" spans="1:4">
      <c r="A33" s="4" t="s">
        <v>105</v>
      </c>
      <c r="B33" s="5" t="n">
        <v>619</v>
      </c>
      <c r="C33" s="5" t="n">
        <v>639</v>
      </c>
      <c r="D33" s="5" t="n">
        <v>463</v>
      </c>
    </row>
    <row r="34" spans="1:4">
      <c r="A34" s="4" t="s">
        <v>106</v>
      </c>
      <c r="B34" s="5" t="n">
        <v>505</v>
      </c>
      <c r="C34" s="5" t="n">
        <v>495</v>
      </c>
      <c r="D34" s="5" t="n">
        <v>426</v>
      </c>
    </row>
    <row r="35" spans="1:4">
      <c r="A35" s="4" t="s">
        <v>107</v>
      </c>
      <c r="B35" s="5" t="n">
        <v>719</v>
      </c>
      <c r="C35" s="5" t="n">
        <v>830</v>
      </c>
      <c r="D35" s="5" t="n">
        <v>467</v>
      </c>
    </row>
    <row r="36" spans="1:4">
      <c r="A36" s="4" t="s">
        <v>108</v>
      </c>
      <c r="B36" s="5" t="n">
        <v>476</v>
      </c>
      <c r="C36" s="5" t="n">
        <v>456</v>
      </c>
      <c r="D36" s="5" t="n">
        <v>320</v>
      </c>
    </row>
    <row r="37" spans="1:4">
      <c r="A37" s="4" t="s">
        <v>109</v>
      </c>
      <c r="B37" s="5" t="n">
        <v>-393</v>
      </c>
      <c r="C37" s="5" t="n">
        <v>-196</v>
      </c>
      <c r="D37" s="5" t="n">
        <v>-548</v>
      </c>
    </row>
    <row r="38" spans="1:4">
      <c r="A38" s="4" t="s">
        <v>110</v>
      </c>
      <c r="B38" s="5" t="n">
        <v>535</v>
      </c>
      <c r="C38" s="5" t="n">
        <v>535</v>
      </c>
      <c r="D38" s="5" t="n">
        <v>89</v>
      </c>
    </row>
    <row r="39" spans="1:4">
      <c r="A39" s="4" t="s">
        <v>111</v>
      </c>
      <c r="B39" s="4" t="s">
        <v>59</v>
      </c>
      <c r="C39" s="4" t="s">
        <v>59</v>
      </c>
      <c r="D39" s="5" t="n">
        <v>1979</v>
      </c>
    </row>
    <row r="40" spans="1:4">
      <c r="A40" s="4" t="s">
        <v>98</v>
      </c>
      <c r="B40" s="5" t="n">
        <v>3352</v>
      </c>
      <c r="C40" s="5" t="n">
        <v>3113</v>
      </c>
      <c r="D40" s="5" t="n">
        <v>2089</v>
      </c>
    </row>
    <row r="41" spans="1:4">
      <c r="A41" s="4" t="s">
        <v>112</v>
      </c>
      <c r="B41" s="5" t="n">
        <v>23778</v>
      </c>
      <c r="C41" s="5" t="n">
        <v>22929</v>
      </c>
      <c r="D41" s="5" t="n">
        <v>16798</v>
      </c>
    </row>
    <row r="42" spans="1:4">
      <c r="A42" s="4" t="s">
        <v>113</v>
      </c>
      <c r="B42" s="5" t="n">
        <v>10692</v>
      </c>
      <c r="C42" s="5" t="n">
        <v>11863</v>
      </c>
      <c r="D42" s="5" t="n">
        <v>5901</v>
      </c>
    </row>
    <row r="43" spans="1:4">
      <c r="A43" s="4" t="s">
        <v>114</v>
      </c>
      <c r="B43" s="5" t="n">
        <v>3112</v>
      </c>
      <c r="C43" s="5" t="n">
        <v>3443</v>
      </c>
      <c r="D43" s="5" t="n">
        <v>1609</v>
      </c>
    </row>
    <row r="44" spans="1:4">
      <c r="A44" s="4" t="s">
        <v>115</v>
      </c>
      <c r="B44" s="7" t="n">
        <v>7580</v>
      </c>
      <c r="C44" s="7" t="n">
        <v>8420</v>
      </c>
      <c r="D44" s="7" t="n">
        <v>4292</v>
      </c>
    </row>
    <row r="45" spans="1:4">
      <c r="A45" s="3" t="s">
        <v>116</v>
      </c>
    </row>
    <row r="46" spans="1:4">
      <c r="A46" s="4" t="s">
        <v>117</v>
      </c>
      <c r="B46" s="9" t="n">
        <v>1.86</v>
      </c>
      <c r="C46" s="9" t="n">
        <v>2.07</v>
      </c>
      <c r="D46" s="9" t="n">
        <v>1.63</v>
      </c>
    </row>
    <row r="47" spans="1:4">
      <c r="A47" s="4" t="s">
        <v>118</v>
      </c>
      <c r="B47" s="9" t="n">
        <v>1.86</v>
      </c>
      <c r="C47" s="9" t="n">
        <v>2.07</v>
      </c>
      <c r="D47" s="9" t="n">
        <v>1.63</v>
      </c>
    </row>
    <row r="48" spans="1:4">
      <c r="A48" s="3" t="s">
        <v>119</v>
      </c>
    </row>
    <row r="49" spans="1:4">
      <c r="A49" s="4" t="s">
        <v>120</v>
      </c>
      <c r="B49" s="5" t="n">
        <v>4081247</v>
      </c>
      <c r="C49" s="5" t="n">
        <v>4071855</v>
      </c>
      <c r="D49" s="5" t="n">
        <v>2633871</v>
      </c>
    </row>
    <row r="50" spans="1:4">
      <c r="A50" s="4" t="s">
        <v>121</v>
      </c>
      <c r="B50" s="5" t="n">
        <v>4086190</v>
      </c>
      <c r="C50" s="5" t="n">
        <v>4071855</v>
      </c>
      <c r="D50" s="5" t="n">
        <v>2635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2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322</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22</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2</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2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322</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322</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3</v>
      </c>
      <c r="B1" s="2" t="s">
        <v>1</v>
      </c>
    </row>
    <row r="2" spans="1:2">
      <c r="B2" s="2" t="s">
        <v>2</v>
      </c>
    </row>
    <row r="3" spans="1:2">
      <c r="A3" s="3" t="s">
        <v>322</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416</v>
      </c>
      <c r="B1" s="2" t="s">
        <v>417</v>
      </c>
      <c r="C1" s="2" t="s">
        <v>418</v>
      </c>
      <c r="D1" s="2" t="s">
        <v>419</v>
      </c>
      <c r="E1" s="2" t="s">
        <v>420</v>
      </c>
    </row>
    <row r="2" spans="1:5">
      <c r="A2" s="4" t="s">
        <v>421</v>
      </c>
      <c r="C2" s="5" t="n">
        <v>1</v>
      </c>
    </row>
    <row r="3" spans="1:5">
      <c r="A3" s="4" t="s">
        <v>422</v>
      </c>
      <c r="C3" s="7" t="n">
        <v>3400000</v>
      </c>
      <c r="D3" s="7" t="n">
        <v>1800000</v>
      </c>
    </row>
    <row r="4" spans="1:5">
      <c r="A4" s="4" t="s">
        <v>423</v>
      </c>
      <c r="C4" s="5" t="n">
        <v>174000</v>
      </c>
      <c r="D4" s="5" t="n">
        <v>312000</v>
      </c>
    </row>
    <row r="5" spans="1:5">
      <c r="A5" s="4" t="s">
        <v>424</v>
      </c>
      <c r="D5" s="5" t="n">
        <v>137000</v>
      </c>
    </row>
    <row r="6" spans="1:5">
      <c r="A6" s="4" t="s">
        <v>425</v>
      </c>
      <c r="C6" s="5" t="n">
        <v>2200000</v>
      </c>
      <c r="D6" s="5" t="n">
        <v>3800000</v>
      </c>
    </row>
    <row r="7" spans="1:5">
      <c r="A7" s="4" t="s">
        <v>426</v>
      </c>
      <c r="C7" s="7" t="n">
        <v>0</v>
      </c>
      <c r="D7" s="7" t="n">
        <v>0</v>
      </c>
      <c r="E7" s="7" t="n">
        <v>0</v>
      </c>
    </row>
    <row r="8" spans="1:5">
      <c r="A8" s="4" t="s">
        <v>427</v>
      </c>
      <c r="D8" s="5" t="n">
        <v>407146</v>
      </c>
    </row>
    <row r="9" spans="1:5">
      <c r="A9" s="4" t="s">
        <v>428</v>
      </c>
      <c r="C9" s="5" t="n">
        <v>3</v>
      </c>
    </row>
    <row r="10" spans="1:5">
      <c r="A10" s="4" t="s">
        <v>429</v>
      </c>
    </row>
    <row r="11" spans="1:5">
      <c r="A11" s="4" t="s">
        <v>427</v>
      </c>
      <c r="D11" s="5" t="n">
        <v>271431</v>
      </c>
    </row>
    <row r="12" spans="1:5">
      <c r="A12" s="4" t="s">
        <v>430</v>
      </c>
      <c r="C12" s="4" t="s">
        <v>431</v>
      </c>
      <c r="E12" s="4" t="s">
        <v>431</v>
      </c>
    </row>
    <row r="13" spans="1:5">
      <c r="A13" s="4" t="s">
        <v>432</v>
      </c>
      <c r="E13" s="4" t="s">
        <v>433</v>
      </c>
    </row>
    <row r="14" spans="1:5">
      <c r="A14" s="4" t="s">
        <v>434</v>
      </c>
      <c r="E14" s="4" t="s">
        <v>435</v>
      </c>
    </row>
    <row r="15" spans="1:5">
      <c r="A15" s="4" t="s">
        <v>436</v>
      </c>
    </row>
    <row r="16" spans="1:5">
      <c r="A16" s="4" t="s">
        <v>430</v>
      </c>
      <c r="C16" s="4" t="s">
        <v>431</v>
      </c>
    </row>
    <row r="17" spans="1:5">
      <c r="A17" s="4" t="s">
        <v>432</v>
      </c>
      <c r="C17" s="4" t="s">
        <v>433</v>
      </c>
    </row>
    <row r="18" spans="1:5">
      <c r="A18" s="4" t="s">
        <v>434</v>
      </c>
      <c r="C18" s="4" t="s">
        <v>435</v>
      </c>
    </row>
    <row r="19" spans="1:5">
      <c r="A19" s="4" t="s">
        <v>437</v>
      </c>
    </row>
    <row r="20" spans="1:5">
      <c r="A20" s="4" t="s">
        <v>427</v>
      </c>
      <c r="D20" s="5" t="n">
        <v>135715</v>
      </c>
    </row>
    <row r="21" spans="1:5">
      <c r="A21" s="4" t="s">
        <v>428</v>
      </c>
      <c r="D21" s="5" t="n">
        <v>3</v>
      </c>
    </row>
    <row r="22" spans="1:5">
      <c r="A22" s="4" t="s">
        <v>430</v>
      </c>
      <c r="C22" s="4" t="s">
        <v>438</v>
      </c>
    </row>
    <row r="23" spans="1:5">
      <c r="A23" s="4" t="s">
        <v>439</v>
      </c>
    </row>
    <row r="24" spans="1:5">
      <c r="A24" s="4" t="s">
        <v>440</v>
      </c>
      <c r="B24" s="4" t="s">
        <v>441</v>
      </c>
    </row>
    <row r="25" spans="1:5">
      <c r="A25" s="4" t="s">
        <v>442</v>
      </c>
    </row>
    <row r="26" spans="1:5">
      <c r="A26" s="4" t="s">
        <v>440</v>
      </c>
      <c r="C26" s="4" t="s">
        <v>443</v>
      </c>
    </row>
    <row r="27" spans="1:5">
      <c r="A27" s="4" t="s">
        <v>444</v>
      </c>
    </row>
    <row r="28" spans="1:5">
      <c r="A28" s="4" t="s">
        <v>440</v>
      </c>
      <c r="C28" s="4" t="s">
        <v>435</v>
      </c>
    </row>
    <row r="29" spans="1:5">
      <c r="A29" s="4" t="s">
        <v>445</v>
      </c>
    </row>
    <row r="30" spans="1:5">
      <c r="A30" s="4" t="s">
        <v>446</v>
      </c>
      <c r="C30" s="4" t="s">
        <v>447</v>
      </c>
    </row>
    <row r="31" spans="1:5">
      <c r="A31" s="4" t="s">
        <v>448</v>
      </c>
    </row>
    <row r="32" spans="1:5">
      <c r="A32" s="4" t="s">
        <v>446</v>
      </c>
      <c r="C32" s="4" t="s">
        <v>449</v>
      </c>
    </row>
    <row r="33" spans="1:5">
      <c r="A33" s="4" t="s">
        <v>450</v>
      </c>
    </row>
    <row r="34" spans="1:5">
      <c r="A34" s="4" t="s">
        <v>446</v>
      </c>
      <c r="C34" s="4" t="s">
        <v>451</v>
      </c>
    </row>
    <row r="35" spans="1:5">
      <c r="A35" s="4" t="s">
        <v>452</v>
      </c>
    </row>
    <row r="36" spans="1:5">
      <c r="A36" s="4" t="s">
        <v>446</v>
      </c>
      <c r="C36" s="4" t="s">
        <v>453</v>
      </c>
    </row>
    <row r="37" spans="1:5">
      <c r="A37" s="4" t="s">
        <v>454</v>
      </c>
    </row>
    <row r="38" spans="1:5">
      <c r="A38" s="4" t="s">
        <v>446</v>
      </c>
      <c r="C38" s="4" t="s">
        <v>449</v>
      </c>
    </row>
    <row r="39" spans="1:5">
      <c r="A39" s="4" t="s">
        <v>455</v>
      </c>
    </row>
    <row r="40" spans="1:5">
      <c r="A40" s="4" t="s">
        <v>446</v>
      </c>
      <c r="C40" s="4" t="s">
        <v>456</v>
      </c>
    </row>
    <row r="41" spans="1:5">
      <c r="A41" s="4" t="s">
        <v>457</v>
      </c>
    </row>
    <row r="42" spans="1:5">
      <c r="A42" s="4" t="s">
        <v>458</v>
      </c>
      <c r="C42" s="7" t="n">
        <v>3600000</v>
      </c>
      <c r="D42" s="7" t="n">
        <v>3700000</v>
      </c>
    </row>
    <row r="43" spans="1:5">
      <c r="A43" s="4" t="s">
        <v>459</v>
      </c>
    </row>
    <row r="44" spans="1:5">
      <c r="A44" s="4" t="s">
        <v>460</v>
      </c>
      <c r="C44" s="7" t="n">
        <v>85000</v>
      </c>
      <c r="D44" s="7" t="n">
        <v>8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461</v>
      </c>
      <c r="B1" s="2" t="s">
        <v>462</v>
      </c>
      <c r="C1" s="2" t="s">
        <v>463</v>
      </c>
      <c r="D1" s="2" t="s">
        <v>420</v>
      </c>
    </row>
    <row r="2" spans="1:4">
      <c r="A2" s="4" t="s">
        <v>464</v>
      </c>
      <c r="C2" s="5" t="n">
        <v>5</v>
      </c>
    </row>
    <row r="3" spans="1:4">
      <c r="A3" s="4" t="s">
        <v>465</v>
      </c>
      <c r="C3" s="7" t="n">
        <v>23</v>
      </c>
    </row>
    <row r="4" spans="1:4">
      <c r="A4" s="4" t="s">
        <v>466</v>
      </c>
      <c r="C4" s="10" t="n">
        <v>1.159</v>
      </c>
    </row>
    <row r="5" spans="1:4">
      <c r="A5" s="4" t="s">
        <v>467</v>
      </c>
      <c r="C5" s="4" t="s">
        <v>468</v>
      </c>
    </row>
    <row r="6" spans="1:4">
      <c r="A6" s="4" t="s">
        <v>469</v>
      </c>
      <c r="C6" s="4" t="s">
        <v>470</v>
      </c>
    </row>
    <row r="7" spans="1:4">
      <c r="A7" s="4" t="s">
        <v>471</v>
      </c>
      <c r="C7" s="5" t="n">
        <v>1721967</v>
      </c>
    </row>
    <row r="8" spans="1:4">
      <c r="A8" s="4" t="s">
        <v>472</v>
      </c>
      <c r="C8" s="7" t="n">
        <v>18406000</v>
      </c>
    </row>
    <row r="9" spans="1:4">
      <c r="A9" s="4" t="s">
        <v>473</v>
      </c>
      <c r="C9" s="5" t="n">
        <v>54716000</v>
      </c>
    </row>
    <row r="10" spans="1:4">
      <c r="A10" s="4" t="s">
        <v>474</v>
      </c>
      <c r="C10" s="5" t="n">
        <v>679000</v>
      </c>
    </row>
    <row r="11" spans="1:4">
      <c r="A11" s="4" t="s">
        <v>475</v>
      </c>
      <c r="B11" s="7" t="n">
        <v>679000</v>
      </c>
    </row>
    <row r="12" spans="1:4">
      <c r="A12" s="4" t="s">
        <v>476</v>
      </c>
      <c r="C12" s="5" t="n">
        <v>2100000</v>
      </c>
    </row>
    <row r="13" spans="1:4">
      <c r="A13" s="4" t="s">
        <v>477</v>
      </c>
      <c r="C13" s="5" t="n">
        <v>500000</v>
      </c>
    </row>
    <row r="14" spans="1:4">
      <c r="A14" s="4" t="s">
        <v>478</v>
      </c>
      <c r="C14" s="5" t="n">
        <v>1600000</v>
      </c>
    </row>
    <row r="15" spans="1:4">
      <c r="A15" s="4" t="s">
        <v>479</v>
      </c>
      <c r="C15" s="5" t="n">
        <v>644000</v>
      </c>
    </row>
    <row r="16" spans="1:4">
      <c r="A16" s="4" t="s">
        <v>480</v>
      </c>
      <c r="C16" s="7" t="n">
        <v>4977000</v>
      </c>
    </row>
    <row r="17" spans="1:4">
      <c r="A17" s="4" t="s">
        <v>440</v>
      </c>
      <c r="C17" s="4" t="s">
        <v>441</v>
      </c>
    </row>
    <row r="18" spans="1:4">
      <c r="A18" s="4" t="s">
        <v>481</v>
      </c>
      <c r="D18" s="7" t="n">
        <v>2000000</v>
      </c>
    </row>
    <row r="19" spans="1:4">
      <c r="A19" s="4" t="s">
        <v>482</v>
      </c>
      <c r="C1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v>
      </c>
      <c r="C1" s="2" t="s">
        <v>123</v>
      </c>
      <c r="K1" s="2" t="s">
        <v>1</v>
      </c>
    </row>
    <row r="2" spans="1:13">
      <c r="C2" s="2" t="s">
        <v>2</v>
      </c>
      <c r="D2" s="2" t="s">
        <v>124</v>
      </c>
      <c r="E2" s="2" t="s">
        <v>4</v>
      </c>
      <c r="F2" s="2" t="s">
        <v>125</v>
      </c>
      <c r="G2" s="2" t="s">
        <v>32</v>
      </c>
      <c r="H2" s="2" t="s">
        <v>126</v>
      </c>
      <c r="I2" s="2" t="s">
        <v>127</v>
      </c>
      <c r="J2" s="2" t="s">
        <v>128</v>
      </c>
      <c r="K2" s="2" t="s">
        <v>2</v>
      </c>
      <c r="L2" s="2" t="s">
        <v>32</v>
      </c>
      <c r="M2" s="2" t="s">
        <v>76</v>
      </c>
    </row>
    <row r="3" spans="1:13">
      <c r="A3" s="4" t="s">
        <v>129</v>
      </c>
      <c r="C3" s="7" t="n">
        <v>2022</v>
      </c>
      <c r="D3" s="7" t="n">
        <v>1575</v>
      </c>
      <c r="E3" s="7" t="n">
        <v>1938</v>
      </c>
      <c r="F3" s="7" t="n">
        <v>2045</v>
      </c>
      <c r="G3" s="7" t="n">
        <v>1757</v>
      </c>
      <c r="H3" s="7" t="n">
        <v>2128</v>
      </c>
      <c r="I3" s="7" t="n">
        <v>2240</v>
      </c>
      <c r="J3" s="7" t="n">
        <v>2295</v>
      </c>
      <c r="K3" s="7" t="n">
        <v>7580</v>
      </c>
      <c r="L3" s="7" t="n">
        <v>8420</v>
      </c>
      <c r="M3" s="7" t="n">
        <v>4292</v>
      </c>
    </row>
    <row r="4" spans="1:13">
      <c r="A4" s="3" t="s">
        <v>130</v>
      </c>
    </row>
    <row r="5" spans="1:13">
      <c r="A5" s="4" t="s">
        <v>131</v>
      </c>
      <c r="K5" s="5" t="n">
        <v>-1643</v>
      </c>
      <c r="L5" s="5" t="n">
        <v>10</v>
      </c>
      <c r="M5" s="5" t="n">
        <v>1368</v>
      </c>
    </row>
    <row r="6" spans="1:13">
      <c r="A6" s="4" t="s">
        <v>132</v>
      </c>
      <c r="B6" s="4" t="s">
        <v>133</v>
      </c>
      <c r="K6" s="5" t="n">
        <v>-111</v>
      </c>
      <c r="L6" s="4" t="s">
        <v>59</v>
      </c>
      <c r="M6" s="5" t="n">
        <v>-40</v>
      </c>
    </row>
    <row r="7" spans="1:13">
      <c r="A7" s="4" t="s">
        <v>134</v>
      </c>
      <c r="K7" s="5" t="n">
        <v>-1754</v>
      </c>
      <c r="L7" s="5" t="n">
        <v>10</v>
      </c>
      <c r="M7" s="5" t="n">
        <v>1328</v>
      </c>
    </row>
    <row r="8" spans="1:13">
      <c r="A8" s="4" t="s">
        <v>135</v>
      </c>
      <c r="K8" s="7" t="n">
        <v>5826</v>
      </c>
      <c r="L8" s="7" t="n">
        <v>8430</v>
      </c>
      <c r="M8" s="7" t="n">
        <v>5620</v>
      </c>
    </row>
    <row r="9" spans="1:13"/>
    <row r="10" spans="1:13">
      <c r="A10" s="4" t="s">
        <v>133</v>
      </c>
      <c r="B10" s="4" t="s">
        <v>136</v>
      </c>
    </row>
  </sheetData>
  <mergeCells count="5">
    <mergeCell ref="A1:B2"/>
    <mergeCell ref="C1:J1"/>
    <mergeCell ref="K1:M1"/>
    <mergeCell ref="A9:L9"/>
    <mergeCell ref="B10:L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17</v>
      </c>
      <c r="C1" s="2" t="s">
        <v>2</v>
      </c>
      <c r="D1" s="2" t="s">
        <v>32</v>
      </c>
    </row>
    <row r="2" spans="1:4">
      <c r="A2" s="3" t="s">
        <v>484</v>
      </c>
    </row>
    <row r="3" spans="1:4">
      <c r="A3" s="4" t="s">
        <v>485</v>
      </c>
      <c r="C3" s="7" t="n">
        <v>4953</v>
      </c>
      <c r="D3" s="7" t="n">
        <v>4953</v>
      </c>
    </row>
    <row r="4" spans="1:4">
      <c r="A4" s="4" t="s">
        <v>486</v>
      </c>
    </row>
    <row r="5" spans="1:4">
      <c r="A5" s="3" t="s">
        <v>487</v>
      </c>
    </row>
    <row r="6" spans="1:4">
      <c r="A6" s="4" t="s">
        <v>488</v>
      </c>
      <c r="B6" s="7" t="n">
        <v>18406</v>
      </c>
    </row>
    <row r="7" spans="1:4">
      <c r="A7" s="4" t="s">
        <v>489</v>
      </c>
      <c r="B7" s="5" t="n">
        <v>36310</v>
      </c>
    </row>
    <row r="8" spans="1:4">
      <c r="A8" s="4" t="s">
        <v>490</v>
      </c>
      <c r="B8" s="5" t="n">
        <v>54716</v>
      </c>
    </row>
    <row r="9" spans="1:4">
      <c r="A9" s="3" t="s">
        <v>491</v>
      </c>
    </row>
    <row r="10" spans="1:4">
      <c r="A10" s="4" t="s">
        <v>492</v>
      </c>
      <c r="B10" s="5" t="n">
        <v>4552</v>
      </c>
    </row>
    <row r="11" spans="1:4">
      <c r="A11" s="4" t="s">
        <v>493</v>
      </c>
      <c r="B11" s="5" t="n">
        <v>283565</v>
      </c>
    </row>
    <row r="12" spans="1:4">
      <c r="A12" s="4" t="s">
        <v>494</v>
      </c>
      <c r="B12" s="5" t="n">
        <v>5814</v>
      </c>
    </row>
    <row r="13" spans="1:4">
      <c r="A13" s="4" t="s">
        <v>495</v>
      </c>
      <c r="B13" s="5" t="n">
        <v>8760</v>
      </c>
    </row>
    <row r="14" spans="1:4">
      <c r="A14" s="4" t="s">
        <v>42</v>
      </c>
      <c r="B14" s="5" t="n">
        <v>4977</v>
      </c>
    </row>
    <row r="15" spans="1:4">
      <c r="A15" s="4" t="s">
        <v>496</v>
      </c>
      <c r="B15" s="5" t="n">
        <v>3475</v>
      </c>
    </row>
    <row r="16" spans="1:4">
      <c r="A16" s="4" t="s">
        <v>497</v>
      </c>
      <c r="B16" s="5" t="n">
        <v>311143</v>
      </c>
    </row>
    <row r="17" spans="1:4">
      <c r="A17" s="3" t="s">
        <v>484</v>
      </c>
    </row>
    <row r="18" spans="1:4">
      <c r="A18" s="4" t="s">
        <v>85</v>
      </c>
      <c r="B18" s="5" t="n">
        <v>206389</v>
      </c>
    </row>
    <row r="19" spans="1:4">
      <c r="A19" s="4" t="s">
        <v>498</v>
      </c>
      <c r="B19" s="5" t="n">
        <v>51173</v>
      </c>
    </row>
    <row r="20" spans="1:4">
      <c r="A20" s="4" t="s">
        <v>499</v>
      </c>
      <c r="B20" s="5" t="n">
        <v>2339</v>
      </c>
    </row>
    <row r="21" spans="1:4">
      <c r="A21" s="4" t="s">
        <v>500</v>
      </c>
      <c r="B21" s="5" t="n">
        <v>259901</v>
      </c>
    </row>
    <row r="22" spans="1:4">
      <c r="A22" s="4" t="s">
        <v>501</v>
      </c>
      <c r="B22" s="5" t="n">
        <v>51242</v>
      </c>
    </row>
    <row r="23" spans="1:4">
      <c r="A23" s="4" t="s">
        <v>485</v>
      </c>
      <c r="B23" s="7" t="n">
        <v>3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4" t="s">
        <v>503</v>
      </c>
      <c r="B3" s="5" t="n">
        <v>227100</v>
      </c>
      <c r="C3" s="5" t="n">
        <v>177500</v>
      </c>
    </row>
    <row r="4" spans="1:3">
      <c r="A4" s="4" t="s">
        <v>504</v>
      </c>
      <c r="B4" s="9" t="n">
        <v>23.17</v>
      </c>
      <c r="C4" s="9" t="n">
        <v>22.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506</v>
      </c>
      <c r="J3" s="5" t="n">
        <v>4363346</v>
      </c>
      <c r="K3" s="5" t="n">
        <v>4363346</v>
      </c>
      <c r="L3" s="5" t="n">
        <v>2925026</v>
      </c>
    </row>
    <row r="4" spans="1:12">
      <c r="A4" s="4" t="s">
        <v>507</v>
      </c>
      <c r="J4" s="5" t="n">
        <v>-282099</v>
      </c>
      <c r="K4" s="5" t="n">
        <v>-291491</v>
      </c>
      <c r="L4" s="5" t="n">
        <v>-291155</v>
      </c>
    </row>
    <row r="5" spans="1:12">
      <c r="A5" s="4" t="s">
        <v>120</v>
      </c>
      <c r="J5" s="5" t="n">
        <v>4081247</v>
      </c>
      <c r="K5" s="5" t="n">
        <v>4071855</v>
      </c>
      <c r="L5" s="5" t="n">
        <v>2633871</v>
      </c>
    </row>
    <row r="6" spans="1:12">
      <c r="A6" s="4" t="s">
        <v>508</v>
      </c>
      <c r="J6" s="5" t="n">
        <v>4943</v>
      </c>
      <c r="K6" s="4" t="s">
        <v>59</v>
      </c>
      <c r="L6" s="5" t="n">
        <v>1219</v>
      </c>
    </row>
    <row r="7" spans="1:12">
      <c r="A7" s="4" t="s">
        <v>509</v>
      </c>
      <c r="J7" s="5" t="n">
        <v>4086190</v>
      </c>
      <c r="K7" s="5" t="n">
        <v>4071855</v>
      </c>
      <c r="L7" s="5" t="n">
        <v>2635090</v>
      </c>
    </row>
    <row r="8" spans="1:12">
      <c r="A8" s="3" t="s">
        <v>116</v>
      </c>
    </row>
    <row r="9" spans="1:12">
      <c r="A9" s="4" t="s">
        <v>117</v>
      </c>
      <c r="B9" s="9" t="n">
        <v>0.5</v>
      </c>
      <c r="C9" s="9" t="n">
        <v>0.38</v>
      </c>
      <c r="D9" s="9" t="n">
        <v>0.48</v>
      </c>
      <c r="E9" s="9" t="n">
        <v>0.5</v>
      </c>
      <c r="F9" s="9" t="n">
        <v>0.43</v>
      </c>
      <c r="G9" s="9" t="n">
        <v>0.52</v>
      </c>
      <c r="H9" s="9" t="n">
        <v>0.55</v>
      </c>
      <c r="I9" s="9" t="n">
        <v>0.5600000000000001</v>
      </c>
      <c r="J9" s="9" t="n">
        <v>1.86</v>
      </c>
      <c r="K9" s="9" t="n">
        <v>2.07</v>
      </c>
      <c r="L9" s="9" t="n">
        <v>1.63</v>
      </c>
    </row>
    <row r="10" spans="1:12">
      <c r="A10" s="4" t="s">
        <v>118</v>
      </c>
      <c r="B10" s="9" t="n">
        <v>0.49</v>
      </c>
      <c r="C10" s="9" t="n">
        <v>0.38</v>
      </c>
      <c r="D10" s="9" t="n">
        <v>0.48</v>
      </c>
      <c r="E10" s="9" t="n">
        <v>0.5</v>
      </c>
      <c r="F10" s="9" t="n">
        <v>0.43</v>
      </c>
      <c r="G10" s="9" t="n">
        <v>0.52</v>
      </c>
      <c r="H10" s="9" t="n">
        <v>0.55</v>
      </c>
      <c r="I10" s="9" t="n">
        <v>0.5600000000000001</v>
      </c>
      <c r="J10" s="9" t="n">
        <v>1.86</v>
      </c>
      <c r="K10" s="9" t="n">
        <v>2.07</v>
      </c>
      <c r="L10" s="9" t="n">
        <v>1.6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6</v>
      </c>
    </row>
    <row r="3" spans="1:4">
      <c r="A3" s="4" t="s">
        <v>511</v>
      </c>
      <c r="B3" s="7" t="n">
        <v>71600</v>
      </c>
      <c r="C3" s="7" t="n">
        <v>68400</v>
      </c>
    </row>
    <row r="4" spans="1:4">
      <c r="A4" s="4" t="s">
        <v>512</v>
      </c>
      <c r="B4" s="5" t="n">
        <v>168</v>
      </c>
      <c r="D4" s="7" t="n">
        <v>60</v>
      </c>
    </row>
    <row r="5" spans="1:4">
      <c r="A5" s="4" t="s">
        <v>513</v>
      </c>
      <c r="B5" s="5" t="n">
        <v>844</v>
      </c>
      <c r="C5" s="7" t="n">
        <v>0</v>
      </c>
      <c r="D5" s="5" t="n">
        <v>18712</v>
      </c>
    </row>
    <row r="6" spans="1:4">
      <c r="A6" s="4" t="s">
        <v>514</v>
      </c>
      <c r="B6" s="5" t="n">
        <v>0</v>
      </c>
    </row>
    <row r="7" spans="1:4">
      <c r="A7" s="4" t="s">
        <v>515</v>
      </c>
      <c r="B7" s="7" t="n">
        <v>0</v>
      </c>
      <c r="D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7" t="n">
        <v>107994</v>
      </c>
      <c r="C2" s="7" t="n">
        <v>94992</v>
      </c>
    </row>
    <row r="3" spans="1:3">
      <c r="A3" s="4" t="s">
        <v>518</v>
      </c>
      <c r="B3" s="5" t="n">
        <v>513</v>
      </c>
      <c r="C3" s="5" t="n">
        <v>1018</v>
      </c>
    </row>
    <row r="4" spans="1:3">
      <c r="A4" s="4" t="s">
        <v>519</v>
      </c>
      <c r="B4" s="5" t="n">
        <v>-2299</v>
      </c>
      <c r="C4" s="5" t="n">
        <v>-147</v>
      </c>
    </row>
    <row r="5" spans="1:3">
      <c r="A5" s="4" t="s">
        <v>520</v>
      </c>
      <c r="B5" s="5" t="n">
        <v>106208</v>
      </c>
      <c r="C5" s="5" t="n">
        <v>95863</v>
      </c>
    </row>
    <row r="6" spans="1:3">
      <c r="A6" s="4" t="s">
        <v>521</v>
      </c>
    </row>
    <row r="7" spans="1:3">
      <c r="A7" s="4" t="s">
        <v>517</v>
      </c>
      <c r="B7" s="5" t="n">
        <v>67944</v>
      </c>
      <c r="C7" s="5" t="n">
        <v>51151</v>
      </c>
    </row>
    <row r="8" spans="1:3">
      <c r="A8" s="4" t="s">
        <v>518</v>
      </c>
      <c r="B8" s="5" t="n">
        <v>18</v>
      </c>
      <c r="C8" s="5" t="n">
        <v>147</v>
      </c>
    </row>
    <row r="9" spans="1:3">
      <c r="A9" s="4" t="s">
        <v>519</v>
      </c>
      <c r="B9" s="5" t="n">
        <v>-1806</v>
      </c>
      <c r="C9" s="5" t="n">
        <v>-110</v>
      </c>
    </row>
    <row r="10" spans="1:3">
      <c r="A10" s="4" t="s">
        <v>520</v>
      </c>
      <c r="B10" s="5" t="n">
        <v>66156</v>
      </c>
      <c r="C10" s="5" t="n">
        <v>51188</v>
      </c>
    </row>
    <row r="11" spans="1:3">
      <c r="A11" s="4" t="s">
        <v>522</v>
      </c>
    </row>
    <row r="12" spans="1:3">
      <c r="A12" s="4" t="s">
        <v>517</v>
      </c>
      <c r="B12" s="5" t="n">
        <v>35856</v>
      </c>
      <c r="C12" s="5" t="n">
        <v>39351</v>
      </c>
    </row>
    <row r="13" spans="1:3">
      <c r="A13" s="4" t="s">
        <v>518</v>
      </c>
      <c r="B13" s="5" t="n">
        <v>366</v>
      </c>
      <c r="C13" s="5" t="n">
        <v>760</v>
      </c>
    </row>
    <row r="14" spans="1:3">
      <c r="A14" s="4" t="s">
        <v>519</v>
      </c>
      <c r="B14" s="5" t="n">
        <v>-487</v>
      </c>
      <c r="C14" s="5" t="n">
        <v>-37</v>
      </c>
    </row>
    <row r="15" spans="1:3">
      <c r="A15" s="4" t="s">
        <v>520</v>
      </c>
      <c r="B15" s="5" t="n">
        <v>35735</v>
      </c>
      <c r="C15" s="5" t="n">
        <v>40074</v>
      </c>
    </row>
    <row r="16" spans="1:3">
      <c r="A16" s="4" t="s">
        <v>523</v>
      </c>
    </row>
    <row r="17" spans="1:3">
      <c r="A17" s="4" t="s">
        <v>517</v>
      </c>
      <c r="B17" s="5" t="n">
        <v>2588</v>
      </c>
      <c r="C17" s="5" t="n">
        <v>3390</v>
      </c>
    </row>
    <row r="18" spans="1:3">
      <c r="A18" s="4" t="s">
        <v>518</v>
      </c>
      <c r="B18" s="5" t="n">
        <v>31</v>
      </c>
      <c r="C18" s="5" t="n">
        <v>13</v>
      </c>
    </row>
    <row r="19" spans="1:3">
      <c r="A19" s="4" t="s">
        <v>519</v>
      </c>
      <c r="B19" s="4" t="s">
        <v>59</v>
      </c>
      <c r="C19" s="4" t="s">
        <v>59</v>
      </c>
    </row>
    <row r="20" spans="1:3">
      <c r="A20" s="4" t="s">
        <v>520</v>
      </c>
      <c r="B20" s="5" t="n">
        <v>2619</v>
      </c>
      <c r="C20" s="5" t="n">
        <v>3403</v>
      </c>
    </row>
    <row r="21" spans="1:3">
      <c r="A21" s="4" t="s">
        <v>524</v>
      </c>
    </row>
    <row r="22" spans="1:3">
      <c r="A22" s="4" t="s">
        <v>517</v>
      </c>
      <c r="B22" s="5" t="n">
        <v>500</v>
      </c>
      <c r="C22" s="5" t="n">
        <v>500</v>
      </c>
    </row>
    <row r="23" spans="1:3">
      <c r="A23" s="4" t="s">
        <v>518</v>
      </c>
      <c r="B23" s="5" t="n">
        <v>7</v>
      </c>
      <c r="C23" s="5" t="n">
        <v>13</v>
      </c>
    </row>
    <row r="24" spans="1:3">
      <c r="A24" s="4" t="s">
        <v>519</v>
      </c>
      <c r="B24" s="4" t="s">
        <v>59</v>
      </c>
      <c r="C24" s="4" t="s">
        <v>59</v>
      </c>
    </row>
    <row r="25" spans="1:3">
      <c r="A25" s="4" t="s">
        <v>520</v>
      </c>
      <c r="B25" s="5" t="n">
        <v>507</v>
      </c>
      <c r="C25" s="5" t="n">
        <v>513</v>
      </c>
    </row>
    <row r="26" spans="1:3">
      <c r="A26" s="4" t="s">
        <v>525</v>
      </c>
    </row>
    <row r="27" spans="1:3">
      <c r="A27" s="4" t="s">
        <v>517</v>
      </c>
      <c r="B27" s="5" t="n">
        <v>1106</v>
      </c>
      <c r="C27" s="5" t="n">
        <v>600</v>
      </c>
    </row>
    <row r="28" spans="1:3">
      <c r="A28" s="4" t="s">
        <v>518</v>
      </c>
      <c r="B28" s="5" t="n">
        <v>91</v>
      </c>
      <c r="C28" s="5" t="n">
        <v>85</v>
      </c>
    </row>
    <row r="29" spans="1:3">
      <c r="A29" s="4" t="s">
        <v>519</v>
      </c>
      <c r="B29" s="5" t="n">
        <v>-6</v>
      </c>
      <c r="C29" s="4" t="s">
        <v>59</v>
      </c>
    </row>
    <row r="30" spans="1:3">
      <c r="A30" s="4" t="s">
        <v>520</v>
      </c>
      <c r="B30" s="7" t="n">
        <v>1191</v>
      </c>
      <c r="C30" s="7" t="n">
        <v>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6</v>
      </c>
      <c r="B1" s="2" t="s">
        <v>527</v>
      </c>
      <c r="C1" s="2" t="s">
        <v>528</v>
      </c>
    </row>
    <row r="2" spans="1:3">
      <c r="A2" s="4" t="s">
        <v>529</v>
      </c>
      <c r="B2" s="5" t="n">
        <v>64</v>
      </c>
      <c r="C2" s="5" t="n">
        <v>17</v>
      </c>
    </row>
    <row r="3" spans="1:3">
      <c r="A3" s="4" t="s">
        <v>530</v>
      </c>
      <c r="B3" s="7" t="n">
        <v>82762</v>
      </c>
      <c r="C3" s="7" t="n">
        <v>20261</v>
      </c>
    </row>
    <row r="4" spans="1:3">
      <c r="A4" s="4" t="s">
        <v>531</v>
      </c>
      <c r="B4" s="7" t="n">
        <v>-2297</v>
      </c>
      <c r="C4" s="7" t="n">
        <v>-135</v>
      </c>
    </row>
    <row r="5" spans="1:3">
      <c r="A5" s="4" t="s">
        <v>532</v>
      </c>
      <c r="B5" s="5" t="n">
        <v>1</v>
      </c>
      <c r="C5" s="5" t="n">
        <v>8</v>
      </c>
    </row>
    <row r="6" spans="1:3">
      <c r="A6" s="4" t="s">
        <v>533</v>
      </c>
      <c r="B6" s="7" t="n">
        <v>260</v>
      </c>
      <c r="C6" s="7" t="n">
        <v>4549</v>
      </c>
    </row>
    <row r="7" spans="1:3">
      <c r="A7" s="4" t="s">
        <v>534</v>
      </c>
      <c r="B7" s="7" t="n">
        <v>-2</v>
      </c>
      <c r="C7" s="7" t="n">
        <v>-12</v>
      </c>
    </row>
    <row r="8" spans="1:3">
      <c r="A8" s="4" t="s">
        <v>535</v>
      </c>
      <c r="B8" s="5" t="n">
        <v>65</v>
      </c>
      <c r="C8" s="5" t="n">
        <v>25</v>
      </c>
    </row>
    <row r="9" spans="1:3">
      <c r="A9" s="4" t="s">
        <v>536</v>
      </c>
      <c r="B9" s="7" t="n">
        <v>83022</v>
      </c>
      <c r="C9" s="7" t="n">
        <v>24810</v>
      </c>
    </row>
    <row r="10" spans="1:3">
      <c r="A10" s="4" t="s">
        <v>537</v>
      </c>
      <c r="B10" s="7" t="n">
        <v>-2299</v>
      </c>
      <c r="C10" s="7" t="n">
        <v>-147</v>
      </c>
    </row>
    <row r="11" spans="1:3">
      <c r="A11" s="4" t="s">
        <v>521</v>
      </c>
    </row>
    <row r="12" spans="1:3">
      <c r="A12" s="4" t="s">
        <v>529</v>
      </c>
      <c r="B12" s="5" t="n">
        <v>23</v>
      </c>
      <c r="C12" s="5" t="n">
        <v>6</v>
      </c>
    </row>
    <row r="13" spans="1:3">
      <c r="A13" s="4" t="s">
        <v>530</v>
      </c>
      <c r="B13" s="7" t="n">
        <v>62853</v>
      </c>
      <c r="C13" s="7" t="n">
        <v>14928</v>
      </c>
    </row>
    <row r="14" spans="1:3">
      <c r="A14" s="4" t="s">
        <v>531</v>
      </c>
      <c r="B14" s="7" t="n">
        <v>-1806</v>
      </c>
      <c r="C14" s="7" t="n">
        <v>-110</v>
      </c>
    </row>
    <row r="15" spans="1:3">
      <c r="A15" s="4" t="s">
        <v>532</v>
      </c>
      <c r="B15" s="4" t="s">
        <v>59</v>
      </c>
      <c r="C15" s="4" t="s">
        <v>59</v>
      </c>
    </row>
    <row r="16" spans="1:3">
      <c r="A16" s="4" t="s">
        <v>533</v>
      </c>
      <c r="B16" s="4" t="s">
        <v>59</v>
      </c>
      <c r="C16" s="4" t="s">
        <v>59</v>
      </c>
    </row>
    <row r="17" spans="1:3">
      <c r="A17" s="4" t="s">
        <v>534</v>
      </c>
      <c r="B17" s="4" t="s">
        <v>59</v>
      </c>
      <c r="C17" s="4" t="s">
        <v>59</v>
      </c>
    </row>
    <row r="18" spans="1:3">
      <c r="A18" s="4" t="s">
        <v>535</v>
      </c>
      <c r="B18" s="5" t="n">
        <v>23</v>
      </c>
      <c r="C18" s="5" t="n">
        <v>6</v>
      </c>
    </row>
    <row r="19" spans="1:3">
      <c r="A19" s="4" t="s">
        <v>536</v>
      </c>
      <c r="B19" s="7" t="n">
        <v>62853</v>
      </c>
      <c r="C19" s="7" t="n">
        <v>14928</v>
      </c>
    </row>
    <row r="20" spans="1:3">
      <c r="A20" s="4" t="s">
        <v>537</v>
      </c>
      <c r="B20" s="7" t="n">
        <v>-1806</v>
      </c>
      <c r="C20" s="7" t="n">
        <v>-110</v>
      </c>
    </row>
    <row r="21" spans="1:3">
      <c r="A21" s="4" t="s">
        <v>522</v>
      </c>
    </row>
    <row r="22" spans="1:3">
      <c r="A22" s="4" t="s">
        <v>529</v>
      </c>
      <c r="B22" s="5" t="n">
        <v>39</v>
      </c>
      <c r="C22" s="5" t="n">
        <v>11</v>
      </c>
    </row>
    <row r="23" spans="1:3">
      <c r="A23" s="4" t="s">
        <v>530</v>
      </c>
      <c r="B23" s="7" t="n">
        <v>19749</v>
      </c>
      <c r="C23" s="7" t="n">
        <v>5333</v>
      </c>
    </row>
    <row r="24" spans="1:3">
      <c r="A24" s="4" t="s">
        <v>531</v>
      </c>
      <c r="B24" s="7" t="n">
        <v>-485</v>
      </c>
      <c r="C24" s="7" t="n">
        <v>-25</v>
      </c>
    </row>
    <row r="25" spans="1:3">
      <c r="A25" s="4" t="s">
        <v>532</v>
      </c>
      <c r="B25" s="5" t="n">
        <v>1</v>
      </c>
      <c r="C25" s="5" t="n">
        <v>8</v>
      </c>
    </row>
    <row r="26" spans="1:3">
      <c r="A26" s="4" t="s">
        <v>533</v>
      </c>
      <c r="B26" s="7" t="n">
        <v>260</v>
      </c>
      <c r="C26" s="7" t="n">
        <v>4549</v>
      </c>
    </row>
    <row r="27" spans="1:3">
      <c r="A27" s="4" t="s">
        <v>534</v>
      </c>
      <c r="B27" s="7" t="n">
        <v>-2</v>
      </c>
      <c r="C27" s="7" t="n">
        <v>-12</v>
      </c>
    </row>
    <row r="28" spans="1:3">
      <c r="A28" s="4" t="s">
        <v>535</v>
      </c>
      <c r="B28" s="5" t="n">
        <v>40</v>
      </c>
      <c r="C28" s="5" t="n">
        <v>19</v>
      </c>
    </row>
    <row r="29" spans="1:3">
      <c r="A29" s="4" t="s">
        <v>536</v>
      </c>
      <c r="B29" s="7" t="n">
        <v>20009</v>
      </c>
      <c r="C29" s="7" t="n">
        <v>9882</v>
      </c>
    </row>
    <row r="30" spans="1:3">
      <c r="A30" s="4" t="s">
        <v>537</v>
      </c>
      <c r="B30" s="7" t="n">
        <v>-487</v>
      </c>
      <c r="C30" s="7" t="n">
        <v>-37</v>
      </c>
    </row>
    <row r="31" spans="1:3">
      <c r="A31" s="4" t="s">
        <v>525</v>
      </c>
    </row>
    <row r="32" spans="1:3">
      <c r="A32" s="4" t="s">
        <v>529</v>
      </c>
      <c r="B32" s="5" t="n">
        <v>2</v>
      </c>
    </row>
    <row r="33" spans="1:3">
      <c r="A33" s="4" t="s">
        <v>530</v>
      </c>
      <c r="B33" s="7" t="n">
        <v>160</v>
      </c>
    </row>
    <row r="34" spans="1:3">
      <c r="A34" s="4" t="s">
        <v>531</v>
      </c>
      <c r="B34" s="7" t="n">
        <v>-6</v>
      </c>
    </row>
    <row r="35" spans="1:3">
      <c r="A35" s="4" t="s">
        <v>532</v>
      </c>
      <c r="B35" s="4" t="s">
        <v>59</v>
      </c>
    </row>
    <row r="36" spans="1:3">
      <c r="A36" s="4" t="s">
        <v>533</v>
      </c>
      <c r="B36" s="4" t="s">
        <v>59</v>
      </c>
    </row>
    <row r="37" spans="1:3">
      <c r="A37" s="4" t="s">
        <v>534</v>
      </c>
      <c r="B37" s="4" t="s">
        <v>59</v>
      </c>
    </row>
    <row r="38" spans="1:3">
      <c r="A38" s="4" t="s">
        <v>535</v>
      </c>
      <c r="B38" s="5" t="n">
        <v>2</v>
      </c>
    </row>
    <row r="39" spans="1:3">
      <c r="A39" s="4" t="s">
        <v>536</v>
      </c>
      <c r="B39" s="7" t="n">
        <v>160</v>
      </c>
    </row>
    <row r="40" spans="1:3">
      <c r="A40" s="4" t="s">
        <v>537</v>
      </c>
      <c r="B40" s="7"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7" t="n">
        <v>5898</v>
      </c>
    </row>
    <row r="3" spans="1:3">
      <c r="A3" s="4" t="s">
        <v>540</v>
      </c>
      <c r="B3" s="5" t="n">
        <v>6070</v>
      </c>
    </row>
    <row r="4" spans="1:3">
      <c r="A4" s="4" t="s">
        <v>541</v>
      </c>
      <c r="B4" s="5" t="n">
        <v>13897</v>
      </c>
    </row>
    <row r="5" spans="1:3">
      <c r="A5" s="4" t="s">
        <v>542</v>
      </c>
      <c r="B5" s="5" t="n">
        <v>13837</v>
      </c>
    </row>
    <row r="6" spans="1:3">
      <c r="A6" s="4" t="s">
        <v>543</v>
      </c>
      <c r="B6" s="5" t="n">
        <v>85050</v>
      </c>
    </row>
    <row r="7" spans="1:3">
      <c r="A7" s="4" t="s">
        <v>544</v>
      </c>
      <c r="B7" s="5" t="n">
        <v>83053</v>
      </c>
    </row>
    <row r="8" spans="1:3">
      <c r="A8" s="4" t="s">
        <v>545</v>
      </c>
      <c r="B8" s="5" t="n">
        <v>3149</v>
      </c>
    </row>
    <row r="9" spans="1:3">
      <c r="A9" s="4" t="s">
        <v>546</v>
      </c>
      <c r="B9" s="5" t="n">
        <v>3248</v>
      </c>
    </row>
    <row r="10" spans="1:3">
      <c r="A10" s="4" t="s">
        <v>547</v>
      </c>
      <c r="B10" s="5" t="n">
        <v>107994</v>
      </c>
      <c r="C10" s="7" t="n">
        <v>94992</v>
      </c>
    </row>
    <row r="11" spans="1:3">
      <c r="A11" s="4" t="s">
        <v>548</v>
      </c>
      <c r="B11" s="7" t="n">
        <v>106208</v>
      </c>
      <c r="C11" s="7" t="n">
        <v>958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7" t="n">
        <v>35856</v>
      </c>
      <c r="C3" s="7" t="n">
        <v>39351</v>
      </c>
    </row>
    <row r="4" spans="1:3">
      <c r="A4" s="4" t="s">
        <v>552</v>
      </c>
      <c r="B4" s="5" t="n">
        <v>35735</v>
      </c>
      <c r="C4" s="5" t="n">
        <v>40074</v>
      </c>
    </row>
    <row r="5" spans="1:3">
      <c r="A5" s="4" t="s">
        <v>553</v>
      </c>
    </row>
    <row r="6" spans="1:3">
      <c r="A6" s="3" t="s">
        <v>550</v>
      </c>
    </row>
    <row r="7" spans="1:3">
      <c r="A7" s="4" t="s">
        <v>551</v>
      </c>
      <c r="B7" s="5" t="n">
        <v>32710</v>
      </c>
      <c r="C7" s="5" t="n">
        <v>36922</v>
      </c>
    </row>
    <row r="8" spans="1:3">
      <c r="A8" s="4" t="s">
        <v>552</v>
      </c>
      <c r="B8" s="5" t="n">
        <v>32610</v>
      </c>
      <c r="C8" s="5" t="n">
        <v>37571</v>
      </c>
    </row>
    <row r="9" spans="1:3">
      <c r="A9" s="4" t="s">
        <v>554</v>
      </c>
    </row>
    <row r="10" spans="1:3">
      <c r="A10" s="3" t="s">
        <v>550</v>
      </c>
    </row>
    <row r="11" spans="1:3">
      <c r="A11" s="4" t="s">
        <v>551</v>
      </c>
      <c r="B11" s="5" t="n">
        <v>29206</v>
      </c>
      <c r="C11" s="5" t="n">
        <v>34380</v>
      </c>
    </row>
    <row r="12" spans="1:3">
      <c r="A12" s="4" t="s">
        <v>552</v>
      </c>
      <c r="B12" s="5" t="n">
        <v>29148</v>
      </c>
      <c r="C12" s="5" t="n">
        <v>35008</v>
      </c>
    </row>
    <row r="13" spans="1:3">
      <c r="A13" s="4" t="s">
        <v>555</v>
      </c>
    </row>
    <row r="14" spans="1:3">
      <c r="A14" s="3" t="s">
        <v>550</v>
      </c>
    </row>
    <row r="15" spans="1:3">
      <c r="A15" s="4" t="s">
        <v>551</v>
      </c>
      <c r="B15" s="5" t="n">
        <v>3504</v>
      </c>
      <c r="C15" s="5" t="n">
        <v>2542</v>
      </c>
    </row>
    <row r="16" spans="1:3">
      <c r="A16" s="4" t="s">
        <v>552</v>
      </c>
      <c r="B16" s="5" t="n">
        <v>3462</v>
      </c>
      <c r="C16" s="5" t="n">
        <v>2563</v>
      </c>
    </row>
    <row r="17" spans="1:3">
      <c r="A17" s="4" t="s">
        <v>556</v>
      </c>
    </row>
    <row r="18" spans="1:3">
      <c r="A18" s="3" t="s">
        <v>550</v>
      </c>
    </row>
    <row r="19" spans="1:3">
      <c r="A19" s="4" t="s">
        <v>551</v>
      </c>
      <c r="B19" s="5" t="n">
        <v>3146</v>
      </c>
      <c r="C19" s="5" t="n">
        <v>2429</v>
      </c>
    </row>
    <row r="20" spans="1:3">
      <c r="A20" s="4" t="s">
        <v>552</v>
      </c>
      <c r="B20" s="5" t="n">
        <v>3125</v>
      </c>
      <c r="C20" s="5" t="n">
        <v>2503</v>
      </c>
    </row>
    <row r="21" spans="1:3">
      <c r="A21" s="4" t="s">
        <v>557</v>
      </c>
    </row>
    <row r="22" spans="1:3">
      <c r="A22" s="3" t="s">
        <v>550</v>
      </c>
    </row>
    <row r="23" spans="1:3">
      <c r="A23" s="4" t="s">
        <v>551</v>
      </c>
      <c r="B23" s="5" t="n">
        <v>248</v>
      </c>
      <c r="C23" s="5" t="n">
        <v>248</v>
      </c>
    </row>
    <row r="24" spans="1:3">
      <c r="A24" s="4" t="s">
        <v>552</v>
      </c>
      <c r="B24" s="5" t="n">
        <v>252</v>
      </c>
      <c r="C24" s="5" t="n">
        <v>252</v>
      </c>
    </row>
    <row r="25" spans="1:3">
      <c r="A25" s="4" t="s">
        <v>558</v>
      </c>
    </row>
    <row r="26" spans="1:3">
      <c r="A26" s="3" t="s">
        <v>550</v>
      </c>
    </row>
    <row r="27" spans="1:3">
      <c r="A27" s="4" t="s">
        <v>551</v>
      </c>
      <c r="B27" s="5" t="n">
        <v>2898</v>
      </c>
      <c r="C27" s="5" t="n">
        <v>2181</v>
      </c>
    </row>
    <row r="28" spans="1:3">
      <c r="A28" s="4" t="s">
        <v>552</v>
      </c>
      <c r="B28" s="7" t="n">
        <v>2873</v>
      </c>
      <c r="C28" s="7" t="n">
        <v>22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59</v>
      </c>
      <c r="B1" s="2" t="s">
        <v>1</v>
      </c>
    </row>
    <row r="2" spans="1:4">
      <c r="B2" s="2" t="s">
        <v>527</v>
      </c>
      <c r="C2" s="2" t="s">
        <v>528</v>
      </c>
      <c r="D2" s="2" t="s">
        <v>76</v>
      </c>
    </row>
    <row r="3" spans="1:4">
      <c r="A3" s="4" t="s">
        <v>560</v>
      </c>
      <c r="B3" s="7" t="n">
        <v>83900000</v>
      </c>
      <c r="C3" s="7" t="n">
        <v>73100000</v>
      </c>
    </row>
    <row r="4" spans="1:4">
      <c r="A4" s="4" t="s">
        <v>561</v>
      </c>
      <c r="B4" s="7" t="n">
        <v>86000</v>
      </c>
      <c r="C4" s="7" t="n">
        <v>251000</v>
      </c>
    </row>
    <row r="5" spans="1:4">
      <c r="A5" s="4" t="s">
        <v>562</v>
      </c>
      <c r="B5" s="5" t="n">
        <v>15</v>
      </c>
      <c r="C5" s="5" t="n">
        <v>13</v>
      </c>
    </row>
    <row r="6" spans="1:4">
      <c r="A6" s="4" t="s">
        <v>563</v>
      </c>
      <c r="B6" s="7" t="n">
        <v>4700000</v>
      </c>
      <c r="C6" s="7" t="n">
        <v>4200000</v>
      </c>
    </row>
    <row r="7" spans="1:4">
      <c r="A7" s="4" t="s">
        <v>564</v>
      </c>
      <c r="B7" s="7" t="n">
        <v>681897000</v>
      </c>
      <c r="C7" s="7" t="n">
        <v>683354000</v>
      </c>
    </row>
    <row r="8" spans="1:4">
      <c r="A8" s="4" t="s">
        <v>565</v>
      </c>
      <c r="B8" s="5" t="n">
        <v>0</v>
      </c>
      <c r="C8" s="5" t="n">
        <v>0</v>
      </c>
      <c r="D8" s="5" t="n">
        <v>0</v>
      </c>
    </row>
    <row r="9" spans="1:4">
      <c r="A9" s="4" t="s">
        <v>566</v>
      </c>
    </row>
    <row r="10" spans="1:4">
      <c r="A10" s="4" t="s">
        <v>564</v>
      </c>
      <c r="B10" s="7" t="n">
        <v>0</v>
      </c>
      <c r="C10" s="7" t="n">
        <v>0</v>
      </c>
    </row>
    <row r="11" spans="1:4">
      <c r="A11" s="4" t="s">
        <v>567</v>
      </c>
    </row>
    <row r="12" spans="1:4">
      <c r="A12" s="4" t="s">
        <v>568</v>
      </c>
      <c r="B12" s="5" t="n">
        <v>2</v>
      </c>
    </row>
    <row r="13" spans="1:4">
      <c r="A13" s="4" t="s">
        <v>569</v>
      </c>
    </row>
    <row r="14" spans="1:4">
      <c r="A14" s="4" t="s">
        <v>564</v>
      </c>
      <c r="B14" s="7" t="n">
        <v>80812000</v>
      </c>
      <c r="C14" s="5" t="n">
        <v>77147000</v>
      </c>
    </row>
    <row r="15" spans="1:4">
      <c r="A15" s="4" t="s">
        <v>570</v>
      </c>
    </row>
    <row r="16" spans="1:4">
      <c r="A16" s="4" t="s">
        <v>564</v>
      </c>
      <c r="B16" s="5" t="n">
        <v>201010000</v>
      </c>
      <c r="C16" s="5" t="n">
        <v>203020000</v>
      </c>
    </row>
    <row r="17" spans="1:4">
      <c r="A17" s="4" t="s">
        <v>571</v>
      </c>
    </row>
    <row r="18" spans="1:4">
      <c r="A18" s="4" t="s">
        <v>564</v>
      </c>
      <c r="B18" s="5" t="n">
        <v>271588000</v>
      </c>
      <c r="C18" s="5" t="n">
        <v>273227000</v>
      </c>
    </row>
    <row r="19" spans="1:4">
      <c r="A19" s="4" t="s">
        <v>572</v>
      </c>
    </row>
    <row r="20" spans="1:4">
      <c r="A20" s="4" t="s">
        <v>564</v>
      </c>
      <c r="B20" s="7" t="n">
        <v>114204000</v>
      </c>
      <c r="C20" s="7" t="n">
        <v>104155000</v>
      </c>
    </row>
    <row r="21" spans="1:4">
      <c r="A21" s="4" t="s">
        <v>573</v>
      </c>
    </row>
    <row r="22" spans="1:4">
      <c r="A22" s="4" t="s">
        <v>562</v>
      </c>
      <c r="B22" s="5" t="n">
        <v>6</v>
      </c>
      <c r="C22" s="5" t="n">
        <v>4</v>
      </c>
    </row>
    <row r="23" spans="1:4">
      <c r="A23" s="4" t="s">
        <v>563</v>
      </c>
      <c r="B23" s="7" t="n">
        <v>2300000</v>
      </c>
      <c r="C23" s="7" t="n">
        <v>1400000</v>
      </c>
    </row>
    <row r="24" spans="1:4">
      <c r="A24" s="4" t="s">
        <v>574</v>
      </c>
      <c r="B24" s="5" t="n">
        <v>2</v>
      </c>
      <c r="C24" s="5" t="n">
        <v>2</v>
      </c>
      <c r="D24" s="5" t="n">
        <v>1</v>
      </c>
    </row>
    <row r="25" spans="1:4">
      <c r="A25" s="4" t="s">
        <v>564</v>
      </c>
      <c r="B25" s="7" t="n">
        <v>525352000</v>
      </c>
      <c r="C25" s="7" t="n">
        <v>483810000</v>
      </c>
    </row>
    <row r="26" spans="1:4">
      <c r="A26" s="4" t="s">
        <v>575</v>
      </c>
    </row>
    <row r="27" spans="1:4">
      <c r="A27" s="4" t="s">
        <v>574</v>
      </c>
      <c r="B27" s="5" t="n">
        <v>1</v>
      </c>
    </row>
    <row r="28" spans="1:4">
      <c r="A28" s="4" t="s">
        <v>564</v>
      </c>
      <c r="B28" s="7" t="n">
        <v>71091000</v>
      </c>
      <c r="C28" s="7" t="n">
        <v>60487000</v>
      </c>
    </row>
    <row r="29" spans="1:4">
      <c r="A29" s="4" t="s">
        <v>576</v>
      </c>
    </row>
    <row r="30" spans="1:4">
      <c r="A30" s="4" t="s">
        <v>574</v>
      </c>
      <c r="C30" s="5" t="n">
        <v>2</v>
      </c>
      <c r="D30" s="5" t="n">
        <v>1</v>
      </c>
    </row>
    <row r="31" spans="1:4">
      <c r="A31" s="4" t="s">
        <v>577</v>
      </c>
      <c r="D31" s="5" t="n">
        <v>1</v>
      </c>
    </row>
    <row r="32" spans="1:4">
      <c r="A32" s="4" t="s">
        <v>564</v>
      </c>
      <c r="B32" s="5" t="n">
        <v>139894000</v>
      </c>
      <c r="C32" s="7" t="n">
        <v>127614000</v>
      </c>
    </row>
    <row r="33" spans="1:4">
      <c r="A33" s="4" t="s">
        <v>578</v>
      </c>
    </row>
    <row r="34" spans="1:4">
      <c r="A34" s="4" t="s">
        <v>574</v>
      </c>
      <c r="C34" s="5" t="n">
        <v>1</v>
      </c>
    </row>
    <row r="35" spans="1:4">
      <c r="A35" s="4" t="s">
        <v>579</v>
      </c>
      <c r="C35" s="5" t="n">
        <v>1</v>
      </c>
    </row>
    <row r="36" spans="1:4">
      <c r="A36" s="4" t="s">
        <v>580</v>
      </c>
      <c r="C36" s="5" t="n">
        <v>2</v>
      </c>
    </row>
    <row r="37" spans="1:4">
      <c r="A37" s="4" t="s">
        <v>581</v>
      </c>
    </row>
    <row r="38" spans="1:4">
      <c r="A38" s="4" t="s">
        <v>582</v>
      </c>
      <c r="C38" s="5" t="n">
        <v>2</v>
      </c>
    </row>
    <row r="39" spans="1:4">
      <c r="A39" s="4" t="s">
        <v>583</v>
      </c>
    </row>
    <row r="40" spans="1:4">
      <c r="A40" s="4" t="s">
        <v>564</v>
      </c>
      <c r="B40" s="5" t="n">
        <v>186077000</v>
      </c>
      <c r="C40" s="7" t="n">
        <v>170169000</v>
      </c>
    </row>
    <row r="41" spans="1:4">
      <c r="A41" s="4" t="s">
        <v>584</v>
      </c>
    </row>
    <row r="42" spans="1:4">
      <c r="A42" s="4" t="s">
        <v>564</v>
      </c>
      <c r="B42" s="7" t="n">
        <v>114007000</v>
      </c>
      <c r="C42" s="7" t="n">
        <v>103605000</v>
      </c>
    </row>
    <row r="43" spans="1:4">
      <c r="A43" s="4" t="s">
        <v>585</v>
      </c>
    </row>
    <row r="44" spans="1:4">
      <c r="A44" s="4" t="s">
        <v>562</v>
      </c>
      <c r="B44" s="5" t="n">
        <v>9</v>
      </c>
      <c r="C44" s="5" t="n">
        <v>9</v>
      </c>
    </row>
    <row r="45" spans="1:4">
      <c r="A45" s="4" t="s">
        <v>563</v>
      </c>
      <c r="B45" s="7" t="n">
        <v>2400000</v>
      </c>
      <c r="C45" s="7" t="n">
        <v>2800000</v>
      </c>
    </row>
    <row r="46" spans="1:4">
      <c r="A46" s="4" t="s">
        <v>574</v>
      </c>
      <c r="B46" s="5" t="n">
        <v>2</v>
      </c>
      <c r="D46" s="5" t="n">
        <v>9</v>
      </c>
    </row>
    <row r="47" spans="1:4">
      <c r="A47" s="4" t="s">
        <v>564</v>
      </c>
      <c r="B47" s="7" t="n">
        <v>156545000</v>
      </c>
      <c r="C47" s="5" t="n">
        <v>199544000</v>
      </c>
    </row>
    <row r="48" spans="1:4">
      <c r="A48" s="4" t="s">
        <v>586</v>
      </c>
    </row>
    <row r="49" spans="1:4">
      <c r="A49" s="4" t="s">
        <v>564</v>
      </c>
      <c r="B49" s="7" t="n">
        <v>9721000</v>
      </c>
      <c r="C49" s="5" t="n">
        <v>16660000</v>
      </c>
    </row>
    <row r="50" spans="1:4">
      <c r="A50" s="4" t="s">
        <v>587</v>
      </c>
    </row>
    <row r="51" spans="1:4">
      <c r="A51" s="4" t="s">
        <v>574</v>
      </c>
      <c r="B51" s="5" t="n">
        <v>1</v>
      </c>
      <c r="D51" s="5" t="n">
        <v>6</v>
      </c>
    </row>
    <row r="52" spans="1:4">
      <c r="A52" s="4" t="s">
        <v>564</v>
      </c>
      <c r="B52" s="7" t="n">
        <v>61116000</v>
      </c>
      <c r="C52" s="5" t="n">
        <v>75406000</v>
      </c>
    </row>
    <row r="53" spans="1:4">
      <c r="A53" s="4" t="s">
        <v>588</v>
      </c>
    </row>
    <row r="54" spans="1:4">
      <c r="A54" s="4" t="s">
        <v>574</v>
      </c>
      <c r="B54" s="5" t="n">
        <v>1</v>
      </c>
      <c r="D54" s="5" t="n">
        <v>3</v>
      </c>
    </row>
    <row r="55" spans="1:4">
      <c r="A55" s="4" t="s">
        <v>564</v>
      </c>
      <c r="B55" s="7" t="n">
        <v>85511000</v>
      </c>
      <c r="C55" s="5" t="n">
        <v>103058000</v>
      </c>
    </row>
    <row r="56" spans="1:4">
      <c r="A56" s="4" t="s">
        <v>589</v>
      </c>
    </row>
    <row r="57" spans="1:4">
      <c r="A57" s="4" t="s">
        <v>564</v>
      </c>
      <c r="B57" s="7" t="n">
        <v>197000</v>
      </c>
      <c r="C57" s="7" t="n">
        <v>550000</v>
      </c>
    </row>
    <row r="58" spans="1:4">
      <c r="A58" s="4" t="s">
        <v>590</v>
      </c>
    </row>
    <row r="59" spans="1:4">
      <c r="A59" s="4" t="s">
        <v>568</v>
      </c>
      <c r="C59"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4" t="s">
        <v>592</v>
      </c>
      <c r="B2" s="7" t="n">
        <v>681897</v>
      </c>
      <c r="C2" s="7" t="n">
        <v>683354</v>
      </c>
    </row>
    <row r="3" spans="1:3">
      <c r="A3" s="4" t="s">
        <v>593</v>
      </c>
      <c r="B3" s="5" t="n">
        <v>-7803</v>
      </c>
      <c r="C3" s="5" t="n">
        <v>-6490</v>
      </c>
    </row>
    <row r="4" spans="1:3">
      <c r="A4" s="4" t="s">
        <v>38</v>
      </c>
      <c r="B4" s="5" t="n">
        <v>674094</v>
      </c>
      <c r="C4" s="5" t="n">
        <v>676864</v>
      </c>
    </row>
    <row r="5" spans="1:3">
      <c r="A5" s="4" t="s">
        <v>573</v>
      </c>
    </row>
    <row r="6" spans="1:3">
      <c r="A6" s="4" t="s">
        <v>592</v>
      </c>
      <c r="B6" s="5" t="n">
        <v>525352</v>
      </c>
      <c r="C6" s="5" t="n">
        <v>483810</v>
      </c>
    </row>
    <row r="7" spans="1:3">
      <c r="A7" s="4" t="s">
        <v>593</v>
      </c>
      <c r="B7" s="5" t="n">
        <v>-7283</v>
      </c>
      <c r="C7" s="5" t="n">
        <v>-6490</v>
      </c>
    </row>
    <row r="8" spans="1:3">
      <c r="A8" s="4" t="s">
        <v>38</v>
      </c>
      <c r="B8" s="5" t="n">
        <v>518069</v>
      </c>
      <c r="C8" s="5" t="n">
        <v>477320</v>
      </c>
    </row>
    <row r="9" spans="1:3">
      <c r="A9" s="4" t="s">
        <v>585</v>
      </c>
    </row>
    <row r="10" spans="1:3">
      <c r="A10" s="4" t="s">
        <v>592</v>
      </c>
      <c r="B10" s="5" t="n">
        <v>156545</v>
      </c>
      <c r="C10" s="5" t="n">
        <v>199544</v>
      </c>
    </row>
    <row r="11" spans="1:3">
      <c r="A11" s="4" t="s">
        <v>593</v>
      </c>
      <c r="B11" s="5" t="n">
        <v>-520</v>
      </c>
      <c r="C11" s="4" t="s">
        <v>59</v>
      </c>
    </row>
    <row r="12" spans="1:3">
      <c r="A12" s="4" t="s">
        <v>38</v>
      </c>
      <c r="B12" s="5" t="n">
        <v>156025</v>
      </c>
      <c r="C12" s="5" t="n">
        <v>199544</v>
      </c>
    </row>
    <row r="13" spans="1:3">
      <c r="A13" s="4" t="s">
        <v>571</v>
      </c>
    </row>
    <row r="14" spans="1:3">
      <c r="A14" s="4" t="s">
        <v>592</v>
      </c>
      <c r="B14" s="5" t="n">
        <v>271588</v>
      </c>
      <c r="C14" s="5" t="n">
        <v>273227</v>
      </c>
    </row>
    <row r="15" spans="1:3">
      <c r="A15" s="4" t="s">
        <v>594</v>
      </c>
    </row>
    <row r="16" spans="1:3">
      <c r="A16" s="4" t="s">
        <v>592</v>
      </c>
      <c r="B16" s="5" t="n">
        <v>186077</v>
      </c>
      <c r="C16" s="5" t="n">
        <v>170169</v>
      </c>
    </row>
    <row r="17" spans="1:3">
      <c r="A17" s="4" t="s">
        <v>595</v>
      </c>
    </row>
    <row r="18" spans="1:3">
      <c r="A18" s="4" t="s">
        <v>592</v>
      </c>
      <c r="B18" s="5" t="n">
        <v>85511</v>
      </c>
      <c r="C18" s="5" t="n">
        <v>103058</v>
      </c>
    </row>
    <row r="19" spans="1:3">
      <c r="A19" s="4" t="s">
        <v>570</v>
      </c>
    </row>
    <row r="20" spans="1:3">
      <c r="A20" s="4" t="s">
        <v>592</v>
      </c>
      <c r="B20" s="5" t="n">
        <v>201010</v>
      </c>
      <c r="C20" s="5" t="n">
        <v>203020</v>
      </c>
    </row>
    <row r="21" spans="1:3">
      <c r="A21" s="4" t="s">
        <v>596</v>
      </c>
    </row>
    <row r="22" spans="1:3">
      <c r="A22" s="4" t="s">
        <v>592</v>
      </c>
      <c r="B22" s="5" t="n">
        <v>139894</v>
      </c>
      <c r="C22" s="5" t="n">
        <v>127614</v>
      </c>
    </row>
    <row r="23" spans="1:3">
      <c r="A23" s="4" t="s">
        <v>597</v>
      </c>
    </row>
    <row r="24" spans="1:3">
      <c r="A24" s="4" t="s">
        <v>592</v>
      </c>
      <c r="B24" s="5" t="n">
        <v>61116</v>
      </c>
      <c r="C24" s="5" t="n">
        <v>75406</v>
      </c>
    </row>
    <row r="25" spans="1:3">
      <c r="A25" s="4" t="s">
        <v>569</v>
      </c>
    </row>
    <row r="26" spans="1:3">
      <c r="A26" s="4" t="s">
        <v>592</v>
      </c>
      <c r="B26" s="5" t="n">
        <v>80812</v>
      </c>
      <c r="C26" s="5" t="n">
        <v>77147</v>
      </c>
    </row>
    <row r="27" spans="1:3">
      <c r="A27" s="4" t="s">
        <v>598</v>
      </c>
    </row>
    <row r="28" spans="1:3">
      <c r="A28" s="4" t="s">
        <v>592</v>
      </c>
      <c r="B28" s="5" t="n">
        <v>71091</v>
      </c>
      <c r="C28" s="5" t="n">
        <v>60487</v>
      </c>
    </row>
    <row r="29" spans="1:3">
      <c r="A29" s="4" t="s">
        <v>599</v>
      </c>
    </row>
    <row r="30" spans="1:3">
      <c r="A30" s="4" t="s">
        <v>592</v>
      </c>
      <c r="B30" s="5" t="n">
        <v>9721</v>
      </c>
      <c r="C30" s="5" t="n">
        <v>16660</v>
      </c>
    </row>
    <row r="31" spans="1:3">
      <c r="A31" s="4" t="s">
        <v>600</v>
      </c>
    </row>
    <row r="32" spans="1:3">
      <c r="A32" s="4" t="s">
        <v>592</v>
      </c>
      <c r="B32" s="5" t="n">
        <v>10646</v>
      </c>
      <c r="C32" s="5" t="n">
        <v>21213</v>
      </c>
    </row>
    <row r="33" spans="1:3">
      <c r="A33" s="4" t="s">
        <v>601</v>
      </c>
    </row>
    <row r="34" spans="1:3">
      <c r="A34" s="4" t="s">
        <v>592</v>
      </c>
      <c r="B34" s="5" t="n">
        <v>10646</v>
      </c>
      <c r="C34" s="5" t="n">
        <v>17343</v>
      </c>
    </row>
    <row r="35" spans="1:3">
      <c r="A35" s="4" t="s">
        <v>602</v>
      </c>
    </row>
    <row r="36" spans="1:3">
      <c r="A36" s="4" t="s">
        <v>592</v>
      </c>
      <c r="B36" s="4" t="s">
        <v>59</v>
      </c>
      <c r="C36" s="5" t="n">
        <v>3870</v>
      </c>
    </row>
    <row r="37" spans="1:3">
      <c r="A37" s="4" t="s">
        <v>572</v>
      </c>
    </row>
    <row r="38" spans="1:3">
      <c r="A38" s="4" t="s">
        <v>592</v>
      </c>
      <c r="B38" s="5" t="n">
        <v>114204</v>
      </c>
      <c r="C38" s="5" t="n">
        <v>104155</v>
      </c>
    </row>
    <row r="39" spans="1:3">
      <c r="A39" s="4" t="s">
        <v>603</v>
      </c>
    </row>
    <row r="40" spans="1:3">
      <c r="A40" s="4" t="s">
        <v>592</v>
      </c>
      <c r="B40" s="5" t="n">
        <v>114007</v>
      </c>
      <c r="C40" s="5" t="n">
        <v>103605</v>
      </c>
    </row>
    <row r="41" spans="1:3">
      <c r="A41" s="4" t="s">
        <v>604</v>
      </c>
    </row>
    <row r="42" spans="1:3">
      <c r="A42" s="4" t="s">
        <v>592</v>
      </c>
      <c r="B42" s="5" t="n">
        <v>197</v>
      </c>
      <c r="C42" s="5" t="n">
        <v>550</v>
      </c>
    </row>
    <row r="43" spans="1:3">
      <c r="A43" s="4" t="s">
        <v>605</v>
      </c>
    </row>
    <row r="44" spans="1:3">
      <c r="A44" s="4" t="s">
        <v>592</v>
      </c>
      <c r="B44" s="5" t="n">
        <v>3637</v>
      </c>
      <c r="C44" s="5" t="n">
        <v>4592</v>
      </c>
    </row>
    <row r="45" spans="1:3">
      <c r="A45" s="4" t="s">
        <v>606</v>
      </c>
    </row>
    <row r="46" spans="1:3">
      <c r="A46" s="4" t="s">
        <v>592</v>
      </c>
      <c r="B46" s="7" t="n">
        <v>3637</v>
      </c>
      <c r="C46" s="7" t="n">
        <v>4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138</v>
      </c>
      <c r="J3" s="7" t="n">
        <v>-846</v>
      </c>
      <c r="K3" s="7" t="n">
        <v>5</v>
      </c>
      <c r="L3" s="7" t="n">
        <v>704</v>
      </c>
    </row>
    <row r="4" spans="1:12">
      <c r="A4" s="4" t="s">
        <v>139</v>
      </c>
      <c r="J4" s="5" t="n">
        <v>57</v>
      </c>
      <c r="L4" s="5" t="n">
        <v>20</v>
      </c>
    </row>
    <row r="5" spans="1:12">
      <c r="A5" s="4" t="s">
        <v>96</v>
      </c>
      <c r="J5" s="5" t="n">
        <v>168</v>
      </c>
      <c r="K5" s="4" t="s">
        <v>59</v>
      </c>
      <c r="L5" s="5" t="n">
        <v>60</v>
      </c>
    </row>
    <row r="6" spans="1:12">
      <c r="A6" s="4" t="s">
        <v>114</v>
      </c>
      <c r="B6" s="7" t="n">
        <v>857</v>
      </c>
      <c r="C6" s="7" t="n">
        <v>607</v>
      </c>
      <c r="D6" s="7" t="n">
        <v>790</v>
      </c>
      <c r="E6" s="7" t="n">
        <v>858</v>
      </c>
      <c r="F6" s="7" t="n">
        <v>675</v>
      </c>
      <c r="G6" s="7" t="n">
        <v>904</v>
      </c>
      <c r="H6" s="7" t="n">
        <v>924</v>
      </c>
      <c r="I6" s="7" t="n">
        <v>940</v>
      </c>
      <c r="J6" s="5" t="n">
        <v>3112</v>
      </c>
      <c r="K6" s="7" t="n">
        <v>3443</v>
      </c>
      <c r="L6" s="5" t="n">
        <v>1609</v>
      </c>
    </row>
    <row r="7" spans="1:12">
      <c r="A7" s="4" t="s">
        <v>140</v>
      </c>
    </row>
    <row r="8" spans="1:12">
      <c r="A8" s="4" t="s">
        <v>96</v>
      </c>
      <c r="J8" s="5" t="n">
        <v>168</v>
      </c>
      <c r="L8" s="5" t="n">
        <v>60</v>
      </c>
    </row>
    <row r="9" spans="1:12">
      <c r="A9" s="4" t="s">
        <v>114</v>
      </c>
      <c r="J9" s="7" t="n">
        <v>57</v>
      </c>
      <c r="L9" s="7" t="n">
        <v>20</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4" t="s">
        <v>564</v>
      </c>
      <c r="B2" s="7" t="n">
        <v>681897</v>
      </c>
      <c r="C2" s="7" t="n">
        <v>683354</v>
      </c>
    </row>
    <row r="3" spans="1:3">
      <c r="A3" s="4" t="s">
        <v>608</v>
      </c>
    </row>
    <row r="4" spans="1:3">
      <c r="A4" s="4" t="s">
        <v>564</v>
      </c>
      <c r="B4" s="5" t="n">
        <v>651341</v>
      </c>
      <c r="C4" s="5" t="n">
        <v>654666</v>
      </c>
    </row>
    <row r="5" spans="1:3">
      <c r="A5" s="4" t="s">
        <v>609</v>
      </c>
    </row>
    <row r="6" spans="1:3">
      <c r="A6" s="4" t="s">
        <v>564</v>
      </c>
      <c r="B6" s="5" t="n">
        <v>20288</v>
      </c>
      <c r="C6" s="5" t="n">
        <v>13241</v>
      </c>
    </row>
    <row r="7" spans="1:3">
      <c r="A7" s="4" t="s">
        <v>610</v>
      </c>
    </row>
    <row r="8" spans="1:3">
      <c r="A8" s="4" t="s">
        <v>564</v>
      </c>
      <c r="B8" s="5" t="n">
        <v>7673</v>
      </c>
      <c r="C8" s="5" t="n">
        <v>14120</v>
      </c>
    </row>
    <row r="9" spans="1:3">
      <c r="A9" s="4" t="s">
        <v>611</v>
      </c>
    </row>
    <row r="10" spans="1:3">
      <c r="A10" s="4" t="s">
        <v>564</v>
      </c>
      <c r="B10" s="5" t="n">
        <v>2595</v>
      </c>
      <c r="C10" s="5" t="n">
        <v>1327</v>
      </c>
    </row>
    <row r="11" spans="1:3">
      <c r="A11" s="4" t="s">
        <v>573</v>
      </c>
    </row>
    <row r="12" spans="1:3">
      <c r="A12" s="4" t="s">
        <v>564</v>
      </c>
      <c r="B12" s="5" t="n">
        <v>525352</v>
      </c>
      <c r="C12" s="5" t="n">
        <v>483810</v>
      </c>
    </row>
    <row r="13" spans="1:3">
      <c r="A13" s="4" t="s">
        <v>612</v>
      </c>
    </row>
    <row r="14" spans="1:3">
      <c r="A14" s="4" t="s">
        <v>564</v>
      </c>
      <c r="B14" s="5" t="n">
        <v>500572</v>
      </c>
      <c r="C14" s="5" t="n">
        <v>464473</v>
      </c>
    </row>
    <row r="15" spans="1:3">
      <c r="A15" s="4" t="s">
        <v>613</v>
      </c>
    </row>
    <row r="16" spans="1:3">
      <c r="A16" s="4" t="s">
        <v>564</v>
      </c>
      <c r="B16" s="5" t="n">
        <v>17888</v>
      </c>
      <c r="C16" s="5" t="n">
        <v>9993</v>
      </c>
    </row>
    <row r="17" spans="1:3">
      <c r="A17" s="4" t="s">
        <v>614</v>
      </c>
    </row>
    <row r="18" spans="1:3">
      <c r="A18" s="4" t="s">
        <v>564</v>
      </c>
      <c r="B18" s="5" t="n">
        <v>4418</v>
      </c>
      <c r="C18" s="5" t="n">
        <v>8017</v>
      </c>
    </row>
    <row r="19" spans="1:3">
      <c r="A19" s="4" t="s">
        <v>615</v>
      </c>
    </row>
    <row r="20" spans="1:3">
      <c r="A20" s="4" t="s">
        <v>564</v>
      </c>
      <c r="B20" s="5" t="n">
        <v>2474</v>
      </c>
      <c r="C20" s="5" t="n">
        <v>1327</v>
      </c>
    </row>
    <row r="21" spans="1:3">
      <c r="A21" s="4" t="s">
        <v>585</v>
      </c>
    </row>
    <row r="22" spans="1:3">
      <c r="A22" s="4" t="s">
        <v>564</v>
      </c>
      <c r="B22" s="5" t="n">
        <v>156545</v>
      </c>
      <c r="C22" s="5" t="n">
        <v>199544</v>
      </c>
    </row>
    <row r="23" spans="1:3">
      <c r="A23" s="4" t="s">
        <v>616</v>
      </c>
    </row>
    <row r="24" spans="1:3">
      <c r="A24" s="4" t="s">
        <v>564</v>
      </c>
      <c r="B24" s="5" t="n">
        <v>150769</v>
      </c>
      <c r="C24" s="5" t="n">
        <v>190193</v>
      </c>
    </row>
    <row r="25" spans="1:3">
      <c r="A25" s="4" t="s">
        <v>617</v>
      </c>
    </row>
    <row r="26" spans="1:3">
      <c r="A26" s="4" t="s">
        <v>564</v>
      </c>
      <c r="B26" s="5" t="n">
        <v>2400</v>
      </c>
      <c r="C26" s="5" t="n">
        <v>3248</v>
      </c>
    </row>
    <row r="27" spans="1:3">
      <c r="A27" s="4" t="s">
        <v>618</v>
      </c>
    </row>
    <row r="28" spans="1:3">
      <c r="A28" s="4" t="s">
        <v>564</v>
      </c>
      <c r="B28" s="5" t="n">
        <v>3255</v>
      </c>
      <c r="C28" s="5" t="n">
        <v>6103</v>
      </c>
    </row>
    <row r="29" spans="1:3">
      <c r="A29" s="4" t="s">
        <v>619</v>
      </c>
    </row>
    <row r="30" spans="1:3">
      <c r="A30" s="4" t="s">
        <v>564</v>
      </c>
      <c r="B30" s="5" t="n">
        <v>121</v>
      </c>
      <c r="C30" s="4" t="s">
        <v>59</v>
      </c>
    </row>
    <row r="31" spans="1:3">
      <c r="A31" s="4" t="s">
        <v>571</v>
      </c>
    </row>
    <row r="32" spans="1:3">
      <c r="A32" s="4" t="s">
        <v>564</v>
      </c>
      <c r="B32" s="5" t="n">
        <v>271588</v>
      </c>
      <c r="C32" s="5" t="n">
        <v>273227</v>
      </c>
    </row>
    <row r="33" spans="1:3">
      <c r="A33" s="4" t="s">
        <v>620</v>
      </c>
    </row>
    <row r="34" spans="1:3">
      <c r="A34" s="4" t="s">
        <v>564</v>
      </c>
      <c r="B34" s="5" t="n">
        <v>267765</v>
      </c>
      <c r="C34" s="5" t="n">
        <v>269866</v>
      </c>
    </row>
    <row r="35" spans="1:3">
      <c r="A35" s="4" t="s">
        <v>621</v>
      </c>
    </row>
    <row r="36" spans="1:3">
      <c r="A36" s="4" t="s">
        <v>564</v>
      </c>
      <c r="B36" s="5" t="n">
        <v>1050</v>
      </c>
      <c r="C36" s="5" t="n">
        <v>249</v>
      </c>
    </row>
    <row r="37" spans="1:3">
      <c r="A37" s="4" t="s">
        <v>622</v>
      </c>
    </row>
    <row r="38" spans="1:3">
      <c r="A38" s="4" t="s">
        <v>564</v>
      </c>
      <c r="B38" s="5" t="n">
        <v>2773</v>
      </c>
      <c r="C38" s="5" t="n">
        <v>3107</v>
      </c>
    </row>
    <row r="39" spans="1:3">
      <c r="A39" s="4" t="s">
        <v>623</v>
      </c>
    </row>
    <row r="40" spans="1:3">
      <c r="A40" s="4" t="s">
        <v>564</v>
      </c>
      <c r="B40" s="4" t="s">
        <v>59</v>
      </c>
      <c r="C40" s="5" t="n">
        <v>5</v>
      </c>
    </row>
    <row r="41" spans="1:3">
      <c r="A41" s="4" t="s">
        <v>594</v>
      </c>
    </row>
    <row r="42" spans="1:3">
      <c r="A42" s="4" t="s">
        <v>564</v>
      </c>
      <c r="B42" s="5" t="n">
        <v>186077</v>
      </c>
      <c r="C42" s="5" t="n">
        <v>170169</v>
      </c>
    </row>
    <row r="43" spans="1:3">
      <c r="A43" s="4" t="s">
        <v>624</v>
      </c>
    </row>
    <row r="44" spans="1:3">
      <c r="A44" s="4" t="s">
        <v>564</v>
      </c>
      <c r="B44" s="5" t="n">
        <v>184721</v>
      </c>
      <c r="C44" s="5" t="n">
        <v>169233</v>
      </c>
    </row>
    <row r="45" spans="1:3">
      <c r="A45" s="4" t="s">
        <v>625</v>
      </c>
    </row>
    <row r="46" spans="1:3">
      <c r="A46" s="4" t="s">
        <v>564</v>
      </c>
      <c r="B46" s="5" t="n">
        <v>1050</v>
      </c>
      <c r="C46" s="5" t="n">
        <v>249</v>
      </c>
    </row>
    <row r="47" spans="1:3">
      <c r="A47" s="4" t="s">
        <v>626</v>
      </c>
    </row>
    <row r="48" spans="1:3">
      <c r="A48" s="4" t="s">
        <v>564</v>
      </c>
      <c r="B48" s="5" t="n">
        <v>306</v>
      </c>
      <c r="C48" s="5" t="n">
        <v>682</v>
      </c>
    </row>
    <row r="49" spans="1:3">
      <c r="A49" s="4" t="s">
        <v>627</v>
      </c>
    </row>
    <row r="50" spans="1:3">
      <c r="A50" s="4" t="s">
        <v>564</v>
      </c>
      <c r="B50" s="4" t="s">
        <v>59</v>
      </c>
      <c r="C50" s="5" t="n">
        <v>5</v>
      </c>
    </row>
    <row r="51" spans="1:3">
      <c r="A51" s="4" t="s">
        <v>595</v>
      </c>
    </row>
    <row r="52" spans="1:3">
      <c r="A52" s="4" t="s">
        <v>564</v>
      </c>
      <c r="B52" s="5" t="n">
        <v>85511</v>
      </c>
      <c r="C52" s="5" t="n">
        <v>103058</v>
      </c>
    </row>
    <row r="53" spans="1:3">
      <c r="A53" s="4" t="s">
        <v>628</v>
      </c>
    </row>
    <row r="54" spans="1:3">
      <c r="A54" s="4" t="s">
        <v>564</v>
      </c>
      <c r="B54" s="5" t="n">
        <v>83044</v>
      </c>
      <c r="C54" s="5" t="n">
        <v>100633</v>
      </c>
    </row>
    <row r="55" spans="1:3">
      <c r="A55" s="4" t="s">
        <v>629</v>
      </c>
    </row>
    <row r="56" spans="1:3">
      <c r="A56" s="4" t="s">
        <v>564</v>
      </c>
      <c r="B56" s="4" t="s">
        <v>59</v>
      </c>
      <c r="C56" s="4" t="s">
        <v>59</v>
      </c>
    </row>
    <row r="57" spans="1:3">
      <c r="A57" s="4" t="s">
        <v>630</v>
      </c>
    </row>
    <row r="58" spans="1:3">
      <c r="A58" s="4" t="s">
        <v>564</v>
      </c>
      <c r="B58" s="5" t="n">
        <v>2467</v>
      </c>
      <c r="C58" s="5" t="n">
        <v>2425</v>
      </c>
    </row>
    <row r="59" spans="1:3">
      <c r="A59" s="4" t="s">
        <v>631</v>
      </c>
    </row>
    <row r="60" spans="1:3">
      <c r="A60" s="4" t="s">
        <v>564</v>
      </c>
      <c r="B60" s="4" t="s">
        <v>59</v>
      </c>
      <c r="C60" s="4" t="s">
        <v>59</v>
      </c>
    </row>
    <row r="61" spans="1:3">
      <c r="A61" s="4" t="s">
        <v>632</v>
      </c>
    </row>
    <row r="62" spans="1:3">
      <c r="A62" s="4" t="s">
        <v>564</v>
      </c>
      <c r="C62" s="4" t="s">
        <v>59</v>
      </c>
    </row>
    <row r="63" spans="1:3">
      <c r="A63" s="4" t="s">
        <v>570</v>
      </c>
    </row>
    <row r="64" spans="1:3">
      <c r="A64" s="4" t="s">
        <v>564</v>
      </c>
      <c r="B64" s="5" t="n">
        <v>201010</v>
      </c>
      <c r="C64" s="5" t="n">
        <v>203020</v>
      </c>
    </row>
    <row r="65" spans="1:3">
      <c r="A65" s="4" t="s">
        <v>633</v>
      </c>
    </row>
    <row r="66" spans="1:3">
      <c r="A66" s="4" t="s">
        <v>564</v>
      </c>
      <c r="B66" s="5" t="n">
        <v>181222</v>
      </c>
      <c r="C66" s="5" t="n">
        <v>182626</v>
      </c>
    </row>
    <row r="67" spans="1:3">
      <c r="A67" s="4" t="s">
        <v>634</v>
      </c>
    </row>
    <row r="68" spans="1:3">
      <c r="A68" s="4" t="s">
        <v>564</v>
      </c>
      <c r="B68" s="5" t="n">
        <v>16476</v>
      </c>
      <c r="C68" s="5" t="n">
        <v>9122</v>
      </c>
    </row>
    <row r="69" spans="1:3">
      <c r="A69" s="4" t="s">
        <v>635</v>
      </c>
    </row>
    <row r="70" spans="1:3">
      <c r="A70" s="4" t="s">
        <v>564</v>
      </c>
      <c r="B70" s="5" t="n">
        <v>2382</v>
      </c>
      <c r="C70" s="5" t="n">
        <v>10180</v>
      </c>
    </row>
    <row r="71" spans="1:3">
      <c r="A71" s="4" t="s">
        <v>636</v>
      </c>
    </row>
    <row r="72" spans="1:3">
      <c r="A72" s="4" t="s">
        <v>564</v>
      </c>
      <c r="B72" s="5" t="n">
        <v>930</v>
      </c>
      <c r="C72" s="5" t="n">
        <v>1092</v>
      </c>
    </row>
    <row r="73" spans="1:3">
      <c r="A73" s="4" t="s">
        <v>596</v>
      </c>
    </row>
    <row r="74" spans="1:3">
      <c r="A74" s="4" t="s">
        <v>564</v>
      </c>
      <c r="B74" s="5" t="n">
        <v>139894</v>
      </c>
      <c r="C74" s="5" t="n">
        <v>127614</v>
      </c>
    </row>
    <row r="75" spans="1:3">
      <c r="A75" s="4" t="s">
        <v>637</v>
      </c>
    </row>
    <row r="76" spans="1:3">
      <c r="A76" s="4" t="s">
        <v>564</v>
      </c>
      <c r="B76" s="5" t="n">
        <v>122811</v>
      </c>
      <c r="C76" s="5" t="n">
        <v>113087</v>
      </c>
    </row>
    <row r="77" spans="1:3">
      <c r="A77" s="4" t="s">
        <v>638</v>
      </c>
    </row>
    <row r="78" spans="1:3">
      <c r="A78" s="4" t="s">
        <v>564</v>
      </c>
      <c r="B78" s="5" t="n">
        <v>14118</v>
      </c>
      <c r="C78" s="5" t="n">
        <v>6870</v>
      </c>
    </row>
    <row r="79" spans="1:3">
      <c r="A79" s="4" t="s">
        <v>639</v>
      </c>
    </row>
    <row r="80" spans="1:3">
      <c r="A80" s="4" t="s">
        <v>564</v>
      </c>
      <c r="B80" s="5" t="n">
        <v>2035</v>
      </c>
      <c r="C80" s="5" t="n">
        <v>6565</v>
      </c>
    </row>
    <row r="81" spans="1:3">
      <c r="A81" s="4" t="s">
        <v>640</v>
      </c>
    </row>
    <row r="82" spans="1:3">
      <c r="A82" s="4" t="s">
        <v>564</v>
      </c>
      <c r="B82" s="5" t="n">
        <v>930</v>
      </c>
      <c r="C82" s="5" t="n">
        <v>1092</v>
      </c>
    </row>
    <row r="83" spans="1:3">
      <c r="A83" s="4" t="s">
        <v>597</v>
      </c>
    </row>
    <row r="84" spans="1:3">
      <c r="A84" s="4" t="s">
        <v>564</v>
      </c>
      <c r="B84" s="5" t="n">
        <v>61116</v>
      </c>
      <c r="C84" s="5" t="n">
        <v>75406</v>
      </c>
    </row>
    <row r="85" spans="1:3">
      <c r="A85" s="4" t="s">
        <v>641</v>
      </c>
    </row>
    <row r="86" spans="1:3">
      <c r="A86" s="4" t="s">
        <v>564</v>
      </c>
      <c r="B86" s="5" t="n">
        <v>58411</v>
      </c>
      <c r="C86" s="5" t="n">
        <v>69539</v>
      </c>
    </row>
    <row r="87" spans="1:3">
      <c r="A87" s="4" t="s">
        <v>642</v>
      </c>
    </row>
    <row r="88" spans="1:3">
      <c r="A88" s="4" t="s">
        <v>564</v>
      </c>
      <c r="B88" s="5" t="n">
        <v>2358</v>
      </c>
      <c r="C88" s="5" t="n">
        <v>2252</v>
      </c>
    </row>
    <row r="89" spans="1:3">
      <c r="A89" s="4" t="s">
        <v>643</v>
      </c>
    </row>
    <row r="90" spans="1:3">
      <c r="A90" s="4" t="s">
        <v>564</v>
      </c>
      <c r="B90" s="5" t="n">
        <v>347</v>
      </c>
      <c r="C90" s="5" t="n">
        <v>3615</v>
      </c>
    </row>
    <row r="91" spans="1:3">
      <c r="A91" s="4" t="s">
        <v>644</v>
      </c>
    </row>
    <row r="92" spans="1:3">
      <c r="A92" s="4" t="s">
        <v>564</v>
      </c>
      <c r="B92" s="4" t="s">
        <v>59</v>
      </c>
      <c r="C92" s="4" t="s">
        <v>59</v>
      </c>
    </row>
    <row r="93" spans="1:3">
      <c r="A93" s="4" t="s">
        <v>569</v>
      </c>
    </row>
    <row r="94" spans="1:3">
      <c r="A94" s="4" t="s">
        <v>564</v>
      </c>
      <c r="B94" s="5" t="n">
        <v>80812</v>
      </c>
      <c r="C94" s="5" t="n">
        <v>77147</v>
      </c>
    </row>
    <row r="95" spans="1:3">
      <c r="A95" s="4" t="s">
        <v>645</v>
      </c>
    </row>
    <row r="96" spans="1:3">
      <c r="A96" s="4" t="s">
        <v>564</v>
      </c>
      <c r="B96" s="5" t="n">
        <v>74729</v>
      </c>
      <c r="C96" s="5" t="n">
        <v>73187</v>
      </c>
    </row>
    <row r="97" spans="1:3">
      <c r="A97" s="4" t="s">
        <v>646</v>
      </c>
    </row>
    <row r="98" spans="1:3">
      <c r="A98" s="4" t="s">
        <v>564</v>
      </c>
      <c r="B98" s="5" t="n">
        <v>2762</v>
      </c>
      <c r="C98" s="5" t="n">
        <v>3141</v>
      </c>
    </row>
    <row r="99" spans="1:3">
      <c r="A99" s="4" t="s">
        <v>647</v>
      </c>
    </row>
    <row r="100" spans="1:3">
      <c r="A100" s="4" t="s">
        <v>564</v>
      </c>
      <c r="B100" s="5" t="n">
        <v>1763</v>
      </c>
      <c r="C100" s="5" t="n">
        <v>819</v>
      </c>
    </row>
    <row r="101" spans="1:3">
      <c r="A101" s="4" t="s">
        <v>648</v>
      </c>
    </row>
    <row r="102" spans="1:3">
      <c r="A102" s="4" t="s">
        <v>564</v>
      </c>
      <c r="B102" s="5" t="n">
        <v>1558</v>
      </c>
      <c r="C102" s="4" t="s">
        <v>59</v>
      </c>
    </row>
    <row r="103" spans="1:3">
      <c r="A103" s="4" t="s">
        <v>598</v>
      </c>
    </row>
    <row r="104" spans="1:3">
      <c r="A104" s="4" t="s">
        <v>564</v>
      </c>
      <c r="B104" s="5" t="n">
        <v>71091</v>
      </c>
      <c r="C104" s="5" t="n">
        <v>60487</v>
      </c>
    </row>
    <row r="105" spans="1:3">
      <c r="A105" s="4" t="s">
        <v>649</v>
      </c>
    </row>
    <row r="106" spans="1:3">
      <c r="A106" s="4" t="s">
        <v>564</v>
      </c>
      <c r="B106" s="5" t="n">
        <v>65612</v>
      </c>
      <c r="C106" s="5" t="n">
        <v>57586</v>
      </c>
    </row>
    <row r="107" spans="1:3">
      <c r="A107" s="4" t="s">
        <v>650</v>
      </c>
    </row>
    <row r="108" spans="1:3">
      <c r="A108" s="4" t="s">
        <v>564</v>
      </c>
      <c r="B108" s="5" t="n">
        <v>2720</v>
      </c>
      <c r="C108" s="5" t="n">
        <v>2145</v>
      </c>
    </row>
    <row r="109" spans="1:3">
      <c r="A109" s="4" t="s">
        <v>651</v>
      </c>
    </row>
    <row r="110" spans="1:3">
      <c r="A110" s="4" t="s">
        <v>564</v>
      </c>
      <c r="B110" s="5" t="n">
        <v>1322</v>
      </c>
      <c r="C110" s="5" t="n">
        <v>756</v>
      </c>
    </row>
    <row r="111" spans="1:3">
      <c r="A111" s="4" t="s">
        <v>652</v>
      </c>
    </row>
    <row r="112" spans="1:3">
      <c r="A112" s="4" t="s">
        <v>564</v>
      </c>
      <c r="B112" s="5" t="n">
        <v>1437</v>
      </c>
      <c r="C112" s="4" t="s">
        <v>59</v>
      </c>
    </row>
    <row r="113" spans="1:3">
      <c r="A113" s="4" t="s">
        <v>599</v>
      </c>
    </row>
    <row r="114" spans="1:3">
      <c r="A114" s="4" t="s">
        <v>564</v>
      </c>
      <c r="B114" s="5" t="n">
        <v>9721</v>
      </c>
      <c r="C114" s="5" t="n">
        <v>16660</v>
      </c>
    </row>
    <row r="115" spans="1:3">
      <c r="A115" s="4" t="s">
        <v>653</v>
      </c>
    </row>
    <row r="116" spans="1:3">
      <c r="A116" s="4" t="s">
        <v>564</v>
      </c>
      <c r="B116" s="5" t="n">
        <v>9117</v>
      </c>
      <c r="C116" s="5" t="n">
        <v>15601</v>
      </c>
    </row>
    <row r="117" spans="1:3">
      <c r="A117" s="4" t="s">
        <v>654</v>
      </c>
    </row>
    <row r="118" spans="1:3">
      <c r="A118" s="4" t="s">
        <v>564</v>
      </c>
      <c r="B118" s="5" t="n">
        <v>42</v>
      </c>
      <c r="C118" s="5" t="n">
        <v>996</v>
      </c>
    </row>
    <row r="119" spans="1:3">
      <c r="A119" s="4" t="s">
        <v>655</v>
      </c>
    </row>
    <row r="120" spans="1:3">
      <c r="A120" s="4" t="s">
        <v>564</v>
      </c>
      <c r="B120" s="5" t="n">
        <v>441</v>
      </c>
      <c r="C120" s="5" t="n">
        <v>63</v>
      </c>
    </row>
    <row r="121" spans="1:3">
      <c r="A121" s="4" t="s">
        <v>656</v>
      </c>
    </row>
    <row r="122" spans="1:3">
      <c r="A122" s="4" t="s">
        <v>564</v>
      </c>
      <c r="B122" s="5" t="n">
        <v>121</v>
      </c>
      <c r="C122" s="4" t="s">
        <v>59</v>
      </c>
    </row>
    <row r="123" spans="1:3">
      <c r="A123" s="4" t="s">
        <v>600</v>
      </c>
    </row>
    <row r="124" spans="1:3">
      <c r="A124" s="4" t="s">
        <v>564</v>
      </c>
      <c r="B124" s="5" t="n">
        <v>10646</v>
      </c>
      <c r="C124" s="5" t="n">
        <v>21213</v>
      </c>
    </row>
    <row r="125" spans="1:3">
      <c r="A125" s="4" t="s">
        <v>657</v>
      </c>
    </row>
    <row r="126" spans="1:3">
      <c r="A126" s="4" t="s">
        <v>564</v>
      </c>
      <c r="B126" s="5" t="n">
        <v>9944</v>
      </c>
      <c r="C126" s="5" t="n">
        <v>20254</v>
      </c>
    </row>
    <row r="127" spans="1:3">
      <c r="A127" s="4" t="s">
        <v>658</v>
      </c>
    </row>
    <row r="128" spans="1:3">
      <c r="A128" s="4" t="s">
        <v>564</v>
      </c>
      <c r="B128" s="4" t="s">
        <v>59</v>
      </c>
      <c r="C128" s="5" t="n">
        <v>729</v>
      </c>
    </row>
    <row r="129" spans="1:3">
      <c r="A129" s="4" t="s">
        <v>659</v>
      </c>
    </row>
    <row r="130" spans="1:3">
      <c r="A130" s="4" t="s">
        <v>564</v>
      </c>
      <c r="B130" s="5" t="n">
        <v>595</v>
      </c>
      <c r="C130" s="4" t="s">
        <v>59</v>
      </c>
    </row>
    <row r="131" spans="1:3">
      <c r="A131" s="4" t="s">
        <v>660</v>
      </c>
    </row>
    <row r="132" spans="1:3">
      <c r="A132" s="4" t="s">
        <v>564</v>
      </c>
      <c r="B132" s="5" t="n">
        <v>107</v>
      </c>
      <c r="C132" s="5" t="n">
        <v>230</v>
      </c>
    </row>
    <row r="133" spans="1:3">
      <c r="A133" s="4" t="s">
        <v>601</v>
      </c>
    </row>
    <row r="134" spans="1:3">
      <c r="A134" s="4" t="s">
        <v>564</v>
      </c>
      <c r="B134" s="5" t="n">
        <v>10646</v>
      </c>
      <c r="C134" s="5" t="n">
        <v>17343</v>
      </c>
    </row>
    <row r="135" spans="1:3">
      <c r="A135" s="4" t="s">
        <v>661</v>
      </c>
    </row>
    <row r="136" spans="1:3">
      <c r="A136" s="4" t="s">
        <v>564</v>
      </c>
      <c r="B136" s="5" t="n">
        <v>9944</v>
      </c>
      <c r="C136" s="5" t="n">
        <v>16384</v>
      </c>
    </row>
    <row r="137" spans="1:3">
      <c r="A137" s="4" t="s">
        <v>662</v>
      </c>
    </row>
    <row r="138" spans="1:3">
      <c r="A138" s="4" t="s">
        <v>564</v>
      </c>
      <c r="B138" s="4" t="s">
        <v>59</v>
      </c>
      <c r="C138" s="5" t="n">
        <v>729</v>
      </c>
    </row>
    <row r="139" spans="1:3">
      <c r="A139" s="4" t="s">
        <v>663</v>
      </c>
    </row>
    <row r="140" spans="1:3">
      <c r="A140" s="4" t="s">
        <v>564</v>
      </c>
      <c r="B140" s="5" t="n">
        <v>595</v>
      </c>
      <c r="C140" s="4" t="s">
        <v>59</v>
      </c>
    </row>
    <row r="141" spans="1:3">
      <c r="A141" s="4" t="s">
        <v>664</v>
      </c>
    </row>
    <row r="142" spans="1:3">
      <c r="A142" s="4" t="s">
        <v>564</v>
      </c>
      <c r="B142" s="5" t="n">
        <v>107</v>
      </c>
      <c r="C142" s="5" t="n">
        <v>230</v>
      </c>
    </row>
    <row r="143" spans="1:3">
      <c r="A143" s="4" t="s">
        <v>602</v>
      </c>
    </row>
    <row r="144" spans="1:3">
      <c r="A144" s="4" t="s">
        <v>564</v>
      </c>
      <c r="B144" s="4" t="s">
        <v>59</v>
      </c>
      <c r="C144" s="5" t="n">
        <v>3870</v>
      </c>
    </row>
    <row r="145" spans="1:3">
      <c r="A145" s="4" t="s">
        <v>665</v>
      </c>
    </row>
    <row r="146" spans="1:3">
      <c r="A146" s="4" t="s">
        <v>564</v>
      </c>
      <c r="B146" s="4" t="s">
        <v>59</v>
      </c>
      <c r="C146" s="5" t="n">
        <v>3870</v>
      </c>
    </row>
    <row r="147" spans="1:3">
      <c r="A147" s="4" t="s">
        <v>666</v>
      </c>
    </row>
    <row r="148" spans="1:3">
      <c r="A148" s="4" t="s">
        <v>564</v>
      </c>
      <c r="B148" s="4" t="s">
        <v>59</v>
      </c>
      <c r="C148" s="4" t="s">
        <v>59</v>
      </c>
    </row>
    <row r="149" spans="1:3">
      <c r="A149" s="4" t="s">
        <v>667</v>
      </c>
    </row>
    <row r="150" spans="1:3">
      <c r="A150" s="4" t="s">
        <v>564</v>
      </c>
      <c r="B150" s="4" t="s">
        <v>59</v>
      </c>
      <c r="C150" s="4" t="s">
        <v>59</v>
      </c>
    </row>
    <row r="151" spans="1:3">
      <c r="A151" s="4" t="s">
        <v>668</v>
      </c>
    </row>
    <row r="152" spans="1:3">
      <c r="A152" s="4" t="s">
        <v>564</v>
      </c>
      <c r="B152" s="4" t="s">
        <v>59</v>
      </c>
      <c r="C152" s="4" t="s">
        <v>59</v>
      </c>
    </row>
    <row r="153" spans="1:3">
      <c r="A153" s="4" t="s">
        <v>572</v>
      </c>
    </row>
    <row r="154" spans="1:3">
      <c r="A154" s="4" t="s">
        <v>564</v>
      </c>
      <c r="B154" s="5" t="n">
        <v>114204</v>
      </c>
      <c r="C154" s="5" t="n">
        <v>104155</v>
      </c>
    </row>
    <row r="155" spans="1:3">
      <c r="A155" s="4" t="s">
        <v>669</v>
      </c>
    </row>
    <row r="156" spans="1:3">
      <c r="A156" s="4" t="s">
        <v>564</v>
      </c>
      <c r="B156" s="5" t="n">
        <v>114044</v>
      </c>
      <c r="C156" s="5" t="n">
        <v>104141</v>
      </c>
    </row>
    <row r="157" spans="1:3">
      <c r="A157" s="4" t="s">
        <v>670</v>
      </c>
    </row>
    <row r="158" spans="1:3">
      <c r="A158" s="4" t="s">
        <v>564</v>
      </c>
      <c r="B158" s="4" t="s">
        <v>59</v>
      </c>
      <c r="C158" s="4" t="s">
        <v>59</v>
      </c>
    </row>
    <row r="159" spans="1:3">
      <c r="A159" s="4" t="s">
        <v>671</v>
      </c>
    </row>
    <row r="160" spans="1:3">
      <c r="A160" s="4" t="s">
        <v>564</v>
      </c>
      <c r="B160" s="5" t="n">
        <v>160</v>
      </c>
      <c r="C160" s="5" t="n">
        <v>14</v>
      </c>
    </row>
    <row r="161" spans="1:3">
      <c r="A161" s="4" t="s">
        <v>672</v>
      </c>
    </row>
    <row r="162" spans="1:3">
      <c r="A162" s="4" t="s">
        <v>564</v>
      </c>
      <c r="B162" s="4" t="s">
        <v>59</v>
      </c>
      <c r="C162" s="4" t="s">
        <v>59</v>
      </c>
    </row>
    <row r="163" spans="1:3">
      <c r="A163" s="4" t="s">
        <v>603</v>
      </c>
    </row>
    <row r="164" spans="1:3">
      <c r="A164" s="4" t="s">
        <v>564</v>
      </c>
      <c r="B164" s="5" t="n">
        <v>114007</v>
      </c>
      <c r="C164" s="5" t="n">
        <v>103605</v>
      </c>
    </row>
    <row r="165" spans="1:3">
      <c r="A165" s="4" t="s">
        <v>673</v>
      </c>
    </row>
    <row r="166" spans="1:3">
      <c r="A166" s="4" t="s">
        <v>564</v>
      </c>
      <c r="B166" s="5" t="n">
        <v>113847</v>
      </c>
      <c r="C166" s="5" t="n">
        <v>103591</v>
      </c>
    </row>
    <row r="167" spans="1:3">
      <c r="A167" s="4" t="s">
        <v>674</v>
      </c>
    </row>
    <row r="168" spans="1:3">
      <c r="A168" s="4" t="s">
        <v>564</v>
      </c>
      <c r="B168" s="4" t="s">
        <v>59</v>
      </c>
      <c r="C168" s="4" t="s">
        <v>59</v>
      </c>
    </row>
    <row r="169" spans="1:3">
      <c r="A169" s="4" t="s">
        <v>675</v>
      </c>
    </row>
    <row r="170" spans="1:3">
      <c r="A170" s="4" t="s">
        <v>564</v>
      </c>
      <c r="B170" s="5" t="n">
        <v>160</v>
      </c>
      <c r="C170" s="5" t="n">
        <v>14</v>
      </c>
    </row>
    <row r="171" spans="1:3">
      <c r="A171" s="4" t="s">
        <v>676</v>
      </c>
    </row>
    <row r="172" spans="1:3">
      <c r="A172" s="4" t="s">
        <v>564</v>
      </c>
      <c r="B172" s="4" t="s">
        <v>59</v>
      </c>
    </row>
    <row r="173" spans="1:3">
      <c r="A173" s="4" t="s">
        <v>604</v>
      </c>
    </row>
    <row r="174" spans="1:3">
      <c r="A174" s="4" t="s">
        <v>564</v>
      </c>
      <c r="B174" s="5" t="n">
        <v>197</v>
      </c>
      <c r="C174" s="5" t="n">
        <v>550</v>
      </c>
    </row>
    <row r="175" spans="1:3">
      <c r="A175" s="4" t="s">
        <v>677</v>
      </c>
    </row>
    <row r="176" spans="1:3">
      <c r="A176" s="4" t="s">
        <v>564</v>
      </c>
      <c r="B176" s="5" t="n">
        <v>197</v>
      </c>
      <c r="C176" s="5" t="n">
        <v>550</v>
      </c>
    </row>
    <row r="177" spans="1:3">
      <c r="A177" s="4" t="s">
        <v>678</v>
      </c>
    </row>
    <row r="178" spans="1:3">
      <c r="A178" s="4" t="s">
        <v>564</v>
      </c>
      <c r="B178" s="4" t="s">
        <v>59</v>
      </c>
      <c r="C178" s="4" t="s">
        <v>59</v>
      </c>
    </row>
    <row r="179" spans="1:3">
      <c r="A179" s="4" t="s">
        <v>679</v>
      </c>
    </row>
    <row r="180" spans="1:3">
      <c r="A180" s="4" t="s">
        <v>564</v>
      </c>
      <c r="B180" s="4" t="s">
        <v>59</v>
      </c>
      <c r="C180" s="4" t="s">
        <v>59</v>
      </c>
    </row>
    <row r="181" spans="1:3">
      <c r="A181" s="4" t="s">
        <v>680</v>
      </c>
    </row>
    <row r="182" spans="1:3">
      <c r="A182" s="4" t="s">
        <v>564</v>
      </c>
      <c r="B182" s="4" t="s">
        <v>59</v>
      </c>
      <c r="C182" s="4" t="s">
        <v>59</v>
      </c>
    </row>
    <row r="183" spans="1:3">
      <c r="A183" s="4" t="s">
        <v>681</v>
      </c>
    </row>
    <row r="184" spans="1:3">
      <c r="A184" s="4" t="s">
        <v>564</v>
      </c>
      <c r="B184" s="5" t="n">
        <v>3637</v>
      </c>
      <c r="C184" s="5" t="n">
        <v>4592</v>
      </c>
    </row>
    <row r="185" spans="1:3">
      <c r="A185" s="4" t="s">
        <v>682</v>
      </c>
    </row>
    <row r="186" spans="1:3">
      <c r="A186" s="4" t="s">
        <v>564</v>
      </c>
      <c r="B186" s="5" t="n">
        <v>3637</v>
      </c>
      <c r="C186" s="5" t="n">
        <v>4592</v>
      </c>
    </row>
    <row r="187" spans="1:3">
      <c r="A187" s="4" t="s">
        <v>683</v>
      </c>
    </row>
    <row r="188" spans="1:3">
      <c r="A188" s="4" t="s">
        <v>564</v>
      </c>
      <c r="B188" s="4" t="s">
        <v>59</v>
      </c>
      <c r="C188" s="4" t="s">
        <v>59</v>
      </c>
    </row>
    <row r="189" spans="1:3">
      <c r="A189" s="4" t="s">
        <v>684</v>
      </c>
    </row>
    <row r="190" spans="1:3">
      <c r="A190" s="4" t="s">
        <v>564</v>
      </c>
      <c r="B190" s="4" t="s">
        <v>59</v>
      </c>
      <c r="C190" s="4" t="s">
        <v>59</v>
      </c>
    </row>
    <row r="191" spans="1:3">
      <c r="A191" s="4" t="s">
        <v>685</v>
      </c>
    </row>
    <row r="192" spans="1:3">
      <c r="A192" s="4" t="s">
        <v>564</v>
      </c>
      <c r="B192" s="4" t="s">
        <v>59</v>
      </c>
      <c r="C192" s="4" t="s">
        <v>59</v>
      </c>
    </row>
    <row r="193" spans="1:3">
      <c r="A193" s="4" t="s">
        <v>686</v>
      </c>
    </row>
    <row r="194" spans="1:3">
      <c r="A194" s="4" t="s">
        <v>564</v>
      </c>
      <c r="B194" s="5" t="n">
        <v>3637</v>
      </c>
      <c r="C194" s="5" t="n">
        <v>4592</v>
      </c>
    </row>
    <row r="195" spans="1:3">
      <c r="A195" s="4" t="s">
        <v>687</v>
      </c>
    </row>
    <row r="196" spans="1:3">
      <c r="A196" s="4" t="s">
        <v>564</v>
      </c>
      <c r="B196" s="5" t="n">
        <v>3637</v>
      </c>
      <c r="C196" s="5" t="n">
        <v>4592</v>
      </c>
    </row>
    <row r="197" spans="1:3">
      <c r="A197" s="4" t="s">
        <v>688</v>
      </c>
    </row>
    <row r="198" spans="1:3">
      <c r="A198" s="4" t="s">
        <v>564</v>
      </c>
      <c r="B198" s="4" t="s">
        <v>59</v>
      </c>
      <c r="C198" s="4" t="s">
        <v>59</v>
      </c>
    </row>
    <row r="199" spans="1:3">
      <c r="A199" s="4" t="s">
        <v>689</v>
      </c>
    </row>
    <row r="200" spans="1:3">
      <c r="A200" s="4" t="s">
        <v>564</v>
      </c>
      <c r="B200" s="4" t="s">
        <v>59</v>
      </c>
      <c r="C200" s="4" t="s">
        <v>59</v>
      </c>
    </row>
    <row r="201" spans="1:3">
      <c r="A201" s="4" t="s">
        <v>690</v>
      </c>
    </row>
    <row r="202" spans="1:3">
      <c r="A202" s="4" t="s">
        <v>564</v>
      </c>
      <c r="B202" s="4" t="s">
        <v>59</v>
      </c>
      <c r="C202" s="4" t="s">
        <v>59</v>
      </c>
    </row>
    <row r="203" spans="1:3">
      <c r="A203" s="4" t="s">
        <v>691</v>
      </c>
    </row>
    <row r="204" spans="1:3">
      <c r="A204" s="4" t="s">
        <v>564</v>
      </c>
      <c r="B204" s="4" t="s">
        <v>59</v>
      </c>
      <c r="C204" s="4" t="s">
        <v>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4" t="s">
        <v>693</v>
      </c>
      <c r="B2" s="7" t="n">
        <v>671212</v>
      </c>
      <c r="C2" s="7" t="n">
        <v>672243</v>
      </c>
    </row>
    <row r="3" spans="1:3">
      <c r="A3" s="4" t="s">
        <v>694</v>
      </c>
      <c r="B3" s="5" t="n">
        <v>6296</v>
      </c>
      <c r="C3" s="5" t="n">
        <v>4776</v>
      </c>
    </row>
    <row r="4" spans="1:3">
      <c r="A4" s="4" t="s">
        <v>695</v>
      </c>
      <c r="B4" s="5" t="n">
        <v>4389</v>
      </c>
      <c r="C4" s="5" t="n">
        <v>6335</v>
      </c>
    </row>
    <row r="5" spans="1:3">
      <c r="A5" s="4" t="s">
        <v>564</v>
      </c>
      <c r="B5" s="5" t="n">
        <v>681897</v>
      </c>
      <c r="C5" s="5" t="n">
        <v>683354</v>
      </c>
    </row>
    <row r="6" spans="1:3">
      <c r="A6" s="4" t="s">
        <v>696</v>
      </c>
    </row>
    <row r="7" spans="1:3">
      <c r="A7" s="4" t="s">
        <v>694</v>
      </c>
      <c r="B7" s="5" t="n">
        <v>5247</v>
      </c>
      <c r="C7" s="5" t="n">
        <v>4018</v>
      </c>
    </row>
    <row r="8" spans="1:3">
      <c r="A8" s="4" t="s">
        <v>697</v>
      </c>
    </row>
    <row r="9" spans="1:3">
      <c r="A9" s="4" t="s">
        <v>694</v>
      </c>
      <c r="B9" s="5" t="n">
        <v>698</v>
      </c>
      <c r="C9" s="5" t="n">
        <v>565</v>
      </c>
    </row>
    <row r="10" spans="1:3">
      <c r="A10" s="4" t="s">
        <v>698</v>
      </c>
    </row>
    <row r="11" spans="1:3">
      <c r="A11" s="4" t="s">
        <v>694</v>
      </c>
      <c r="B11" s="5" t="n">
        <v>351</v>
      </c>
      <c r="C11" s="5" t="n">
        <v>193</v>
      </c>
    </row>
    <row r="12" spans="1:3">
      <c r="A12" s="4" t="s">
        <v>573</v>
      </c>
    </row>
    <row r="13" spans="1:3">
      <c r="A13" s="4" t="s">
        <v>693</v>
      </c>
      <c r="B13" s="5" t="n">
        <v>518478</v>
      </c>
      <c r="C13" s="5" t="n">
        <v>477599</v>
      </c>
    </row>
    <row r="14" spans="1:3">
      <c r="A14" s="4" t="s">
        <v>694</v>
      </c>
      <c r="B14" s="5" t="n">
        <v>4397</v>
      </c>
      <c r="C14" s="5" t="n">
        <v>1817</v>
      </c>
    </row>
    <row r="15" spans="1:3">
      <c r="A15" s="4" t="s">
        <v>695</v>
      </c>
      <c r="B15" s="5" t="n">
        <v>2477</v>
      </c>
      <c r="C15" s="5" t="n">
        <v>4394</v>
      </c>
    </row>
    <row r="16" spans="1:3">
      <c r="A16" s="4" t="s">
        <v>564</v>
      </c>
      <c r="B16" s="5" t="n">
        <v>525352</v>
      </c>
      <c r="C16" s="5" t="n">
        <v>483810</v>
      </c>
    </row>
    <row r="17" spans="1:3">
      <c r="A17" s="4" t="s">
        <v>699</v>
      </c>
    </row>
    <row r="18" spans="1:3">
      <c r="A18" s="4" t="s">
        <v>694</v>
      </c>
      <c r="B18" s="5" t="n">
        <v>3901</v>
      </c>
      <c r="C18" s="5" t="n">
        <v>1645</v>
      </c>
    </row>
    <row r="19" spans="1:3">
      <c r="A19" s="4" t="s">
        <v>700</v>
      </c>
    </row>
    <row r="20" spans="1:3">
      <c r="A20" s="4" t="s">
        <v>694</v>
      </c>
      <c r="B20" s="5" t="n">
        <v>368</v>
      </c>
      <c r="C20" s="5" t="n">
        <v>172</v>
      </c>
    </row>
    <row r="21" spans="1:3">
      <c r="A21" s="4" t="s">
        <v>701</v>
      </c>
    </row>
    <row r="22" spans="1:3">
      <c r="A22" s="4" t="s">
        <v>694</v>
      </c>
      <c r="B22" s="5" t="n">
        <v>128</v>
      </c>
      <c r="C22" s="4" t="s">
        <v>59</v>
      </c>
    </row>
    <row r="23" spans="1:3">
      <c r="A23" s="4" t="s">
        <v>585</v>
      </c>
    </row>
    <row r="24" spans="1:3">
      <c r="A24" s="4" t="s">
        <v>693</v>
      </c>
      <c r="B24" s="5" t="n">
        <v>152734</v>
      </c>
      <c r="C24" s="5" t="n">
        <v>194644</v>
      </c>
    </row>
    <row r="25" spans="1:3">
      <c r="A25" s="4" t="s">
        <v>694</v>
      </c>
      <c r="B25" s="5" t="n">
        <v>1899</v>
      </c>
      <c r="C25" s="5" t="n">
        <v>2959</v>
      </c>
    </row>
    <row r="26" spans="1:3">
      <c r="A26" s="4" t="s">
        <v>695</v>
      </c>
      <c r="B26" s="5" t="n">
        <v>1912</v>
      </c>
      <c r="C26" s="5" t="n">
        <v>1941</v>
      </c>
    </row>
    <row r="27" spans="1:3">
      <c r="A27" s="4" t="s">
        <v>564</v>
      </c>
      <c r="B27" s="5" t="n">
        <v>156545</v>
      </c>
      <c r="C27" s="5" t="n">
        <v>199544</v>
      </c>
    </row>
    <row r="28" spans="1:3">
      <c r="A28" s="4" t="s">
        <v>702</v>
      </c>
    </row>
    <row r="29" spans="1:3">
      <c r="A29" s="4" t="s">
        <v>694</v>
      </c>
      <c r="B29" s="5" t="n">
        <v>1346</v>
      </c>
      <c r="C29" s="5" t="n">
        <v>2373</v>
      </c>
    </row>
    <row r="30" spans="1:3">
      <c r="A30" s="4" t="s">
        <v>703</v>
      </c>
    </row>
    <row r="31" spans="1:3">
      <c r="A31" s="4" t="s">
        <v>694</v>
      </c>
      <c r="B31" s="5" t="n">
        <v>330</v>
      </c>
      <c r="C31" s="5" t="n">
        <v>393</v>
      </c>
    </row>
    <row r="32" spans="1:3">
      <c r="A32" s="4" t="s">
        <v>704</v>
      </c>
    </row>
    <row r="33" spans="1:3">
      <c r="A33" s="4" t="s">
        <v>694</v>
      </c>
      <c r="B33" s="5" t="n">
        <v>223</v>
      </c>
      <c r="C33" s="5" t="n">
        <v>193</v>
      </c>
    </row>
    <row r="34" spans="1:3">
      <c r="A34" s="4" t="s">
        <v>571</v>
      </c>
    </row>
    <row r="35" spans="1:3">
      <c r="A35" s="4" t="s">
        <v>693</v>
      </c>
      <c r="B35" s="5" t="n">
        <v>266462</v>
      </c>
      <c r="C35" s="5" t="n">
        <v>268580</v>
      </c>
    </row>
    <row r="36" spans="1:3">
      <c r="A36" s="4" t="s">
        <v>694</v>
      </c>
      <c r="B36" s="5" t="n">
        <v>3253</v>
      </c>
      <c r="C36" s="5" t="n">
        <v>2460</v>
      </c>
    </row>
    <row r="37" spans="1:3">
      <c r="A37" s="4" t="s">
        <v>695</v>
      </c>
      <c r="B37" s="5" t="n">
        <v>1873</v>
      </c>
      <c r="C37" s="5" t="n">
        <v>2187</v>
      </c>
    </row>
    <row r="38" spans="1:3">
      <c r="A38" s="4" t="s">
        <v>564</v>
      </c>
      <c r="B38" s="5" t="n">
        <v>271588</v>
      </c>
      <c r="C38" s="5" t="n">
        <v>273227</v>
      </c>
    </row>
    <row r="39" spans="1:3">
      <c r="A39" s="4" t="s">
        <v>705</v>
      </c>
    </row>
    <row r="40" spans="1:3">
      <c r="A40" s="4" t="s">
        <v>694</v>
      </c>
      <c r="B40" s="5" t="n">
        <v>2531</v>
      </c>
      <c r="C40" s="5" t="n">
        <v>1871</v>
      </c>
    </row>
    <row r="41" spans="1:3">
      <c r="A41" s="4" t="s">
        <v>706</v>
      </c>
    </row>
    <row r="42" spans="1:3">
      <c r="A42" s="4" t="s">
        <v>694</v>
      </c>
      <c r="B42" s="5" t="n">
        <v>379</v>
      </c>
      <c r="C42" s="5" t="n">
        <v>396</v>
      </c>
    </row>
    <row r="43" spans="1:3">
      <c r="A43" s="4" t="s">
        <v>707</v>
      </c>
    </row>
    <row r="44" spans="1:3">
      <c r="A44" s="4" t="s">
        <v>694</v>
      </c>
      <c r="B44" s="5" t="n">
        <v>343</v>
      </c>
      <c r="C44" s="5" t="n">
        <v>193</v>
      </c>
    </row>
    <row r="45" spans="1:3">
      <c r="A45" s="4" t="s">
        <v>594</v>
      </c>
    </row>
    <row r="46" spans="1:3">
      <c r="A46" s="4" t="s">
        <v>693</v>
      </c>
      <c r="B46" s="5" t="n">
        <v>183939</v>
      </c>
      <c r="C46" s="5" t="n">
        <v>168786</v>
      </c>
    </row>
    <row r="47" spans="1:3">
      <c r="A47" s="4" t="s">
        <v>694</v>
      </c>
      <c r="B47" s="5" t="n">
        <v>1830</v>
      </c>
      <c r="C47" s="5" t="n">
        <v>696</v>
      </c>
    </row>
    <row r="48" spans="1:3">
      <c r="A48" s="4" t="s">
        <v>695</v>
      </c>
      <c r="B48" s="5" t="n">
        <v>308</v>
      </c>
      <c r="C48" s="5" t="n">
        <v>687</v>
      </c>
    </row>
    <row r="49" spans="1:3">
      <c r="A49" s="4" t="s">
        <v>564</v>
      </c>
      <c r="B49" s="5" t="n">
        <v>186077</v>
      </c>
      <c r="C49" s="5" t="n">
        <v>170169</v>
      </c>
    </row>
    <row r="50" spans="1:3">
      <c r="A50" s="4" t="s">
        <v>708</v>
      </c>
    </row>
    <row r="51" spans="1:3">
      <c r="A51" s="4" t="s">
        <v>694</v>
      </c>
      <c r="B51" s="5" t="n">
        <v>1638</v>
      </c>
      <c r="C51" s="5" t="n">
        <v>563</v>
      </c>
    </row>
    <row r="52" spans="1:3">
      <c r="A52" s="4" t="s">
        <v>709</v>
      </c>
    </row>
    <row r="53" spans="1:3">
      <c r="A53" s="4" t="s">
        <v>694</v>
      </c>
      <c r="B53" s="5" t="n">
        <v>72</v>
      </c>
      <c r="C53" s="5" t="n">
        <v>133</v>
      </c>
    </row>
    <row r="54" spans="1:3">
      <c r="A54" s="4" t="s">
        <v>710</v>
      </c>
    </row>
    <row r="55" spans="1:3">
      <c r="A55" s="4" t="s">
        <v>694</v>
      </c>
      <c r="B55" s="5" t="n">
        <v>120</v>
      </c>
      <c r="C55" s="4" t="s">
        <v>59</v>
      </c>
    </row>
    <row r="56" spans="1:3">
      <c r="A56" s="4" t="s">
        <v>595</v>
      </c>
    </row>
    <row r="57" spans="1:3">
      <c r="A57" s="4" t="s">
        <v>693</v>
      </c>
      <c r="B57" s="5" t="n">
        <v>82523</v>
      </c>
      <c r="C57" s="5" t="n">
        <v>99794</v>
      </c>
    </row>
    <row r="58" spans="1:3">
      <c r="A58" s="4" t="s">
        <v>694</v>
      </c>
      <c r="B58" s="5" t="n">
        <v>1423</v>
      </c>
      <c r="C58" s="5" t="n">
        <v>1764</v>
      </c>
    </row>
    <row r="59" spans="1:3">
      <c r="A59" s="4" t="s">
        <v>695</v>
      </c>
      <c r="B59" s="5" t="n">
        <v>1565</v>
      </c>
      <c r="C59" s="5" t="n">
        <v>1500</v>
      </c>
    </row>
    <row r="60" spans="1:3">
      <c r="A60" s="4" t="s">
        <v>564</v>
      </c>
      <c r="B60" s="5" t="n">
        <v>85511</v>
      </c>
      <c r="C60" s="5" t="n">
        <v>103058</v>
      </c>
    </row>
    <row r="61" spans="1:3">
      <c r="A61" s="4" t="s">
        <v>711</v>
      </c>
    </row>
    <row r="62" spans="1:3">
      <c r="A62" s="4" t="s">
        <v>694</v>
      </c>
      <c r="B62" s="5" t="n">
        <v>893</v>
      </c>
      <c r="C62" s="5" t="n">
        <v>1308</v>
      </c>
    </row>
    <row r="63" spans="1:3">
      <c r="A63" s="4" t="s">
        <v>712</v>
      </c>
    </row>
    <row r="64" spans="1:3">
      <c r="A64" s="4" t="s">
        <v>694</v>
      </c>
      <c r="B64" s="5" t="n">
        <v>307</v>
      </c>
      <c r="C64" s="5" t="n">
        <v>263</v>
      </c>
    </row>
    <row r="65" spans="1:3">
      <c r="A65" s="4" t="s">
        <v>713</v>
      </c>
    </row>
    <row r="66" spans="1:3">
      <c r="A66" s="4" t="s">
        <v>694</v>
      </c>
      <c r="B66" s="5" t="n">
        <v>223</v>
      </c>
      <c r="C66" s="5" t="n">
        <v>193</v>
      </c>
    </row>
    <row r="67" spans="1:3">
      <c r="A67" s="4" t="s">
        <v>714</v>
      </c>
    </row>
    <row r="68" spans="1:3">
      <c r="A68" s="4" t="s">
        <v>694</v>
      </c>
      <c r="B68" s="5" t="n">
        <v>8</v>
      </c>
      <c r="C68" s="4" t="s">
        <v>59</v>
      </c>
    </row>
    <row r="69" spans="1:3">
      <c r="A69" s="4" t="s">
        <v>570</v>
      </c>
    </row>
    <row r="70" spans="1:3">
      <c r="A70" s="4" t="s">
        <v>693</v>
      </c>
      <c r="B70" s="5" t="n">
        <v>200258</v>
      </c>
      <c r="C70" s="5" t="n">
        <v>198025</v>
      </c>
    </row>
    <row r="71" spans="1:3">
      <c r="A71" s="4" t="s">
        <v>694</v>
      </c>
      <c r="B71" s="5" t="n">
        <v>332</v>
      </c>
      <c r="C71" s="5" t="n">
        <v>1133</v>
      </c>
    </row>
    <row r="72" spans="1:3">
      <c r="A72" s="4" t="s">
        <v>695</v>
      </c>
      <c r="B72" s="5" t="n">
        <v>420</v>
      </c>
      <c r="C72" s="5" t="n">
        <v>3862</v>
      </c>
    </row>
    <row r="73" spans="1:3">
      <c r="A73" s="4" t="s">
        <v>564</v>
      </c>
      <c r="B73" s="5" t="n">
        <v>201010</v>
      </c>
      <c r="C73" s="5" t="n">
        <v>203020</v>
      </c>
    </row>
    <row r="74" spans="1:3">
      <c r="A74" s="4" t="s">
        <v>715</v>
      </c>
    </row>
    <row r="75" spans="1:3">
      <c r="A75" s="4" t="s">
        <v>694</v>
      </c>
      <c r="B75" s="5" t="n">
        <v>332</v>
      </c>
      <c r="C75" s="5" t="n">
        <v>1133</v>
      </c>
    </row>
    <row r="76" spans="1:3">
      <c r="A76" s="4" t="s">
        <v>716</v>
      </c>
    </row>
    <row r="77" spans="1:3">
      <c r="A77" s="4" t="s">
        <v>694</v>
      </c>
      <c r="B77" s="4" t="s">
        <v>59</v>
      </c>
      <c r="C77" s="4" t="s">
        <v>59</v>
      </c>
    </row>
    <row r="78" spans="1:3">
      <c r="A78" s="4" t="s">
        <v>717</v>
      </c>
    </row>
    <row r="79" spans="1:3">
      <c r="A79" s="4" t="s">
        <v>694</v>
      </c>
      <c r="B79" s="4" t="s">
        <v>59</v>
      </c>
      <c r="C79" s="4" t="s">
        <v>59</v>
      </c>
    </row>
    <row r="80" spans="1:3">
      <c r="A80" s="4" t="s">
        <v>596</v>
      </c>
    </row>
    <row r="81" spans="1:3">
      <c r="A81" s="4" t="s">
        <v>693</v>
      </c>
      <c r="B81" s="5" t="n">
        <v>139821</v>
      </c>
      <c r="C81" s="5" t="n">
        <v>124037</v>
      </c>
    </row>
    <row r="82" spans="1:3">
      <c r="A82" s="4" t="s">
        <v>694</v>
      </c>
      <c r="B82" s="4" t="s">
        <v>59</v>
      </c>
      <c r="C82" s="5" t="n">
        <v>114</v>
      </c>
    </row>
    <row r="83" spans="1:3">
      <c r="A83" s="4" t="s">
        <v>695</v>
      </c>
      <c r="B83" s="5" t="n">
        <v>73</v>
      </c>
      <c r="C83" s="5" t="n">
        <v>3463</v>
      </c>
    </row>
    <row r="84" spans="1:3">
      <c r="A84" s="4" t="s">
        <v>564</v>
      </c>
      <c r="B84" s="5" t="n">
        <v>139894</v>
      </c>
      <c r="C84" s="5" t="n">
        <v>127614</v>
      </c>
    </row>
    <row r="85" spans="1:3">
      <c r="A85" s="4" t="s">
        <v>718</v>
      </c>
    </row>
    <row r="86" spans="1:3">
      <c r="A86" s="4" t="s">
        <v>694</v>
      </c>
      <c r="B86" s="4" t="s">
        <v>59</v>
      </c>
      <c r="C86" s="5" t="n">
        <v>114</v>
      </c>
    </row>
    <row r="87" spans="1:3">
      <c r="A87" s="4" t="s">
        <v>719</v>
      </c>
    </row>
    <row r="88" spans="1:3">
      <c r="A88" s="4" t="s">
        <v>694</v>
      </c>
      <c r="B88" s="4" t="s">
        <v>59</v>
      </c>
      <c r="C88" s="4" t="s">
        <v>59</v>
      </c>
    </row>
    <row r="89" spans="1:3">
      <c r="A89" s="4" t="s">
        <v>720</v>
      </c>
    </row>
    <row r="90" spans="1:3">
      <c r="A90" s="4" t="s">
        <v>694</v>
      </c>
      <c r="B90" s="4" t="s">
        <v>59</v>
      </c>
      <c r="C90" s="4" t="s">
        <v>59</v>
      </c>
    </row>
    <row r="91" spans="1:3">
      <c r="A91" s="4" t="s">
        <v>597</v>
      </c>
    </row>
    <row r="92" spans="1:3">
      <c r="A92" s="4" t="s">
        <v>693</v>
      </c>
      <c r="B92" s="5" t="n">
        <v>60437</v>
      </c>
      <c r="C92" s="5" t="n">
        <v>73988</v>
      </c>
    </row>
    <row r="93" spans="1:3">
      <c r="A93" s="4" t="s">
        <v>694</v>
      </c>
      <c r="B93" s="5" t="n">
        <v>332</v>
      </c>
      <c r="C93" s="5" t="n">
        <v>1019</v>
      </c>
    </row>
    <row r="94" spans="1:3">
      <c r="A94" s="4" t="s">
        <v>695</v>
      </c>
      <c r="B94" s="5" t="n">
        <v>347</v>
      </c>
      <c r="C94" s="5" t="n">
        <v>399</v>
      </c>
    </row>
    <row r="95" spans="1:3">
      <c r="A95" s="4" t="s">
        <v>564</v>
      </c>
      <c r="B95" s="5" t="n">
        <v>61116</v>
      </c>
      <c r="C95" s="5" t="n">
        <v>75406</v>
      </c>
    </row>
    <row r="96" spans="1:3">
      <c r="A96" s="4" t="s">
        <v>721</v>
      </c>
    </row>
    <row r="97" spans="1:3">
      <c r="A97" s="4" t="s">
        <v>694</v>
      </c>
      <c r="B97" s="5" t="n">
        <v>332</v>
      </c>
      <c r="C97" s="5" t="n">
        <v>1019</v>
      </c>
    </row>
    <row r="98" spans="1:3">
      <c r="A98" s="4" t="s">
        <v>722</v>
      </c>
    </row>
    <row r="99" spans="1:3">
      <c r="A99" s="4" t="s">
        <v>694</v>
      </c>
      <c r="B99" s="4" t="s">
        <v>59</v>
      </c>
      <c r="C99" s="4" t="s">
        <v>59</v>
      </c>
    </row>
    <row r="100" spans="1:3">
      <c r="A100" s="4" t="s">
        <v>723</v>
      </c>
    </row>
    <row r="101" spans="1:3">
      <c r="A101" s="4" t="s">
        <v>694</v>
      </c>
      <c r="B101" s="4" t="s">
        <v>59</v>
      </c>
      <c r="C101" s="4" t="s">
        <v>59</v>
      </c>
    </row>
    <row r="102" spans="1:3">
      <c r="A102" s="4" t="s">
        <v>569</v>
      </c>
    </row>
    <row r="103" spans="1:3">
      <c r="A103" s="4" t="s">
        <v>693</v>
      </c>
      <c r="B103" s="5" t="n">
        <v>77887</v>
      </c>
      <c r="C103" s="5" t="n">
        <v>76892</v>
      </c>
    </row>
    <row r="104" spans="1:3">
      <c r="A104" s="4" t="s">
        <v>694</v>
      </c>
      <c r="B104" s="5" t="n">
        <v>1096</v>
      </c>
      <c r="C104" s="5" t="n">
        <v>213</v>
      </c>
    </row>
    <row r="105" spans="1:3">
      <c r="A105" s="4" t="s">
        <v>695</v>
      </c>
      <c r="B105" s="5" t="n">
        <v>1829</v>
      </c>
      <c r="C105" s="5" t="n">
        <v>42</v>
      </c>
    </row>
    <row r="106" spans="1:3">
      <c r="A106" s="4" t="s">
        <v>564</v>
      </c>
      <c r="B106" s="5" t="n">
        <v>80812</v>
      </c>
      <c r="C106" s="5" t="n">
        <v>77147</v>
      </c>
    </row>
    <row r="107" spans="1:3">
      <c r="A107" s="4" t="s">
        <v>724</v>
      </c>
    </row>
    <row r="108" spans="1:3">
      <c r="A108" s="4" t="s">
        <v>694</v>
      </c>
      <c r="B108" s="5" t="n">
        <v>1073</v>
      </c>
      <c r="C108" s="5" t="n">
        <v>83</v>
      </c>
    </row>
    <row r="109" spans="1:3">
      <c r="A109" s="4" t="s">
        <v>725</v>
      </c>
    </row>
    <row r="110" spans="1:3">
      <c r="A110" s="4" t="s">
        <v>694</v>
      </c>
      <c r="B110" s="5" t="n">
        <v>23</v>
      </c>
      <c r="C110" s="5" t="n">
        <v>130</v>
      </c>
    </row>
    <row r="111" spans="1:3">
      <c r="A111" s="4" t="s">
        <v>726</v>
      </c>
    </row>
    <row r="112" spans="1:3">
      <c r="A112" s="4" t="s">
        <v>694</v>
      </c>
      <c r="B112" s="4" t="s">
        <v>59</v>
      </c>
      <c r="C112" s="4" t="s">
        <v>59</v>
      </c>
    </row>
    <row r="113" spans="1:3">
      <c r="A113" s="4" t="s">
        <v>598</v>
      </c>
    </row>
    <row r="114" spans="1:3">
      <c r="A114" s="4" t="s">
        <v>693</v>
      </c>
      <c r="B114" s="5" t="n">
        <v>68310</v>
      </c>
      <c r="C114" s="5" t="n">
        <v>60442</v>
      </c>
    </row>
    <row r="115" spans="1:3">
      <c r="A115" s="4" t="s">
        <v>694</v>
      </c>
      <c r="B115" s="5" t="n">
        <v>952</v>
      </c>
      <c r="C115" s="5" t="n">
        <v>45</v>
      </c>
    </row>
    <row r="116" spans="1:3">
      <c r="A116" s="4" t="s">
        <v>695</v>
      </c>
      <c r="B116" s="5" t="n">
        <v>1829</v>
      </c>
      <c r="C116" s="4" t="s">
        <v>59</v>
      </c>
    </row>
    <row r="117" spans="1:3">
      <c r="A117" s="4" t="s">
        <v>564</v>
      </c>
      <c r="B117" s="5" t="n">
        <v>71091</v>
      </c>
      <c r="C117" s="5" t="n">
        <v>60487</v>
      </c>
    </row>
    <row r="118" spans="1:3">
      <c r="A118" s="4" t="s">
        <v>727</v>
      </c>
    </row>
    <row r="119" spans="1:3">
      <c r="A119" s="4" t="s">
        <v>694</v>
      </c>
      <c r="B119" s="5" t="n">
        <v>952</v>
      </c>
      <c r="C119" s="5" t="n">
        <v>45</v>
      </c>
    </row>
    <row r="120" spans="1:3">
      <c r="A120" s="4" t="s">
        <v>728</v>
      </c>
    </row>
    <row r="121" spans="1:3">
      <c r="A121" s="4" t="s">
        <v>694</v>
      </c>
      <c r="B121" s="4" t="s">
        <v>59</v>
      </c>
      <c r="C121" s="4" t="s">
        <v>59</v>
      </c>
    </row>
    <row r="122" spans="1:3">
      <c r="A122" s="4" t="s">
        <v>729</v>
      </c>
    </row>
    <row r="123" spans="1:3">
      <c r="A123" s="4" t="s">
        <v>694</v>
      </c>
      <c r="B123" s="4" t="s">
        <v>59</v>
      </c>
      <c r="C123" s="4" t="s">
        <v>59</v>
      </c>
    </row>
    <row r="124" spans="1:3">
      <c r="A124" s="4" t="s">
        <v>599</v>
      </c>
    </row>
    <row r="125" spans="1:3">
      <c r="A125" s="4" t="s">
        <v>693</v>
      </c>
      <c r="B125" s="5" t="n">
        <v>9577</v>
      </c>
      <c r="C125" s="5" t="n">
        <v>16450</v>
      </c>
    </row>
    <row r="126" spans="1:3">
      <c r="A126" s="4" t="s">
        <v>694</v>
      </c>
      <c r="B126" s="5" t="n">
        <v>144</v>
      </c>
      <c r="C126" s="5" t="n">
        <v>168</v>
      </c>
    </row>
    <row r="127" spans="1:3">
      <c r="A127" s="4" t="s">
        <v>695</v>
      </c>
      <c r="B127" s="4" t="s">
        <v>59</v>
      </c>
      <c r="C127" s="5" t="n">
        <v>42</v>
      </c>
    </row>
    <row r="128" spans="1:3">
      <c r="A128" s="4" t="s">
        <v>564</v>
      </c>
      <c r="B128" s="5" t="n">
        <v>9721</v>
      </c>
      <c r="C128" s="5" t="n">
        <v>16660</v>
      </c>
    </row>
    <row r="129" spans="1:3">
      <c r="A129" s="4" t="s">
        <v>730</v>
      </c>
    </row>
    <row r="130" spans="1:3">
      <c r="A130" s="4" t="s">
        <v>694</v>
      </c>
      <c r="B130" s="5" t="n">
        <v>121</v>
      </c>
      <c r="C130" s="5" t="n">
        <v>38</v>
      </c>
    </row>
    <row r="131" spans="1:3">
      <c r="A131" s="4" t="s">
        <v>731</v>
      </c>
    </row>
    <row r="132" spans="1:3">
      <c r="A132" s="4" t="s">
        <v>694</v>
      </c>
      <c r="B132" s="5" t="n">
        <v>23</v>
      </c>
      <c r="C132" s="5" t="n">
        <v>130</v>
      </c>
    </row>
    <row r="133" spans="1:3">
      <c r="A133" s="4" t="s">
        <v>732</v>
      </c>
    </row>
    <row r="134" spans="1:3">
      <c r="A134" s="4" t="s">
        <v>694</v>
      </c>
      <c r="B134" s="4" t="s">
        <v>59</v>
      </c>
      <c r="C134" s="4" t="s">
        <v>59</v>
      </c>
    </row>
    <row r="135" spans="1:3">
      <c r="A135" s="4" t="s">
        <v>600</v>
      </c>
    </row>
    <row r="136" spans="1:3">
      <c r="A136" s="4" t="s">
        <v>693</v>
      </c>
      <c r="B136" s="5" t="n">
        <v>10539</v>
      </c>
      <c r="C136" s="5" t="n">
        <v>20983</v>
      </c>
    </row>
    <row r="137" spans="1:3">
      <c r="A137" s="4" t="s">
        <v>694</v>
      </c>
      <c r="B137" s="4" t="s">
        <v>59</v>
      </c>
      <c r="C137" s="4" t="s">
        <v>59</v>
      </c>
    </row>
    <row r="138" spans="1:3">
      <c r="A138" s="4" t="s">
        <v>695</v>
      </c>
      <c r="B138" s="5" t="n">
        <v>107</v>
      </c>
      <c r="C138" s="5" t="n">
        <v>230</v>
      </c>
    </row>
    <row r="139" spans="1:3">
      <c r="A139" s="4" t="s">
        <v>564</v>
      </c>
      <c r="B139" s="5" t="n">
        <v>10646</v>
      </c>
      <c r="C139" s="5" t="n">
        <v>21213</v>
      </c>
    </row>
    <row r="140" spans="1:3">
      <c r="A140" s="4" t="s">
        <v>733</v>
      </c>
    </row>
    <row r="141" spans="1:3">
      <c r="A141" s="4" t="s">
        <v>694</v>
      </c>
      <c r="B141" s="4" t="s">
        <v>59</v>
      </c>
      <c r="C141" s="4" t="s">
        <v>59</v>
      </c>
    </row>
    <row r="142" spans="1:3">
      <c r="A142" s="4" t="s">
        <v>734</v>
      </c>
    </row>
    <row r="143" spans="1:3">
      <c r="A143" s="4" t="s">
        <v>694</v>
      </c>
      <c r="B143" s="4" t="s">
        <v>59</v>
      </c>
      <c r="C143" s="4" t="s">
        <v>59</v>
      </c>
    </row>
    <row r="144" spans="1:3">
      <c r="A144" s="4" t="s">
        <v>735</v>
      </c>
    </row>
    <row r="145" spans="1:3">
      <c r="A145" s="4" t="s">
        <v>694</v>
      </c>
      <c r="B145" s="4" t="s">
        <v>59</v>
      </c>
      <c r="C145" s="4" t="s">
        <v>59</v>
      </c>
    </row>
    <row r="146" spans="1:3">
      <c r="A146" s="4" t="s">
        <v>601</v>
      </c>
    </row>
    <row r="147" spans="1:3">
      <c r="A147" s="4" t="s">
        <v>693</v>
      </c>
      <c r="B147" s="5" t="n">
        <v>10539</v>
      </c>
      <c r="C147" s="5" t="n">
        <v>17113</v>
      </c>
    </row>
    <row r="148" spans="1:3">
      <c r="A148" s="4" t="s">
        <v>694</v>
      </c>
      <c r="B148" s="4" t="s">
        <v>59</v>
      </c>
      <c r="C148" s="4" t="s">
        <v>59</v>
      </c>
    </row>
    <row r="149" spans="1:3">
      <c r="A149" s="4" t="s">
        <v>695</v>
      </c>
      <c r="B149" s="5" t="n">
        <v>107</v>
      </c>
      <c r="C149" s="5" t="n">
        <v>230</v>
      </c>
    </row>
    <row r="150" spans="1:3">
      <c r="A150" s="4" t="s">
        <v>564</v>
      </c>
      <c r="B150" s="5" t="n">
        <v>10646</v>
      </c>
      <c r="C150" s="5" t="n">
        <v>17343</v>
      </c>
    </row>
    <row r="151" spans="1:3">
      <c r="A151" s="4" t="s">
        <v>736</v>
      </c>
    </row>
    <row r="152" spans="1:3">
      <c r="A152" s="4" t="s">
        <v>694</v>
      </c>
      <c r="B152" s="4" t="s">
        <v>59</v>
      </c>
      <c r="C152" s="4" t="s">
        <v>59</v>
      </c>
    </row>
    <row r="153" spans="1:3">
      <c r="A153" s="4" t="s">
        <v>737</v>
      </c>
    </row>
    <row r="154" spans="1:3">
      <c r="A154" s="4" t="s">
        <v>694</v>
      </c>
      <c r="B154" s="4" t="s">
        <v>59</v>
      </c>
      <c r="C154" s="4" t="s">
        <v>59</v>
      </c>
    </row>
    <row r="155" spans="1:3">
      <c r="A155" s="4" t="s">
        <v>738</v>
      </c>
    </row>
    <row r="156" spans="1:3">
      <c r="A156" s="4" t="s">
        <v>694</v>
      </c>
      <c r="B156" s="4" t="s">
        <v>59</v>
      </c>
      <c r="C156" s="4" t="s">
        <v>59</v>
      </c>
    </row>
    <row r="157" spans="1:3">
      <c r="A157" s="4" t="s">
        <v>602</v>
      </c>
    </row>
    <row r="158" spans="1:3">
      <c r="A158" s="4" t="s">
        <v>693</v>
      </c>
      <c r="B158" s="4" t="s">
        <v>59</v>
      </c>
      <c r="C158" s="5" t="n">
        <v>3870</v>
      </c>
    </row>
    <row r="159" spans="1:3">
      <c r="A159" s="4" t="s">
        <v>694</v>
      </c>
      <c r="B159" s="4" t="s">
        <v>59</v>
      </c>
      <c r="C159" s="4" t="s">
        <v>59</v>
      </c>
    </row>
    <row r="160" spans="1:3">
      <c r="A160" s="4" t="s">
        <v>695</v>
      </c>
      <c r="B160" s="4" t="s">
        <v>59</v>
      </c>
      <c r="C160" s="4" t="s">
        <v>59</v>
      </c>
    </row>
    <row r="161" spans="1:3">
      <c r="A161" s="4" t="s">
        <v>564</v>
      </c>
      <c r="B161" s="4" t="s">
        <v>59</v>
      </c>
      <c r="C161" s="5" t="n">
        <v>3870</v>
      </c>
    </row>
    <row r="162" spans="1:3">
      <c r="A162" s="4" t="s">
        <v>739</v>
      </c>
    </row>
    <row r="163" spans="1:3">
      <c r="A163" s="4" t="s">
        <v>694</v>
      </c>
      <c r="B163" s="4" t="s">
        <v>59</v>
      </c>
      <c r="C163" s="4" t="s">
        <v>59</v>
      </c>
    </row>
    <row r="164" spans="1:3">
      <c r="A164" s="4" t="s">
        <v>740</v>
      </c>
    </row>
    <row r="165" spans="1:3">
      <c r="A165" s="4" t="s">
        <v>694</v>
      </c>
      <c r="B165" s="4" t="s">
        <v>59</v>
      </c>
      <c r="C165" s="4" t="s">
        <v>59</v>
      </c>
    </row>
    <row r="166" spans="1:3">
      <c r="A166" s="4" t="s">
        <v>741</v>
      </c>
    </row>
    <row r="167" spans="1:3">
      <c r="A167" s="4" t="s">
        <v>694</v>
      </c>
      <c r="B167" s="4" t="s">
        <v>59</v>
      </c>
      <c r="C167" s="4" t="s">
        <v>59</v>
      </c>
    </row>
    <row r="168" spans="1:3">
      <c r="A168" s="4" t="s">
        <v>572</v>
      </c>
    </row>
    <row r="169" spans="1:3">
      <c r="A169" s="4" t="s">
        <v>693</v>
      </c>
      <c r="B169" s="5" t="n">
        <v>112429</v>
      </c>
      <c r="C169" s="5" t="n">
        <v>103171</v>
      </c>
    </row>
    <row r="170" spans="1:3">
      <c r="A170" s="4" t="s">
        <v>694</v>
      </c>
      <c r="B170" s="5" t="n">
        <v>1615</v>
      </c>
      <c r="C170" s="5" t="n">
        <v>970</v>
      </c>
    </row>
    <row r="171" spans="1:3">
      <c r="A171" s="4" t="s">
        <v>695</v>
      </c>
      <c r="B171" s="5" t="n">
        <v>160</v>
      </c>
      <c r="C171" s="5" t="n">
        <v>14</v>
      </c>
    </row>
    <row r="172" spans="1:3">
      <c r="A172" s="4" t="s">
        <v>564</v>
      </c>
      <c r="B172" s="5" t="n">
        <v>114204</v>
      </c>
      <c r="C172" s="5" t="n">
        <v>104155</v>
      </c>
    </row>
    <row r="173" spans="1:3">
      <c r="A173" s="4" t="s">
        <v>742</v>
      </c>
    </row>
    <row r="174" spans="1:3">
      <c r="A174" s="4" t="s">
        <v>694</v>
      </c>
      <c r="B174" s="5" t="n">
        <v>1311</v>
      </c>
      <c r="C174" s="5" t="n">
        <v>931</v>
      </c>
    </row>
    <row r="175" spans="1:3">
      <c r="A175" s="4" t="s">
        <v>743</v>
      </c>
    </row>
    <row r="176" spans="1:3">
      <c r="A176" s="4" t="s">
        <v>694</v>
      </c>
      <c r="B176" s="5" t="n">
        <v>296</v>
      </c>
      <c r="C176" s="5" t="n">
        <v>39</v>
      </c>
    </row>
    <row r="177" spans="1:3">
      <c r="A177" s="4" t="s">
        <v>744</v>
      </c>
    </row>
    <row r="178" spans="1:3">
      <c r="A178" s="4" t="s">
        <v>694</v>
      </c>
      <c r="B178" s="5" t="n">
        <v>8</v>
      </c>
      <c r="C178" s="4" t="s">
        <v>59</v>
      </c>
    </row>
    <row r="179" spans="1:3">
      <c r="A179" s="4" t="s">
        <v>603</v>
      </c>
    </row>
    <row r="180" spans="1:3">
      <c r="A180" s="4" t="s">
        <v>693</v>
      </c>
      <c r="B180" s="5" t="n">
        <v>112232</v>
      </c>
      <c r="C180" s="5" t="n">
        <v>102629</v>
      </c>
    </row>
    <row r="181" spans="1:3">
      <c r="A181" s="4" t="s">
        <v>694</v>
      </c>
      <c r="B181" s="5" t="n">
        <v>1615</v>
      </c>
      <c r="C181" s="5" t="n">
        <v>962</v>
      </c>
    </row>
    <row r="182" spans="1:3">
      <c r="A182" s="4" t="s">
        <v>695</v>
      </c>
      <c r="B182" s="5" t="n">
        <v>160</v>
      </c>
      <c r="C182" s="5" t="n">
        <v>14</v>
      </c>
    </row>
    <row r="183" spans="1:3">
      <c r="A183" s="4" t="s">
        <v>564</v>
      </c>
      <c r="B183" s="5" t="n">
        <v>114007</v>
      </c>
      <c r="C183" s="5" t="n">
        <v>103605</v>
      </c>
    </row>
    <row r="184" spans="1:3">
      <c r="A184" s="4" t="s">
        <v>745</v>
      </c>
    </row>
    <row r="185" spans="1:3">
      <c r="A185" s="4" t="s">
        <v>694</v>
      </c>
      <c r="B185" s="5" t="n">
        <v>1311</v>
      </c>
      <c r="C185" s="5" t="n">
        <v>923</v>
      </c>
    </row>
    <row r="186" spans="1:3">
      <c r="A186" s="4" t="s">
        <v>746</v>
      </c>
    </row>
    <row r="187" spans="1:3">
      <c r="A187" s="4" t="s">
        <v>694</v>
      </c>
      <c r="B187" s="5" t="n">
        <v>296</v>
      </c>
      <c r="C187" s="5" t="n">
        <v>39</v>
      </c>
    </row>
    <row r="188" spans="1:3">
      <c r="A188" s="4" t="s">
        <v>604</v>
      </c>
    </row>
    <row r="189" spans="1:3">
      <c r="A189" s="4" t="s">
        <v>693</v>
      </c>
      <c r="B189" s="5" t="n">
        <v>197</v>
      </c>
      <c r="C189" s="5" t="n">
        <v>542</v>
      </c>
    </row>
    <row r="190" spans="1:3">
      <c r="A190" s="4" t="s">
        <v>694</v>
      </c>
      <c r="B190" s="4" t="s">
        <v>59</v>
      </c>
      <c r="C190" s="5" t="n">
        <v>8</v>
      </c>
    </row>
    <row r="191" spans="1:3">
      <c r="A191" s="4" t="s">
        <v>695</v>
      </c>
      <c r="B191" s="4" t="s">
        <v>59</v>
      </c>
      <c r="C191" s="4" t="s">
        <v>59</v>
      </c>
    </row>
    <row r="192" spans="1:3">
      <c r="A192" s="4" t="s">
        <v>564</v>
      </c>
      <c r="B192" s="5" t="n">
        <v>197</v>
      </c>
      <c r="C192" s="5" t="n">
        <v>550</v>
      </c>
    </row>
    <row r="193" spans="1:3">
      <c r="A193" s="4" t="s">
        <v>747</v>
      </c>
    </row>
    <row r="194" spans="1:3">
      <c r="A194" s="4" t="s">
        <v>694</v>
      </c>
      <c r="B194" s="4" t="s">
        <v>59</v>
      </c>
      <c r="C194" s="5" t="n">
        <v>8</v>
      </c>
    </row>
    <row r="195" spans="1:3">
      <c r="A195" s="4" t="s">
        <v>748</v>
      </c>
    </row>
    <row r="196" spans="1:3">
      <c r="A196" s="4" t="s">
        <v>694</v>
      </c>
      <c r="B196" s="4" t="s">
        <v>59</v>
      </c>
      <c r="C196" s="4" t="s">
        <v>59</v>
      </c>
    </row>
    <row r="197" spans="1:3">
      <c r="A197" s="4" t="s">
        <v>749</v>
      </c>
    </row>
    <row r="198" spans="1:3">
      <c r="A198" s="4" t="s">
        <v>694</v>
      </c>
      <c r="B198" s="4" t="s">
        <v>59</v>
      </c>
      <c r="C198" s="4" t="s">
        <v>59</v>
      </c>
    </row>
    <row r="199" spans="1:3">
      <c r="A199" s="4" t="s">
        <v>681</v>
      </c>
    </row>
    <row r="200" spans="1:3">
      <c r="A200" s="4" t="s">
        <v>693</v>
      </c>
      <c r="B200" s="5" t="n">
        <v>3637</v>
      </c>
      <c r="C200" s="5" t="n">
        <v>4592</v>
      </c>
    </row>
    <row r="201" spans="1:3">
      <c r="A201" s="4" t="s">
        <v>694</v>
      </c>
      <c r="B201" s="4" t="s">
        <v>59</v>
      </c>
      <c r="C201" s="4" t="s">
        <v>59</v>
      </c>
    </row>
    <row r="202" spans="1:3">
      <c r="A202" s="4" t="s">
        <v>695</v>
      </c>
      <c r="B202" s="4" t="s">
        <v>59</v>
      </c>
      <c r="C202" s="4" t="s">
        <v>59</v>
      </c>
    </row>
    <row r="203" spans="1:3">
      <c r="A203" s="4" t="s">
        <v>564</v>
      </c>
      <c r="B203" s="5" t="n">
        <v>3637</v>
      </c>
      <c r="C203" s="5" t="n">
        <v>4592</v>
      </c>
    </row>
    <row r="204" spans="1:3">
      <c r="A204" s="4" t="s">
        <v>750</v>
      </c>
    </row>
    <row r="205" spans="1:3">
      <c r="A205" s="4" t="s">
        <v>694</v>
      </c>
      <c r="B205" s="4" t="s">
        <v>59</v>
      </c>
      <c r="C205" s="4" t="s">
        <v>59</v>
      </c>
    </row>
    <row r="206" spans="1:3">
      <c r="A206" s="4" t="s">
        <v>751</v>
      </c>
    </row>
    <row r="207" spans="1:3">
      <c r="A207" s="4" t="s">
        <v>694</v>
      </c>
      <c r="B207" s="4" t="s">
        <v>59</v>
      </c>
      <c r="C207" s="4" t="s">
        <v>59</v>
      </c>
    </row>
    <row r="208" spans="1:3">
      <c r="A208" s="4" t="s">
        <v>752</v>
      </c>
    </row>
    <row r="209" spans="1:3">
      <c r="A209" s="4" t="s">
        <v>694</v>
      </c>
      <c r="B209" s="4" t="s">
        <v>59</v>
      </c>
      <c r="C209" s="4" t="s">
        <v>59</v>
      </c>
    </row>
    <row r="210" spans="1:3">
      <c r="A210" s="4" t="s">
        <v>686</v>
      </c>
    </row>
    <row r="211" spans="1:3">
      <c r="A211" s="4" t="s">
        <v>693</v>
      </c>
      <c r="B211" s="5" t="n">
        <v>3637</v>
      </c>
      <c r="C211" s="5" t="n">
        <v>4592</v>
      </c>
    </row>
    <row r="212" spans="1:3">
      <c r="A212" s="4" t="s">
        <v>694</v>
      </c>
      <c r="B212" s="4" t="s">
        <v>59</v>
      </c>
      <c r="C212" s="4" t="s">
        <v>59</v>
      </c>
    </row>
    <row r="213" spans="1:3">
      <c r="A213" s="4" t="s">
        <v>695</v>
      </c>
      <c r="B213" s="4" t="s">
        <v>59</v>
      </c>
      <c r="C213" s="4" t="s">
        <v>59</v>
      </c>
    </row>
    <row r="214" spans="1:3">
      <c r="A214" s="4" t="s">
        <v>564</v>
      </c>
      <c r="B214" s="5" t="n">
        <v>3637</v>
      </c>
      <c r="C214" s="5" t="n">
        <v>4592</v>
      </c>
    </row>
    <row r="215" spans="1:3">
      <c r="A215" s="4" t="s">
        <v>753</v>
      </c>
    </row>
    <row r="216" spans="1:3">
      <c r="A216" s="4" t="s">
        <v>694</v>
      </c>
      <c r="B216" s="4" t="s">
        <v>59</v>
      </c>
      <c r="C216" s="4" t="s">
        <v>59</v>
      </c>
    </row>
    <row r="217" spans="1:3">
      <c r="A217" s="4" t="s">
        <v>754</v>
      </c>
    </row>
    <row r="218" spans="1:3">
      <c r="A218" s="4" t="s">
        <v>694</v>
      </c>
      <c r="B218" s="4" t="s">
        <v>59</v>
      </c>
      <c r="C218" s="4" t="s">
        <v>59</v>
      </c>
    </row>
    <row r="219" spans="1:3">
      <c r="A219" s="4" t="s">
        <v>755</v>
      </c>
    </row>
    <row r="220" spans="1:3">
      <c r="A220" s="4" t="s">
        <v>694</v>
      </c>
      <c r="B220" s="4" t="s">
        <v>59</v>
      </c>
      <c r="C220" s="4" t="s">
        <v>59</v>
      </c>
    </row>
    <row r="221" spans="1:3">
      <c r="A221" s="4" t="s">
        <v>691</v>
      </c>
    </row>
    <row r="222" spans="1:3">
      <c r="A222" s="4" t="s">
        <v>564</v>
      </c>
      <c r="B222" s="4" t="s">
        <v>59</v>
      </c>
      <c r="C222" s="4" t="s">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6</v>
      </c>
    </row>
    <row r="3" spans="1:4">
      <c r="A3" s="4" t="s">
        <v>757</v>
      </c>
      <c r="B3" s="7" t="n">
        <v>6044000</v>
      </c>
      <c r="C3" s="7" t="n">
        <v>13044000</v>
      </c>
      <c r="D3" s="7" t="n">
        <v>6559000</v>
      </c>
    </row>
    <row r="4" spans="1:4">
      <c r="A4" s="4" t="s">
        <v>758</v>
      </c>
      <c r="B4" s="5" t="n">
        <v>6044000</v>
      </c>
      <c r="C4" s="5" t="n">
        <v>13132000</v>
      </c>
      <c r="D4" s="5" t="n">
        <v>6637000</v>
      </c>
    </row>
    <row r="5" spans="1:4">
      <c r="A5" s="4" t="s">
        <v>759</v>
      </c>
      <c r="B5" s="5" t="n">
        <v>6594000</v>
      </c>
      <c r="C5" s="5" t="n">
        <v>13992000</v>
      </c>
      <c r="D5" s="5" t="n">
        <v>7664000</v>
      </c>
    </row>
    <row r="6" spans="1:4">
      <c r="A6" s="4" t="s">
        <v>760</v>
      </c>
      <c r="B6" s="5" t="n">
        <v>310000</v>
      </c>
      <c r="C6" s="5" t="n">
        <v>551000</v>
      </c>
      <c r="D6" s="5" t="n">
        <v>310000</v>
      </c>
    </row>
    <row r="7" spans="1:4">
      <c r="A7" s="4" t="s">
        <v>761</v>
      </c>
      <c r="B7" s="5" t="n">
        <v>3657000</v>
      </c>
    </row>
    <row r="8" spans="1:4">
      <c r="A8" s="4" t="s">
        <v>762</v>
      </c>
      <c r="B8" s="5" t="n">
        <v>1160000</v>
      </c>
      <c r="C8" s="5" t="n">
        <v>417000</v>
      </c>
      <c r="D8" s="5" t="n">
        <v>873000</v>
      </c>
    </row>
    <row r="9" spans="1:4">
      <c r="A9" s="4" t="s">
        <v>763</v>
      </c>
      <c r="B9" s="5" t="n">
        <v>3753000</v>
      </c>
      <c r="C9" s="5" t="n">
        <v>1600000</v>
      </c>
    </row>
    <row r="10" spans="1:4">
      <c r="A10" s="4" t="s">
        <v>764</v>
      </c>
      <c r="B10" s="5" t="n">
        <v>3736000</v>
      </c>
    </row>
    <row r="11" spans="1:4">
      <c r="A11" s="4" t="s">
        <v>765</v>
      </c>
      <c r="B11" s="5" t="n">
        <v>99000</v>
      </c>
    </row>
    <row r="12" spans="1:4">
      <c r="A12" s="4" t="s">
        <v>766</v>
      </c>
      <c r="B12" s="5" t="n">
        <v>9701000</v>
      </c>
      <c r="C12" s="5" t="n">
        <v>14616000</v>
      </c>
      <c r="D12" s="5" t="n">
        <v>9391000</v>
      </c>
    </row>
    <row r="13" spans="1:4">
      <c r="A13" s="4" t="s">
        <v>767</v>
      </c>
      <c r="B13" s="5" t="n">
        <v>9797000</v>
      </c>
      <c r="C13" s="5" t="n">
        <v>14710000</v>
      </c>
      <c r="D13" s="5" t="n">
        <v>9476000</v>
      </c>
    </row>
    <row r="14" spans="1:4">
      <c r="A14" s="4" t="s">
        <v>768</v>
      </c>
      <c r="B14" s="5" t="n">
        <v>10330000</v>
      </c>
      <c r="C14" s="5" t="n">
        <v>15577000</v>
      </c>
      <c r="D14" s="5" t="n">
        <v>10776000</v>
      </c>
    </row>
    <row r="15" spans="1:4">
      <c r="A15" s="4" t="s">
        <v>769</v>
      </c>
      <c r="B15" s="5" t="n">
        <v>409000</v>
      </c>
      <c r="C15" s="5" t="n">
        <v>593000</v>
      </c>
      <c r="D15" s="5" t="n">
        <v>419000</v>
      </c>
    </row>
    <row r="16" spans="1:4">
      <c r="A16" s="4" t="s">
        <v>767</v>
      </c>
      <c r="B16" s="5" t="n">
        <v>9797000</v>
      </c>
      <c r="C16" s="5" t="n">
        <v>14710000</v>
      </c>
      <c r="D16" s="5" t="n">
        <v>9476000</v>
      </c>
    </row>
    <row r="17" spans="1:4">
      <c r="A17" s="4" t="s">
        <v>573</v>
      </c>
    </row>
    <row r="18" spans="1:4">
      <c r="A18" s="4" t="s">
        <v>757</v>
      </c>
      <c r="B18" s="5" t="n">
        <v>3643000</v>
      </c>
      <c r="C18" s="5" t="n">
        <v>7497000</v>
      </c>
      <c r="D18" s="5" t="n">
        <v>3766000</v>
      </c>
    </row>
    <row r="19" spans="1:4">
      <c r="A19" s="4" t="s">
        <v>758</v>
      </c>
      <c r="B19" s="5" t="n">
        <v>3643000</v>
      </c>
      <c r="C19" s="5" t="n">
        <v>7510000</v>
      </c>
      <c r="D19" s="5" t="n">
        <v>3805000</v>
      </c>
    </row>
    <row r="20" spans="1:4">
      <c r="A20" s="4" t="s">
        <v>759</v>
      </c>
      <c r="B20" s="5" t="n">
        <v>3968000</v>
      </c>
      <c r="C20" s="5" t="n">
        <v>8149000</v>
      </c>
      <c r="D20" s="5" t="n">
        <v>4781000</v>
      </c>
    </row>
    <row r="21" spans="1:4">
      <c r="A21" s="4" t="s">
        <v>760</v>
      </c>
      <c r="B21" s="5" t="n">
        <v>174000</v>
      </c>
      <c r="C21" s="5" t="n">
        <v>267000</v>
      </c>
      <c r="D21" s="5" t="n">
        <v>166000</v>
      </c>
    </row>
    <row r="22" spans="1:4">
      <c r="A22" s="4" t="s">
        <v>761</v>
      </c>
      <c r="B22" s="5" t="n">
        <v>3189000</v>
      </c>
      <c r="C22" s="5" t="n">
        <v>1572000</v>
      </c>
      <c r="D22" s="5" t="n">
        <v>2832000</v>
      </c>
    </row>
    <row r="23" spans="1:4">
      <c r="A23" s="4" t="s">
        <v>762</v>
      </c>
      <c r="B23" s="5" t="n">
        <v>1015000</v>
      </c>
      <c r="C23" s="5" t="n">
        <v>417000</v>
      </c>
      <c r="D23" s="5" t="n">
        <v>873000</v>
      </c>
    </row>
    <row r="24" spans="1:4">
      <c r="A24" s="4" t="s">
        <v>763</v>
      </c>
      <c r="B24" s="5" t="n">
        <v>3195000</v>
      </c>
      <c r="C24" s="5" t="n">
        <v>1578000</v>
      </c>
      <c r="D24" s="5" t="n">
        <v>2839000</v>
      </c>
    </row>
    <row r="25" spans="1:4">
      <c r="A25" s="4" t="s">
        <v>764</v>
      </c>
      <c r="B25" s="5" t="n">
        <v>3228000</v>
      </c>
      <c r="C25" s="5" t="n">
        <v>1585000</v>
      </c>
      <c r="D25" s="5" t="n">
        <v>3112000</v>
      </c>
    </row>
    <row r="26" spans="1:4">
      <c r="A26" s="4" t="s">
        <v>765</v>
      </c>
      <c r="B26" s="5" t="n">
        <v>93000</v>
      </c>
      <c r="C26" s="5" t="n">
        <v>42000</v>
      </c>
      <c r="D26" s="5" t="n">
        <v>109000</v>
      </c>
    </row>
    <row r="27" spans="1:4">
      <c r="A27" s="4" t="s">
        <v>766</v>
      </c>
      <c r="B27" s="5" t="n">
        <v>6832000</v>
      </c>
      <c r="C27" s="5" t="n">
        <v>9069000</v>
      </c>
      <c r="D27" s="5" t="n">
        <v>6598000</v>
      </c>
    </row>
    <row r="28" spans="1:4">
      <c r="A28" s="4" t="s">
        <v>767</v>
      </c>
      <c r="B28" s="5" t="n">
        <v>6838000</v>
      </c>
      <c r="C28" s="5" t="n">
        <v>9088000</v>
      </c>
      <c r="D28" s="5" t="n">
        <v>6644000</v>
      </c>
    </row>
    <row r="29" spans="1:4">
      <c r="A29" s="4" t="s">
        <v>768</v>
      </c>
      <c r="B29" s="5" t="n">
        <v>7196000</v>
      </c>
      <c r="C29" s="5" t="n">
        <v>9734000</v>
      </c>
      <c r="D29" s="5" t="n">
        <v>7893000</v>
      </c>
    </row>
    <row r="30" spans="1:4">
      <c r="A30" s="4" t="s">
        <v>769</v>
      </c>
      <c r="B30" s="5" t="n">
        <v>267000</v>
      </c>
      <c r="C30" s="5" t="n">
        <v>309000</v>
      </c>
      <c r="D30" s="5" t="n">
        <v>275000</v>
      </c>
    </row>
    <row r="31" spans="1:4">
      <c r="A31" s="4" t="s">
        <v>767</v>
      </c>
      <c r="B31" s="5" t="n">
        <v>6838000</v>
      </c>
      <c r="C31" s="5" t="n">
        <v>9088000</v>
      </c>
      <c r="D31" s="5" t="n">
        <v>6644000</v>
      </c>
    </row>
    <row r="32" spans="1:4">
      <c r="A32" s="4" t="s">
        <v>585</v>
      </c>
    </row>
    <row r="33" spans="1:4">
      <c r="A33" s="4" t="s">
        <v>757</v>
      </c>
      <c r="B33" s="5" t="n">
        <v>2401000</v>
      </c>
      <c r="C33" s="5" t="n">
        <v>5547000</v>
      </c>
      <c r="D33" s="5" t="n">
        <v>2793000</v>
      </c>
    </row>
    <row r="34" spans="1:4">
      <c r="A34" s="4" t="s">
        <v>758</v>
      </c>
      <c r="B34" s="5" t="n">
        <v>2401000</v>
      </c>
      <c r="C34" s="5" t="n">
        <v>5622000</v>
      </c>
      <c r="D34" s="5" t="n">
        <v>2832000</v>
      </c>
    </row>
    <row r="35" spans="1:4">
      <c r="A35" s="4" t="s">
        <v>759</v>
      </c>
      <c r="B35" s="5" t="n">
        <v>2626000</v>
      </c>
      <c r="C35" s="5" t="n">
        <v>5843000</v>
      </c>
      <c r="D35" s="5" t="n">
        <v>2883000</v>
      </c>
    </row>
    <row r="36" spans="1:4">
      <c r="A36" s="4" t="s">
        <v>760</v>
      </c>
      <c r="B36" s="5" t="n">
        <v>136000</v>
      </c>
      <c r="C36" s="5" t="n">
        <v>284000</v>
      </c>
      <c r="D36" s="5" t="n">
        <v>144000</v>
      </c>
    </row>
    <row r="37" spans="1:4">
      <c r="A37" s="4" t="s">
        <v>761</v>
      </c>
      <c r="B37" s="5" t="n">
        <v>468000</v>
      </c>
    </row>
    <row r="38" spans="1:4">
      <c r="A38" s="4" t="s">
        <v>762</v>
      </c>
      <c r="B38" s="5" t="n">
        <v>145000</v>
      </c>
      <c r="C38" s="4" t="s">
        <v>59</v>
      </c>
      <c r="D38" s="4" t="s">
        <v>59</v>
      </c>
    </row>
    <row r="39" spans="1:4">
      <c r="A39" s="4" t="s">
        <v>763</v>
      </c>
      <c r="B39" s="5" t="n">
        <v>558000</v>
      </c>
    </row>
    <row r="40" spans="1:4">
      <c r="A40" s="4" t="s">
        <v>764</v>
      </c>
      <c r="B40" s="5" t="n">
        <v>508000</v>
      </c>
    </row>
    <row r="41" spans="1:4">
      <c r="A41" s="4" t="s">
        <v>765</v>
      </c>
      <c r="B41" s="5" t="n">
        <v>6000</v>
      </c>
    </row>
    <row r="42" spans="1:4">
      <c r="A42" s="4" t="s">
        <v>766</v>
      </c>
      <c r="B42" s="5" t="n">
        <v>2869000</v>
      </c>
      <c r="C42" s="5" t="n">
        <v>5547000</v>
      </c>
      <c r="D42" s="5" t="n">
        <v>2793000</v>
      </c>
    </row>
    <row r="43" spans="1:4">
      <c r="A43" s="4" t="s">
        <v>767</v>
      </c>
      <c r="B43" s="5" t="n">
        <v>2959000</v>
      </c>
      <c r="C43" s="5" t="n">
        <v>5622000</v>
      </c>
      <c r="D43" s="5" t="n">
        <v>2832000</v>
      </c>
    </row>
    <row r="44" spans="1:4">
      <c r="A44" s="4" t="s">
        <v>768</v>
      </c>
      <c r="B44" s="5" t="n">
        <v>3134000</v>
      </c>
      <c r="C44" s="5" t="n">
        <v>5843000</v>
      </c>
      <c r="D44" s="5" t="n">
        <v>2883000</v>
      </c>
    </row>
    <row r="45" spans="1:4">
      <c r="A45" s="4" t="s">
        <v>769</v>
      </c>
      <c r="B45" s="5" t="n">
        <v>142000</v>
      </c>
      <c r="C45" s="5" t="n">
        <v>284000</v>
      </c>
      <c r="D45" s="5" t="n">
        <v>144000</v>
      </c>
    </row>
    <row r="46" spans="1:4">
      <c r="A46" s="4" t="s">
        <v>767</v>
      </c>
      <c r="B46" s="5" t="n">
        <v>2959000</v>
      </c>
      <c r="C46" s="5" t="n">
        <v>5622000</v>
      </c>
      <c r="D46" s="5" t="n">
        <v>2832000</v>
      </c>
    </row>
    <row r="47" spans="1:4">
      <c r="A47" s="4" t="s">
        <v>570</v>
      </c>
    </row>
    <row r="48" spans="1:4">
      <c r="A48" s="4" t="s">
        <v>757</v>
      </c>
      <c r="B48" s="5" t="n">
        <v>2772000</v>
      </c>
      <c r="C48" s="5" t="n">
        <v>10824000</v>
      </c>
      <c r="D48" s="5" t="n">
        <v>5198000</v>
      </c>
    </row>
    <row r="49" spans="1:4">
      <c r="A49" s="4" t="s">
        <v>758</v>
      </c>
      <c r="B49" s="5" t="n">
        <v>2772000</v>
      </c>
      <c r="C49" s="5" t="n">
        <v>10899000</v>
      </c>
      <c r="D49" s="5" t="n">
        <v>5251000</v>
      </c>
    </row>
    <row r="50" spans="1:4">
      <c r="A50" s="4" t="s">
        <v>759</v>
      </c>
      <c r="B50" s="5" t="n">
        <v>2991000</v>
      </c>
      <c r="C50" s="5" t="n">
        <v>11544000</v>
      </c>
      <c r="D50" s="5" t="n">
        <v>6226000</v>
      </c>
    </row>
    <row r="51" spans="1:4">
      <c r="A51" s="4" t="s">
        <v>760</v>
      </c>
      <c r="B51" s="5" t="n">
        <v>147000</v>
      </c>
      <c r="C51" s="5" t="n">
        <v>446000</v>
      </c>
      <c r="D51" s="5" t="n">
        <v>242000</v>
      </c>
    </row>
    <row r="52" spans="1:4">
      <c r="A52" s="4" t="s">
        <v>762</v>
      </c>
      <c r="B52" s="5" t="n">
        <v>474000</v>
      </c>
      <c r="C52" s="5" t="n">
        <v>408000</v>
      </c>
      <c r="D52" s="5" t="n">
        <v>519000</v>
      </c>
    </row>
    <row r="53" spans="1:4">
      <c r="A53" s="4" t="s">
        <v>766</v>
      </c>
      <c r="B53" s="5" t="n">
        <v>4368000</v>
      </c>
      <c r="C53" s="5" t="n">
        <v>12260000</v>
      </c>
      <c r="D53" s="5" t="n">
        <v>6580000</v>
      </c>
    </row>
    <row r="54" spans="1:4">
      <c r="A54" s="4" t="s">
        <v>767</v>
      </c>
      <c r="B54" s="5" t="n">
        <v>4458000</v>
      </c>
      <c r="C54" s="5" t="n">
        <v>12340000</v>
      </c>
      <c r="D54" s="5" t="n">
        <v>6640000</v>
      </c>
    </row>
    <row r="55" spans="1:4">
      <c r="A55" s="4" t="s">
        <v>768</v>
      </c>
      <c r="B55" s="5" t="n">
        <v>4635000</v>
      </c>
      <c r="C55" s="5" t="n">
        <v>13001000</v>
      </c>
      <c r="D55" s="5" t="n">
        <v>7653000</v>
      </c>
    </row>
    <row r="56" spans="1:4">
      <c r="A56" s="4" t="s">
        <v>769</v>
      </c>
      <c r="B56" s="5" t="n">
        <v>213000</v>
      </c>
      <c r="C56" s="5" t="n">
        <v>483000</v>
      </c>
      <c r="D56" s="5" t="n">
        <v>293000</v>
      </c>
    </row>
    <row r="57" spans="1:4">
      <c r="A57" s="4" t="s">
        <v>767</v>
      </c>
      <c r="B57" s="5" t="n">
        <v>4458000</v>
      </c>
      <c r="C57" s="5" t="n">
        <v>12340000</v>
      </c>
      <c r="D57" s="5" t="n">
        <v>6640000</v>
      </c>
    </row>
    <row r="58" spans="1:4">
      <c r="A58" s="4" t="s">
        <v>596</v>
      </c>
    </row>
    <row r="59" spans="1:4">
      <c r="A59" s="4" t="s">
        <v>757</v>
      </c>
      <c r="B59" s="5" t="n">
        <v>2112000</v>
      </c>
      <c r="C59" s="5" t="n">
        <v>6636000</v>
      </c>
      <c r="D59" s="5" t="n">
        <v>3352000</v>
      </c>
    </row>
    <row r="60" spans="1:4">
      <c r="A60" s="4" t="s">
        <v>758</v>
      </c>
      <c r="B60" s="5" t="n">
        <v>2112000</v>
      </c>
      <c r="C60" s="5" t="n">
        <v>6636000</v>
      </c>
      <c r="D60" s="5" t="n">
        <v>3366000</v>
      </c>
    </row>
    <row r="61" spans="1:4">
      <c r="A61" s="4" t="s">
        <v>759</v>
      </c>
      <c r="B61" s="5" t="n">
        <v>2228000</v>
      </c>
      <c r="C61" s="5" t="n">
        <v>7095000</v>
      </c>
      <c r="D61" s="5" t="n">
        <v>4300000</v>
      </c>
    </row>
    <row r="62" spans="1:4">
      <c r="A62" s="4" t="s">
        <v>760</v>
      </c>
      <c r="B62" s="5" t="n">
        <v>100000</v>
      </c>
      <c r="C62" s="5" t="n">
        <v>232000</v>
      </c>
      <c r="D62" s="5" t="n">
        <v>149000</v>
      </c>
    </row>
    <row r="63" spans="1:4">
      <c r="A63" s="4" t="s">
        <v>761</v>
      </c>
      <c r="B63" s="5" t="n">
        <v>1249000</v>
      </c>
      <c r="C63" s="5" t="n">
        <v>1436000</v>
      </c>
      <c r="D63" s="5" t="n">
        <v>1382000</v>
      </c>
    </row>
    <row r="64" spans="1:4">
      <c r="A64" s="4" t="s">
        <v>762</v>
      </c>
      <c r="B64" s="5" t="n">
        <v>360000</v>
      </c>
      <c r="C64" s="5" t="n">
        <v>408000</v>
      </c>
      <c r="D64" s="5" t="n">
        <v>519000</v>
      </c>
    </row>
    <row r="65" spans="1:4">
      <c r="A65" s="4" t="s">
        <v>763</v>
      </c>
      <c r="B65" s="5" t="n">
        <v>1249000</v>
      </c>
      <c r="C65" s="5" t="n">
        <v>1441000</v>
      </c>
      <c r="D65" s="5" t="n">
        <v>1389000</v>
      </c>
    </row>
    <row r="66" spans="1:4">
      <c r="A66" s="4" t="s">
        <v>764</v>
      </c>
      <c r="B66" s="5" t="n">
        <v>1277000</v>
      </c>
      <c r="C66" s="5" t="n">
        <v>1457000</v>
      </c>
      <c r="D66" s="5" t="n">
        <v>1427000</v>
      </c>
    </row>
    <row r="67" spans="1:4">
      <c r="A67" s="4" t="s">
        <v>765</v>
      </c>
      <c r="B67" s="5" t="n">
        <v>66000</v>
      </c>
      <c r="C67" s="5" t="n">
        <v>37000</v>
      </c>
      <c r="D67" s="5" t="n">
        <v>51000</v>
      </c>
    </row>
    <row r="68" spans="1:4">
      <c r="A68" s="4" t="s">
        <v>766</v>
      </c>
      <c r="B68" s="5" t="n">
        <v>3361000</v>
      </c>
      <c r="C68" s="5" t="n">
        <v>8072000</v>
      </c>
      <c r="D68" s="5" t="n">
        <v>4734000</v>
      </c>
    </row>
    <row r="69" spans="1:4">
      <c r="A69" s="4" t="s">
        <v>767</v>
      </c>
      <c r="B69" s="5" t="n">
        <v>3361000</v>
      </c>
      <c r="C69" s="5" t="n">
        <v>8077000</v>
      </c>
      <c r="D69" s="5" t="n">
        <v>4755000</v>
      </c>
    </row>
    <row r="70" spans="1:4">
      <c r="A70" s="4" t="s">
        <v>768</v>
      </c>
      <c r="B70" s="5" t="n">
        <v>3505000</v>
      </c>
      <c r="C70" s="5" t="n">
        <v>8552000</v>
      </c>
      <c r="D70" s="5" t="n">
        <v>5727000</v>
      </c>
    </row>
    <row r="71" spans="1:4">
      <c r="A71" s="4" t="s">
        <v>769</v>
      </c>
      <c r="B71" s="5" t="n">
        <v>166000</v>
      </c>
      <c r="C71" s="5" t="n">
        <v>269000</v>
      </c>
      <c r="D71" s="5" t="n">
        <v>200000</v>
      </c>
    </row>
    <row r="72" spans="1:4">
      <c r="A72" s="4" t="s">
        <v>767</v>
      </c>
      <c r="B72" s="5" t="n">
        <v>3361000</v>
      </c>
      <c r="C72" s="5" t="n">
        <v>8077000</v>
      </c>
      <c r="D72" s="5" t="n">
        <v>4755000</v>
      </c>
    </row>
    <row r="73" spans="1:4">
      <c r="A73" s="4" t="s">
        <v>597</v>
      </c>
    </row>
    <row r="74" spans="1:4">
      <c r="A74" s="4" t="s">
        <v>757</v>
      </c>
      <c r="B74" s="5" t="n">
        <v>660000</v>
      </c>
      <c r="C74" s="5" t="n">
        <v>4188000</v>
      </c>
      <c r="D74" s="5" t="n">
        <v>1846000</v>
      </c>
    </row>
    <row r="75" spans="1:4">
      <c r="A75" s="4" t="s">
        <v>758</v>
      </c>
      <c r="B75" s="5" t="n">
        <v>660000</v>
      </c>
      <c r="C75" s="5" t="n">
        <v>4263000</v>
      </c>
      <c r="D75" s="5" t="n">
        <v>1885000</v>
      </c>
    </row>
    <row r="76" spans="1:4">
      <c r="A76" s="4" t="s">
        <v>759</v>
      </c>
      <c r="B76" s="5" t="n">
        <v>763000</v>
      </c>
      <c r="C76" s="5" t="n">
        <v>4449000</v>
      </c>
      <c r="D76" s="5" t="n">
        <v>1926000</v>
      </c>
    </row>
    <row r="77" spans="1:4">
      <c r="A77" s="4" t="s">
        <v>760</v>
      </c>
      <c r="B77" s="5" t="n">
        <v>47000</v>
      </c>
      <c r="C77" s="5" t="n">
        <v>214000</v>
      </c>
      <c r="D77" s="5" t="n">
        <v>93000</v>
      </c>
    </row>
    <row r="78" spans="1:4">
      <c r="A78" s="4" t="s">
        <v>761</v>
      </c>
      <c r="B78" s="5" t="n">
        <v>347000</v>
      </c>
    </row>
    <row r="79" spans="1:4">
      <c r="A79" s="4" t="s">
        <v>762</v>
      </c>
      <c r="B79" s="5" t="n">
        <v>114000</v>
      </c>
      <c r="C79" s="4" t="s">
        <v>59</v>
      </c>
      <c r="D79" s="4" t="s">
        <v>59</v>
      </c>
    </row>
    <row r="80" spans="1:4">
      <c r="A80" s="4" t="s">
        <v>763</v>
      </c>
      <c r="B80" s="5" t="n">
        <v>437000</v>
      </c>
    </row>
    <row r="81" spans="1:4">
      <c r="A81" s="4" t="s">
        <v>764</v>
      </c>
      <c r="B81" s="5" t="n">
        <v>367000</v>
      </c>
    </row>
    <row r="82" spans="1:4">
      <c r="A82" s="4" t="s">
        <v>765</v>
      </c>
      <c r="B82" s="4" t="s">
        <v>59</v>
      </c>
    </row>
    <row r="83" spans="1:4">
      <c r="A83" s="4" t="s">
        <v>766</v>
      </c>
      <c r="B83" s="5" t="n">
        <v>1007000</v>
      </c>
      <c r="C83" s="5" t="n">
        <v>4188000</v>
      </c>
      <c r="D83" s="5" t="n">
        <v>1846000</v>
      </c>
    </row>
    <row r="84" spans="1:4">
      <c r="A84" s="4" t="s">
        <v>767</v>
      </c>
      <c r="B84" s="5" t="n">
        <v>1097000</v>
      </c>
      <c r="C84" s="5" t="n">
        <v>4263000</v>
      </c>
      <c r="D84" s="5" t="n">
        <v>1885000</v>
      </c>
    </row>
    <row r="85" spans="1:4">
      <c r="A85" s="4" t="s">
        <v>768</v>
      </c>
      <c r="B85" s="5" t="n">
        <v>1130000</v>
      </c>
      <c r="C85" s="5" t="n">
        <v>4449000</v>
      </c>
      <c r="D85" s="5" t="n">
        <v>1926000</v>
      </c>
    </row>
    <row r="86" spans="1:4">
      <c r="A86" s="4" t="s">
        <v>769</v>
      </c>
      <c r="B86" s="5" t="n">
        <v>47000</v>
      </c>
      <c r="C86" s="5" t="n">
        <v>214000</v>
      </c>
      <c r="D86" s="5" t="n">
        <v>93000</v>
      </c>
    </row>
    <row r="87" spans="1:4">
      <c r="A87" s="4" t="s">
        <v>767</v>
      </c>
      <c r="B87" s="5" t="n">
        <v>1097000</v>
      </c>
      <c r="C87" s="5" t="n">
        <v>4263000</v>
      </c>
      <c r="D87" s="5" t="n">
        <v>1885000</v>
      </c>
    </row>
    <row r="88" spans="1:4">
      <c r="A88" s="4" t="s">
        <v>569</v>
      </c>
    </row>
    <row r="89" spans="1:4">
      <c r="A89" s="4" t="s">
        <v>757</v>
      </c>
      <c r="B89" s="5" t="n">
        <v>1266000</v>
      </c>
      <c r="C89" s="5" t="n">
        <v>690000</v>
      </c>
    </row>
    <row r="90" spans="1:4">
      <c r="A90" s="4" t="s">
        <v>758</v>
      </c>
      <c r="B90" s="5" t="n">
        <v>1266000</v>
      </c>
      <c r="C90" s="5" t="n">
        <v>690000</v>
      </c>
    </row>
    <row r="91" spans="1:4">
      <c r="A91" s="4" t="s">
        <v>759</v>
      </c>
      <c r="B91" s="5" t="n">
        <v>1434000</v>
      </c>
      <c r="C91" s="5" t="n">
        <v>835000</v>
      </c>
    </row>
    <row r="92" spans="1:4">
      <c r="A92" s="4" t="s">
        <v>760</v>
      </c>
      <c r="B92" s="5" t="n">
        <v>66000</v>
      </c>
      <c r="C92" s="5" t="n">
        <v>38000</v>
      </c>
    </row>
    <row r="93" spans="1:4">
      <c r="A93" s="4" t="s">
        <v>761</v>
      </c>
      <c r="B93" s="5" t="n">
        <v>2061000</v>
      </c>
      <c r="D93" s="5" t="n">
        <v>317000</v>
      </c>
    </row>
    <row r="94" spans="1:4">
      <c r="A94" s="4" t="s">
        <v>762</v>
      </c>
      <c r="B94" s="5" t="n">
        <v>686000</v>
      </c>
      <c r="C94" s="5" t="n">
        <v>9000</v>
      </c>
      <c r="D94" s="5" t="n">
        <v>254000</v>
      </c>
    </row>
    <row r="95" spans="1:4">
      <c r="A95" s="4" t="s">
        <v>763</v>
      </c>
      <c r="B95" s="5" t="n">
        <v>2067000</v>
      </c>
      <c r="D95" s="5" t="n">
        <v>317000</v>
      </c>
    </row>
    <row r="96" spans="1:4">
      <c r="A96" s="4" t="s">
        <v>764</v>
      </c>
      <c r="B96" s="5" t="n">
        <v>2092000</v>
      </c>
      <c r="D96" s="5" t="n">
        <v>319000</v>
      </c>
    </row>
    <row r="97" spans="1:4">
      <c r="A97" s="4" t="s">
        <v>765</v>
      </c>
      <c r="B97" s="5" t="n">
        <v>33000</v>
      </c>
      <c r="D97" s="5" t="n">
        <v>17000</v>
      </c>
    </row>
    <row r="98" spans="1:4">
      <c r="A98" s="4" t="s">
        <v>766</v>
      </c>
      <c r="B98" s="5" t="n">
        <v>3327000</v>
      </c>
      <c r="C98" s="5" t="n">
        <v>826000</v>
      </c>
    </row>
    <row r="99" spans="1:4">
      <c r="A99" s="4" t="s">
        <v>767</v>
      </c>
      <c r="B99" s="5" t="n">
        <v>3333000</v>
      </c>
      <c r="C99" s="5" t="n">
        <v>827000</v>
      </c>
    </row>
    <row r="100" spans="1:4">
      <c r="A100" s="4" t="s">
        <v>768</v>
      </c>
      <c r="B100" s="5" t="n">
        <v>3526000</v>
      </c>
      <c r="C100" s="5" t="n">
        <v>963000</v>
      </c>
    </row>
    <row r="101" spans="1:4">
      <c r="A101" s="4" t="s">
        <v>769</v>
      </c>
      <c r="B101" s="5" t="n">
        <v>99000</v>
      </c>
      <c r="C101" s="5" t="n">
        <v>43000</v>
      </c>
    </row>
    <row r="102" spans="1:4">
      <c r="A102" s="4" t="s">
        <v>767</v>
      </c>
      <c r="B102" s="5" t="n">
        <v>3333000</v>
      </c>
      <c r="C102" s="5" t="n">
        <v>827000</v>
      </c>
    </row>
    <row r="103" spans="1:4">
      <c r="A103" s="4" t="s">
        <v>598</v>
      </c>
    </row>
    <row r="104" spans="1:4">
      <c r="A104" s="4" t="s">
        <v>757</v>
      </c>
      <c r="B104" s="5" t="n">
        <v>825000</v>
      </c>
      <c r="C104" s="5" t="n">
        <v>627000</v>
      </c>
      <c r="D104" s="5" t="n">
        <v>369000</v>
      </c>
    </row>
    <row r="105" spans="1:4">
      <c r="A105" s="4" t="s">
        <v>758</v>
      </c>
      <c r="B105" s="5" t="n">
        <v>825000</v>
      </c>
      <c r="C105" s="5" t="n">
        <v>627000</v>
      </c>
      <c r="D105" s="5" t="n">
        <v>369000</v>
      </c>
    </row>
    <row r="106" spans="1:4">
      <c r="A106" s="4" t="s">
        <v>759</v>
      </c>
      <c r="B106" s="5" t="n">
        <v>891000</v>
      </c>
      <c r="C106" s="5" t="n">
        <v>756000</v>
      </c>
      <c r="D106" s="5" t="n">
        <v>426000</v>
      </c>
    </row>
    <row r="107" spans="1:4">
      <c r="A107" s="4" t="s">
        <v>760</v>
      </c>
      <c r="B107" s="5" t="n">
        <v>45000</v>
      </c>
      <c r="C107" s="5" t="n">
        <v>35000</v>
      </c>
      <c r="D107" s="5" t="n">
        <v>17000</v>
      </c>
    </row>
    <row r="108" spans="1:4">
      <c r="A108" s="4" t="s">
        <v>761</v>
      </c>
      <c r="B108" s="5" t="n">
        <v>1940000</v>
      </c>
      <c r="C108" s="5" t="n">
        <v>136000</v>
      </c>
    </row>
    <row r="109" spans="1:4">
      <c r="A109" s="4" t="s">
        <v>762</v>
      </c>
      <c r="B109" s="5" t="n">
        <v>655000</v>
      </c>
      <c r="C109" s="5" t="n">
        <v>9000</v>
      </c>
      <c r="D109" s="5" t="n">
        <v>254000</v>
      </c>
    </row>
    <row r="110" spans="1:4">
      <c r="A110" s="4" t="s">
        <v>763</v>
      </c>
      <c r="B110" s="5" t="n">
        <v>1946000</v>
      </c>
      <c r="C110" s="5" t="n">
        <v>137000</v>
      </c>
    </row>
    <row r="111" spans="1:4">
      <c r="A111" s="4" t="s">
        <v>764</v>
      </c>
      <c r="B111" s="5" t="n">
        <v>1951000</v>
      </c>
      <c r="C111" s="5" t="n">
        <v>128000</v>
      </c>
    </row>
    <row r="112" spans="1:4">
      <c r="A112" s="4" t="s">
        <v>765</v>
      </c>
      <c r="B112" s="5" t="n">
        <v>27000</v>
      </c>
      <c r="C112" s="5" t="n">
        <v>5000</v>
      </c>
    </row>
    <row r="113" spans="1:4">
      <c r="A113" s="4" t="s">
        <v>766</v>
      </c>
      <c r="B113" s="5" t="n">
        <v>2765000</v>
      </c>
      <c r="C113" s="5" t="n">
        <v>763000</v>
      </c>
      <c r="D113" s="5" t="n">
        <v>686000</v>
      </c>
    </row>
    <row r="114" spans="1:4">
      <c r="A114" s="4" t="s">
        <v>767</v>
      </c>
      <c r="B114" s="5" t="n">
        <v>2771000</v>
      </c>
      <c r="C114" s="5" t="n">
        <v>764000</v>
      </c>
      <c r="D114" s="5" t="n">
        <v>686000</v>
      </c>
    </row>
    <row r="115" spans="1:4">
      <c r="A115" s="4" t="s">
        <v>768</v>
      </c>
      <c r="B115" s="5" t="n">
        <v>2842000</v>
      </c>
      <c r="C115" s="5" t="n">
        <v>884000</v>
      </c>
      <c r="D115" s="5" t="n">
        <v>745000</v>
      </c>
    </row>
    <row r="116" spans="1:4">
      <c r="A116" s="4" t="s">
        <v>769</v>
      </c>
      <c r="B116" s="5" t="n">
        <v>72000</v>
      </c>
      <c r="C116" s="5" t="n">
        <v>40000</v>
      </c>
      <c r="D116" s="5" t="n">
        <v>34000</v>
      </c>
    </row>
    <row r="117" spans="1:4">
      <c r="A117" s="4" t="s">
        <v>767</v>
      </c>
      <c r="B117" s="5" t="n">
        <v>2771000</v>
      </c>
      <c r="C117" s="5" t="n">
        <v>764000</v>
      </c>
      <c r="D117" s="5" t="n">
        <v>686000</v>
      </c>
    </row>
    <row r="118" spans="1:4">
      <c r="A118" s="4" t="s">
        <v>599</v>
      </c>
    </row>
    <row r="119" spans="1:4">
      <c r="A119" s="4" t="s">
        <v>757</v>
      </c>
      <c r="B119" s="5" t="n">
        <v>441000</v>
      </c>
      <c r="C119" s="5" t="n">
        <v>63000</v>
      </c>
      <c r="D119" s="5" t="n">
        <v>369000</v>
      </c>
    </row>
    <row r="120" spans="1:4">
      <c r="A120" s="4" t="s">
        <v>758</v>
      </c>
      <c r="B120" s="5" t="n">
        <v>441000</v>
      </c>
      <c r="C120" s="5" t="n">
        <v>63000</v>
      </c>
      <c r="D120" s="5" t="n">
        <v>369000</v>
      </c>
    </row>
    <row r="121" spans="1:4">
      <c r="A121" s="4" t="s">
        <v>759</v>
      </c>
      <c r="B121" s="5" t="n">
        <v>543000</v>
      </c>
      <c r="C121" s="5" t="n">
        <v>79000</v>
      </c>
      <c r="D121" s="5" t="n">
        <v>426000</v>
      </c>
    </row>
    <row r="122" spans="1:4">
      <c r="A122" s="4" t="s">
        <v>760</v>
      </c>
      <c r="B122" s="5" t="n">
        <v>21000</v>
      </c>
      <c r="C122" s="5" t="n">
        <v>3000</v>
      </c>
      <c r="D122" s="5" t="n">
        <v>17000</v>
      </c>
    </row>
    <row r="123" spans="1:4">
      <c r="A123" s="4" t="s">
        <v>761</v>
      </c>
      <c r="B123" s="5" t="n">
        <v>121000</v>
      </c>
    </row>
    <row r="124" spans="1:4">
      <c r="A124" s="4" t="s">
        <v>762</v>
      </c>
      <c r="B124" s="5" t="n">
        <v>31000</v>
      </c>
      <c r="C124" s="4" t="s">
        <v>59</v>
      </c>
    </row>
    <row r="125" spans="1:4">
      <c r="A125" s="4" t="s">
        <v>763</v>
      </c>
      <c r="B125" s="5" t="n">
        <v>121000</v>
      </c>
    </row>
    <row r="126" spans="1:4">
      <c r="A126" s="4" t="s">
        <v>764</v>
      </c>
      <c r="B126" s="5" t="n">
        <v>141000</v>
      </c>
    </row>
    <row r="127" spans="1:4">
      <c r="A127" s="4" t="s">
        <v>765</v>
      </c>
      <c r="B127" s="5" t="n">
        <v>6000</v>
      </c>
    </row>
    <row r="128" spans="1:4">
      <c r="A128" s="4" t="s">
        <v>766</v>
      </c>
      <c r="B128" s="5" t="n">
        <v>562000</v>
      </c>
      <c r="C128" s="5" t="n">
        <v>63000</v>
      </c>
    </row>
    <row r="129" spans="1:4">
      <c r="A129" s="4" t="s">
        <v>767</v>
      </c>
      <c r="B129" s="5" t="n">
        <v>562000</v>
      </c>
      <c r="C129" s="5" t="n">
        <v>63000</v>
      </c>
    </row>
    <row r="130" spans="1:4">
      <c r="A130" s="4" t="s">
        <v>768</v>
      </c>
      <c r="B130" s="5" t="n">
        <v>684000</v>
      </c>
      <c r="C130" s="5" t="n">
        <v>79000</v>
      </c>
    </row>
    <row r="131" spans="1:4">
      <c r="A131" s="4" t="s">
        <v>769</v>
      </c>
      <c r="B131" s="5" t="n">
        <v>27000</v>
      </c>
      <c r="C131" s="5" t="n">
        <v>3000</v>
      </c>
    </row>
    <row r="132" spans="1:4">
      <c r="A132" s="4" t="s">
        <v>767</v>
      </c>
      <c r="B132" s="5" t="n">
        <v>562000</v>
      </c>
      <c r="C132" s="5" t="n">
        <v>63000</v>
      </c>
    </row>
    <row r="133" spans="1:4">
      <c r="A133" s="4" t="s">
        <v>571</v>
      </c>
    </row>
    <row r="134" spans="1:4">
      <c r="A134" s="4" t="s">
        <v>757</v>
      </c>
      <c r="B134" s="5" t="n">
        <v>1300000</v>
      </c>
      <c r="C134" s="5" t="n">
        <v>1301000</v>
      </c>
      <c r="D134" s="5" t="n">
        <v>992000</v>
      </c>
    </row>
    <row r="135" spans="1:4">
      <c r="A135" s="4" t="s">
        <v>758</v>
      </c>
      <c r="B135" s="5" t="n">
        <v>1300000</v>
      </c>
      <c r="C135" s="5" t="n">
        <v>1313000</v>
      </c>
      <c r="D135" s="5" t="n">
        <v>1017000</v>
      </c>
    </row>
    <row r="136" spans="1:4">
      <c r="A136" s="4" t="s">
        <v>759</v>
      </c>
      <c r="B136" s="5" t="n">
        <v>1320000</v>
      </c>
      <c r="C136" s="5" t="n">
        <v>1321000</v>
      </c>
      <c r="D136" s="5" t="n">
        <v>1012000</v>
      </c>
    </row>
    <row r="137" spans="1:4">
      <c r="A137" s="4" t="s">
        <v>760</v>
      </c>
      <c r="B137" s="5" t="n">
        <v>68000</v>
      </c>
      <c r="C137" s="5" t="n">
        <v>67000</v>
      </c>
      <c r="D137" s="5" t="n">
        <v>51000</v>
      </c>
    </row>
    <row r="138" spans="1:4">
      <c r="A138" s="4" t="s">
        <v>762</v>
      </c>
      <c r="B138" s="4" t="s">
        <v>59</v>
      </c>
      <c r="C138" s="4" t="s">
        <v>59</v>
      </c>
      <c r="D138" s="4" t="s">
        <v>59</v>
      </c>
    </row>
    <row r="139" spans="1:4">
      <c r="A139" s="4" t="s">
        <v>766</v>
      </c>
      <c r="B139" s="5" t="n">
        <v>1300000</v>
      </c>
      <c r="C139" s="5" t="n">
        <v>1301000</v>
      </c>
      <c r="D139" s="5" t="n">
        <v>992000</v>
      </c>
    </row>
    <row r="140" spans="1:4">
      <c r="A140" s="4" t="s">
        <v>767</v>
      </c>
      <c r="B140" s="5" t="n">
        <v>1300000</v>
      </c>
      <c r="C140" s="5" t="n">
        <v>1313000</v>
      </c>
      <c r="D140" s="5" t="n">
        <v>1017000</v>
      </c>
    </row>
    <row r="141" spans="1:4">
      <c r="A141" s="4" t="s">
        <v>768</v>
      </c>
      <c r="B141" s="5" t="n">
        <v>1320000</v>
      </c>
      <c r="C141" s="5" t="n">
        <v>1321000</v>
      </c>
      <c r="D141" s="5" t="n">
        <v>1012000</v>
      </c>
    </row>
    <row r="142" spans="1:4">
      <c r="A142" s="4" t="s">
        <v>769</v>
      </c>
      <c r="B142" s="5" t="n">
        <v>68000</v>
      </c>
      <c r="C142" s="5" t="n">
        <v>67000</v>
      </c>
      <c r="D142" s="5" t="n">
        <v>51000</v>
      </c>
    </row>
    <row r="143" spans="1:4">
      <c r="A143" s="4" t="s">
        <v>767</v>
      </c>
      <c r="B143" s="5" t="n">
        <v>1300000</v>
      </c>
      <c r="C143" s="5" t="n">
        <v>1313000</v>
      </c>
      <c r="D143" s="5" t="n">
        <v>1017000</v>
      </c>
    </row>
    <row r="144" spans="1:4">
      <c r="A144" s="4" t="s">
        <v>594</v>
      </c>
    </row>
    <row r="145" spans="1:4">
      <c r="A145" s="4" t="s">
        <v>757</v>
      </c>
      <c r="C145" s="5" t="n">
        <v>5000</v>
      </c>
      <c r="D145" s="5" t="n">
        <v>45000</v>
      </c>
    </row>
    <row r="146" spans="1:4">
      <c r="A146" s="4" t="s">
        <v>758</v>
      </c>
      <c r="C146" s="5" t="n">
        <v>17000</v>
      </c>
      <c r="D146" s="5" t="n">
        <v>70000</v>
      </c>
    </row>
    <row r="147" spans="1:4">
      <c r="A147" s="4" t="s">
        <v>759</v>
      </c>
      <c r="C147" s="5" t="n">
        <v>6000</v>
      </c>
      <c r="D147" s="5" t="n">
        <v>55000</v>
      </c>
    </row>
    <row r="148" spans="1:4">
      <c r="A148" s="4" t="s">
        <v>760</v>
      </c>
      <c r="C148" s="4" t="s">
        <v>59</v>
      </c>
      <c r="D148" s="4" t="s">
        <v>59</v>
      </c>
    </row>
    <row r="149" spans="1:4">
      <c r="A149" s="4" t="s">
        <v>762</v>
      </c>
      <c r="C149" s="4" t="s">
        <v>59</v>
      </c>
      <c r="D149" s="4" t="s">
        <v>59</v>
      </c>
    </row>
    <row r="150" spans="1:4">
      <c r="A150" s="4" t="s">
        <v>766</v>
      </c>
      <c r="C150" s="5" t="n">
        <v>5000</v>
      </c>
      <c r="D150" s="5" t="n">
        <v>45000</v>
      </c>
    </row>
    <row r="151" spans="1:4">
      <c r="A151" s="4" t="s">
        <v>767</v>
      </c>
      <c r="C151" s="5" t="n">
        <v>17000</v>
      </c>
      <c r="D151" s="5" t="n">
        <v>70000</v>
      </c>
    </row>
    <row r="152" spans="1:4">
      <c r="A152" s="4" t="s">
        <v>768</v>
      </c>
      <c r="C152" s="5" t="n">
        <v>6000</v>
      </c>
      <c r="D152" s="5" t="n">
        <v>55000</v>
      </c>
    </row>
    <row r="153" spans="1:4">
      <c r="A153" s="4" t="s">
        <v>769</v>
      </c>
      <c r="C153" s="4" t="s">
        <v>59</v>
      </c>
      <c r="D153" s="4" t="s">
        <v>59</v>
      </c>
    </row>
    <row r="154" spans="1:4">
      <c r="A154" s="4" t="s">
        <v>767</v>
      </c>
      <c r="C154" s="5" t="n">
        <v>17000</v>
      </c>
      <c r="D154" s="5" t="n">
        <v>70000</v>
      </c>
    </row>
    <row r="155" spans="1:4">
      <c r="A155" s="4" t="s">
        <v>595</v>
      </c>
    </row>
    <row r="156" spans="1:4">
      <c r="A156" s="4" t="s">
        <v>757</v>
      </c>
      <c r="B156" s="5" t="n">
        <v>1300000</v>
      </c>
      <c r="C156" s="5" t="n">
        <v>1296000</v>
      </c>
      <c r="D156" s="5" t="n">
        <v>947000</v>
      </c>
    </row>
    <row r="157" spans="1:4">
      <c r="A157" s="4" t="s">
        <v>758</v>
      </c>
      <c r="B157" s="5" t="n">
        <v>1300000</v>
      </c>
      <c r="C157" s="5" t="n">
        <v>1296000</v>
      </c>
      <c r="D157" s="5" t="n">
        <v>947000</v>
      </c>
    </row>
    <row r="158" spans="1:4">
      <c r="A158" s="4" t="s">
        <v>759</v>
      </c>
      <c r="B158" s="5" t="n">
        <v>1320000</v>
      </c>
      <c r="C158" s="5" t="n">
        <v>1315000</v>
      </c>
      <c r="D158" s="5" t="n">
        <v>957000</v>
      </c>
    </row>
    <row r="159" spans="1:4">
      <c r="A159" s="4" t="s">
        <v>760</v>
      </c>
      <c r="B159" s="5" t="n">
        <v>68000</v>
      </c>
      <c r="C159" s="5" t="n">
        <v>67000</v>
      </c>
      <c r="D159" s="5" t="n">
        <v>51000</v>
      </c>
    </row>
    <row r="160" spans="1:4">
      <c r="A160" s="4" t="s">
        <v>762</v>
      </c>
      <c r="B160" s="4" t="s">
        <v>59</v>
      </c>
      <c r="C160" s="4" t="s">
        <v>59</v>
      </c>
      <c r="D160" s="4" t="s">
        <v>59</v>
      </c>
    </row>
    <row r="161" spans="1:4">
      <c r="A161" s="4" t="s">
        <v>766</v>
      </c>
      <c r="B161" s="5" t="n">
        <v>1300000</v>
      </c>
      <c r="C161" s="5" t="n">
        <v>1296000</v>
      </c>
      <c r="D161" s="5" t="n">
        <v>947000</v>
      </c>
    </row>
    <row r="162" spans="1:4">
      <c r="A162" s="4" t="s">
        <v>767</v>
      </c>
      <c r="B162" s="5" t="n">
        <v>1300000</v>
      </c>
      <c r="C162" s="5" t="n">
        <v>1296000</v>
      </c>
      <c r="D162" s="5" t="n">
        <v>947000</v>
      </c>
    </row>
    <row r="163" spans="1:4">
      <c r="A163" s="4" t="s">
        <v>768</v>
      </c>
      <c r="B163" s="5" t="n">
        <v>1320000</v>
      </c>
      <c r="C163" s="5" t="n">
        <v>1315000</v>
      </c>
      <c r="D163" s="5" t="n">
        <v>957000</v>
      </c>
    </row>
    <row r="164" spans="1:4">
      <c r="A164" s="4" t="s">
        <v>769</v>
      </c>
      <c r="B164" s="5" t="n">
        <v>68000</v>
      </c>
      <c r="C164" s="5" t="n">
        <v>67000</v>
      </c>
      <c r="D164" s="5" t="n">
        <v>51000</v>
      </c>
    </row>
    <row r="165" spans="1:4">
      <c r="A165" s="4" t="s">
        <v>767</v>
      </c>
      <c r="B165" s="5" t="n">
        <v>1300000</v>
      </c>
      <c r="C165" s="5" t="n">
        <v>1296000</v>
      </c>
      <c r="D165" s="5" t="n">
        <v>947000</v>
      </c>
    </row>
    <row r="166" spans="1:4">
      <c r="A166" s="4" t="s">
        <v>600</v>
      </c>
    </row>
    <row r="167" spans="1:4">
      <c r="A167" s="4" t="s">
        <v>757</v>
      </c>
      <c r="B167" s="5" t="n">
        <v>702000</v>
      </c>
      <c r="C167" s="5" t="n">
        <v>229000</v>
      </c>
    </row>
    <row r="168" spans="1:4">
      <c r="A168" s="4" t="s">
        <v>758</v>
      </c>
      <c r="B168" s="5" t="n">
        <v>702000</v>
      </c>
      <c r="C168" s="5" t="n">
        <v>230000</v>
      </c>
    </row>
    <row r="169" spans="1:4">
      <c r="A169" s="4" t="s">
        <v>759</v>
      </c>
      <c r="B169" s="5" t="n">
        <v>843000</v>
      </c>
      <c r="C169" s="5" t="n">
        <v>292000</v>
      </c>
    </row>
    <row r="170" spans="1:4">
      <c r="A170" s="4" t="s">
        <v>760</v>
      </c>
      <c r="B170" s="5" t="n">
        <v>28000</v>
      </c>
      <c r="C170" s="4" t="s">
        <v>59</v>
      </c>
    </row>
    <row r="171" spans="1:4">
      <c r="A171" s="4" t="s">
        <v>762</v>
      </c>
      <c r="C171" s="4" t="s">
        <v>59</v>
      </c>
      <c r="D171" s="5" t="n">
        <v>100000</v>
      </c>
    </row>
    <row r="172" spans="1:4">
      <c r="A172" s="4" t="s">
        <v>766</v>
      </c>
      <c r="C172" s="5" t="n">
        <v>229000</v>
      </c>
      <c r="D172" s="5" t="n">
        <v>1133000</v>
      </c>
    </row>
    <row r="173" spans="1:4">
      <c r="A173" s="4" t="s">
        <v>767</v>
      </c>
      <c r="C173" s="5" t="n">
        <v>230000</v>
      </c>
      <c r="D173" s="5" t="n">
        <v>1133000</v>
      </c>
    </row>
    <row r="174" spans="1:4">
      <c r="A174" s="4" t="s">
        <v>768</v>
      </c>
      <c r="C174" s="5" t="n">
        <v>292000</v>
      </c>
      <c r="D174" s="5" t="n">
        <v>1366000</v>
      </c>
    </row>
    <row r="175" spans="1:4">
      <c r="A175" s="4" t="s">
        <v>769</v>
      </c>
      <c r="C175" s="4" t="s">
        <v>59</v>
      </c>
      <c r="D175" s="5" t="n">
        <v>41000</v>
      </c>
    </row>
    <row r="176" spans="1:4">
      <c r="A176" s="4" t="s">
        <v>767</v>
      </c>
      <c r="C176" s="5" t="n">
        <v>230000</v>
      </c>
      <c r="D176" s="5" t="n">
        <v>1133000</v>
      </c>
    </row>
    <row r="177" spans="1:4">
      <c r="A177" s="4" t="s">
        <v>601</v>
      </c>
    </row>
    <row r="178" spans="1:4">
      <c r="A178" s="4" t="s">
        <v>757</v>
      </c>
      <c r="B178" s="5" t="n">
        <v>702000</v>
      </c>
      <c r="C178" s="5" t="n">
        <v>229000</v>
      </c>
    </row>
    <row r="179" spans="1:4">
      <c r="A179" s="4" t="s">
        <v>758</v>
      </c>
      <c r="B179" s="5" t="n">
        <v>702000</v>
      </c>
      <c r="C179" s="5" t="n">
        <v>230000</v>
      </c>
    </row>
    <row r="180" spans="1:4">
      <c r="A180" s="4" t="s">
        <v>759</v>
      </c>
      <c r="B180" s="5" t="n">
        <v>843000</v>
      </c>
      <c r="C180" s="5" t="n">
        <v>292000</v>
      </c>
    </row>
    <row r="181" spans="1:4">
      <c r="A181" s="4" t="s">
        <v>760</v>
      </c>
      <c r="B181" s="5" t="n">
        <v>28000</v>
      </c>
      <c r="C181" s="4" t="s">
        <v>59</v>
      </c>
    </row>
    <row r="182" spans="1:4">
      <c r="A182" s="4" t="s">
        <v>761</v>
      </c>
      <c r="D182" s="5" t="n">
        <v>1133000</v>
      </c>
    </row>
    <row r="183" spans="1:4">
      <c r="A183" s="4" t="s">
        <v>762</v>
      </c>
      <c r="B183" s="4" t="s">
        <v>59</v>
      </c>
      <c r="C183" s="4" t="s">
        <v>59</v>
      </c>
      <c r="D183" s="5" t="n">
        <v>100000</v>
      </c>
    </row>
    <row r="184" spans="1:4">
      <c r="A184" s="4" t="s">
        <v>763</v>
      </c>
      <c r="D184" s="5" t="n">
        <v>1133000</v>
      </c>
    </row>
    <row r="185" spans="1:4">
      <c r="A185" s="4" t="s">
        <v>764</v>
      </c>
      <c r="D185" s="5" t="n">
        <v>1366000</v>
      </c>
    </row>
    <row r="186" spans="1:4">
      <c r="A186" s="4" t="s">
        <v>765</v>
      </c>
      <c r="D186" s="5" t="n">
        <v>41000</v>
      </c>
    </row>
    <row r="187" spans="1:4">
      <c r="A187" s="4" t="s">
        <v>766</v>
      </c>
      <c r="B187" s="5" t="n">
        <v>702000</v>
      </c>
      <c r="C187" s="5" t="n">
        <v>229000</v>
      </c>
      <c r="D187" s="5" t="n">
        <v>1133000</v>
      </c>
    </row>
    <row r="188" spans="1:4">
      <c r="A188" s="4" t="s">
        <v>767</v>
      </c>
      <c r="B188" s="5" t="n">
        <v>702000</v>
      </c>
      <c r="C188" s="5" t="n">
        <v>230000</v>
      </c>
      <c r="D188" s="5" t="n">
        <v>1133000</v>
      </c>
    </row>
    <row r="189" spans="1:4">
      <c r="A189" s="4" t="s">
        <v>768</v>
      </c>
      <c r="B189" s="5" t="n">
        <v>843000</v>
      </c>
      <c r="C189" s="5" t="n">
        <v>292000</v>
      </c>
      <c r="D189" s="5" t="n">
        <v>1366000</v>
      </c>
    </row>
    <row r="190" spans="1:4">
      <c r="A190" s="4" t="s">
        <v>769</v>
      </c>
      <c r="B190" s="5" t="n">
        <v>28000</v>
      </c>
      <c r="C190" s="4" t="s">
        <v>59</v>
      </c>
      <c r="D190" s="5" t="n">
        <v>41000</v>
      </c>
    </row>
    <row r="191" spans="1:4">
      <c r="A191" s="4" t="s">
        <v>767</v>
      </c>
      <c r="B191" s="5" t="n">
        <v>702000</v>
      </c>
      <c r="C191" s="7" t="n">
        <v>230000</v>
      </c>
      <c r="D191" s="7" t="n">
        <v>1133000</v>
      </c>
    </row>
    <row r="192" spans="1:4">
      <c r="A192" s="4" t="s">
        <v>602</v>
      </c>
    </row>
    <row r="193" spans="1:4">
      <c r="A193" s="4" t="s">
        <v>762</v>
      </c>
      <c r="B193" s="4" t="s">
        <v>59</v>
      </c>
    </row>
    <row r="194" spans="1:4">
      <c r="A194" s="4" t="s">
        <v>766</v>
      </c>
      <c r="B194" s="5" t="n">
        <v>702000</v>
      </c>
    </row>
    <row r="195" spans="1:4">
      <c r="A195" s="4" t="s">
        <v>767</v>
      </c>
      <c r="B195" s="5" t="n">
        <v>702000</v>
      </c>
    </row>
    <row r="196" spans="1:4">
      <c r="A196" s="4" t="s">
        <v>768</v>
      </c>
      <c r="B196" s="5" t="n">
        <v>843000</v>
      </c>
    </row>
    <row r="197" spans="1:4">
      <c r="A197" s="4" t="s">
        <v>769</v>
      </c>
      <c r="B197" s="5" t="n">
        <v>28000</v>
      </c>
    </row>
    <row r="198" spans="1:4">
      <c r="A198" s="4" t="s">
        <v>767</v>
      </c>
      <c r="B198" s="5" t="n">
        <v>702000</v>
      </c>
    </row>
    <row r="199" spans="1:4">
      <c r="A199" s="4" t="s">
        <v>681</v>
      </c>
    </row>
    <row r="200" spans="1:4">
      <c r="A200" s="4" t="s">
        <v>757</v>
      </c>
      <c r="B200" s="5" t="n">
        <v>4000</v>
      </c>
    </row>
    <row r="201" spans="1:4">
      <c r="A201" s="4" t="s">
        <v>758</v>
      </c>
      <c r="B201" s="5" t="n">
        <v>4000</v>
      </c>
    </row>
    <row r="202" spans="1:4">
      <c r="A202" s="4" t="s">
        <v>759</v>
      </c>
      <c r="B202" s="5" t="n">
        <v>6000</v>
      </c>
    </row>
    <row r="203" spans="1:4">
      <c r="A203" s="4" t="s">
        <v>760</v>
      </c>
      <c r="B203" s="5" t="n">
        <v>1000</v>
      </c>
    </row>
    <row r="204" spans="1:4">
      <c r="A204" s="4" t="s">
        <v>762</v>
      </c>
      <c r="B204" s="4" t="s">
        <v>59</v>
      </c>
    </row>
    <row r="205" spans="1:4">
      <c r="A205" s="4" t="s">
        <v>766</v>
      </c>
      <c r="B205" s="5" t="n">
        <v>4000</v>
      </c>
    </row>
    <row r="206" spans="1:4">
      <c r="A206" s="4" t="s">
        <v>767</v>
      </c>
      <c r="B206" s="5" t="n">
        <v>4000</v>
      </c>
    </row>
    <row r="207" spans="1:4">
      <c r="A207" s="4" t="s">
        <v>768</v>
      </c>
      <c r="B207" s="5" t="n">
        <v>6000</v>
      </c>
    </row>
    <row r="208" spans="1:4">
      <c r="A208" s="4" t="s">
        <v>769</v>
      </c>
      <c r="B208" s="5" t="n">
        <v>1000</v>
      </c>
    </row>
    <row r="209" spans="1:4">
      <c r="A209" s="4" t="s">
        <v>767</v>
      </c>
      <c r="B209" s="5" t="n">
        <v>4000</v>
      </c>
    </row>
    <row r="210" spans="1:4">
      <c r="A210" s="4" t="s">
        <v>686</v>
      </c>
    </row>
    <row r="211" spans="1:4">
      <c r="A211" s="4" t="s">
        <v>757</v>
      </c>
      <c r="B211" s="5" t="n">
        <v>4000</v>
      </c>
    </row>
    <row r="212" spans="1:4">
      <c r="A212" s="4" t="s">
        <v>758</v>
      </c>
      <c r="B212" s="5" t="n">
        <v>4000</v>
      </c>
    </row>
    <row r="213" spans="1:4">
      <c r="A213" s="4" t="s">
        <v>759</v>
      </c>
      <c r="B213" s="5" t="n">
        <v>6000</v>
      </c>
    </row>
    <row r="214" spans="1:4">
      <c r="A214" s="4" t="s">
        <v>760</v>
      </c>
      <c r="B214" s="5" t="n">
        <v>1000</v>
      </c>
    </row>
    <row r="215" spans="1:4">
      <c r="A215" s="4" t="s">
        <v>761</v>
      </c>
      <c r="B215" s="4" t="s">
        <v>59</v>
      </c>
    </row>
    <row r="216" spans="1:4">
      <c r="A216" s="4" t="s">
        <v>762</v>
      </c>
      <c r="B216" s="4" t="s">
        <v>59</v>
      </c>
    </row>
    <row r="217" spans="1:4">
      <c r="A217" s="4" t="s">
        <v>763</v>
      </c>
      <c r="B217" s="4" t="s">
        <v>59</v>
      </c>
    </row>
    <row r="218" spans="1:4">
      <c r="A218" s="4" t="s">
        <v>764</v>
      </c>
      <c r="B218" s="4" t="s">
        <v>59</v>
      </c>
    </row>
    <row r="219" spans="1:4">
      <c r="A219" s="4" t="s">
        <v>765</v>
      </c>
      <c r="B219" s="4" t="s">
        <v>59</v>
      </c>
    </row>
    <row r="220" spans="1:4">
      <c r="A220" s="4" t="s">
        <v>766</v>
      </c>
      <c r="B220" s="5" t="n">
        <v>4000</v>
      </c>
    </row>
    <row r="221" spans="1:4">
      <c r="A221" s="4" t="s">
        <v>767</v>
      </c>
      <c r="B221" s="5" t="n">
        <v>4000</v>
      </c>
    </row>
    <row r="222" spans="1:4">
      <c r="A222" s="4" t="s">
        <v>768</v>
      </c>
      <c r="B222" s="5" t="n">
        <v>6000</v>
      </c>
    </row>
    <row r="223" spans="1:4">
      <c r="A223" s="4" t="s">
        <v>769</v>
      </c>
      <c r="B223" s="5" t="n">
        <v>1000</v>
      </c>
    </row>
    <row r="224" spans="1:4">
      <c r="A224" s="4" t="s">
        <v>767</v>
      </c>
      <c r="B224" s="5" t="n">
        <v>4000</v>
      </c>
    </row>
    <row r="225" spans="1:4">
      <c r="A225" s="4" t="s">
        <v>770</v>
      </c>
    </row>
    <row r="226" spans="1:4">
      <c r="A226" s="4" t="s">
        <v>761</v>
      </c>
      <c r="B226" s="5" t="n">
        <v>1596000</v>
      </c>
    </row>
    <row r="227" spans="1:4">
      <c r="A227" s="4" t="s">
        <v>762</v>
      </c>
      <c r="B227" s="5" t="n">
        <v>474000</v>
      </c>
    </row>
    <row r="228" spans="1:4">
      <c r="A228" s="4" t="s">
        <v>763</v>
      </c>
      <c r="B228" s="5" t="n">
        <v>1686000</v>
      </c>
    </row>
    <row r="229" spans="1:4">
      <c r="A229" s="4" t="s">
        <v>764</v>
      </c>
      <c r="B229" s="5" t="n">
        <v>1644000</v>
      </c>
    </row>
    <row r="230" spans="1:4">
      <c r="A230" s="4" t="s">
        <v>765</v>
      </c>
      <c r="B230" s="7" t="n">
        <v>6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1</v>
      </c>
      <c r="B1" s="2" t="s">
        <v>1</v>
      </c>
    </row>
    <row r="2" spans="1:4">
      <c r="B2" s="2" t="s">
        <v>527</v>
      </c>
      <c r="C2" s="2" t="s">
        <v>528</v>
      </c>
      <c r="D2" s="2" t="s">
        <v>420</v>
      </c>
    </row>
    <row r="3" spans="1:4">
      <c r="A3" s="4" t="s">
        <v>573</v>
      </c>
    </row>
    <row r="4" spans="1:4">
      <c r="A4" s="4" t="s">
        <v>772</v>
      </c>
      <c r="B4" s="5" t="n">
        <v>2</v>
      </c>
      <c r="C4" s="5" t="n">
        <v>2</v>
      </c>
      <c r="D4" s="5" t="n">
        <v>1</v>
      </c>
    </row>
    <row r="5" spans="1:4">
      <c r="A5" s="4" t="s">
        <v>773</v>
      </c>
      <c r="B5" s="7" t="n">
        <v>1003</v>
      </c>
      <c r="C5" s="7" t="n">
        <v>912</v>
      </c>
      <c r="D5" s="7" t="n">
        <v>9</v>
      </c>
    </row>
    <row r="6" spans="1:4">
      <c r="A6" s="4" t="s">
        <v>774</v>
      </c>
      <c r="B6" s="5" t="n">
        <v>1007</v>
      </c>
      <c r="C6" s="5" t="n">
        <v>1135</v>
      </c>
      <c r="D6" s="5" t="n">
        <v>9</v>
      </c>
    </row>
    <row r="7" spans="1:4">
      <c r="A7" s="4" t="s">
        <v>762</v>
      </c>
      <c r="B7" s="7" t="n">
        <v>88</v>
      </c>
      <c r="C7" s="7" t="n">
        <v>125</v>
      </c>
      <c r="D7" s="4" t="s">
        <v>59</v>
      </c>
    </row>
    <row r="8" spans="1:4">
      <c r="A8" s="4" t="s">
        <v>575</v>
      </c>
    </row>
    <row r="9" spans="1:4">
      <c r="A9" s="4" t="s">
        <v>772</v>
      </c>
      <c r="B9" s="5" t="n">
        <v>1</v>
      </c>
    </row>
    <row r="10" spans="1:4">
      <c r="A10" s="4" t="s">
        <v>773</v>
      </c>
      <c r="B10" s="7" t="n">
        <v>996</v>
      </c>
    </row>
    <row r="11" spans="1:4">
      <c r="A11" s="4" t="s">
        <v>774</v>
      </c>
      <c r="B11" s="5" t="n">
        <v>1000</v>
      </c>
    </row>
    <row r="12" spans="1:4">
      <c r="A12" s="4" t="s">
        <v>762</v>
      </c>
      <c r="B12" s="7" t="n">
        <v>88</v>
      </c>
    </row>
    <row r="13" spans="1:4">
      <c r="A13" s="4" t="s">
        <v>576</v>
      </c>
    </row>
    <row r="14" spans="1:4">
      <c r="A14" s="4" t="s">
        <v>772</v>
      </c>
      <c r="C14" s="5" t="n">
        <v>2</v>
      </c>
      <c r="D14" s="5" t="n">
        <v>1</v>
      </c>
    </row>
    <row r="15" spans="1:4">
      <c r="A15" s="4" t="s">
        <v>773</v>
      </c>
      <c r="C15" s="7" t="n">
        <v>912</v>
      </c>
      <c r="D15" s="7" t="n">
        <v>9</v>
      </c>
    </row>
    <row r="16" spans="1:4">
      <c r="A16" s="4" t="s">
        <v>774</v>
      </c>
      <c r="C16" s="5" t="n">
        <v>1135</v>
      </c>
      <c r="D16" s="5" t="n">
        <v>9</v>
      </c>
    </row>
    <row r="17" spans="1:4">
      <c r="A17" s="4" t="s">
        <v>762</v>
      </c>
      <c r="C17" s="7" t="n">
        <v>125</v>
      </c>
      <c r="D17" s="4" t="s">
        <v>59</v>
      </c>
    </row>
    <row r="18" spans="1:4">
      <c r="A18" s="4" t="s">
        <v>775</v>
      </c>
    </row>
    <row r="19" spans="1:4">
      <c r="A19" s="4" t="s">
        <v>772</v>
      </c>
      <c r="B19" s="5" t="n">
        <v>1</v>
      </c>
    </row>
    <row r="20" spans="1:4">
      <c r="A20" s="4" t="s">
        <v>773</v>
      </c>
      <c r="B20" s="7" t="n">
        <v>7</v>
      </c>
    </row>
    <row r="21" spans="1:4">
      <c r="A21" s="4" t="s">
        <v>774</v>
      </c>
      <c r="B21" s="5" t="n">
        <v>7</v>
      </c>
    </row>
    <row r="22" spans="1:4">
      <c r="A22" s="4" t="s">
        <v>762</v>
      </c>
      <c r="B22" s="4" t="s">
        <v>59</v>
      </c>
    </row>
    <row r="23" spans="1:4">
      <c r="A23" s="4" t="s">
        <v>585</v>
      </c>
    </row>
    <row r="24" spans="1:4">
      <c r="A24" s="4" t="s">
        <v>772</v>
      </c>
      <c r="B24" s="5" t="n">
        <v>2</v>
      </c>
      <c r="D24" s="5" t="n">
        <v>9</v>
      </c>
    </row>
    <row r="25" spans="1:4">
      <c r="A25" s="4" t="s">
        <v>773</v>
      </c>
      <c r="B25" s="7" t="n">
        <v>576</v>
      </c>
      <c r="D25" s="7" t="n">
        <v>3217</v>
      </c>
    </row>
    <row r="26" spans="1:4">
      <c r="A26" s="4" t="s">
        <v>774</v>
      </c>
      <c r="B26" s="5" t="n">
        <v>584</v>
      </c>
      <c r="D26" s="5" t="n">
        <v>3217</v>
      </c>
    </row>
    <row r="27" spans="1:4">
      <c r="A27" s="4" t="s">
        <v>762</v>
      </c>
      <c r="B27" s="4" t="s">
        <v>59</v>
      </c>
      <c r="D27" s="4" t="s">
        <v>59</v>
      </c>
    </row>
    <row r="28" spans="1:4">
      <c r="A28" s="4" t="s">
        <v>587</v>
      </c>
    </row>
    <row r="29" spans="1:4">
      <c r="A29" s="4" t="s">
        <v>772</v>
      </c>
      <c r="B29" s="5" t="n">
        <v>1</v>
      </c>
      <c r="D29" s="5" t="n">
        <v>6</v>
      </c>
    </row>
    <row r="30" spans="1:4">
      <c r="A30" s="4" t="s">
        <v>773</v>
      </c>
      <c r="B30" s="7" t="n">
        <v>539</v>
      </c>
      <c r="D30" s="7" t="n">
        <v>1874</v>
      </c>
    </row>
    <row r="31" spans="1:4">
      <c r="A31" s="4" t="s">
        <v>774</v>
      </c>
      <c r="B31" s="5" t="n">
        <v>539</v>
      </c>
      <c r="D31" s="5" t="n">
        <v>1874</v>
      </c>
    </row>
    <row r="32" spans="1:4">
      <c r="A32" s="4" t="s">
        <v>762</v>
      </c>
      <c r="B32" s="4" t="s">
        <v>59</v>
      </c>
      <c r="D32" s="4" t="s">
        <v>59</v>
      </c>
    </row>
    <row r="33" spans="1:4">
      <c r="A33" s="4" t="s">
        <v>588</v>
      </c>
    </row>
    <row r="34" spans="1:4">
      <c r="A34" s="4" t="s">
        <v>772</v>
      </c>
      <c r="B34" s="5" t="n">
        <v>1</v>
      </c>
      <c r="D34" s="5" t="n">
        <v>3</v>
      </c>
    </row>
    <row r="35" spans="1:4">
      <c r="A35" s="4" t="s">
        <v>773</v>
      </c>
      <c r="B35" s="7" t="n">
        <v>37</v>
      </c>
      <c r="D35" s="7" t="n">
        <v>1343</v>
      </c>
    </row>
    <row r="36" spans="1:4">
      <c r="A36" s="4" t="s">
        <v>774</v>
      </c>
      <c r="B36" s="5" t="n">
        <v>45</v>
      </c>
      <c r="D36" s="5" t="n">
        <v>1343</v>
      </c>
    </row>
    <row r="37" spans="1:4">
      <c r="A37" s="4" t="s">
        <v>762</v>
      </c>
      <c r="B37" s="4" t="s">
        <v>59</v>
      </c>
      <c r="D37" s="4" t="s">
        <v>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4" t="s">
        <v>777</v>
      </c>
      <c r="B3" s="7" t="n">
        <v>3302</v>
      </c>
      <c r="C3" s="7" t="n">
        <v>4359</v>
      </c>
    </row>
    <row r="4" spans="1:3">
      <c r="A4" s="4" t="s">
        <v>778</v>
      </c>
      <c r="B4" s="5" t="n">
        <v>-717</v>
      </c>
      <c r="C4" s="5" t="n">
        <v>-1086</v>
      </c>
    </row>
    <row r="5" spans="1:3">
      <c r="A5" s="4" t="s">
        <v>779</v>
      </c>
      <c r="B5" s="5" t="n">
        <v>-720</v>
      </c>
      <c r="C5" s="5" t="n">
        <v>7</v>
      </c>
    </row>
    <row r="6" spans="1:3">
      <c r="A6" s="4" t="s">
        <v>780</v>
      </c>
      <c r="C6" s="5" t="n">
        <v>22</v>
      </c>
    </row>
    <row r="7" spans="1:3">
      <c r="A7" s="4" t="s">
        <v>777</v>
      </c>
      <c r="B7" s="5" t="n">
        <v>1640</v>
      </c>
      <c r="C7" s="7" t="n">
        <v>3302</v>
      </c>
    </row>
    <row r="8" spans="1:3">
      <c r="A8" s="4" t="s">
        <v>781</v>
      </c>
      <c r="B8" s="7" t="n">
        <v>-2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4" t="s">
        <v>777</v>
      </c>
      <c r="B3" s="7" t="n">
        <v>7485</v>
      </c>
      <c r="C3" s="7" t="n">
        <v>7341</v>
      </c>
    </row>
    <row r="4" spans="1:3">
      <c r="A4" s="4" t="s">
        <v>783</v>
      </c>
      <c r="B4" s="5" t="n">
        <v>754</v>
      </c>
      <c r="C4" s="5" t="n">
        <v>172</v>
      </c>
    </row>
    <row r="5" spans="1:3">
      <c r="A5" s="4" t="s">
        <v>784</v>
      </c>
      <c r="B5" s="5" t="n">
        <v>-694</v>
      </c>
      <c r="C5" s="5" t="n">
        <v>-28</v>
      </c>
    </row>
    <row r="6" spans="1:3">
      <c r="A6" s="4" t="s">
        <v>777</v>
      </c>
      <c r="B6" s="7" t="n">
        <v>7545</v>
      </c>
      <c r="C6" s="7" t="n">
        <v>74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6</v>
      </c>
    </row>
    <row r="3" spans="1:4">
      <c r="A3" s="4" t="s">
        <v>786</v>
      </c>
      <c r="B3" s="7" t="n">
        <v>6490</v>
      </c>
      <c r="C3" s="7" t="n">
        <v>5195</v>
      </c>
    </row>
    <row r="4" spans="1:4">
      <c r="A4" s="4" t="s">
        <v>787</v>
      </c>
      <c r="B4" s="5" t="n">
        <v>-1012</v>
      </c>
      <c r="C4" s="5" t="n">
        <v>-916</v>
      </c>
    </row>
    <row r="5" spans="1:4">
      <c r="A5" s="4" t="s">
        <v>788</v>
      </c>
      <c r="B5" s="5" t="n">
        <v>285</v>
      </c>
      <c r="C5" s="5" t="n">
        <v>206</v>
      </c>
    </row>
    <row r="6" spans="1:4">
      <c r="A6" s="4" t="s">
        <v>789</v>
      </c>
      <c r="B6" s="5" t="n">
        <v>2040</v>
      </c>
      <c r="C6" s="5" t="n">
        <v>2005</v>
      </c>
    </row>
    <row r="7" spans="1:4">
      <c r="A7" s="4" t="s">
        <v>790</v>
      </c>
      <c r="B7" s="5" t="n">
        <v>7803</v>
      </c>
      <c r="C7" s="5" t="n">
        <v>6490</v>
      </c>
      <c r="D7" s="7" t="n">
        <v>5195</v>
      </c>
    </row>
    <row r="8" spans="1:4">
      <c r="A8" s="4" t="s">
        <v>791</v>
      </c>
      <c r="B8" s="5" t="n">
        <v>1160</v>
      </c>
      <c r="C8" s="5" t="n">
        <v>417</v>
      </c>
    </row>
    <row r="9" spans="1:4">
      <c r="A9" s="4" t="s">
        <v>792</v>
      </c>
      <c r="B9" s="5" t="n">
        <v>6643</v>
      </c>
      <c r="C9" s="5" t="n">
        <v>6073</v>
      </c>
    </row>
    <row r="10" spans="1:4">
      <c r="A10" s="4" t="s">
        <v>571</v>
      </c>
    </row>
    <row r="11" spans="1:4">
      <c r="A11" s="4" t="s">
        <v>786</v>
      </c>
      <c r="B11" s="5" t="n">
        <v>1623</v>
      </c>
      <c r="C11" s="5" t="n">
        <v>2690</v>
      </c>
    </row>
    <row r="12" spans="1:4">
      <c r="A12" s="4" t="s">
        <v>787</v>
      </c>
      <c r="B12" s="5" t="n">
        <v>-48</v>
      </c>
      <c r="C12" s="5" t="n">
        <v>-220</v>
      </c>
    </row>
    <row r="13" spans="1:4">
      <c r="A13" s="4" t="s">
        <v>788</v>
      </c>
      <c r="B13" s="5" t="n">
        <v>17</v>
      </c>
      <c r="C13" s="5" t="n">
        <v>63</v>
      </c>
    </row>
    <row r="14" spans="1:4">
      <c r="A14" s="4" t="s">
        <v>789</v>
      </c>
      <c r="B14" s="5" t="n">
        <v>-486</v>
      </c>
      <c r="C14" s="5" t="n">
        <v>-910</v>
      </c>
    </row>
    <row r="15" spans="1:4">
      <c r="A15" s="4" t="s">
        <v>790</v>
      </c>
      <c r="B15" s="5" t="n">
        <v>1106</v>
      </c>
      <c r="C15" s="5" t="n">
        <v>1623</v>
      </c>
      <c r="D15" s="5" t="n">
        <v>2690</v>
      </c>
    </row>
    <row r="16" spans="1:4">
      <c r="A16" s="4" t="s">
        <v>791</v>
      </c>
      <c r="B16" s="4" t="s">
        <v>59</v>
      </c>
      <c r="C16" s="4" t="s">
        <v>59</v>
      </c>
    </row>
    <row r="17" spans="1:4">
      <c r="A17" s="4" t="s">
        <v>792</v>
      </c>
      <c r="B17" s="5" t="n">
        <v>1106</v>
      </c>
      <c r="C17" s="5" t="n">
        <v>1623</v>
      </c>
    </row>
    <row r="18" spans="1:4">
      <c r="A18" s="4" t="s">
        <v>570</v>
      </c>
    </row>
    <row r="19" spans="1:4">
      <c r="A19" s="4" t="s">
        <v>786</v>
      </c>
      <c r="B19" s="5" t="n">
        <v>2045</v>
      </c>
      <c r="C19" s="5" t="n">
        <v>582</v>
      </c>
    </row>
    <row r="20" spans="1:4">
      <c r="A20" s="4" t="s">
        <v>787</v>
      </c>
      <c r="B20" s="5" t="n">
        <v>-191</v>
      </c>
      <c r="C20" s="5" t="n">
        <v>-309</v>
      </c>
    </row>
    <row r="21" spans="1:4">
      <c r="A21" s="4" t="s">
        <v>788</v>
      </c>
      <c r="B21" s="5" t="n">
        <v>98</v>
      </c>
      <c r="C21" s="5" t="n">
        <v>14</v>
      </c>
    </row>
    <row r="22" spans="1:4">
      <c r="A22" s="4" t="s">
        <v>789</v>
      </c>
      <c r="B22" s="5" t="n">
        <v>355</v>
      </c>
      <c r="C22" s="5" t="n">
        <v>1758</v>
      </c>
    </row>
    <row r="23" spans="1:4">
      <c r="A23" s="4" t="s">
        <v>790</v>
      </c>
      <c r="B23" s="5" t="n">
        <v>2307</v>
      </c>
      <c r="C23" s="5" t="n">
        <v>2045</v>
      </c>
      <c r="D23" s="5" t="n">
        <v>582</v>
      </c>
    </row>
    <row r="24" spans="1:4">
      <c r="A24" s="4" t="s">
        <v>791</v>
      </c>
      <c r="B24" s="5" t="n">
        <v>474</v>
      </c>
      <c r="C24" s="5" t="n">
        <v>408</v>
      </c>
    </row>
    <row r="25" spans="1:4">
      <c r="A25" s="4" t="s">
        <v>792</v>
      </c>
      <c r="B25" s="5" t="n">
        <v>1833</v>
      </c>
      <c r="C25" s="5" t="n">
        <v>1637</v>
      </c>
    </row>
    <row r="26" spans="1:4">
      <c r="A26" s="4" t="s">
        <v>569</v>
      </c>
    </row>
    <row r="27" spans="1:4">
      <c r="A27" s="4" t="s">
        <v>786</v>
      </c>
      <c r="B27" s="5" t="n">
        <v>784</v>
      </c>
      <c r="C27" s="5" t="n">
        <v>684</v>
      </c>
    </row>
    <row r="28" spans="1:4">
      <c r="A28" s="4" t="s">
        <v>787</v>
      </c>
      <c r="B28" s="4" t="s">
        <v>59</v>
      </c>
      <c r="C28" s="4" t="s">
        <v>59</v>
      </c>
    </row>
    <row r="29" spans="1:4">
      <c r="A29" s="4" t="s">
        <v>788</v>
      </c>
      <c r="B29" s="4" t="s">
        <v>59</v>
      </c>
      <c r="C29" s="5" t="n">
        <v>10</v>
      </c>
    </row>
    <row r="30" spans="1:4">
      <c r="A30" s="4" t="s">
        <v>789</v>
      </c>
      <c r="B30" s="5" t="n">
        <v>915</v>
      </c>
      <c r="C30" s="5" t="n">
        <v>90</v>
      </c>
    </row>
    <row r="31" spans="1:4">
      <c r="A31" s="4" t="s">
        <v>790</v>
      </c>
      <c r="B31" s="5" t="n">
        <v>1699</v>
      </c>
      <c r="C31" s="5" t="n">
        <v>784</v>
      </c>
      <c r="D31" s="5" t="n">
        <v>684</v>
      </c>
    </row>
    <row r="32" spans="1:4">
      <c r="A32" s="4" t="s">
        <v>791</v>
      </c>
      <c r="B32" s="5" t="n">
        <v>686</v>
      </c>
      <c r="C32" s="5" t="n">
        <v>9</v>
      </c>
    </row>
    <row r="33" spans="1:4">
      <c r="A33" s="4" t="s">
        <v>792</v>
      </c>
      <c r="B33" s="5" t="n">
        <v>1013</v>
      </c>
      <c r="C33" s="5" t="n">
        <v>775</v>
      </c>
    </row>
    <row r="34" spans="1:4">
      <c r="A34" s="4" t="s">
        <v>600</v>
      </c>
    </row>
    <row r="35" spans="1:4">
      <c r="A35" s="4" t="s">
        <v>786</v>
      </c>
      <c r="B35" s="5" t="n">
        <v>137</v>
      </c>
      <c r="C35" s="5" t="n">
        <v>122</v>
      </c>
    </row>
    <row r="36" spans="1:4">
      <c r="A36" s="4" t="s">
        <v>787</v>
      </c>
      <c r="B36" s="4" t="s">
        <v>59</v>
      </c>
      <c r="C36" s="4" t="s">
        <v>59</v>
      </c>
    </row>
    <row r="37" spans="1:4">
      <c r="A37" s="4" t="s">
        <v>788</v>
      </c>
      <c r="B37" s="4" t="s">
        <v>59</v>
      </c>
      <c r="C37" s="4" t="s">
        <v>59</v>
      </c>
    </row>
    <row r="38" spans="1:4">
      <c r="A38" s="4" t="s">
        <v>789</v>
      </c>
      <c r="B38" s="5" t="n">
        <v>-72</v>
      </c>
      <c r="C38" s="5" t="n">
        <v>15</v>
      </c>
    </row>
    <row r="39" spans="1:4">
      <c r="A39" s="4" t="s">
        <v>790</v>
      </c>
      <c r="B39" s="5" t="n">
        <v>65</v>
      </c>
      <c r="C39" s="5" t="n">
        <v>137</v>
      </c>
      <c r="D39" s="5" t="n">
        <v>122</v>
      </c>
    </row>
    <row r="40" spans="1:4">
      <c r="A40" s="4" t="s">
        <v>791</v>
      </c>
      <c r="B40" s="4" t="s">
        <v>59</v>
      </c>
      <c r="C40" s="4" t="s">
        <v>59</v>
      </c>
    </row>
    <row r="41" spans="1:4">
      <c r="A41" s="4" t="s">
        <v>792</v>
      </c>
      <c r="B41" s="5" t="n">
        <v>65</v>
      </c>
      <c r="C41" s="5" t="n">
        <v>137</v>
      </c>
    </row>
    <row r="42" spans="1:4">
      <c r="A42" s="4" t="s">
        <v>572</v>
      </c>
    </row>
    <row r="43" spans="1:4">
      <c r="A43" s="4" t="s">
        <v>786</v>
      </c>
      <c r="B43" s="5" t="n">
        <v>1887</v>
      </c>
      <c r="C43" s="5" t="n">
        <v>1015</v>
      </c>
    </row>
    <row r="44" spans="1:4">
      <c r="A44" s="4" t="s">
        <v>787</v>
      </c>
      <c r="B44" s="5" t="n">
        <v>-724</v>
      </c>
      <c r="C44" s="5" t="n">
        <v>-387</v>
      </c>
    </row>
    <row r="45" spans="1:4">
      <c r="A45" s="4" t="s">
        <v>788</v>
      </c>
      <c r="B45" s="5" t="n">
        <v>147</v>
      </c>
      <c r="C45" s="5" t="n">
        <v>119</v>
      </c>
    </row>
    <row r="46" spans="1:4">
      <c r="A46" s="4" t="s">
        <v>789</v>
      </c>
      <c r="B46" s="5" t="n">
        <v>1153</v>
      </c>
      <c r="C46" s="5" t="n">
        <v>1140</v>
      </c>
    </row>
    <row r="47" spans="1:4">
      <c r="A47" s="4" t="s">
        <v>790</v>
      </c>
      <c r="B47" s="5" t="n">
        <v>2463</v>
      </c>
      <c r="C47" s="5" t="n">
        <v>1887</v>
      </c>
      <c r="D47" s="5" t="n">
        <v>1015</v>
      </c>
    </row>
    <row r="48" spans="1:4">
      <c r="A48" s="4" t="s">
        <v>791</v>
      </c>
      <c r="B48" s="4" t="s">
        <v>59</v>
      </c>
      <c r="C48" s="4" t="s">
        <v>59</v>
      </c>
    </row>
    <row r="49" spans="1:4">
      <c r="A49" s="4" t="s">
        <v>792</v>
      </c>
      <c r="B49" s="5" t="n">
        <v>2463</v>
      </c>
      <c r="C49" s="5" t="n">
        <v>1887</v>
      </c>
    </row>
    <row r="50" spans="1:4">
      <c r="A50" s="4" t="s">
        <v>681</v>
      </c>
    </row>
    <row r="51" spans="1:4">
      <c r="A51" s="4" t="s">
        <v>786</v>
      </c>
      <c r="B51" s="4" t="s">
        <v>59</v>
      </c>
      <c r="C51" s="4" t="s">
        <v>59</v>
      </c>
    </row>
    <row r="52" spans="1:4">
      <c r="A52" s="4" t="s">
        <v>787</v>
      </c>
      <c r="B52" s="5" t="n">
        <v>-49</v>
      </c>
      <c r="C52" s="4" t="s">
        <v>59</v>
      </c>
    </row>
    <row r="53" spans="1:4">
      <c r="A53" s="4" t="s">
        <v>788</v>
      </c>
      <c r="B53" s="5" t="n">
        <v>23</v>
      </c>
      <c r="C53" s="4" t="s">
        <v>59</v>
      </c>
    </row>
    <row r="54" spans="1:4">
      <c r="A54" s="4" t="s">
        <v>789</v>
      </c>
      <c r="B54" s="5" t="n">
        <v>26</v>
      </c>
      <c r="C54" s="4" t="s">
        <v>59</v>
      </c>
    </row>
    <row r="55" spans="1:4">
      <c r="A55" s="4" t="s">
        <v>790</v>
      </c>
      <c r="B55" s="4" t="s">
        <v>59</v>
      </c>
      <c r="C55" s="4" t="s">
        <v>59</v>
      </c>
      <c r="D55" s="4" t="s">
        <v>59</v>
      </c>
    </row>
    <row r="56" spans="1:4">
      <c r="A56" s="4" t="s">
        <v>791</v>
      </c>
      <c r="B56" s="4" t="s">
        <v>59</v>
      </c>
      <c r="C56" s="4" t="s">
        <v>59</v>
      </c>
    </row>
    <row r="57" spans="1:4">
      <c r="A57" s="4" t="s">
        <v>792</v>
      </c>
      <c r="B57" s="4" t="s">
        <v>59</v>
      </c>
      <c r="C57" s="4" t="s">
        <v>59</v>
      </c>
    </row>
    <row r="58" spans="1:4">
      <c r="A58" s="4" t="s">
        <v>605</v>
      </c>
    </row>
    <row r="59" spans="1:4">
      <c r="A59" s="4" t="s">
        <v>786</v>
      </c>
      <c r="B59" s="5" t="n">
        <v>14</v>
      </c>
      <c r="C59" s="5" t="n">
        <v>102</v>
      </c>
    </row>
    <row r="60" spans="1:4">
      <c r="A60" s="4" t="s">
        <v>787</v>
      </c>
      <c r="B60" s="4" t="s">
        <v>59</v>
      </c>
      <c r="C60" s="4" t="s">
        <v>59</v>
      </c>
    </row>
    <row r="61" spans="1:4">
      <c r="A61" s="4" t="s">
        <v>788</v>
      </c>
      <c r="B61" s="4" t="s">
        <v>59</v>
      </c>
      <c r="C61" s="4" t="s">
        <v>59</v>
      </c>
    </row>
    <row r="62" spans="1:4">
      <c r="A62" s="4" t="s">
        <v>789</v>
      </c>
      <c r="B62" s="5" t="n">
        <v>149</v>
      </c>
      <c r="C62" s="5" t="n">
        <v>-88</v>
      </c>
    </row>
    <row r="63" spans="1:4">
      <c r="A63" s="4" t="s">
        <v>790</v>
      </c>
      <c r="B63" s="5" t="n">
        <v>163</v>
      </c>
      <c r="C63" s="5" t="n">
        <v>14</v>
      </c>
      <c r="D63" s="5" t="n">
        <v>102</v>
      </c>
    </row>
    <row r="64" spans="1:4">
      <c r="A64" s="4" t="s">
        <v>791</v>
      </c>
      <c r="B64" s="4" t="s">
        <v>59</v>
      </c>
      <c r="C64" s="4" t="s">
        <v>59</v>
      </c>
    </row>
    <row r="65" spans="1:4">
      <c r="A65" s="4" t="s">
        <v>792</v>
      </c>
      <c r="B65" s="5" t="n">
        <v>163</v>
      </c>
      <c r="C65" s="5" t="n">
        <v>14</v>
      </c>
    </row>
    <row r="66" spans="1:4">
      <c r="A66" s="4" t="s">
        <v>573</v>
      </c>
    </row>
    <row r="67" spans="1:4">
      <c r="A67" s="4" t="s">
        <v>786</v>
      </c>
      <c r="B67" s="5" t="n">
        <v>6490</v>
      </c>
      <c r="C67" s="5" t="n">
        <v>5195</v>
      </c>
      <c r="D67" s="5" t="n">
        <v>5382</v>
      </c>
    </row>
    <row r="68" spans="1:4">
      <c r="A68" s="4" t="s">
        <v>787</v>
      </c>
      <c r="B68" s="5" t="n">
        <v>-801</v>
      </c>
      <c r="C68" s="5" t="n">
        <v>-640</v>
      </c>
      <c r="D68" s="5" t="n">
        <v>-272</v>
      </c>
    </row>
    <row r="69" spans="1:4">
      <c r="A69" s="4" t="s">
        <v>788</v>
      </c>
      <c r="B69" s="5" t="n">
        <v>268</v>
      </c>
      <c r="C69" s="5" t="n">
        <v>188</v>
      </c>
      <c r="D69" s="5" t="n">
        <v>85</v>
      </c>
    </row>
    <row r="70" spans="1:4">
      <c r="A70" s="4" t="s">
        <v>789</v>
      </c>
      <c r="B70" s="5" t="n">
        <v>1326</v>
      </c>
      <c r="C70" s="5" t="n">
        <v>1747</v>
      </c>
      <c r="D70" s="4" t="s">
        <v>59</v>
      </c>
    </row>
    <row r="71" spans="1:4">
      <c r="A71" s="4" t="s">
        <v>790</v>
      </c>
      <c r="B71" s="5" t="n">
        <v>7283</v>
      </c>
      <c r="C71" s="5" t="n">
        <v>6490</v>
      </c>
      <c r="D71" s="5" t="n">
        <v>5195</v>
      </c>
    </row>
    <row r="72" spans="1:4">
      <c r="A72" s="4" t="s">
        <v>791</v>
      </c>
      <c r="B72" s="5" t="n">
        <v>1015</v>
      </c>
      <c r="C72" s="5" t="n">
        <v>417</v>
      </c>
      <c r="D72" s="5" t="n">
        <v>873</v>
      </c>
    </row>
    <row r="73" spans="1:4">
      <c r="A73" s="4" t="s">
        <v>792</v>
      </c>
      <c r="B73" s="5" t="n">
        <v>6268</v>
      </c>
      <c r="C73" s="5" t="n">
        <v>6073</v>
      </c>
      <c r="D73" s="5" t="n">
        <v>4322</v>
      </c>
    </row>
    <row r="74" spans="1:4">
      <c r="A74" s="4" t="s">
        <v>583</v>
      </c>
    </row>
    <row r="75" spans="1:4">
      <c r="A75" s="4" t="s">
        <v>786</v>
      </c>
      <c r="B75" s="5" t="n">
        <v>1623</v>
      </c>
      <c r="C75" s="5" t="n">
        <v>2690</v>
      </c>
      <c r="D75" s="5" t="n">
        <v>1481</v>
      </c>
    </row>
    <row r="76" spans="1:4">
      <c r="A76" s="4" t="s">
        <v>787</v>
      </c>
      <c r="B76" s="5" t="n">
        <v>-24</v>
      </c>
      <c r="C76" s="5" t="n">
        <v>-23</v>
      </c>
      <c r="D76" s="5" t="n">
        <v>-39</v>
      </c>
    </row>
    <row r="77" spans="1:4">
      <c r="A77" s="4" t="s">
        <v>788</v>
      </c>
      <c r="B77" s="5" t="n">
        <v>10</v>
      </c>
      <c r="C77" s="5" t="n">
        <v>49</v>
      </c>
      <c r="D77" s="5" t="n">
        <v>2</v>
      </c>
    </row>
    <row r="78" spans="1:4">
      <c r="A78" s="4" t="s">
        <v>789</v>
      </c>
      <c r="B78" s="5" t="n">
        <v>-503</v>
      </c>
      <c r="C78" s="5" t="n">
        <v>-1093</v>
      </c>
      <c r="D78" s="5" t="n">
        <v>1246</v>
      </c>
    </row>
    <row r="79" spans="1:4">
      <c r="A79" s="4" t="s">
        <v>790</v>
      </c>
      <c r="B79" s="5" t="n">
        <v>1106</v>
      </c>
      <c r="C79" s="5" t="n">
        <v>1623</v>
      </c>
      <c r="D79" s="5" t="n">
        <v>2690</v>
      </c>
    </row>
    <row r="80" spans="1:4">
      <c r="A80" s="4" t="s">
        <v>791</v>
      </c>
      <c r="B80" s="4" t="s">
        <v>59</v>
      </c>
      <c r="C80" s="4" t="s">
        <v>59</v>
      </c>
      <c r="D80" s="4" t="s">
        <v>59</v>
      </c>
    </row>
    <row r="81" spans="1:4">
      <c r="A81" s="4" t="s">
        <v>792</v>
      </c>
      <c r="B81" s="5" t="n">
        <v>1106</v>
      </c>
      <c r="C81" s="5" t="n">
        <v>1623</v>
      </c>
      <c r="D81" s="5" t="n">
        <v>2690</v>
      </c>
    </row>
    <row r="82" spans="1:4">
      <c r="A82" s="4" t="s">
        <v>576</v>
      </c>
    </row>
    <row r="83" spans="1:4">
      <c r="A83" s="4" t="s">
        <v>786</v>
      </c>
      <c r="B83" s="5" t="n">
        <v>2045</v>
      </c>
      <c r="C83" s="5" t="n">
        <v>582</v>
      </c>
      <c r="D83" s="5" t="n">
        <v>1703</v>
      </c>
    </row>
    <row r="84" spans="1:4">
      <c r="A84" s="4" t="s">
        <v>787</v>
      </c>
      <c r="B84" s="5" t="n">
        <v>-11</v>
      </c>
      <c r="C84" s="5" t="n">
        <v>-291</v>
      </c>
      <c r="D84" s="4" t="s">
        <v>59</v>
      </c>
    </row>
    <row r="85" spans="1:4">
      <c r="A85" s="4" t="s">
        <v>788</v>
      </c>
      <c r="B85" s="5" t="n">
        <v>95</v>
      </c>
      <c r="C85" s="5" t="n">
        <v>11</v>
      </c>
      <c r="D85" s="4" t="s">
        <v>59</v>
      </c>
    </row>
    <row r="86" spans="1:4">
      <c r="A86" s="4" t="s">
        <v>789</v>
      </c>
      <c r="B86" s="5" t="n">
        <v>-187</v>
      </c>
      <c r="C86" s="5" t="n">
        <v>1743</v>
      </c>
      <c r="D86" s="5" t="n">
        <v>-1121</v>
      </c>
    </row>
    <row r="87" spans="1:4">
      <c r="A87" s="4" t="s">
        <v>790</v>
      </c>
      <c r="B87" s="5" t="n">
        <v>1942</v>
      </c>
      <c r="C87" s="5" t="n">
        <v>2045</v>
      </c>
      <c r="D87" s="5" t="n">
        <v>582</v>
      </c>
    </row>
    <row r="88" spans="1:4">
      <c r="A88" s="4" t="s">
        <v>791</v>
      </c>
      <c r="B88" s="5" t="n">
        <v>360</v>
      </c>
      <c r="C88" s="5" t="n">
        <v>408</v>
      </c>
      <c r="D88" s="5" t="n">
        <v>519</v>
      </c>
    </row>
    <row r="89" spans="1:4">
      <c r="A89" s="4" t="s">
        <v>792</v>
      </c>
      <c r="B89" s="5" t="n">
        <v>1582</v>
      </c>
      <c r="C89" s="5" t="n">
        <v>1637</v>
      </c>
      <c r="D89" s="5" t="n">
        <v>63</v>
      </c>
    </row>
    <row r="90" spans="1:4">
      <c r="A90" s="4" t="s">
        <v>575</v>
      </c>
    </row>
    <row r="91" spans="1:4">
      <c r="A91" s="4" t="s">
        <v>786</v>
      </c>
      <c r="B91" s="5" t="n">
        <v>784</v>
      </c>
      <c r="C91" s="5" t="n">
        <v>684</v>
      </c>
      <c r="D91" s="5" t="n">
        <v>1013</v>
      </c>
    </row>
    <row r="92" spans="1:4">
      <c r="A92" s="4" t="s">
        <v>787</v>
      </c>
      <c r="B92" s="4" t="s">
        <v>59</v>
      </c>
      <c r="C92" s="4" t="s">
        <v>59</v>
      </c>
      <c r="D92" s="4" t="s">
        <v>59</v>
      </c>
    </row>
    <row r="93" spans="1:4">
      <c r="A93" s="4" t="s">
        <v>788</v>
      </c>
      <c r="B93" s="4" t="s">
        <v>59</v>
      </c>
      <c r="C93" s="5" t="n">
        <v>10</v>
      </c>
      <c r="D93" s="5" t="n">
        <v>5</v>
      </c>
    </row>
    <row r="94" spans="1:4">
      <c r="A94" s="4" t="s">
        <v>789</v>
      </c>
      <c r="B94" s="5" t="n">
        <v>795</v>
      </c>
      <c r="C94" s="5" t="n">
        <v>90</v>
      </c>
      <c r="D94" s="5" t="n">
        <v>-334</v>
      </c>
    </row>
    <row r="95" spans="1:4">
      <c r="A95" s="4" t="s">
        <v>790</v>
      </c>
      <c r="B95" s="5" t="n">
        <v>1579</v>
      </c>
      <c r="C95" s="5" t="n">
        <v>784</v>
      </c>
      <c r="D95" s="5" t="n">
        <v>684</v>
      </c>
    </row>
    <row r="96" spans="1:4">
      <c r="A96" s="4" t="s">
        <v>791</v>
      </c>
      <c r="B96" s="5" t="n">
        <v>655</v>
      </c>
      <c r="C96" s="5" t="n">
        <v>9</v>
      </c>
      <c r="D96" s="5" t="n">
        <v>254</v>
      </c>
    </row>
    <row r="97" spans="1:4">
      <c r="A97" s="4" t="s">
        <v>792</v>
      </c>
      <c r="B97" s="5" t="n">
        <v>924</v>
      </c>
      <c r="C97" s="5" t="n">
        <v>775</v>
      </c>
      <c r="D97" s="5" t="n">
        <v>430</v>
      </c>
    </row>
    <row r="98" spans="1:4">
      <c r="A98" s="4" t="s">
        <v>793</v>
      </c>
    </row>
    <row r="99" spans="1:4">
      <c r="A99" s="4" t="s">
        <v>786</v>
      </c>
      <c r="B99" s="5" t="n">
        <v>137</v>
      </c>
      <c r="C99" s="5" t="n">
        <v>122</v>
      </c>
      <c r="D99" s="5" t="n">
        <v>355</v>
      </c>
    </row>
    <row r="100" spans="1:4">
      <c r="A100" s="4" t="s">
        <v>787</v>
      </c>
      <c r="B100" s="4" t="s">
        <v>59</v>
      </c>
      <c r="C100" s="4" t="s">
        <v>59</v>
      </c>
      <c r="D100" s="5" t="n">
        <v>-38</v>
      </c>
    </row>
    <row r="101" spans="1:4">
      <c r="A101" s="4" t="s">
        <v>788</v>
      </c>
      <c r="B101" s="4" t="s">
        <v>59</v>
      </c>
      <c r="C101" s="4" t="s">
        <v>59</v>
      </c>
      <c r="D101" s="4" t="s">
        <v>59</v>
      </c>
    </row>
    <row r="102" spans="1:4">
      <c r="A102" s="4" t="s">
        <v>789</v>
      </c>
      <c r="B102" s="5" t="n">
        <v>-72</v>
      </c>
      <c r="C102" s="5" t="n">
        <v>15</v>
      </c>
      <c r="D102" s="5" t="n">
        <v>-195</v>
      </c>
    </row>
    <row r="103" spans="1:4">
      <c r="A103" s="4" t="s">
        <v>790</v>
      </c>
      <c r="B103" s="5" t="n">
        <v>65</v>
      </c>
      <c r="C103" s="5" t="n">
        <v>137</v>
      </c>
      <c r="D103" s="5" t="n">
        <v>122</v>
      </c>
    </row>
    <row r="104" spans="1:4">
      <c r="A104" s="4" t="s">
        <v>791</v>
      </c>
      <c r="B104" s="4" t="s">
        <v>59</v>
      </c>
      <c r="C104" s="4" t="s">
        <v>59</v>
      </c>
      <c r="D104" s="5" t="n">
        <v>100</v>
      </c>
    </row>
    <row r="105" spans="1:4">
      <c r="A105" s="4" t="s">
        <v>792</v>
      </c>
      <c r="B105" s="5" t="n">
        <v>65</v>
      </c>
      <c r="C105" s="5" t="n">
        <v>137</v>
      </c>
      <c r="D105" s="5" t="n">
        <v>22</v>
      </c>
    </row>
    <row r="106" spans="1:4">
      <c r="A106" s="4" t="s">
        <v>584</v>
      </c>
    </row>
    <row r="107" spans="1:4">
      <c r="A107" s="4" t="s">
        <v>786</v>
      </c>
      <c r="B107" s="5" t="n">
        <v>1887</v>
      </c>
      <c r="C107" s="5" t="n">
        <v>1015</v>
      </c>
      <c r="D107" s="5" t="n">
        <v>592</v>
      </c>
    </row>
    <row r="108" spans="1:4">
      <c r="A108" s="4" t="s">
        <v>787</v>
      </c>
      <c r="B108" s="5" t="n">
        <v>-717</v>
      </c>
      <c r="C108" s="5" t="n">
        <v>-326</v>
      </c>
      <c r="D108" s="5" t="n">
        <v>-195</v>
      </c>
    </row>
    <row r="109" spans="1:4">
      <c r="A109" s="4" t="s">
        <v>788</v>
      </c>
      <c r="B109" s="5" t="n">
        <v>140</v>
      </c>
      <c r="C109" s="5" t="n">
        <v>118</v>
      </c>
      <c r="D109" s="5" t="n">
        <v>78</v>
      </c>
    </row>
    <row r="110" spans="1:4">
      <c r="A110" s="4" t="s">
        <v>789</v>
      </c>
      <c r="B110" s="5" t="n">
        <v>1153</v>
      </c>
      <c r="C110" s="5" t="n">
        <v>1080</v>
      </c>
      <c r="D110" s="5" t="n">
        <v>540</v>
      </c>
    </row>
    <row r="111" spans="1:4">
      <c r="A111" s="4" t="s">
        <v>790</v>
      </c>
      <c r="B111" s="5" t="n">
        <v>2463</v>
      </c>
      <c r="C111" s="5" t="n">
        <v>1887</v>
      </c>
      <c r="D111" s="5" t="n">
        <v>1015</v>
      </c>
    </row>
    <row r="112" spans="1:4">
      <c r="A112" s="4" t="s">
        <v>791</v>
      </c>
      <c r="B112" s="4" t="s">
        <v>59</v>
      </c>
      <c r="C112" s="4" t="s">
        <v>59</v>
      </c>
      <c r="D112" s="4" t="s">
        <v>59</v>
      </c>
    </row>
    <row r="113" spans="1:4">
      <c r="A113" s="4" t="s">
        <v>792</v>
      </c>
      <c r="B113" s="5" t="n">
        <v>2463</v>
      </c>
      <c r="C113" s="5" t="n">
        <v>1887</v>
      </c>
      <c r="D113" s="5" t="n">
        <v>1015</v>
      </c>
    </row>
    <row r="114" spans="1:4">
      <c r="A114" s="4" t="s">
        <v>775</v>
      </c>
    </row>
    <row r="115" spans="1:4">
      <c r="A115" s="4" t="s">
        <v>786</v>
      </c>
      <c r="B115" s="4" t="s">
        <v>59</v>
      </c>
      <c r="C115" s="4" t="s">
        <v>59</v>
      </c>
      <c r="D115" s="4" t="s">
        <v>59</v>
      </c>
    </row>
    <row r="116" spans="1:4">
      <c r="A116" s="4" t="s">
        <v>787</v>
      </c>
      <c r="B116" s="5" t="n">
        <v>-49</v>
      </c>
      <c r="C116" s="4" t="s">
        <v>59</v>
      </c>
      <c r="D116" s="4" t="s">
        <v>59</v>
      </c>
    </row>
    <row r="117" spans="1:4">
      <c r="A117" s="4" t="s">
        <v>788</v>
      </c>
      <c r="B117" s="5" t="n">
        <v>23</v>
      </c>
      <c r="C117" s="4" t="s">
        <v>59</v>
      </c>
      <c r="D117" s="4" t="s">
        <v>59</v>
      </c>
    </row>
    <row r="118" spans="1:4">
      <c r="A118" s="4" t="s">
        <v>789</v>
      </c>
      <c r="B118" s="5" t="n">
        <v>26</v>
      </c>
      <c r="C118" s="4" t="s">
        <v>59</v>
      </c>
      <c r="D118" s="4" t="s">
        <v>59</v>
      </c>
    </row>
    <row r="119" spans="1:4">
      <c r="A119" s="4" t="s">
        <v>790</v>
      </c>
      <c r="B119" s="4" t="s">
        <v>59</v>
      </c>
      <c r="C119" s="4" t="s">
        <v>59</v>
      </c>
      <c r="D119" s="4" t="s">
        <v>59</v>
      </c>
    </row>
    <row r="120" spans="1:4">
      <c r="A120" s="4" t="s">
        <v>791</v>
      </c>
      <c r="B120" s="4" t="s">
        <v>59</v>
      </c>
      <c r="C120" s="4" t="s">
        <v>59</v>
      </c>
      <c r="D120" s="4" t="s">
        <v>59</v>
      </c>
    </row>
    <row r="121" spans="1:4">
      <c r="A121" s="4" t="s">
        <v>792</v>
      </c>
      <c r="B121" s="4" t="s">
        <v>59</v>
      </c>
      <c r="C121" s="4" t="s">
        <v>59</v>
      </c>
      <c r="D121" s="4" t="s">
        <v>59</v>
      </c>
    </row>
    <row r="122" spans="1:4">
      <c r="A122" s="4" t="s">
        <v>794</v>
      </c>
    </row>
    <row r="123" spans="1:4">
      <c r="A123" s="4" t="s">
        <v>786</v>
      </c>
      <c r="B123" s="5" t="n">
        <v>14</v>
      </c>
      <c r="C123" s="5" t="n">
        <v>102</v>
      </c>
      <c r="D123" s="5" t="n">
        <v>238</v>
      </c>
    </row>
    <row r="124" spans="1:4">
      <c r="A124" s="4" t="s">
        <v>787</v>
      </c>
      <c r="B124" s="4" t="s">
        <v>59</v>
      </c>
      <c r="C124" s="4" t="s">
        <v>59</v>
      </c>
      <c r="D124" s="4" t="s">
        <v>59</v>
      </c>
    </row>
    <row r="125" spans="1:4">
      <c r="A125" s="4" t="s">
        <v>788</v>
      </c>
      <c r="B125" s="4" t="s">
        <v>59</v>
      </c>
      <c r="C125" s="4" t="s">
        <v>59</v>
      </c>
      <c r="D125" s="4" t="s">
        <v>59</v>
      </c>
    </row>
    <row r="126" spans="1:4">
      <c r="A126" s="4" t="s">
        <v>789</v>
      </c>
      <c r="B126" s="5" t="n">
        <v>114</v>
      </c>
      <c r="C126" s="5" t="n">
        <v>-88</v>
      </c>
      <c r="D126" s="5" t="n">
        <v>-136</v>
      </c>
    </row>
    <row r="127" spans="1:4">
      <c r="A127" s="4" t="s">
        <v>790</v>
      </c>
      <c r="B127" s="5" t="n">
        <v>128</v>
      </c>
      <c r="C127" s="5" t="n">
        <v>14</v>
      </c>
      <c r="D127" s="5" t="n">
        <v>102</v>
      </c>
    </row>
    <row r="128" spans="1:4">
      <c r="A128" s="4" t="s">
        <v>791</v>
      </c>
      <c r="B128" s="4" t="s">
        <v>59</v>
      </c>
      <c r="C128" s="4" t="s">
        <v>59</v>
      </c>
      <c r="D128" s="4" t="s">
        <v>59</v>
      </c>
    </row>
    <row r="129" spans="1:4">
      <c r="A129" s="4" t="s">
        <v>792</v>
      </c>
      <c r="B129" s="5" t="n">
        <v>128</v>
      </c>
      <c r="C129" s="5" t="n">
        <v>14</v>
      </c>
      <c r="D129" s="5" t="n">
        <v>102</v>
      </c>
    </row>
    <row r="130" spans="1:4">
      <c r="A130" s="4" t="s">
        <v>585</v>
      </c>
    </row>
    <row r="131" spans="1:4">
      <c r="A131" s="4" t="s">
        <v>786</v>
      </c>
      <c r="B131" s="4" t="s">
        <v>59</v>
      </c>
      <c r="C131" s="4" t="s">
        <v>59</v>
      </c>
    </row>
    <row r="132" spans="1:4">
      <c r="A132" s="4" t="s">
        <v>787</v>
      </c>
      <c r="B132" s="5" t="n">
        <v>-211</v>
      </c>
      <c r="C132" s="5" t="n">
        <v>-276</v>
      </c>
    </row>
    <row r="133" spans="1:4">
      <c r="A133" s="4" t="s">
        <v>788</v>
      </c>
      <c r="B133" s="5" t="n">
        <v>17</v>
      </c>
      <c r="C133" s="5" t="n">
        <v>18</v>
      </c>
    </row>
    <row r="134" spans="1:4">
      <c r="A134" s="4" t="s">
        <v>789</v>
      </c>
      <c r="B134" s="5" t="n">
        <v>714</v>
      </c>
      <c r="C134" s="5" t="n">
        <v>258</v>
      </c>
    </row>
    <row r="135" spans="1:4">
      <c r="A135" s="4" t="s">
        <v>790</v>
      </c>
      <c r="B135" s="5" t="n">
        <v>520</v>
      </c>
      <c r="C135" s="4" t="s">
        <v>59</v>
      </c>
      <c r="D135" s="4" t="s">
        <v>59</v>
      </c>
    </row>
    <row r="136" spans="1:4">
      <c r="A136" s="4" t="s">
        <v>791</v>
      </c>
      <c r="B136" s="5" t="n">
        <v>145</v>
      </c>
    </row>
    <row r="137" spans="1:4">
      <c r="A137" s="4" t="s">
        <v>792</v>
      </c>
      <c r="B137" s="5" t="n">
        <v>375</v>
      </c>
    </row>
    <row r="138" spans="1:4">
      <c r="A138" s="4" t="s">
        <v>588</v>
      </c>
    </row>
    <row r="139" spans="1:4">
      <c r="A139" s="4" t="s">
        <v>786</v>
      </c>
      <c r="B139" s="4" t="s">
        <v>59</v>
      </c>
      <c r="C139" s="4" t="s">
        <v>59</v>
      </c>
    </row>
    <row r="140" spans="1:4">
      <c r="A140" s="4" t="s">
        <v>787</v>
      </c>
      <c r="B140" s="5" t="n">
        <v>-24</v>
      </c>
      <c r="C140" s="5" t="n">
        <v>-197</v>
      </c>
    </row>
    <row r="141" spans="1:4">
      <c r="A141" s="4" t="s">
        <v>788</v>
      </c>
      <c r="B141" s="5" t="n">
        <v>7</v>
      </c>
      <c r="C141" s="5" t="n">
        <v>14</v>
      </c>
    </row>
    <row r="142" spans="1:4">
      <c r="A142" s="4" t="s">
        <v>789</v>
      </c>
      <c r="B142" s="5" t="n">
        <v>17</v>
      </c>
      <c r="C142" s="5" t="n">
        <v>183</v>
      </c>
    </row>
    <row r="143" spans="1:4">
      <c r="A143" s="4" t="s">
        <v>790</v>
      </c>
      <c r="B143" s="4" t="s">
        <v>59</v>
      </c>
      <c r="C143" s="4" t="s">
        <v>59</v>
      </c>
      <c r="D143" s="4" t="s">
        <v>59</v>
      </c>
    </row>
    <row r="144" spans="1:4">
      <c r="A144" s="4" t="s">
        <v>791</v>
      </c>
      <c r="B144" s="4" t="s">
        <v>59</v>
      </c>
    </row>
    <row r="145" spans="1:4">
      <c r="A145" s="4" t="s">
        <v>792</v>
      </c>
      <c r="B145" s="4" t="s">
        <v>59</v>
      </c>
    </row>
    <row r="146" spans="1:4">
      <c r="A146" s="4" t="s">
        <v>587</v>
      </c>
    </row>
    <row r="147" spans="1:4">
      <c r="A147" s="4" t="s">
        <v>786</v>
      </c>
      <c r="B147" s="4" t="s">
        <v>59</v>
      </c>
      <c r="C147" s="4" t="s">
        <v>59</v>
      </c>
    </row>
    <row r="148" spans="1:4">
      <c r="A148" s="4" t="s">
        <v>787</v>
      </c>
      <c r="B148" s="5" t="n">
        <v>-180</v>
      </c>
      <c r="C148" s="5" t="n">
        <v>-18</v>
      </c>
    </row>
    <row r="149" spans="1:4">
      <c r="A149" s="4" t="s">
        <v>788</v>
      </c>
      <c r="B149" s="5" t="n">
        <v>3</v>
      </c>
      <c r="C149" s="5" t="n">
        <v>3</v>
      </c>
    </row>
    <row r="150" spans="1:4">
      <c r="A150" s="4" t="s">
        <v>789</v>
      </c>
      <c r="B150" s="5" t="n">
        <v>542</v>
      </c>
      <c r="C150" s="5" t="n">
        <v>15</v>
      </c>
    </row>
    <row r="151" spans="1:4">
      <c r="A151" s="4" t="s">
        <v>790</v>
      </c>
      <c r="B151" s="5" t="n">
        <v>365</v>
      </c>
      <c r="C151" s="4" t="s">
        <v>59</v>
      </c>
      <c r="D151" s="4" t="s">
        <v>59</v>
      </c>
    </row>
    <row r="152" spans="1:4">
      <c r="A152" s="4" t="s">
        <v>791</v>
      </c>
      <c r="B152" s="5" t="n">
        <v>114</v>
      </c>
    </row>
    <row r="153" spans="1:4">
      <c r="A153" s="4" t="s">
        <v>792</v>
      </c>
      <c r="B153" s="5" t="n">
        <v>251</v>
      </c>
    </row>
    <row r="154" spans="1:4">
      <c r="A154" s="4" t="s">
        <v>586</v>
      </c>
    </row>
    <row r="155" spans="1:4">
      <c r="A155" s="4" t="s">
        <v>786</v>
      </c>
      <c r="B155" s="4" t="s">
        <v>59</v>
      </c>
      <c r="C155" s="4" t="s">
        <v>59</v>
      </c>
    </row>
    <row r="156" spans="1:4">
      <c r="A156" s="4" t="s">
        <v>787</v>
      </c>
      <c r="B156" s="4" t="s">
        <v>59</v>
      </c>
      <c r="C156" s="4" t="s">
        <v>59</v>
      </c>
    </row>
    <row r="157" spans="1:4">
      <c r="A157" s="4" t="s">
        <v>788</v>
      </c>
      <c r="B157" s="4" t="s">
        <v>59</v>
      </c>
      <c r="C157" s="4" t="s">
        <v>59</v>
      </c>
    </row>
    <row r="158" spans="1:4">
      <c r="A158" s="4" t="s">
        <v>789</v>
      </c>
      <c r="B158" s="5" t="n">
        <v>120</v>
      </c>
      <c r="C158" s="4" t="s">
        <v>59</v>
      </c>
    </row>
    <row r="159" spans="1:4">
      <c r="A159" s="4" t="s">
        <v>790</v>
      </c>
      <c r="B159" s="5" t="n">
        <v>120</v>
      </c>
      <c r="C159" s="4" t="s">
        <v>59</v>
      </c>
      <c r="D159" s="4" t="s">
        <v>59</v>
      </c>
    </row>
    <row r="160" spans="1:4">
      <c r="A160" s="4" t="s">
        <v>791</v>
      </c>
      <c r="B160" s="5" t="n">
        <v>31</v>
      </c>
    </row>
    <row r="161" spans="1:4">
      <c r="A161" s="4" t="s">
        <v>792</v>
      </c>
      <c r="B161" s="5" t="n">
        <v>89</v>
      </c>
    </row>
    <row r="162" spans="1:4">
      <c r="A162" s="4" t="s">
        <v>795</v>
      </c>
    </row>
    <row r="163" spans="1:4">
      <c r="A163" s="4" t="s">
        <v>786</v>
      </c>
      <c r="B163" s="4" t="s">
        <v>59</v>
      </c>
      <c r="C163" s="4" t="s">
        <v>59</v>
      </c>
    </row>
    <row r="164" spans="1:4">
      <c r="A164" s="4" t="s">
        <v>787</v>
      </c>
      <c r="B164" s="4" t="s">
        <v>59</v>
      </c>
      <c r="C164" s="4" t="s">
        <v>59</v>
      </c>
    </row>
    <row r="165" spans="1:4">
      <c r="A165" s="4" t="s">
        <v>788</v>
      </c>
      <c r="B165" s="4" t="s">
        <v>59</v>
      </c>
      <c r="C165" s="4" t="s">
        <v>59</v>
      </c>
    </row>
    <row r="166" spans="1:4">
      <c r="A166" s="4" t="s">
        <v>789</v>
      </c>
      <c r="B166" s="4" t="s">
        <v>59</v>
      </c>
      <c r="C166" s="4" t="s">
        <v>59</v>
      </c>
    </row>
    <row r="167" spans="1:4">
      <c r="A167" s="4" t="s">
        <v>790</v>
      </c>
      <c r="B167" s="4" t="s">
        <v>59</v>
      </c>
      <c r="C167" s="4" t="s">
        <v>59</v>
      </c>
      <c r="D167" s="4" t="s">
        <v>59</v>
      </c>
    </row>
    <row r="168" spans="1:4">
      <c r="A168" s="4" t="s">
        <v>791</v>
      </c>
      <c r="B168" s="4" t="s">
        <v>59</v>
      </c>
    </row>
    <row r="169" spans="1:4">
      <c r="A169" s="4" t="s">
        <v>792</v>
      </c>
      <c r="B169" s="4" t="s">
        <v>59</v>
      </c>
    </row>
    <row r="170" spans="1:4">
      <c r="A170" s="4" t="s">
        <v>589</v>
      </c>
    </row>
    <row r="171" spans="1:4">
      <c r="A171" s="4" t="s">
        <v>786</v>
      </c>
      <c r="B171" s="4" t="s">
        <v>59</v>
      </c>
      <c r="C171" s="4" t="s">
        <v>59</v>
      </c>
    </row>
    <row r="172" spans="1:4">
      <c r="A172" s="4" t="s">
        <v>787</v>
      </c>
      <c r="B172" s="5" t="n">
        <v>-7</v>
      </c>
      <c r="C172" s="5" t="n">
        <v>-61</v>
      </c>
    </row>
    <row r="173" spans="1:4">
      <c r="A173" s="4" t="s">
        <v>788</v>
      </c>
      <c r="B173" s="5" t="n">
        <v>7</v>
      </c>
      <c r="C173" s="5" t="n">
        <v>1</v>
      </c>
    </row>
    <row r="174" spans="1:4">
      <c r="A174" s="4" t="s">
        <v>789</v>
      </c>
      <c r="B174" s="4" t="s">
        <v>59</v>
      </c>
      <c r="C174" s="5" t="n">
        <v>60</v>
      </c>
    </row>
    <row r="175" spans="1:4">
      <c r="A175" s="4" t="s">
        <v>790</v>
      </c>
      <c r="B175" s="4" t="s">
        <v>59</v>
      </c>
      <c r="C175" s="4" t="s">
        <v>59</v>
      </c>
      <c r="D175" s="4" t="s">
        <v>59</v>
      </c>
    </row>
    <row r="176" spans="1:4">
      <c r="A176" s="4" t="s">
        <v>791</v>
      </c>
      <c r="B176" s="4" t="s">
        <v>59</v>
      </c>
    </row>
    <row r="177" spans="1:4">
      <c r="A177" s="4" t="s">
        <v>792</v>
      </c>
      <c r="B177" s="4" t="s">
        <v>59</v>
      </c>
    </row>
    <row r="178" spans="1:4">
      <c r="A178" s="4" t="s">
        <v>796</v>
      </c>
    </row>
    <row r="179" spans="1:4">
      <c r="A179" s="4" t="s">
        <v>786</v>
      </c>
      <c r="B179" s="4" t="s">
        <v>59</v>
      </c>
      <c r="C179" s="4" t="s">
        <v>59</v>
      </c>
    </row>
    <row r="180" spans="1:4">
      <c r="A180" s="4" t="s">
        <v>787</v>
      </c>
      <c r="B180" s="4" t="s">
        <v>59</v>
      </c>
      <c r="C180" s="4" t="s">
        <v>59</v>
      </c>
    </row>
    <row r="181" spans="1:4">
      <c r="A181" s="4" t="s">
        <v>788</v>
      </c>
      <c r="B181" s="4" t="s">
        <v>59</v>
      </c>
      <c r="C181" s="4" t="s">
        <v>59</v>
      </c>
    </row>
    <row r="182" spans="1:4">
      <c r="A182" s="4" t="s">
        <v>789</v>
      </c>
      <c r="B182" s="4" t="s">
        <v>59</v>
      </c>
      <c r="C182" s="4" t="s">
        <v>59</v>
      </c>
    </row>
    <row r="183" spans="1:4">
      <c r="A183" s="4" t="s">
        <v>790</v>
      </c>
      <c r="B183" s="4" t="s">
        <v>59</v>
      </c>
      <c r="C183" s="4" t="s">
        <v>59</v>
      </c>
      <c r="D183" s="4" t="s">
        <v>59</v>
      </c>
    </row>
    <row r="184" spans="1:4">
      <c r="A184" s="4" t="s">
        <v>791</v>
      </c>
      <c r="B184" s="4" t="s">
        <v>59</v>
      </c>
    </row>
    <row r="185" spans="1:4">
      <c r="A185" s="4" t="s">
        <v>792</v>
      </c>
      <c r="B185" s="4" t="s">
        <v>59</v>
      </c>
    </row>
    <row r="186" spans="1:4">
      <c r="A186" s="4" t="s">
        <v>797</v>
      </c>
    </row>
    <row r="187" spans="1:4">
      <c r="A187" s="4" t="s">
        <v>786</v>
      </c>
      <c r="B187" s="4" t="s">
        <v>59</v>
      </c>
      <c r="C187" s="4" t="s">
        <v>59</v>
      </c>
    </row>
    <row r="188" spans="1:4">
      <c r="A188" s="4" t="s">
        <v>787</v>
      </c>
      <c r="B188" s="4" t="s">
        <v>59</v>
      </c>
      <c r="C188" s="4" t="s">
        <v>59</v>
      </c>
    </row>
    <row r="189" spans="1:4">
      <c r="A189" s="4" t="s">
        <v>788</v>
      </c>
      <c r="B189" s="4" t="s">
        <v>59</v>
      </c>
      <c r="C189" s="4" t="s">
        <v>59</v>
      </c>
    </row>
    <row r="190" spans="1:4">
      <c r="A190" s="4" t="s">
        <v>789</v>
      </c>
      <c r="B190" s="5" t="n">
        <v>35</v>
      </c>
      <c r="C190" s="4" t="s">
        <v>59</v>
      </c>
    </row>
    <row r="191" spans="1:4">
      <c r="A191" s="4" t="s">
        <v>790</v>
      </c>
      <c r="B191" s="5" t="n">
        <v>35</v>
      </c>
      <c r="C191" s="4" t="s">
        <v>59</v>
      </c>
      <c r="D191" s="4" t="s">
        <v>59</v>
      </c>
    </row>
    <row r="192" spans="1:4">
      <c r="A192" s="4" t="s">
        <v>791</v>
      </c>
      <c r="B192" s="4" t="s">
        <v>59</v>
      </c>
    </row>
    <row r="193" spans="1:4">
      <c r="A193" s="4" t="s">
        <v>792</v>
      </c>
      <c r="B193" s="7"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4" t="s">
        <v>791</v>
      </c>
      <c r="B2" s="7" t="n">
        <v>9701</v>
      </c>
      <c r="C2" s="7" t="n">
        <v>14616</v>
      </c>
    </row>
    <row r="3" spans="1:3">
      <c r="A3" s="4" t="s">
        <v>792</v>
      </c>
      <c r="B3" s="5" t="n">
        <v>672196</v>
      </c>
      <c r="C3" s="5" t="n">
        <v>668738</v>
      </c>
    </row>
    <row r="4" spans="1:3">
      <c r="A4" s="4" t="s">
        <v>799</v>
      </c>
      <c r="B4" s="5" t="n">
        <v>681897</v>
      </c>
      <c r="C4" s="5" t="n">
        <v>683354</v>
      </c>
    </row>
    <row r="5" spans="1:3">
      <c r="A5" s="4" t="s">
        <v>564</v>
      </c>
      <c r="B5" s="5" t="n">
        <v>681897</v>
      </c>
      <c r="C5" s="5" t="n">
        <v>683354</v>
      </c>
    </row>
    <row r="6" spans="1:3">
      <c r="A6" s="4" t="s">
        <v>573</v>
      </c>
    </row>
    <row r="7" spans="1:3">
      <c r="A7" s="4" t="s">
        <v>791</v>
      </c>
      <c r="B7" s="5" t="n">
        <v>6832</v>
      </c>
      <c r="C7" s="5" t="n">
        <v>9069</v>
      </c>
    </row>
    <row r="8" spans="1:3">
      <c r="A8" s="4" t="s">
        <v>792</v>
      </c>
      <c r="B8" s="5" t="n">
        <v>518520</v>
      </c>
      <c r="C8" s="5" t="n">
        <v>474741</v>
      </c>
    </row>
    <row r="9" spans="1:3">
      <c r="A9" s="4" t="s">
        <v>799</v>
      </c>
      <c r="B9" s="5" t="n">
        <v>525352</v>
      </c>
      <c r="C9" s="5" t="n">
        <v>483810</v>
      </c>
    </row>
    <row r="10" spans="1:3">
      <c r="A10" s="4" t="s">
        <v>564</v>
      </c>
      <c r="B10" s="5" t="n">
        <v>525352</v>
      </c>
      <c r="C10" s="5" t="n">
        <v>483810</v>
      </c>
    </row>
    <row r="11" spans="1:3">
      <c r="A11" s="4" t="s">
        <v>585</v>
      </c>
    </row>
    <row r="12" spans="1:3">
      <c r="A12" s="4" t="s">
        <v>791</v>
      </c>
      <c r="B12" s="5" t="n">
        <v>2869</v>
      </c>
      <c r="C12" s="5" t="n">
        <v>5547</v>
      </c>
    </row>
    <row r="13" spans="1:3">
      <c r="A13" s="4" t="s">
        <v>792</v>
      </c>
      <c r="B13" s="5" t="n">
        <v>153676</v>
      </c>
      <c r="C13" s="5" t="n">
        <v>193997</v>
      </c>
    </row>
    <row r="14" spans="1:3">
      <c r="A14" s="4" t="s">
        <v>799</v>
      </c>
      <c r="B14" s="5" t="n">
        <v>156545</v>
      </c>
      <c r="C14" s="5" t="n">
        <v>199544</v>
      </c>
    </row>
    <row r="15" spans="1:3">
      <c r="A15" s="4" t="s">
        <v>564</v>
      </c>
      <c r="B15" s="5" t="n">
        <v>156545</v>
      </c>
      <c r="C15" s="5" t="n">
        <v>199544</v>
      </c>
    </row>
    <row r="16" spans="1:3">
      <c r="A16" s="4" t="s">
        <v>571</v>
      </c>
    </row>
    <row r="17" spans="1:3">
      <c r="A17" s="4" t="s">
        <v>791</v>
      </c>
      <c r="B17" s="5" t="n">
        <v>1300</v>
      </c>
      <c r="C17" s="5" t="n">
        <v>1301</v>
      </c>
    </row>
    <row r="18" spans="1:3">
      <c r="A18" s="4" t="s">
        <v>792</v>
      </c>
      <c r="B18" s="5" t="n">
        <v>270288</v>
      </c>
      <c r="C18" s="5" t="n">
        <v>271926</v>
      </c>
    </row>
    <row r="19" spans="1:3">
      <c r="A19" s="4" t="s">
        <v>799</v>
      </c>
      <c r="B19" s="5" t="n">
        <v>271588</v>
      </c>
      <c r="C19" s="5" t="n">
        <v>273227</v>
      </c>
    </row>
    <row r="20" spans="1:3">
      <c r="A20" s="4" t="s">
        <v>564</v>
      </c>
      <c r="B20" s="5" t="n">
        <v>271588</v>
      </c>
      <c r="C20" s="5" t="n">
        <v>273227</v>
      </c>
    </row>
    <row r="21" spans="1:3">
      <c r="A21" s="4" t="s">
        <v>594</v>
      </c>
    </row>
    <row r="22" spans="1:3">
      <c r="A22" s="4" t="s">
        <v>791</v>
      </c>
      <c r="B22" s="4" t="s">
        <v>59</v>
      </c>
      <c r="C22" s="5" t="n">
        <v>5</v>
      </c>
    </row>
    <row r="23" spans="1:3">
      <c r="A23" s="4" t="s">
        <v>792</v>
      </c>
      <c r="B23" s="5" t="n">
        <v>186077</v>
      </c>
      <c r="C23" s="5" t="n">
        <v>170164</v>
      </c>
    </row>
    <row r="24" spans="1:3">
      <c r="A24" s="4" t="s">
        <v>799</v>
      </c>
      <c r="B24" s="5" t="n">
        <v>186077</v>
      </c>
      <c r="C24" s="5" t="n">
        <v>170169</v>
      </c>
    </row>
    <row r="25" spans="1:3">
      <c r="A25" s="4" t="s">
        <v>564</v>
      </c>
      <c r="B25" s="5" t="n">
        <v>186077</v>
      </c>
      <c r="C25" s="5" t="n">
        <v>170169</v>
      </c>
    </row>
    <row r="26" spans="1:3">
      <c r="A26" s="4" t="s">
        <v>595</v>
      </c>
    </row>
    <row r="27" spans="1:3">
      <c r="A27" s="4" t="s">
        <v>791</v>
      </c>
      <c r="B27" s="5" t="n">
        <v>1300</v>
      </c>
      <c r="C27" s="5" t="n">
        <v>1296</v>
      </c>
    </row>
    <row r="28" spans="1:3">
      <c r="A28" s="4" t="s">
        <v>792</v>
      </c>
      <c r="B28" s="5" t="n">
        <v>84211</v>
      </c>
      <c r="C28" s="5" t="n">
        <v>101762</v>
      </c>
    </row>
    <row r="29" spans="1:3">
      <c r="A29" s="4" t="s">
        <v>799</v>
      </c>
      <c r="B29" s="5" t="n">
        <v>85511</v>
      </c>
      <c r="C29" s="5" t="n">
        <v>103058</v>
      </c>
    </row>
    <row r="30" spans="1:3">
      <c r="A30" s="4" t="s">
        <v>564</v>
      </c>
      <c r="B30" s="5" t="n">
        <v>85511</v>
      </c>
      <c r="C30" s="5" t="n">
        <v>103058</v>
      </c>
    </row>
    <row r="31" spans="1:3">
      <c r="A31" s="4" t="s">
        <v>570</v>
      </c>
    </row>
    <row r="32" spans="1:3">
      <c r="A32" s="4" t="s">
        <v>791</v>
      </c>
      <c r="B32" s="5" t="n">
        <v>4368</v>
      </c>
      <c r="C32" s="5" t="n">
        <v>12260</v>
      </c>
    </row>
    <row r="33" spans="1:3">
      <c r="A33" s="4" t="s">
        <v>792</v>
      </c>
      <c r="B33" s="5" t="n">
        <v>196642</v>
      </c>
      <c r="C33" s="5" t="n">
        <v>190760</v>
      </c>
    </row>
    <row r="34" spans="1:3">
      <c r="A34" s="4" t="s">
        <v>799</v>
      </c>
      <c r="B34" s="5" t="n">
        <v>201010</v>
      </c>
      <c r="C34" s="5" t="n">
        <v>203020</v>
      </c>
    </row>
    <row r="35" spans="1:3">
      <c r="A35" s="4" t="s">
        <v>564</v>
      </c>
      <c r="B35" s="5" t="n">
        <v>201010</v>
      </c>
      <c r="C35" s="5" t="n">
        <v>203020</v>
      </c>
    </row>
    <row r="36" spans="1:3">
      <c r="A36" s="4" t="s">
        <v>596</v>
      </c>
    </row>
    <row r="37" spans="1:3">
      <c r="A37" s="4" t="s">
        <v>791</v>
      </c>
      <c r="B37" s="5" t="n">
        <v>3361</v>
      </c>
      <c r="C37" s="5" t="n">
        <v>8072</v>
      </c>
    </row>
    <row r="38" spans="1:3">
      <c r="A38" s="4" t="s">
        <v>792</v>
      </c>
      <c r="B38" s="5" t="n">
        <v>136533</v>
      </c>
      <c r="C38" s="5" t="n">
        <v>119542</v>
      </c>
    </row>
    <row r="39" spans="1:3">
      <c r="A39" s="4" t="s">
        <v>799</v>
      </c>
      <c r="B39" s="5" t="n">
        <v>139894</v>
      </c>
      <c r="C39" s="5" t="n">
        <v>127614</v>
      </c>
    </row>
    <row r="40" spans="1:3">
      <c r="A40" s="4" t="s">
        <v>564</v>
      </c>
      <c r="B40" s="5" t="n">
        <v>139894</v>
      </c>
      <c r="C40" s="5" t="n">
        <v>127614</v>
      </c>
    </row>
    <row r="41" spans="1:3">
      <c r="A41" s="4" t="s">
        <v>597</v>
      </c>
    </row>
    <row r="42" spans="1:3">
      <c r="A42" s="4" t="s">
        <v>791</v>
      </c>
      <c r="B42" s="5" t="n">
        <v>1007</v>
      </c>
      <c r="C42" s="5" t="n">
        <v>4188</v>
      </c>
    </row>
    <row r="43" spans="1:3">
      <c r="A43" s="4" t="s">
        <v>792</v>
      </c>
      <c r="B43" s="5" t="n">
        <v>60109</v>
      </c>
      <c r="C43" s="5" t="n">
        <v>71218</v>
      </c>
    </row>
    <row r="44" spans="1:3">
      <c r="A44" s="4" t="s">
        <v>799</v>
      </c>
      <c r="B44" s="5" t="n">
        <v>61116</v>
      </c>
      <c r="C44" s="5" t="n">
        <v>75406</v>
      </c>
    </row>
    <row r="45" spans="1:3">
      <c r="A45" s="4" t="s">
        <v>564</v>
      </c>
      <c r="B45" s="5" t="n">
        <v>61116</v>
      </c>
      <c r="C45" s="5" t="n">
        <v>75406</v>
      </c>
    </row>
    <row r="46" spans="1:3">
      <c r="A46" s="4" t="s">
        <v>569</v>
      </c>
    </row>
    <row r="47" spans="1:3">
      <c r="A47" s="4" t="s">
        <v>791</v>
      </c>
      <c r="B47" s="5" t="n">
        <v>3327</v>
      </c>
      <c r="C47" s="5" t="n">
        <v>826</v>
      </c>
    </row>
    <row r="48" spans="1:3">
      <c r="A48" s="4" t="s">
        <v>792</v>
      </c>
      <c r="B48" s="5" t="n">
        <v>77485</v>
      </c>
      <c r="C48" s="5" t="n">
        <v>76321</v>
      </c>
    </row>
    <row r="49" spans="1:3">
      <c r="A49" s="4" t="s">
        <v>799</v>
      </c>
      <c r="B49" s="5" t="n">
        <v>80812</v>
      </c>
      <c r="C49" s="5" t="n">
        <v>77147</v>
      </c>
    </row>
    <row r="50" spans="1:3">
      <c r="A50" s="4" t="s">
        <v>564</v>
      </c>
      <c r="B50" s="5" t="n">
        <v>80812</v>
      </c>
      <c r="C50" s="5" t="n">
        <v>77147</v>
      </c>
    </row>
    <row r="51" spans="1:3">
      <c r="A51" s="4" t="s">
        <v>598</v>
      </c>
    </row>
    <row r="52" spans="1:3">
      <c r="A52" s="4" t="s">
        <v>791</v>
      </c>
      <c r="B52" s="5" t="n">
        <v>2765</v>
      </c>
      <c r="C52" s="5" t="n">
        <v>763</v>
      </c>
    </row>
    <row r="53" spans="1:3">
      <c r="A53" s="4" t="s">
        <v>792</v>
      </c>
      <c r="B53" s="5" t="n">
        <v>68326</v>
      </c>
      <c r="C53" s="5" t="n">
        <v>59724</v>
      </c>
    </row>
    <row r="54" spans="1:3">
      <c r="A54" s="4" t="s">
        <v>799</v>
      </c>
      <c r="B54" s="5" t="n">
        <v>71091</v>
      </c>
      <c r="C54" s="5" t="n">
        <v>60487</v>
      </c>
    </row>
    <row r="55" spans="1:3">
      <c r="A55" s="4" t="s">
        <v>564</v>
      </c>
      <c r="B55" s="5" t="n">
        <v>71091</v>
      </c>
      <c r="C55" s="5" t="n">
        <v>60487</v>
      </c>
    </row>
    <row r="56" spans="1:3">
      <c r="A56" s="4" t="s">
        <v>599</v>
      </c>
    </row>
    <row r="57" spans="1:3">
      <c r="A57" s="4" t="s">
        <v>791</v>
      </c>
      <c r="B57" s="5" t="n">
        <v>562</v>
      </c>
      <c r="C57" s="5" t="n">
        <v>63</v>
      </c>
    </row>
    <row r="58" spans="1:3">
      <c r="A58" s="4" t="s">
        <v>792</v>
      </c>
      <c r="B58" s="5" t="n">
        <v>9159</v>
      </c>
      <c r="C58" s="5" t="n">
        <v>16597</v>
      </c>
    </row>
    <row r="59" spans="1:3">
      <c r="A59" s="4" t="s">
        <v>799</v>
      </c>
      <c r="B59" s="5" t="n">
        <v>9721</v>
      </c>
      <c r="C59" s="5" t="n">
        <v>16660</v>
      </c>
    </row>
    <row r="60" spans="1:3">
      <c r="A60" s="4" t="s">
        <v>564</v>
      </c>
      <c r="B60" s="5" t="n">
        <v>9721</v>
      </c>
      <c r="C60" s="5" t="n">
        <v>16660</v>
      </c>
    </row>
    <row r="61" spans="1:3">
      <c r="A61" s="4" t="s">
        <v>600</v>
      </c>
    </row>
    <row r="62" spans="1:3">
      <c r="A62" s="4" t="s">
        <v>791</v>
      </c>
      <c r="B62" s="5" t="n">
        <v>702</v>
      </c>
      <c r="C62" s="5" t="n">
        <v>229</v>
      </c>
    </row>
    <row r="63" spans="1:3">
      <c r="A63" s="4" t="s">
        <v>792</v>
      </c>
      <c r="B63" s="5" t="n">
        <v>9944</v>
      </c>
      <c r="C63" s="5" t="n">
        <v>20984</v>
      </c>
    </row>
    <row r="64" spans="1:3">
      <c r="A64" s="4" t="s">
        <v>799</v>
      </c>
      <c r="B64" s="5" t="n">
        <v>10646</v>
      </c>
      <c r="C64" s="5" t="n">
        <v>21213</v>
      </c>
    </row>
    <row r="65" spans="1:3">
      <c r="A65" s="4" t="s">
        <v>564</v>
      </c>
      <c r="B65" s="5" t="n">
        <v>10646</v>
      </c>
      <c r="C65" s="5" t="n">
        <v>21213</v>
      </c>
    </row>
    <row r="66" spans="1:3">
      <c r="A66" s="4" t="s">
        <v>601</v>
      </c>
    </row>
    <row r="67" spans="1:3">
      <c r="A67" s="4" t="s">
        <v>791</v>
      </c>
      <c r="B67" s="5" t="n">
        <v>702</v>
      </c>
      <c r="C67" s="5" t="n">
        <v>229</v>
      </c>
    </row>
    <row r="68" spans="1:3">
      <c r="A68" s="4" t="s">
        <v>792</v>
      </c>
      <c r="B68" s="5" t="n">
        <v>9944</v>
      </c>
      <c r="C68" s="5" t="n">
        <v>17114</v>
      </c>
    </row>
    <row r="69" spans="1:3">
      <c r="A69" s="4" t="s">
        <v>799</v>
      </c>
      <c r="B69" s="5" t="n">
        <v>10646</v>
      </c>
      <c r="C69" s="5" t="n">
        <v>17343</v>
      </c>
    </row>
    <row r="70" spans="1:3">
      <c r="A70" s="4" t="s">
        <v>564</v>
      </c>
      <c r="B70" s="5" t="n">
        <v>10646</v>
      </c>
      <c r="C70" s="5" t="n">
        <v>17343</v>
      </c>
    </row>
    <row r="71" spans="1:3">
      <c r="A71" s="4" t="s">
        <v>602</v>
      </c>
    </row>
    <row r="72" spans="1:3">
      <c r="A72" s="4" t="s">
        <v>791</v>
      </c>
      <c r="B72" s="4" t="s">
        <v>59</v>
      </c>
      <c r="C72" s="4" t="s">
        <v>59</v>
      </c>
    </row>
    <row r="73" spans="1:3">
      <c r="A73" s="4" t="s">
        <v>792</v>
      </c>
      <c r="B73" s="4" t="s">
        <v>59</v>
      </c>
      <c r="C73" s="5" t="n">
        <v>3870</v>
      </c>
    </row>
    <row r="74" spans="1:3">
      <c r="A74" s="4" t="s">
        <v>799</v>
      </c>
      <c r="B74" s="4" t="s">
        <v>59</v>
      </c>
      <c r="C74" s="5" t="n">
        <v>3870</v>
      </c>
    </row>
    <row r="75" spans="1:3">
      <c r="A75" s="4" t="s">
        <v>564</v>
      </c>
      <c r="B75" s="4" t="s">
        <v>59</v>
      </c>
      <c r="C75" s="5" t="n">
        <v>3870</v>
      </c>
    </row>
    <row r="76" spans="1:3">
      <c r="A76" s="4" t="s">
        <v>572</v>
      </c>
    </row>
    <row r="77" spans="1:3">
      <c r="A77" s="4" t="s">
        <v>791</v>
      </c>
      <c r="B77" s="4" t="s">
        <v>59</v>
      </c>
      <c r="C77" s="4" t="s">
        <v>59</v>
      </c>
    </row>
    <row r="78" spans="1:3">
      <c r="A78" s="4" t="s">
        <v>792</v>
      </c>
      <c r="B78" s="5" t="n">
        <v>114204</v>
      </c>
      <c r="C78" s="5" t="n">
        <v>104155</v>
      </c>
    </row>
    <row r="79" spans="1:3">
      <c r="A79" s="4" t="s">
        <v>799</v>
      </c>
      <c r="B79" s="5" t="n">
        <v>114204</v>
      </c>
      <c r="C79" s="5" t="n">
        <v>104155</v>
      </c>
    </row>
    <row r="80" spans="1:3">
      <c r="A80" s="4" t="s">
        <v>564</v>
      </c>
      <c r="B80" s="5" t="n">
        <v>114204</v>
      </c>
      <c r="C80" s="5" t="n">
        <v>104155</v>
      </c>
    </row>
    <row r="81" spans="1:3">
      <c r="A81" s="4" t="s">
        <v>603</v>
      </c>
    </row>
    <row r="82" spans="1:3">
      <c r="A82" s="4" t="s">
        <v>791</v>
      </c>
      <c r="B82" s="4" t="s">
        <v>59</v>
      </c>
      <c r="C82" s="4" t="s">
        <v>59</v>
      </c>
    </row>
    <row r="83" spans="1:3">
      <c r="A83" s="4" t="s">
        <v>792</v>
      </c>
      <c r="B83" s="5" t="n">
        <v>114007</v>
      </c>
      <c r="C83" s="5" t="n">
        <v>103605</v>
      </c>
    </row>
    <row r="84" spans="1:3">
      <c r="A84" s="4" t="s">
        <v>799</v>
      </c>
      <c r="B84" s="5" t="n">
        <v>114007</v>
      </c>
      <c r="C84" s="5" t="n">
        <v>103605</v>
      </c>
    </row>
    <row r="85" spans="1:3">
      <c r="A85" s="4" t="s">
        <v>564</v>
      </c>
      <c r="B85" s="5" t="n">
        <v>114007</v>
      </c>
      <c r="C85" s="5" t="n">
        <v>103605</v>
      </c>
    </row>
    <row r="86" spans="1:3">
      <c r="A86" s="4" t="s">
        <v>604</v>
      </c>
    </row>
    <row r="87" spans="1:3">
      <c r="A87" s="4" t="s">
        <v>791</v>
      </c>
      <c r="B87" s="4" t="s">
        <v>59</v>
      </c>
      <c r="C87" s="4" t="s">
        <v>59</v>
      </c>
    </row>
    <row r="88" spans="1:3">
      <c r="A88" s="4" t="s">
        <v>792</v>
      </c>
      <c r="B88" s="5" t="n">
        <v>197</v>
      </c>
      <c r="C88" s="5" t="n">
        <v>550</v>
      </c>
    </row>
    <row r="89" spans="1:3">
      <c r="A89" s="4" t="s">
        <v>799</v>
      </c>
      <c r="B89" s="5" t="n">
        <v>197</v>
      </c>
      <c r="C89" s="5" t="n">
        <v>550</v>
      </c>
    </row>
    <row r="90" spans="1:3">
      <c r="A90" s="4" t="s">
        <v>564</v>
      </c>
      <c r="B90" s="5" t="n">
        <v>197</v>
      </c>
      <c r="C90" s="5" t="n">
        <v>550</v>
      </c>
    </row>
    <row r="91" spans="1:3">
      <c r="A91" s="4" t="s">
        <v>681</v>
      </c>
    </row>
    <row r="92" spans="1:3">
      <c r="A92" s="4" t="s">
        <v>791</v>
      </c>
      <c r="B92" s="5" t="n">
        <v>4</v>
      </c>
      <c r="C92" s="4" t="s">
        <v>59</v>
      </c>
    </row>
    <row r="93" spans="1:3">
      <c r="A93" s="4" t="s">
        <v>792</v>
      </c>
      <c r="B93" s="5" t="n">
        <v>3633</v>
      </c>
      <c r="C93" s="5" t="n">
        <v>4592</v>
      </c>
    </row>
    <row r="94" spans="1:3">
      <c r="A94" s="4" t="s">
        <v>799</v>
      </c>
      <c r="B94" s="5" t="n">
        <v>3637</v>
      </c>
      <c r="C94" s="5" t="n">
        <v>4592</v>
      </c>
    </row>
    <row r="95" spans="1:3">
      <c r="A95" s="4" t="s">
        <v>564</v>
      </c>
      <c r="B95" s="5" t="n">
        <v>3637</v>
      </c>
      <c r="C95" s="5" t="n">
        <v>4592</v>
      </c>
    </row>
    <row r="96" spans="1:3">
      <c r="A96" s="4" t="s">
        <v>686</v>
      </c>
    </row>
    <row r="97" spans="1:3">
      <c r="A97" s="4" t="s">
        <v>791</v>
      </c>
      <c r="B97" s="5" t="n">
        <v>4</v>
      </c>
      <c r="C97" s="4" t="s">
        <v>59</v>
      </c>
    </row>
    <row r="98" spans="1:3">
      <c r="A98" s="4" t="s">
        <v>792</v>
      </c>
      <c r="B98" s="5" t="n">
        <v>3633</v>
      </c>
      <c r="C98" s="5" t="n">
        <v>4592</v>
      </c>
    </row>
    <row r="99" spans="1:3">
      <c r="A99" s="4" t="s">
        <v>799</v>
      </c>
      <c r="B99" s="5" t="n">
        <v>3637</v>
      </c>
      <c r="C99" s="5" t="n">
        <v>4592</v>
      </c>
    </row>
    <row r="100" spans="1:3">
      <c r="A100" s="4" t="s">
        <v>564</v>
      </c>
      <c r="B100" s="5" t="n">
        <v>3637</v>
      </c>
      <c r="C100" s="5" t="n">
        <v>4592</v>
      </c>
    </row>
    <row r="101" spans="1:3">
      <c r="A101" s="4" t="s">
        <v>691</v>
      </c>
    </row>
    <row r="102" spans="1:3">
      <c r="A102" s="4" t="s">
        <v>791</v>
      </c>
      <c r="B102" s="4" t="s">
        <v>59</v>
      </c>
      <c r="C102" s="4" t="s">
        <v>59</v>
      </c>
    </row>
    <row r="103" spans="1:3">
      <c r="A103" s="4" t="s">
        <v>792</v>
      </c>
      <c r="B103" s="4" t="s">
        <v>59</v>
      </c>
      <c r="C103" s="4" t="s">
        <v>59</v>
      </c>
    </row>
    <row r="104" spans="1:3">
      <c r="A104" s="4" t="s">
        <v>799</v>
      </c>
      <c r="B104" s="4" t="s">
        <v>59</v>
      </c>
      <c r="C104" s="4" t="s">
        <v>59</v>
      </c>
    </row>
    <row r="105" spans="1:3">
      <c r="A105" s="4" t="s">
        <v>564</v>
      </c>
      <c r="B105" s="4" t="s">
        <v>59</v>
      </c>
      <c r="C105" s="4" t="s">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0</v>
      </c>
      <c r="B1" s="2" t="s">
        <v>1</v>
      </c>
    </row>
    <row r="2" spans="1:4">
      <c r="B2" s="2" t="s">
        <v>2</v>
      </c>
      <c r="C2" s="2" t="s">
        <v>32</v>
      </c>
      <c r="D2" s="2" t="s">
        <v>76</v>
      </c>
    </row>
    <row r="3" spans="1:4">
      <c r="A3" s="4" t="s">
        <v>801</v>
      </c>
      <c r="B3" s="7" t="n">
        <v>1000000</v>
      </c>
      <c r="C3" s="7" t="n">
        <v>921000</v>
      </c>
      <c r="D3" s="7" t="n">
        <v>509000</v>
      </c>
    </row>
    <row r="4" spans="1:4">
      <c r="A4" s="4" t="s">
        <v>802</v>
      </c>
      <c r="B4" s="5" t="n">
        <v>4500000</v>
      </c>
    </row>
    <row r="5" spans="1:4">
      <c r="A5" s="4" t="s">
        <v>803</v>
      </c>
      <c r="B5" s="7" t="n">
        <v>2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4" t="s">
        <v>805</v>
      </c>
      <c r="B2" s="7" t="n">
        <v>29765</v>
      </c>
      <c r="C2" s="7" t="n">
        <v>24874</v>
      </c>
    </row>
    <row r="3" spans="1:3">
      <c r="A3" s="4" t="s">
        <v>806</v>
      </c>
      <c r="B3" s="5" t="n">
        <v>-15633</v>
      </c>
      <c r="C3" s="5" t="n">
        <v>-14597</v>
      </c>
    </row>
    <row r="4" spans="1:3">
      <c r="A4" s="4" t="s">
        <v>807</v>
      </c>
      <c r="B4" s="5" t="n">
        <v>14132</v>
      </c>
      <c r="C4" s="5" t="n">
        <v>10277</v>
      </c>
    </row>
    <row r="5" spans="1:3">
      <c r="A5" s="4" t="s">
        <v>808</v>
      </c>
    </row>
    <row r="6" spans="1:3">
      <c r="A6" s="4" t="s">
        <v>805</v>
      </c>
      <c r="B6" s="5" t="n">
        <v>2067</v>
      </c>
      <c r="C6" s="5" t="n">
        <v>1677</v>
      </c>
    </row>
    <row r="7" spans="1:3">
      <c r="A7" s="4" t="s">
        <v>809</v>
      </c>
    </row>
    <row r="8" spans="1:3">
      <c r="A8" s="4" t="s">
        <v>805</v>
      </c>
      <c r="B8" s="5" t="n">
        <v>11285</v>
      </c>
      <c r="C8" s="5" t="n">
        <v>11248</v>
      </c>
    </row>
    <row r="9" spans="1:3">
      <c r="A9" s="4" t="s">
        <v>810</v>
      </c>
    </row>
    <row r="10" spans="1:3">
      <c r="A10" s="4" t="s">
        <v>805</v>
      </c>
      <c r="B10" s="5" t="n">
        <v>1854</v>
      </c>
      <c r="C10" s="5" t="n">
        <v>1781</v>
      </c>
    </row>
    <row r="11" spans="1:3">
      <c r="A11" s="4" t="s">
        <v>811</v>
      </c>
    </row>
    <row r="12" spans="1:3">
      <c r="A12" s="4" t="s">
        <v>805</v>
      </c>
      <c r="B12" s="5" t="n">
        <v>10066</v>
      </c>
      <c r="C12" s="5" t="n">
        <v>9841</v>
      </c>
    </row>
    <row r="13" spans="1:3">
      <c r="A13" s="4" t="s">
        <v>812</v>
      </c>
    </row>
    <row r="14" spans="1:3">
      <c r="A14" s="4" t="s">
        <v>805</v>
      </c>
      <c r="B14" s="5" t="n">
        <v>299</v>
      </c>
      <c r="C14" s="5" t="n">
        <v>299</v>
      </c>
    </row>
    <row r="15" spans="1:3">
      <c r="A15" s="4" t="s">
        <v>813</v>
      </c>
    </row>
    <row r="16" spans="1:3">
      <c r="A16" s="4" t="s">
        <v>805</v>
      </c>
      <c r="B16" s="7" t="n">
        <v>4194</v>
      </c>
      <c r="C16" s="7"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41</v>
      </c>
      <c r="B1" s="2" t="s">
        <v>142</v>
      </c>
      <c r="C1" s="2" t="s">
        <v>143</v>
      </c>
      <c r="D1" s="2" t="s">
        <v>144</v>
      </c>
      <c r="E1" s="2" t="s">
        <v>145</v>
      </c>
      <c r="F1" s="2" t="s">
        <v>146</v>
      </c>
      <c r="G1" s="2" t="s">
        <v>147</v>
      </c>
    </row>
    <row r="2" spans="1:7">
      <c r="A2" s="4" t="s">
        <v>148</v>
      </c>
      <c r="B2" s="5" t="n">
        <v>2626864</v>
      </c>
    </row>
    <row r="3" spans="1:7">
      <c r="A3" s="4" t="s">
        <v>149</v>
      </c>
      <c r="B3" s="7" t="n">
        <v>1095</v>
      </c>
      <c r="C3" s="7" t="n">
        <v>5969</v>
      </c>
      <c r="D3" s="7" t="n">
        <v>40807</v>
      </c>
      <c r="E3" s="7" t="n">
        <v>-2103</v>
      </c>
      <c r="F3" s="7" t="n">
        <v>-763</v>
      </c>
      <c r="G3" s="7" t="n">
        <v>45005</v>
      </c>
    </row>
    <row r="4" spans="1:7">
      <c r="A4" s="4" t="s">
        <v>129</v>
      </c>
      <c r="D4" s="5" t="n">
        <v>4292</v>
      </c>
      <c r="G4" s="5" t="n">
        <v>4292</v>
      </c>
    </row>
    <row r="5" spans="1:7">
      <c r="A5" s="4" t="s">
        <v>150</v>
      </c>
      <c r="F5" s="5" t="n">
        <v>1328</v>
      </c>
      <c r="G5" s="5" t="n">
        <v>1328</v>
      </c>
    </row>
    <row r="6" spans="1:7">
      <c r="A6" s="4" t="s">
        <v>151</v>
      </c>
      <c r="B6" s="5" t="n">
        <v>1721967</v>
      </c>
    </row>
    <row r="7" spans="1:7">
      <c r="A7" s="4" t="s">
        <v>152</v>
      </c>
      <c r="B7" s="7" t="n">
        <v>717</v>
      </c>
      <c r="C7" s="5" t="n">
        <v>35593</v>
      </c>
      <c r="G7" s="7" t="n">
        <v>36310</v>
      </c>
    </row>
    <row r="8" spans="1:7">
      <c r="A8" s="4" t="s">
        <v>153</v>
      </c>
      <c r="B8" s="5" t="n">
        <v>14515</v>
      </c>
      <c r="G8" s="5" t="n">
        <v>14515</v>
      </c>
    </row>
    <row r="9" spans="1:7">
      <c r="A9" s="4" t="s">
        <v>154</v>
      </c>
      <c r="B9" s="7" t="n">
        <v>6</v>
      </c>
      <c r="C9" s="5" t="n">
        <v>200</v>
      </c>
      <c r="G9" s="7" t="n">
        <v>206</v>
      </c>
    </row>
    <row r="10" spans="1:7">
      <c r="A10" s="4" t="s">
        <v>155</v>
      </c>
      <c r="D10" s="5" t="n">
        <v>-2333</v>
      </c>
      <c r="G10" s="5" t="n">
        <v>-2333</v>
      </c>
    </row>
    <row r="11" spans="1:7">
      <c r="A11" s="4" t="s">
        <v>156</v>
      </c>
      <c r="E11" s="5" t="n">
        <v>-2896</v>
      </c>
      <c r="G11" s="5" t="n">
        <v>-2896</v>
      </c>
    </row>
    <row r="12" spans="1:7">
      <c r="A12" s="4" t="s">
        <v>157</v>
      </c>
      <c r="B12" s="5" t="n">
        <v>4363346</v>
      </c>
    </row>
    <row r="13" spans="1:7">
      <c r="A13" s="4" t="s">
        <v>158</v>
      </c>
      <c r="B13" s="7" t="n">
        <v>1818</v>
      </c>
      <c r="C13" s="5" t="n">
        <v>41762</v>
      </c>
      <c r="D13" s="5" t="n">
        <v>42766</v>
      </c>
      <c r="E13" s="5" t="n">
        <v>-4999</v>
      </c>
      <c r="F13" s="5" t="n">
        <v>565</v>
      </c>
      <c r="G13" s="5" t="n">
        <v>81912</v>
      </c>
    </row>
    <row r="14" spans="1:7">
      <c r="A14" s="4" t="s">
        <v>129</v>
      </c>
      <c r="D14" s="5" t="n">
        <v>8420</v>
      </c>
      <c r="G14" s="5" t="n">
        <v>8420</v>
      </c>
    </row>
    <row r="15" spans="1:7">
      <c r="A15" s="4" t="s">
        <v>150</v>
      </c>
      <c r="F15" s="5" t="n">
        <v>10</v>
      </c>
      <c r="G15" s="7" t="n">
        <v>10</v>
      </c>
    </row>
    <row r="16" spans="1:7">
      <c r="A16" s="4" t="s">
        <v>153</v>
      </c>
      <c r="G16" s="4" t="s">
        <v>59</v>
      </c>
    </row>
    <row r="17" spans="1:7">
      <c r="A17" s="4" t="s">
        <v>155</v>
      </c>
      <c r="D17" s="5" t="n">
        <v>-3461</v>
      </c>
      <c r="G17" s="7" t="n">
        <v>-3461</v>
      </c>
    </row>
    <row r="18" spans="1:7">
      <c r="A18" s="4" t="s">
        <v>156</v>
      </c>
      <c r="E18" s="4" t="s">
        <v>59</v>
      </c>
      <c r="G18" s="4" t="s">
        <v>59</v>
      </c>
    </row>
    <row r="19" spans="1:7">
      <c r="A19" s="4" t="s">
        <v>159</v>
      </c>
      <c r="B19" s="5" t="n">
        <v>4363346</v>
      </c>
    </row>
    <row r="20" spans="1:7">
      <c r="A20" s="4" t="s">
        <v>160</v>
      </c>
      <c r="B20" s="7" t="n">
        <v>1818</v>
      </c>
      <c r="C20" s="5" t="n">
        <v>41614</v>
      </c>
      <c r="D20" s="5" t="n">
        <v>47725</v>
      </c>
      <c r="E20" s="5" t="n">
        <v>-4836</v>
      </c>
      <c r="F20" s="5" t="n">
        <v>575</v>
      </c>
      <c r="G20" s="5" t="n">
        <v>86896</v>
      </c>
    </row>
    <row r="21" spans="1:7">
      <c r="A21" s="4" t="s">
        <v>161</v>
      </c>
      <c r="C21" s="5" t="n">
        <v>-163</v>
      </c>
      <c r="E21" s="5" t="n">
        <v>163</v>
      </c>
      <c r="G21" s="4" t="s">
        <v>59</v>
      </c>
    </row>
    <row r="22" spans="1:7">
      <c r="A22" s="4" t="s">
        <v>162</v>
      </c>
      <c r="C22" s="5" t="n">
        <v>15</v>
      </c>
      <c r="G22" s="5" t="n">
        <v>15</v>
      </c>
    </row>
    <row r="23" spans="1:7">
      <c r="A23" s="4" t="s">
        <v>129</v>
      </c>
      <c r="D23" s="5" t="n">
        <v>7580</v>
      </c>
      <c r="G23" s="5" t="n">
        <v>7580</v>
      </c>
    </row>
    <row r="24" spans="1:7">
      <c r="A24" s="4" t="s">
        <v>150</v>
      </c>
      <c r="F24" s="5" t="n">
        <v>-1754</v>
      </c>
      <c r="G24" s="7" t="n">
        <v>-1754</v>
      </c>
    </row>
    <row r="25" spans="1:7">
      <c r="A25" s="4" t="s">
        <v>153</v>
      </c>
      <c r="G25" s="5" t="n">
        <v>400</v>
      </c>
    </row>
    <row r="26" spans="1:7">
      <c r="A26" s="4" t="s">
        <v>155</v>
      </c>
      <c r="D26" s="5" t="n">
        <v>-3592</v>
      </c>
      <c r="G26" s="7" t="n">
        <v>-3592</v>
      </c>
    </row>
    <row r="27" spans="1:7">
      <c r="A27" s="4" t="s">
        <v>156</v>
      </c>
      <c r="E27" s="5" t="n">
        <v>-14</v>
      </c>
      <c r="G27" s="5" t="n">
        <v>-14</v>
      </c>
    </row>
    <row r="28" spans="1:7">
      <c r="A28" s="4" t="s">
        <v>163</v>
      </c>
      <c r="B28" s="5" t="n">
        <v>4363346</v>
      </c>
    </row>
    <row r="29" spans="1:7">
      <c r="A29" s="4" t="s">
        <v>164</v>
      </c>
      <c r="B29" s="7" t="n">
        <v>1818</v>
      </c>
      <c r="C29" s="5" t="n">
        <v>41863</v>
      </c>
      <c r="D29" s="5" t="n">
        <v>51713</v>
      </c>
      <c r="E29" s="5" t="n">
        <v>-4746</v>
      </c>
      <c r="F29" s="5" t="n">
        <v>-1179</v>
      </c>
      <c r="G29" s="5" t="n">
        <v>89469</v>
      </c>
    </row>
    <row r="30" spans="1:7">
      <c r="A30" s="4" t="s">
        <v>161</v>
      </c>
      <c r="C30" s="5" t="n">
        <v>-104</v>
      </c>
      <c r="E30" s="5" t="n">
        <v>104</v>
      </c>
      <c r="G30" s="4" t="s">
        <v>59</v>
      </c>
    </row>
    <row r="31" spans="1:7">
      <c r="A31" s="4" t="s">
        <v>162</v>
      </c>
      <c r="B31" s="4" t="s">
        <v>59</v>
      </c>
      <c r="C31" s="7" t="n">
        <v>353</v>
      </c>
      <c r="D31" s="4" t="s">
        <v>59</v>
      </c>
      <c r="E31" s="4" t="s">
        <v>59</v>
      </c>
      <c r="F31" s="4" t="s">
        <v>59</v>
      </c>
      <c r="G31" s="7" t="n">
        <v>3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417</v>
      </c>
      <c r="C1" s="2" t="s">
        <v>2</v>
      </c>
    </row>
    <row r="2" spans="1:3">
      <c r="A2" s="4" t="s">
        <v>480</v>
      </c>
      <c r="B2" s="7" t="n">
        <v>5000000</v>
      </c>
    </row>
    <row r="3" spans="1:3">
      <c r="A3" s="4" t="s">
        <v>440</v>
      </c>
      <c r="B3" s="4" t="s">
        <v>441</v>
      </c>
    </row>
    <row r="4" spans="1:3">
      <c r="A4" s="4" t="s">
        <v>815</v>
      </c>
      <c r="C4" s="7" t="n">
        <v>535000</v>
      </c>
    </row>
    <row r="5" spans="1:3">
      <c r="A5" s="4" t="s">
        <v>816</v>
      </c>
      <c r="C5" s="5" t="n">
        <v>2700000</v>
      </c>
    </row>
    <row r="6" spans="1:3">
      <c r="A6" s="4" t="s">
        <v>817</v>
      </c>
      <c r="C6" s="5" t="n">
        <v>535000</v>
      </c>
    </row>
    <row r="7" spans="1:3">
      <c r="A7" s="4" t="s">
        <v>818</v>
      </c>
      <c r="C7" s="5" t="n">
        <v>535000</v>
      </c>
    </row>
    <row r="8" spans="1:3">
      <c r="A8" s="4" t="s">
        <v>819</v>
      </c>
      <c r="C8" s="5" t="n">
        <v>535000</v>
      </c>
    </row>
    <row r="9" spans="1:3">
      <c r="A9" s="4" t="s">
        <v>820</v>
      </c>
      <c r="C9" s="7" t="n">
        <v>53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6</v>
      </c>
    </row>
    <row r="3" spans="1:4">
      <c r="A3" s="4" t="s">
        <v>822</v>
      </c>
      <c r="B3" s="7" t="n">
        <v>-535</v>
      </c>
      <c r="C3" s="7" t="n">
        <v>-535</v>
      </c>
      <c r="D3" s="7" t="n">
        <v>-89</v>
      </c>
    </row>
    <row r="4" spans="1:4">
      <c r="A4" s="4" t="s">
        <v>439</v>
      </c>
    </row>
    <row r="5" spans="1:4">
      <c r="A5" s="4" t="s">
        <v>777</v>
      </c>
      <c r="B5" s="5" t="n">
        <v>4353</v>
      </c>
      <c r="C5" s="5" t="n">
        <v>4888</v>
      </c>
    </row>
    <row r="6" spans="1:4">
      <c r="A6" s="4" t="s">
        <v>822</v>
      </c>
      <c r="B6" s="5" t="n">
        <v>-534</v>
      </c>
      <c r="C6" s="5" t="n">
        <v>-535</v>
      </c>
    </row>
    <row r="7" spans="1:4">
      <c r="A7" s="4" t="s">
        <v>777</v>
      </c>
      <c r="B7" s="7" t="n">
        <v>3819</v>
      </c>
      <c r="C7" s="7" t="n">
        <v>4353</v>
      </c>
      <c r="D7" s="7" t="n">
        <v>48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3</v>
      </c>
      <c r="B1" s="2" t="s">
        <v>2</v>
      </c>
      <c r="C1" s="2" t="s">
        <v>32</v>
      </c>
    </row>
    <row r="2" spans="1:3">
      <c r="A2" s="4" t="s">
        <v>824</v>
      </c>
      <c r="B2" s="7" t="n">
        <v>46</v>
      </c>
      <c r="C2" s="6" t="n">
        <v>3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5" t="n">
        <v>2017</v>
      </c>
      <c r="B2" s="7" t="n">
        <v>49563</v>
      </c>
    </row>
    <row r="3" spans="1:3">
      <c r="A3" s="5" t="n">
        <v>2018</v>
      </c>
      <c r="B3" s="5" t="n">
        <v>44141</v>
      </c>
    </row>
    <row r="4" spans="1:3">
      <c r="A4" s="5" t="n">
        <v>2019</v>
      </c>
      <c r="B4" s="5" t="n">
        <v>22469</v>
      </c>
    </row>
    <row r="5" spans="1:3">
      <c r="A5" s="5" t="n">
        <v>2020</v>
      </c>
      <c r="B5" s="5" t="n">
        <v>18648</v>
      </c>
    </row>
    <row r="6" spans="1:3">
      <c r="A6" s="5" t="n">
        <v>2021</v>
      </c>
      <c r="B6" s="5" t="n">
        <v>11050</v>
      </c>
    </row>
    <row r="7" spans="1:3">
      <c r="A7" s="11" t="n">
        <v>2021</v>
      </c>
      <c r="B7" s="5" t="n">
        <v>9157</v>
      </c>
    </row>
    <row r="8" spans="1:3">
      <c r="A8" s="4" t="s">
        <v>147</v>
      </c>
      <c r="B8" s="7" t="n">
        <v>155028</v>
      </c>
      <c r="C8" s="7" t="n">
        <v>1456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4" t="s">
        <v>827</v>
      </c>
      <c r="B3" s="7" t="n">
        <v>27027</v>
      </c>
      <c r="C3" s="7" t="n">
        <v>32448</v>
      </c>
    </row>
    <row r="4" spans="1:3">
      <c r="A4" s="4" t="s">
        <v>828</v>
      </c>
    </row>
    <row r="5" spans="1:3">
      <c r="A5" s="4" t="s">
        <v>829</v>
      </c>
      <c r="B5" s="7" t="n">
        <v>307</v>
      </c>
      <c r="C5" s="7" t="n">
        <v>485</v>
      </c>
    </row>
    <row r="6" spans="1:3">
      <c r="A6" s="4" t="s">
        <v>829</v>
      </c>
      <c r="B6" s="4" t="s">
        <v>830</v>
      </c>
      <c r="C6" s="4" t="s">
        <v>831</v>
      </c>
    </row>
    <row r="7" spans="1:3">
      <c r="A7" s="4" t="s">
        <v>832</v>
      </c>
      <c r="B7" s="7" t="n">
        <v>6000</v>
      </c>
      <c r="C7" s="7" t="n">
        <v>5900</v>
      </c>
    </row>
    <row r="8" spans="1:3">
      <c r="A8" s="4" t="s">
        <v>833</v>
      </c>
    </row>
    <row r="9" spans="1:3">
      <c r="A9" s="4" t="s">
        <v>829</v>
      </c>
      <c r="B9" s="7" t="n">
        <v>596</v>
      </c>
      <c r="C9" s="7" t="n">
        <v>7347</v>
      </c>
    </row>
    <row r="10" spans="1:3">
      <c r="A10" s="4" t="s">
        <v>829</v>
      </c>
      <c r="B10" s="4" t="s">
        <v>834</v>
      </c>
      <c r="C10" s="4" t="s">
        <v>835</v>
      </c>
    </row>
    <row r="11" spans="1:3">
      <c r="A11" s="4" t="s">
        <v>832</v>
      </c>
      <c r="B11" s="7" t="n">
        <v>6160</v>
      </c>
      <c r="C11" s="7" t="n">
        <v>30950</v>
      </c>
    </row>
    <row r="12" spans="1:3">
      <c r="A12" s="4" t="s">
        <v>827</v>
      </c>
      <c r="B12" s="4" t="s">
        <v>59</v>
      </c>
      <c r="C12" s="7" t="n">
        <v>9360</v>
      </c>
    </row>
    <row r="13" spans="1:3">
      <c r="A13" s="4" t="s">
        <v>827</v>
      </c>
      <c r="B13" s="4" t="s">
        <v>59</v>
      </c>
      <c r="C13" s="4" t="s">
        <v>836</v>
      </c>
    </row>
    <row r="14" spans="1:3">
      <c r="A14" s="4" t="s">
        <v>837</v>
      </c>
    </row>
    <row r="15" spans="1:3">
      <c r="A15" s="4" t="s">
        <v>829</v>
      </c>
      <c r="B15" s="7" t="n">
        <v>26311</v>
      </c>
      <c r="C15" s="7" t="n">
        <v>23303</v>
      </c>
    </row>
    <row r="16" spans="1:3">
      <c r="A16" s="4" t="s">
        <v>829</v>
      </c>
      <c r="B16" s="4" t="s">
        <v>838</v>
      </c>
      <c r="C16" s="4" t="s">
        <v>839</v>
      </c>
    </row>
    <row r="17" spans="1:3">
      <c r="A17" s="4" t="s">
        <v>832</v>
      </c>
      <c r="B17" s="7" t="n">
        <v>30095</v>
      </c>
      <c r="C17" s="7" t="n">
        <v>27908</v>
      </c>
    </row>
    <row r="18" spans="1:3">
      <c r="A18" s="4" t="s">
        <v>827</v>
      </c>
      <c r="B18" s="7" t="n">
        <v>27027</v>
      </c>
      <c r="C18" s="7" t="n">
        <v>23088</v>
      </c>
    </row>
    <row r="19" spans="1:3">
      <c r="A19" s="4" t="s">
        <v>827</v>
      </c>
      <c r="B19" s="4" t="s">
        <v>839</v>
      </c>
      <c r="C19" s="4" t="s">
        <v>840</v>
      </c>
    </row>
    <row r="20" spans="1:3">
      <c r="A20" s="4" t="s">
        <v>841</v>
      </c>
      <c r="B20" s="7" t="n">
        <v>33785</v>
      </c>
      <c r="C20" s="7" t="n">
        <v>26033</v>
      </c>
    </row>
    <row r="21" spans="1:3">
      <c r="A21" s="4" t="s">
        <v>842</v>
      </c>
      <c r="B21" s="7" t="n">
        <v>32931</v>
      </c>
      <c r="C21" s="7" t="n">
        <v>260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4" t="s">
        <v>844</v>
      </c>
      <c r="B3" s="7" t="n">
        <v>294000</v>
      </c>
    </row>
    <row r="4" spans="1:3">
      <c r="A4" s="4" t="s">
        <v>845</v>
      </c>
      <c r="B4" s="5" t="n">
        <v>148500</v>
      </c>
      <c r="C4" s="7" t="n">
        <v>150000</v>
      </c>
    </row>
    <row r="5" spans="1:3">
      <c r="A5" s="4" t="s">
        <v>846</v>
      </c>
    </row>
    <row r="6" spans="1:3">
      <c r="A6" s="4" t="s">
        <v>847</v>
      </c>
      <c r="B6" s="5" t="n">
        <v>88100</v>
      </c>
    </row>
    <row r="7" spans="1:3">
      <c r="A7" s="4" t="s">
        <v>848</v>
      </c>
      <c r="B7" s="5" t="n">
        <v>0</v>
      </c>
    </row>
    <row r="8" spans="1:3">
      <c r="A8" s="4" t="s">
        <v>849</v>
      </c>
      <c r="B8" s="5" t="n">
        <v>0</v>
      </c>
    </row>
    <row r="9" spans="1:3">
      <c r="A9" s="4" t="s">
        <v>850</v>
      </c>
    </row>
    <row r="10" spans="1:3">
      <c r="A10" s="4" t="s">
        <v>847</v>
      </c>
      <c r="B10" s="5" t="n">
        <v>40000</v>
      </c>
    </row>
    <row r="11" spans="1:3">
      <c r="A11" s="4" t="s">
        <v>849</v>
      </c>
      <c r="B11"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4" t="s">
        <v>852</v>
      </c>
      <c r="B2" s="6" t="n">
        <v>3.5</v>
      </c>
      <c r="C2" s="4" t="s">
        <v>59</v>
      </c>
    </row>
    <row r="3" spans="1:3">
      <c r="A3" s="4" t="s">
        <v>853</v>
      </c>
      <c r="B3" s="4" t="s">
        <v>854</v>
      </c>
      <c r="C3" s="4" t="s">
        <v>59</v>
      </c>
    </row>
    <row r="4" spans="1:3">
      <c r="A4" s="4" t="s">
        <v>855</v>
      </c>
      <c r="B4" s="6" t="n">
        <v>4.5</v>
      </c>
      <c r="C4" s="6" t="n">
        <v>3.5</v>
      </c>
    </row>
    <row r="5" spans="1:3">
      <c r="A5" s="4" t="s">
        <v>856</v>
      </c>
      <c r="B5" s="4" t="s">
        <v>857</v>
      </c>
      <c r="C5" s="4" t="s">
        <v>854</v>
      </c>
    </row>
    <row r="6" spans="1:3">
      <c r="A6" s="4" t="s">
        <v>858</v>
      </c>
      <c r="B6" s="7" t="n">
        <v>6</v>
      </c>
      <c r="C6" s="6" t="n">
        <v>4.5</v>
      </c>
    </row>
    <row r="7" spans="1:3">
      <c r="A7" s="4" t="s">
        <v>859</v>
      </c>
      <c r="B7" s="4" t="s">
        <v>860</v>
      </c>
      <c r="C7" s="4" t="s">
        <v>857</v>
      </c>
    </row>
    <row r="8" spans="1:3">
      <c r="A8" s="4" t="s">
        <v>861</v>
      </c>
      <c r="B8" s="7" t="n">
        <v>6</v>
      </c>
      <c r="C8" s="7" t="n">
        <v>6</v>
      </c>
    </row>
    <row r="9" spans="1:3">
      <c r="A9" s="4" t="s">
        <v>862</v>
      </c>
      <c r="B9" s="4" t="s">
        <v>863</v>
      </c>
      <c r="C9" s="4" t="s">
        <v>860</v>
      </c>
    </row>
    <row r="10" spans="1:3">
      <c r="A10" s="4" t="s">
        <v>864</v>
      </c>
      <c r="B10" s="7" t="n">
        <v>5</v>
      </c>
      <c r="C10" s="7" t="n">
        <v>6</v>
      </c>
    </row>
    <row r="11" spans="1:3">
      <c r="A11" s="4" t="s">
        <v>865</v>
      </c>
      <c r="B11" s="4" t="s">
        <v>866</v>
      </c>
      <c r="C11" s="4" t="s">
        <v>863</v>
      </c>
    </row>
    <row r="12" spans="1:3">
      <c r="A12" s="4" t="s">
        <v>867</v>
      </c>
      <c r="B12" s="7" t="n">
        <v>3</v>
      </c>
      <c r="C12" s="7" t="n">
        <v>8</v>
      </c>
    </row>
    <row r="13" spans="1:3">
      <c r="A13" s="4" t="s">
        <v>868</v>
      </c>
      <c r="B13" s="4" t="s">
        <v>869</v>
      </c>
      <c r="C13" s="4" t="s">
        <v>870</v>
      </c>
    </row>
    <row r="14" spans="1:3">
      <c r="A14" s="4" t="s">
        <v>147</v>
      </c>
      <c r="B14" s="7" t="n">
        <v>28</v>
      </c>
      <c r="C14" s="7" t="n">
        <v>28</v>
      </c>
    </row>
    <row r="15" spans="1:3">
      <c r="A15" s="4" t="s">
        <v>871</v>
      </c>
    </row>
    <row r="16" spans="1:3">
      <c r="A16" s="4" t="s">
        <v>147</v>
      </c>
      <c r="B16" s="4" t="s">
        <v>872</v>
      </c>
      <c r="C16" s="4" t="s">
        <v>8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3</v>
      </c>
      <c r="B1" s="2" t="s">
        <v>1</v>
      </c>
    </row>
    <row r="2" spans="1:4">
      <c r="B2" s="2" t="s">
        <v>32</v>
      </c>
      <c r="C2" s="2" t="s">
        <v>2</v>
      </c>
      <c r="D2" s="2" t="s">
        <v>76</v>
      </c>
    </row>
    <row r="3" spans="1:4">
      <c r="A3" s="4" t="s">
        <v>874</v>
      </c>
      <c r="B3" s="7" t="n">
        <v>0</v>
      </c>
      <c r="C3" s="7" t="n">
        <v>0</v>
      </c>
      <c r="D3" s="7" t="n">
        <v>0</v>
      </c>
    </row>
    <row r="4" spans="1:4">
      <c r="A4" s="4" t="s">
        <v>875</v>
      </c>
      <c r="B4" s="5" t="n">
        <v>0</v>
      </c>
      <c r="C4" s="5" t="n">
        <v>0</v>
      </c>
    </row>
    <row r="5" spans="1:4">
      <c r="A5" s="4" t="s">
        <v>876</v>
      </c>
      <c r="B5" s="5" t="n">
        <v>0</v>
      </c>
      <c r="C5" s="7" t="n">
        <v>0</v>
      </c>
    </row>
    <row r="6" spans="1:4">
      <c r="A6" s="4" t="s">
        <v>877</v>
      </c>
    </row>
    <row r="7" spans="1:4">
      <c r="A7" s="4" t="s">
        <v>878</v>
      </c>
      <c r="B7" s="7" t="n">
        <v>1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880</v>
      </c>
      <c r="J3" s="7" t="n">
        <v>3179</v>
      </c>
      <c r="K3" s="7" t="n">
        <v>3462</v>
      </c>
      <c r="L3" s="7" t="n">
        <v>391</v>
      </c>
    </row>
    <row r="4" spans="1:12">
      <c r="A4" s="4" t="s">
        <v>182</v>
      </c>
      <c r="J4" s="5" t="n">
        <v>-67</v>
      </c>
      <c r="K4" s="5" t="n">
        <v>-19</v>
      </c>
      <c r="L4" s="5" t="n">
        <v>1218</v>
      </c>
    </row>
    <row r="5" spans="1:12">
      <c r="A5" s="4" t="s">
        <v>881</v>
      </c>
      <c r="B5" s="7" t="n">
        <v>857</v>
      </c>
      <c r="C5" s="7" t="n">
        <v>607</v>
      </c>
      <c r="D5" s="7" t="n">
        <v>790</v>
      </c>
      <c r="E5" s="7" t="n">
        <v>858</v>
      </c>
      <c r="F5" s="7" t="n">
        <v>675</v>
      </c>
      <c r="G5" s="7" t="n">
        <v>904</v>
      </c>
      <c r="H5" s="7" t="n">
        <v>924</v>
      </c>
      <c r="I5" s="7" t="n">
        <v>940</v>
      </c>
      <c r="J5" s="7" t="n">
        <v>3112</v>
      </c>
      <c r="K5" s="7" t="n">
        <v>3443</v>
      </c>
      <c r="L5" s="7" t="n">
        <v>160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4" t="s">
        <v>883</v>
      </c>
      <c r="B2" s="7" t="n">
        <v>2653</v>
      </c>
      <c r="C2" s="7" t="n">
        <v>2207</v>
      </c>
    </row>
    <row r="3" spans="1:3">
      <c r="A3" s="4" t="s">
        <v>110</v>
      </c>
      <c r="B3" s="5" t="n">
        <v>28</v>
      </c>
      <c r="C3" s="5" t="n">
        <v>41</v>
      </c>
    </row>
    <row r="4" spans="1:3">
      <c r="A4" s="4" t="s">
        <v>884</v>
      </c>
      <c r="B4" s="5" t="n">
        <v>105</v>
      </c>
      <c r="C4" s="5" t="n">
        <v>114</v>
      </c>
    </row>
    <row r="5" spans="1:3">
      <c r="A5" s="4" t="s">
        <v>885</v>
      </c>
      <c r="B5" s="5" t="n">
        <v>54</v>
      </c>
      <c r="C5" s="5" t="n">
        <v>58</v>
      </c>
    </row>
    <row r="6" spans="1:3">
      <c r="A6" s="4" t="s">
        <v>886</v>
      </c>
      <c r="B6" s="5" t="n">
        <v>607</v>
      </c>
      <c r="C6" s="4" t="s">
        <v>59</v>
      </c>
    </row>
    <row r="7" spans="1:3">
      <c r="A7" s="4" t="s">
        <v>887</v>
      </c>
      <c r="B7" s="5" t="n">
        <v>4</v>
      </c>
      <c r="C7" s="5" t="n">
        <v>3</v>
      </c>
    </row>
    <row r="8" spans="1:3">
      <c r="A8" s="4" t="s">
        <v>162</v>
      </c>
      <c r="B8" s="5" t="n">
        <v>14</v>
      </c>
      <c r="C8" s="5" t="n">
        <v>4</v>
      </c>
    </row>
    <row r="9" spans="1:3">
      <c r="A9" s="4" t="s">
        <v>98</v>
      </c>
      <c r="B9" s="5" t="n">
        <v>181</v>
      </c>
      <c r="C9" s="5" t="n">
        <v>237</v>
      </c>
    </row>
    <row r="10" spans="1:3">
      <c r="A10" s="4" t="s">
        <v>888</v>
      </c>
      <c r="B10" s="5" t="n">
        <v>3646</v>
      </c>
      <c r="C10" s="5" t="n">
        <v>2664</v>
      </c>
    </row>
    <row r="11" spans="1:3">
      <c r="A11" s="3" t="s">
        <v>889</v>
      </c>
    </row>
    <row r="12" spans="1:3">
      <c r="A12" s="4" t="s">
        <v>890</v>
      </c>
      <c r="B12" s="5" t="n">
        <v>395</v>
      </c>
      <c r="C12" s="5" t="n">
        <v>380</v>
      </c>
    </row>
    <row r="13" spans="1:3">
      <c r="A13" s="4" t="s">
        <v>801</v>
      </c>
      <c r="B13" s="5" t="n">
        <v>421</v>
      </c>
      <c r="C13" s="5" t="n">
        <v>545</v>
      </c>
    </row>
    <row r="14" spans="1:3">
      <c r="A14" s="4" t="s">
        <v>891</v>
      </c>
      <c r="B14" s="4" t="s">
        <v>59</v>
      </c>
      <c r="C14" s="5" t="n">
        <v>296</v>
      </c>
    </row>
    <row r="15" spans="1:3">
      <c r="A15" s="4" t="s">
        <v>892</v>
      </c>
      <c r="B15" s="5" t="n">
        <v>272</v>
      </c>
      <c r="C15" s="5" t="n">
        <v>225</v>
      </c>
    </row>
    <row r="16" spans="1:3">
      <c r="A16" s="4" t="s">
        <v>893</v>
      </c>
      <c r="B16" s="5" t="n">
        <v>2111</v>
      </c>
      <c r="C16" s="5" t="n">
        <v>1764</v>
      </c>
    </row>
    <row r="17" spans="1:3">
      <c r="A17" s="4" t="s">
        <v>41</v>
      </c>
      <c r="B17" s="5" t="n">
        <v>578</v>
      </c>
      <c r="C17" s="5" t="n">
        <v>544</v>
      </c>
    </row>
    <row r="18" spans="1:3">
      <c r="A18" s="4" t="s">
        <v>98</v>
      </c>
      <c r="B18" s="5" t="n">
        <v>4</v>
      </c>
      <c r="C18" s="5" t="n">
        <v>15</v>
      </c>
    </row>
    <row r="19" spans="1:3">
      <c r="A19" s="4" t="s">
        <v>894</v>
      </c>
      <c r="B19" s="5" t="n">
        <v>3781</v>
      </c>
      <c r="C19" s="5" t="n">
        <v>3769</v>
      </c>
    </row>
    <row r="20" spans="1:3">
      <c r="A20" s="4" t="s">
        <v>895</v>
      </c>
      <c r="B20" s="7" t="n">
        <v>-135</v>
      </c>
      <c r="C20" s="7" t="n">
        <v>-1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6</v>
      </c>
    </row>
    <row r="3" spans="1:4">
      <c r="A3" s="4" t="s">
        <v>144</v>
      </c>
    </row>
    <row r="4" spans="1:4">
      <c r="A4" s="4" t="s">
        <v>166</v>
      </c>
      <c r="B4" s="9" t="n">
        <v>0.88</v>
      </c>
      <c r="C4" s="9" t="n">
        <v>0.85</v>
      </c>
      <c r="D4" s="9" t="n">
        <v>0.84</v>
      </c>
    </row>
    <row r="5" spans="1:4">
      <c r="A5" s="4" t="s">
        <v>145</v>
      </c>
    </row>
    <row r="6" spans="1:4">
      <c r="A6" s="4" t="s">
        <v>167</v>
      </c>
      <c r="B6" s="5" t="n">
        <v>478</v>
      </c>
      <c r="D6" s="5" t="n">
        <v>13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897</v>
      </c>
      <c r="J3" s="7" t="n">
        <v>3635</v>
      </c>
      <c r="K3" s="7" t="n">
        <v>4033</v>
      </c>
      <c r="L3" s="7" t="n">
        <v>2006</v>
      </c>
    </row>
    <row r="4" spans="1:12">
      <c r="A4" s="4" t="s">
        <v>898</v>
      </c>
      <c r="J4" s="4" t="s">
        <v>899</v>
      </c>
      <c r="K4" s="4" t="s">
        <v>899</v>
      </c>
      <c r="L4" s="4" t="s">
        <v>899</v>
      </c>
    </row>
    <row r="5" spans="1:12">
      <c r="A5" s="4" t="s">
        <v>900</v>
      </c>
      <c r="J5" s="7" t="n">
        <v>56</v>
      </c>
      <c r="K5" s="7" t="n">
        <v>94</v>
      </c>
      <c r="L5" s="7" t="n">
        <v>4</v>
      </c>
    </row>
    <row r="6" spans="1:12">
      <c r="A6" s="4" t="s">
        <v>901</v>
      </c>
      <c r="J6" s="4" t="s">
        <v>902</v>
      </c>
      <c r="K6" s="4" t="s">
        <v>903</v>
      </c>
      <c r="L6" s="4" t="s">
        <v>904</v>
      </c>
    </row>
    <row r="7" spans="1:12">
      <c r="A7" s="4" t="s">
        <v>905</v>
      </c>
      <c r="J7" s="7" t="n">
        <v>-404</v>
      </c>
      <c r="K7" s="7" t="n">
        <v>-432</v>
      </c>
      <c r="L7" s="7" t="n">
        <v>-475</v>
      </c>
    </row>
    <row r="8" spans="1:12">
      <c r="A8" s="4" t="s">
        <v>906</v>
      </c>
      <c r="J8" s="4" t="s">
        <v>907</v>
      </c>
      <c r="K8" s="4" t="s">
        <v>908</v>
      </c>
      <c r="L8" s="4" t="s">
        <v>909</v>
      </c>
    </row>
    <row r="9" spans="1:12">
      <c r="A9" s="4" t="s">
        <v>910</v>
      </c>
      <c r="J9" s="7" t="n">
        <v>-163</v>
      </c>
      <c r="K9" s="7" t="n">
        <v>-158</v>
      </c>
      <c r="L9" s="7" t="n">
        <v>-90</v>
      </c>
    </row>
    <row r="10" spans="1:12">
      <c r="A10" s="4" t="s">
        <v>911</v>
      </c>
      <c r="J10" s="4" t="s">
        <v>912</v>
      </c>
      <c r="K10" s="4" t="s">
        <v>913</v>
      </c>
      <c r="L10" s="4" t="s">
        <v>912</v>
      </c>
    </row>
    <row r="11" spans="1:12">
      <c r="A11" s="4" t="s">
        <v>914</v>
      </c>
      <c r="J11" s="4" t="s">
        <v>59</v>
      </c>
      <c r="K11" s="4" t="s">
        <v>59</v>
      </c>
      <c r="L11" s="7" t="n">
        <v>460</v>
      </c>
    </row>
    <row r="12" spans="1:12">
      <c r="A12" s="4" t="s">
        <v>915</v>
      </c>
      <c r="J12" s="4" t="s">
        <v>59</v>
      </c>
      <c r="K12" s="4" t="s">
        <v>59</v>
      </c>
      <c r="L12" s="4" t="s">
        <v>916</v>
      </c>
    </row>
    <row r="13" spans="1:12">
      <c r="A13" s="4" t="s">
        <v>917</v>
      </c>
      <c r="J13" s="7" t="n">
        <v>38</v>
      </c>
      <c r="K13" s="7" t="n">
        <v>5</v>
      </c>
      <c r="L13" s="4" t="s">
        <v>59</v>
      </c>
    </row>
    <row r="14" spans="1:12">
      <c r="A14" s="4" t="s">
        <v>918</v>
      </c>
      <c r="J14" s="4" t="s">
        <v>919</v>
      </c>
      <c r="K14" s="4" t="s">
        <v>920</v>
      </c>
      <c r="L14" s="4" t="s">
        <v>59</v>
      </c>
    </row>
    <row r="15" spans="1:12">
      <c r="A15" s="4" t="s">
        <v>921</v>
      </c>
      <c r="J15" s="7" t="n">
        <v>-50</v>
      </c>
      <c r="K15" s="7" t="n">
        <v>-99</v>
      </c>
      <c r="L15" s="7" t="n">
        <v>-296</v>
      </c>
    </row>
    <row r="16" spans="1:12">
      <c r="A16" s="4" t="s">
        <v>922</v>
      </c>
      <c r="J16" s="4" t="s">
        <v>923</v>
      </c>
      <c r="K16" s="4" t="s">
        <v>924</v>
      </c>
      <c r="L16" s="4" t="s">
        <v>925</v>
      </c>
    </row>
    <row r="17" spans="1:12">
      <c r="A17" s="4" t="s">
        <v>881</v>
      </c>
      <c r="B17" s="7" t="n">
        <v>857</v>
      </c>
      <c r="C17" s="7" t="n">
        <v>607</v>
      </c>
      <c r="D17" s="7" t="n">
        <v>790</v>
      </c>
      <c r="E17" s="7" t="n">
        <v>858</v>
      </c>
      <c r="F17" s="7" t="n">
        <v>675</v>
      </c>
      <c r="G17" s="7" t="n">
        <v>904</v>
      </c>
      <c r="H17" s="7" t="n">
        <v>924</v>
      </c>
      <c r="I17" s="7" t="n">
        <v>940</v>
      </c>
      <c r="J17" s="7" t="n">
        <v>3112</v>
      </c>
      <c r="K17" s="7" t="n">
        <v>3443</v>
      </c>
      <c r="L17" s="7" t="n">
        <v>1609</v>
      </c>
    </row>
    <row r="18" spans="1:12">
      <c r="A18" s="4" t="s">
        <v>926</v>
      </c>
      <c r="J18" s="4" t="s">
        <v>927</v>
      </c>
      <c r="K18" s="4" t="s">
        <v>928</v>
      </c>
      <c r="L18" s="4" t="s">
        <v>92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6</v>
      </c>
    </row>
    <row r="3" spans="1:4">
      <c r="A3" s="4" t="s">
        <v>931</v>
      </c>
      <c r="B3" s="4" t="s">
        <v>932</v>
      </c>
    </row>
    <row r="4" spans="1:4">
      <c r="A4" s="4" t="s">
        <v>933</v>
      </c>
      <c r="B4" s="4" t="s">
        <v>934</v>
      </c>
    </row>
    <row r="5" spans="1:4">
      <c r="A5" s="4" t="s">
        <v>935</v>
      </c>
      <c r="B5" s="7" t="n">
        <v>140000</v>
      </c>
      <c r="C5" s="7" t="n">
        <v>124000</v>
      </c>
      <c r="D5" s="7" t="n">
        <v>61000</v>
      </c>
    </row>
    <row r="6" spans="1:4">
      <c r="A6" s="4" t="s">
        <v>936</v>
      </c>
      <c r="B6" s="5" t="n">
        <v>353000</v>
      </c>
      <c r="C6" s="5" t="n">
        <v>15000</v>
      </c>
      <c r="D6" s="5" t="n">
        <v>0</v>
      </c>
    </row>
    <row r="7" spans="1:4">
      <c r="A7" s="4" t="s">
        <v>937</v>
      </c>
      <c r="B7" s="5" t="n">
        <v>800000</v>
      </c>
      <c r="C7" s="5" t="n">
        <v>683000</v>
      </c>
      <c r="D7" s="5" t="n">
        <v>0</v>
      </c>
    </row>
    <row r="8" spans="1:4">
      <c r="A8" s="4" t="s">
        <v>938</v>
      </c>
      <c r="B8" s="7" t="n">
        <v>637560</v>
      </c>
      <c r="C8" s="5" t="n">
        <v>119000</v>
      </c>
    </row>
    <row r="9" spans="1:4">
      <c r="A9" s="4" t="s">
        <v>939</v>
      </c>
      <c r="B9" s="5" t="n">
        <v>3</v>
      </c>
    </row>
    <row r="10" spans="1:4">
      <c r="A10" s="4" t="s">
        <v>940</v>
      </c>
    </row>
    <row r="11" spans="1:4">
      <c r="A11" s="4" t="s">
        <v>430</v>
      </c>
      <c r="B11" s="4" t="s">
        <v>438</v>
      </c>
    </row>
    <row r="12" spans="1:4">
      <c r="A12" s="4" t="s">
        <v>941</v>
      </c>
      <c r="B12" s="7" t="n">
        <v>154000</v>
      </c>
      <c r="C12" s="5" t="n">
        <v>204000</v>
      </c>
      <c r="D12" s="7" t="n">
        <v>0</v>
      </c>
    </row>
    <row r="13" spans="1:4">
      <c r="A13" s="4" t="s">
        <v>429</v>
      </c>
    </row>
    <row r="14" spans="1:4">
      <c r="A14" s="4" t="s">
        <v>430</v>
      </c>
      <c r="B14" s="4" t="s">
        <v>431</v>
      </c>
      <c r="D14" s="4" t="s">
        <v>431</v>
      </c>
    </row>
    <row r="15" spans="1:4">
      <c r="A15" s="4" t="s">
        <v>942</v>
      </c>
      <c r="B15" s="7" t="n">
        <v>10000</v>
      </c>
      <c r="C15" s="7" t="n">
        <v>1000</v>
      </c>
      <c r="D15" s="7" t="n">
        <v>0</v>
      </c>
    </row>
    <row r="16" spans="1:4">
      <c r="A16" s="4" t="s">
        <v>943</v>
      </c>
      <c r="B16" s="5" t="n">
        <v>43931</v>
      </c>
      <c r="C16" s="5" t="n">
        <v>93931</v>
      </c>
    </row>
    <row r="17" spans="1:4">
      <c r="A17" s="4" t="s">
        <v>437</v>
      </c>
    </row>
    <row r="18" spans="1:4">
      <c r="A18" s="4" t="s">
        <v>430</v>
      </c>
      <c r="B18" s="4" t="s">
        <v>438</v>
      </c>
    </row>
    <row r="19" spans="1:4">
      <c r="A19" s="4" t="s">
        <v>943</v>
      </c>
      <c r="B19" s="5" t="n">
        <v>120074</v>
      </c>
      <c r="C19" s="5" t="n">
        <v>126160</v>
      </c>
    </row>
    <row r="20" spans="1:4">
      <c r="A20" s="4" t="s">
        <v>939</v>
      </c>
      <c r="C20" s="5" t="n">
        <v>3</v>
      </c>
    </row>
    <row r="21" spans="1:4">
      <c r="A21" s="4" t="s">
        <v>944</v>
      </c>
    </row>
    <row r="22" spans="1:4">
      <c r="A22" s="4" t="s">
        <v>935</v>
      </c>
      <c r="B22" s="7" t="n">
        <v>515000</v>
      </c>
      <c r="C22" s="7" t="n">
        <v>558000</v>
      </c>
      <c r="D22" s="7" t="n">
        <v>47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7"/>
    <col customWidth="1" max="6" min="6" width="14"/>
  </cols>
  <sheetData>
    <row r="1" spans="1:6">
      <c r="A1" s="1" t="s">
        <v>945</v>
      </c>
      <c r="B1" s="2" t="s">
        <v>1</v>
      </c>
    </row>
    <row r="2" spans="1:6">
      <c r="B2" s="2" t="s">
        <v>2</v>
      </c>
      <c r="C2" s="2" t="s">
        <v>946</v>
      </c>
      <c r="D2" s="2" t="s">
        <v>32</v>
      </c>
      <c r="E2" s="2" t="s">
        <v>947</v>
      </c>
      <c r="F2" s="2" t="s">
        <v>76</v>
      </c>
    </row>
    <row r="3" spans="1:6">
      <c r="A3" s="4" t="s">
        <v>948</v>
      </c>
      <c r="B3" s="5" t="n">
        <v>50000</v>
      </c>
      <c r="D3" s="5" t="n">
        <v>177500</v>
      </c>
      <c r="F3" s="4" t="s">
        <v>59</v>
      </c>
    </row>
    <row r="4" spans="1:6">
      <c r="A4" s="4" t="s">
        <v>940</v>
      </c>
    </row>
    <row r="5" spans="1:6">
      <c r="A5" s="4" t="s">
        <v>949</v>
      </c>
      <c r="B5" s="5" t="n">
        <v>6086</v>
      </c>
      <c r="D5" s="5" t="n">
        <v>9555</v>
      </c>
    </row>
    <row r="6" spans="1:6">
      <c r="A6" s="4" t="s">
        <v>950</v>
      </c>
    </row>
    <row r="7" spans="1:6">
      <c r="A7" s="4" t="s">
        <v>948</v>
      </c>
      <c r="C7" s="5" t="n">
        <v>50000</v>
      </c>
      <c r="E7" s="5" t="n">
        <v>177500</v>
      </c>
    </row>
    <row r="8" spans="1:6">
      <c r="A8" s="4" t="s">
        <v>951</v>
      </c>
      <c r="C8" s="9" t="n">
        <v>26.45</v>
      </c>
      <c r="E8" s="9" t="n">
        <v>22.25</v>
      </c>
    </row>
    <row r="9" spans="1:6">
      <c r="A9" s="4" t="s">
        <v>952</v>
      </c>
      <c r="C9" s="7" t="n">
        <v>244</v>
      </c>
      <c r="E9" s="7" t="n">
        <v>706</v>
      </c>
    </row>
    <row r="10" spans="1:6">
      <c r="A10" s="4" t="s">
        <v>953</v>
      </c>
      <c r="C10" s="9" t="n">
        <v>4.87</v>
      </c>
      <c r="E10" s="9" t="n">
        <v>3.98</v>
      </c>
    </row>
    <row r="11" spans="1:6">
      <c r="A11" s="4" t="s">
        <v>954</v>
      </c>
    </row>
    <row r="12" spans="1:6">
      <c r="A12" s="4" t="s">
        <v>949</v>
      </c>
      <c r="C12" s="5" t="n">
        <v>6086</v>
      </c>
      <c r="E12" s="5" t="n">
        <v>9555</v>
      </c>
    </row>
    <row r="13" spans="1:6">
      <c r="A13" s="4" t="s">
        <v>955</v>
      </c>
      <c r="C13" s="7" t="n">
        <v>161</v>
      </c>
      <c r="E13" s="7" t="n">
        <v>213</v>
      </c>
    </row>
    <row r="14" spans="1:6">
      <c r="A14" s="4" t="s">
        <v>956</v>
      </c>
    </row>
    <row r="15" spans="1:6">
      <c r="A15" s="4" t="s">
        <v>957</v>
      </c>
      <c r="C15" s="4" t="s">
        <v>958</v>
      </c>
      <c r="E15" s="4" t="s">
        <v>958</v>
      </c>
    </row>
    <row r="16" spans="1:6">
      <c r="A16" s="4" t="s">
        <v>959</v>
      </c>
      <c r="C16" s="4" t="s">
        <v>960</v>
      </c>
      <c r="E16" s="4" t="s">
        <v>961</v>
      </c>
    </row>
    <row r="17" spans="1:6">
      <c r="A17" s="4" t="s">
        <v>962</v>
      </c>
      <c r="C17" s="4" t="s">
        <v>963</v>
      </c>
      <c r="E17" s="4" t="s">
        <v>964</v>
      </c>
    </row>
    <row r="18" spans="1:6">
      <c r="A18" s="4" t="s">
        <v>965</v>
      </c>
      <c r="C18" s="4" t="s">
        <v>966</v>
      </c>
      <c r="E18" s="4" t="s">
        <v>967</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32</v>
      </c>
      <c r="D2" s="2" t="s">
        <v>76</v>
      </c>
      <c r="E2" s="2" t="s">
        <v>969</v>
      </c>
    </row>
    <row r="3" spans="1:5">
      <c r="A3" s="4" t="s">
        <v>970</v>
      </c>
      <c r="B3" s="5" t="n">
        <v>177500</v>
      </c>
      <c r="C3" s="4" t="s">
        <v>59</v>
      </c>
      <c r="D3" s="5" t="n">
        <v>14515</v>
      </c>
    </row>
    <row r="4" spans="1:5">
      <c r="A4" s="4" t="s">
        <v>971</v>
      </c>
      <c r="B4" s="9" t="n">
        <v>22.25</v>
      </c>
      <c r="C4" s="4" t="s">
        <v>59</v>
      </c>
      <c r="D4" s="9" t="n">
        <v>14.25</v>
      </c>
    </row>
    <row r="5" spans="1:5">
      <c r="A5" s="4" t="s">
        <v>972</v>
      </c>
      <c r="B5" s="4" t="s">
        <v>973</v>
      </c>
      <c r="C5" s="4" t="s">
        <v>441</v>
      </c>
      <c r="D5" s="4" t="s">
        <v>59</v>
      </c>
      <c r="E5" s="4" t="s">
        <v>974</v>
      </c>
    </row>
    <row r="6" spans="1:5">
      <c r="A6" s="4" t="s">
        <v>975</v>
      </c>
      <c r="B6" s="5" t="n">
        <v>50000</v>
      </c>
      <c r="C6" s="5" t="n">
        <v>177500</v>
      </c>
      <c r="D6" s="4" t="s">
        <v>59</v>
      </c>
    </row>
    <row r="7" spans="1:5">
      <c r="A7" s="4" t="s">
        <v>976</v>
      </c>
      <c r="B7" s="9" t="n">
        <v>26.45</v>
      </c>
      <c r="C7" s="9" t="n">
        <v>22.25</v>
      </c>
      <c r="D7" s="4" t="s">
        <v>59</v>
      </c>
    </row>
    <row r="8" spans="1:5">
      <c r="A8" s="4" t="s">
        <v>977</v>
      </c>
      <c r="B8" s="4" t="s">
        <v>435</v>
      </c>
      <c r="C8" s="4" t="s">
        <v>59</v>
      </c>
      <c r="D8" s="4" t="s">
        <v>59</v>
      </c>
    </row>
    <row r="9" spans="1:5">
      <c r="A9" s="4" t="s">
        <v>978</v>
      </c>
      <c r="B9" s="5" t="n">
        <v>-400</v>
      </c>
      <c r="C9" s="4" t="s">
        <v>59</v>
      </c>
      <c r="D9" s="5" t="n">
        <v>-14515</v>
      </c>
    </row>
    <row r="10" spans="1:5">
      <c r="A10" s="4" t="s">
        <v>979</v>
      </c>
      <c r="B10" s="9" t="n">
        <v>22.25</v>
      </c>
      <c r="C10" s="4" t="s">
        <v>59</v>
      </c>
      <c r="D10" s="9" t="n">
        <v>14.25</v>
      </c>
    </row>
    <row r="11" spans="1:5">
      <c r="A11" s="4" t="s">
        <v>980</v>
      </c>
      <c r="B11" s="4" t="s">
        <v>59</v>
      </c>
      <c r="C11" s="4" t="s">
        <v>59</v>
      </c>
      <c r="D11" s="4" t="s">
        <v>59</v>
      </c>
    </row>
    <row r="12" spans="1:5">
      <c r="A12" s="4" t="s">
        <v>981</v>
      </c>
      <c r="B12" s="4" t="s">
        <v>59</v>
      </c>
      <c r="C12" s="4" t="s">
        <v>59</v>
      </c>
      <c r="D12" s="4" t="s">
        <v>59</v>
      </c>
    </row>
    <row r="13" spans="1:5">
      <c r="A13" s="4" t="s">
        <v>982</v>
      </c>
      <c r="B13" s="5" t="n">
        <v>227100</v>
      </c>
      <c r="C13" s="5" t="n">
        <v>177500</v>
      </c>
      <c r="D13" s="4" t="s">
        <v>59</v>
      </c>
      <c r="E13" s="5" t="n">
        <v>14515</v>
      </c>
    </row>
    <row r="14" spans="1:5">
      <c r="A14" s="4" t="s">
        <v>983</v>
      </c>
      <c r="B14" s="9" t="n">
        <v>23.17</v>
      </c>
      <c r="C14" s="9" t="n">
        <v>22.25</v>
      </c>
      <c r="D14" s="4" t="s">
        <v>59</v>
      </c>
      <c r="E14" s="9" t="n">
        <v>14.25</v>
      </c>
    </row>
    <row r="15" spans="1:5">
      <c r="A15" s="4" t="s">
        <v>984</v>
      </c>
      <c r="B15" s="5" t="n">
        <v>35100</v>
      </c>
      <c r="C15" s="4" t="s">
        <v>59</v>
      </c>
      <c r="D15" s="4" t="s">
        <v>59</v>
      </c>
    </row>
    <row r="16" spans="1:5">
      <c r="A16" s="4" t="s">
        <v>985</v>
      </c>
      <c r="B16" s="9" t="n">
        <v>22.25</v>
      </c>
      <c r="C16" s="4" t="s">
        <v>59</v>
      </c>
      <c r="D16" s="4" t="s">
        <v>59</v>
      </c>
    </row>
    <row r="17" spans="1:5">
      <c r="A17" s="4" t="s">
        <v>986</v>
      </c>
      <c r="B17" s="4" t="s">
        <v>441</v>
      </c>
      <c r="C17" s="4" t="s">
        <v>59</v>
      </c>
      <c r="D17" s="4" t="s">
        <v>59</v>
      </c>
    </row>
    <row r="18" spans="1:5">
      <c r="A18" s="4" t="s">
        <v>987</v>
      </c>
      <c r="B18" s="5" t="n">
        <v>192000</v>
      </c>
      <c r="C18" s="5" t="n">
        <v>177500</v>
      </c>
      <c r="D18" s="4" t="s">
        <v>59</v>
      </c>
    </row>
    <row r="19" spans="1:5">
      <c r="A19" s="4" t="s">
        <v>988</v>
      </c>
      <c r="B19" s="9" t="n">
        <v>23.17</v>
      </c>
      <c r="C19" s="9" t="n">
        <v>22.25</v>
      </c>
      <c r="D19" s="4" t="s">
        <v>59</v>
      </c>
    </row>
    <row r="20" spans="1:5">
      <c r="A20" s="4" t="s">
        <v>989</v>
      </c>
      <c r="B20" s="4" t="s">
        <v>431</v>
      </c>
      <c r="C20" s="4" t="s">
        <v>431</v>
      </c>
      <c r="D20" s="4" t="s">
        <v>5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6</v>
      </c>
    </row>
    <row r="3" spans="1:4">
      <c r="A3" s="4" t="s">
        <v>991</v>
      </c>
      <c r="C3" s="4" t="s">
        <v>59</v>
      </c>
    </row>
    <row r="4" spans="1:4">
      <c r="A4" s="4" t="s">
        <v>992</v>
      </c>
      <c r="C4" s="4" t="s">
        <v>59</v>
      </c>
    </row>
    <row r="5" spans="1:4">
      <c r="A5" s="4" t="s">
        <v>993</v>
      </c>
      <c r="D5" s="4" t="s">
        <v>59</v>
      </c>
    </row>
    <row r="6" spans="1:4">
      <c r="A6" s="4" t="s">
        <v>991</v>
      </c>
      <c r="D6" s="4" t="s">
        <v>59</v>
      </c>
    </row>
    <row r="7" spans="1:4">
      <c r="A7" s="4" t="s">
        <v>992</v>
      </c>
      <c r="D7" s="4" t="s">
        <v>59</v>
      </c>
    </row>
    <row r="8" spans="1:4">
      <c r="A8" s="4" t="s">
        <v>940</v>
      </c>
    </row>
    <row r="9" spans="1:4">
      <c r="A9" s="4" t="s">
        <v>991</v>
      </c>
      <c r="B9" s="5" t="n">
        <v>9555</v>
      </c>
    </row>
    <row r="10" spans="1:4">
      <c r="A10" s="4" t="s">
        <v>992</v>
      </c>
      <c r="B10" s="9" t="n">
        <v>22.25</v>
      </c>
    </row>
    <row r="11" spans="1:4">
      <c r="A11" s="4" t="s">
        <v>993</v>
      </c>
      <c r="B11" s="4" t="s">
        <v>438</v>
      </c>
      <c r="C11" s="4" t="s">
        <v>438</v>
      </c>
    </row>
    <row r="12" spans="1:4">
      <c r="A12" s="4" t="s">
        <v>949</v>
      </c>
      <c r="B12" s="5" t="n">
        <v>6086</v>
      </c>
      <c r="C12" s="5" t="n">
        <v>9555</v>
      </c>
    </row>
    <row r="13" spans="1:4">
      <c r="A13" s="4" t="s">
        <v>976</v>
      </c>
      <c r="B13" s="9" t="n">
        <v>26.45</v>
      </c>
      <c r="C13" s="9" t="n">
        <v>22.25</v>
      </c>
    </row>
    <row r="14" spans="1:4">
      <c r="A14" s="4" t="s">
        <v>977</v>
      </c>
      <c r="B14" s="4" t="s">
        <v>438</v>
      </c>
      <c r="C14" s="4" t="s">
        <v>438</v>
      </c>
    </row>
    <row r="15" spans="1:4">
      <c r="A15" s="4" t="s">
        <v>994</v>
      </c>
      <c r="B15" s="5" t="n">
        <v>-9555</v>
      </c>
      <c r="C15" s="4" t="s">
        <v>59</v>
      </c>
    </row>
    <row r="16" spans="1:4">
      <c r="A16" s="4" t="s">
        <v>995</v>
      </c>
      <c r="B16" s="9" t="n">
        <v>-22.25</v>
      </c>
      <c r="C16" s="4" t="s">
        <v>59</v>
      </c>
    </row>
    <row r="17" spans="1:4">
      <c r="A17" s="4" t="s">
        <v>996</v>
      </c>
      <c r="B17" s="4" t="s">
        <v>438</v>
      </c>
      <c r="C17" s="4" t="s">
        <v>59</v>
      </c>
    </row>
    <row r="18" spans="1:4">
      <c r="A18" s="4" t="s">
        <v>980</v>
      </c>
      <c r="B18" s="4" t="s">
        <v>59</v>
      </c>
      <c r="C18" s="4" t="s">
        <v>59</v>
      </c>
    </row>
    <row r="19" spans="1:4">
      <c r="A19" s="4" t="s">
        <v>981</v>
      </c>
      <c r="B19" s="4" t="s">
        <v>59</v>
      </c>
      <c r="C19" s="4" t="s">
        <v>59</v>
      </c>
    </row>
    <row r="20" spans="1:4">
      <c r="A20" s="4" t="s">
        <v>991</v>
      </c>
      <c r="B20" s="5" t="n">
        <v>6086</v>
      </c>
      <c r="C20" s="5" t="n">
        <v>9555</v>
      </c>
    </row>
    <row r="21" spans="1:4">
      <c r="A21" s="4" t="s">
        <v>992</v>
      </c>
      <c r="B21" s="9" t="n">
        <v>26.45</v>
      </c>
      <c r="C21" s="9" t="n">
        <v>22.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998</v>
      </c>
      <c r="B2" s="7" t="n">
        <v>138523</v>
      </c>
      <c r="C2" s="7" t="n">
        <v>112754</v>
      </c>
    </row>
    <row r="3" spans="1:3">
      <c r="A3" s="4" t="s">
        <v>999</v>
      </c>
    </row>
    <row r="4" spans="1:3">
      <c r="A4" s="4" t="s">
        <v>998</v>
      </c>
      <c r="B4" s="5" t="n">
        <v>36657</v>
      </c>
      <c r="C4" s="5" t="n">
        <v>18316</v>
      </c>
    </row>
    <row r="5" spans="1:3">
      <c r="A5" s="4" t="s">
        <v>1000</v>
      </c>
    </row>
    <row r="6" spans="1:3">
      <c r="A6" s="4" t="s">
        <v>998</v>
      </c>
      <c r="B6" s="5" t="n">
        <v>2471</v>
      </c>
      <c r="C6" s="5" t="n">
        <v>1358</v>
      </c>
    </row>
    <row r="7" spans="1:3">
      <c r="A7" s="4" t="s">
        <v>1001</v>
      </c>
    </row>
    <row r="8" spans="1:3">
      <c r="A8" s="4" t="s">
        <v>998</v>
      </c>
      <c r="B8" s="5" t="n">
        <v>21363</v>
      </c>
      <c r="C8" s="5" t="n">
        <v>21144</v>
      </c>
    </row>
    <row r="9" spans="1:3">
      <c r="A9" s="4" t="s">
        <v>1002</v>
      </c>
    </row>
    <row r="10" spans="1:3">
      <c r="A10" s="4" t="s">
        <v>998</v>
      </c>
      <c r="B10" s="5" t="n">
        <v>5905</v>
      </c>
      <c r="C10" s="5" t="n">
        <v>5810</v>
      </c>
    </row>
    <row r="11" spans="1:3">
      <c r="A11" s="4" t="s">
        <v>1003</v>
      </c>
    </row>
    <row r="12" spans="1:3">
      <c r="A12" s="4" t="s">
        <v>998</v>
      </c>
      <c r="B12" s="5" t="n">
        <v>5680</v>
      </c>
      <c r="C12" s="5" t="n">
        <v>6051</v>
      </c>
    </row>
    <row r="13" spans="1:3">
      <c r="A13" s="4" t="s">
        <v>1004</v>
      </c>
    </row>
    <row r="14" spans="1:3">
      <c r="A14" s="4" t="s">
        <v>998</v>
      </c>
      <c r="B14" s="5" t="n">
        <v>14722</v>
      </c>
      <c r="C14" s="5" t="n">
        <v>14491</v>
      </c>
    </row>
    <row r="15" spans="1:3">
      <c r="A15" s="4" t="s">
        <v>1005</v>
      </c>
    </row>
    <row r="16" spans="1:3">
      <c r="A16" s="4" t="s">
        <v>998</v>
      </c>
      <c r="B16" s="7" t="n">
        <v>51725</v>
      </c>
      <c r="C16" s="7" t="n">
        <v>455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76</v>
      </c>
    </row>
    <row r="3" spans="1:4">
      <c r="A3" s="4" t="s">
        <v>1007</v>
      </c>
      <c r="B3" s="4" t="s">
        <v>1008</v>
      </c>
      <c r="C3" s="4" t="s">
        <v>1008</v>
      </c>
    </row>
    <row r="4" spans="1:4">
      <c r="A4" s="4" t="s">
        <v>1009</v>
      </c>
      <c r="B4" s="4" t="s">
        <v>1010</v>
      </c>
      <c r="C4" s="4" t="s">
        <v>1010</v>
      </c>
      <c r="D4" s="4" t="s">
        <v>932</v>
      </c>
    </row>
    <row r="5" spans="1:4">
      <c r="A5" s="4" t="s">
        <v>1011</v>
      </c>
      <c r="B5" s="4" t="s">
        <v>1012</v>
      </c>
      <c r="C5" s="4" t="s">
        <v>1012</v>
      </c>
      <c r="D5" s="4" t="s">
        <v>1012</v>
      </c>
    </row>
    <row r="6" spans="1:4">
      <c r="A6" s="4" t="s">
        <v>1013</v>
      </c>
      <c r="B6" s="4" t="s">
        <v>932</v>
      </c>
      <c r="C6" s="4" t="s">
        <v>932</v>
      </c>
    </row>
    <row r="7" spans="1:4">
      <c r="A7" s="4" t="s">
        <v>1014</v>
      </c>
      <c r="B7" s="7" t="n">
        <v>250</v>
      </c>
    </row>
    <row r="8" spans="1:4">
      <c r="A8" s="4" t="s">
        <v>1015</v>
      </c>
      <c r="B8" s="5" t="n">
        <v>10</v>
      </c>
    </row>
    <row r="9" spans="1:4">
      <c r="A9" s="4" t="s">
        <v>1016</v>
      </c>
      <c r="B9" s="7" t="n">
        <v>15</v>
      </c>
    </row>
    <row r="10" spans="1:4">
      <c r="A10" s="4" t="s">
        <v>1017</v>
      </c>
      <c r="B10" s="4" t="s">
        <v>1018</v>
      </c>
      <c r="C10" s="4" t="s">
        <v>1018</v>
      </c>
    </row>
    <row r="11" spans="1:4">
      <c r="A11" s="4" t="s">
        <v>1019</v>
      </c>
      <c r="B11" s="7" t="n">
        <v>50</v>
      </c>
    </row>
    <row r="12" spans="1:4">
      <c r="A12" s="4" t="s">
        <v>1020</v>
      </c>
    </row>
    <row r="13" spans="1:4">
      <c r="A13" s="4" t="s">
        <v>1011</v>
      </c>
      <c r="C13" s="4" t="s">
        <v>1012</v>
      </c>
      <c r="D13" s="4" t="s">
        <v>1010</v>
      </c>
    </row>
    <row r="14" spans="1:4">
      <c r="A14" s="4" t="s">
        <v>1013</v>
      </c>
      <c r="C14" s="4" t="s">
        <v>1021</v>
      </c>
      <c r="D14" s="4" t="s">
        <v>932</v>
      </c>
    </row>
    <row r="15" spans="1:4">
      <c r="A15" s="4" t="s">
        <v>1022</v>
      </c>
      <c r="B15" s="4" t="s">
        <v>1023</v>
      </c>
    </row>
    <row r="16" spans="1:4">
      <c r="A16" s="4" t="s">
        <v>1024</v>
      </c>
      <c r="C16" s="4" t="s">
        <v>1025</v>
      </c>
    </row>
    <row r="17" spans="1:4">
      <c r="A17" s="4" t="s">
        <v>1017</v>
      </c>
      <c r="C17" s="4" t="s">
        <v>1018</v>
      </c>
    </row>
    <row r="18" spans="1:4">
      <c r="A18" s="4" t="s">
        <v>1026</v>
      </c>
    </row>
    <row r="19" spans="1:4">
      <c r="A19" s="4" t="s">
        <v>1027</v>
      </c>
      <c r="B19" s="4" t="s">
        <v>1028</v>
      </c>
    </row>
    <row r="20" spans="1:4">
      <c r="A20" s="4" t="s">
        <v>1029</v>
      </c>
    </row>
    <row r="21" spans="1:4">
      <c r="A21" s="4" t="s">
        <v>1027</v>
      </c>
      <c r="B21" s="4" t="s">
        <v>1030</v>
      </c>
    </row>
    <row r="22" spans="1:4">
      <c r="A22" s="4" t="s">
        <v>1031</v>
      </c>
    </row>
    <row r="23" spans="1:4">
      <c r="A23" s="4" t="s">
        <v>1027</v>
      </c>
      <c r="B23" s="4" t="s">
        <v>1032</v>
      </c>
    </row>
    <row r="24" spans="1:4">
      <c r="A24" s="4" t="s">
        <v>1033</v>
      </c>
    </row>
    <row r="25" spans="1:4">
      <c r="A25" s="4" t="s">
        <v>1009</v>
      </c>
      <c r="B25" s="4" t="s">
        <v>1034</v>
      </c>
    </row>
    <row r="26" spans="1:4">
      <c r="A26" s="4" t="s">
        <v>1011</v>
      </c>
      <c r="B26" s="4" t="s">
        <v>1035</v>
      </c>
    </row>
    <row r="27" spans="1:4">
      <c r="A27" s="4" t="s">
        <v>1027</v>
      </c>
      <c r="B27" s="4" t="s">
        <v>1036</v>
      </c>
    </row>
    <row r="28" spans="1:4">
      <c r="A28" s="4" t="s">
        <v>1037</v>
      </c>
      <c r="B28" s="4" t="s">
        <v>10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2</v>
      </c>
      <c r="D1" s="2" t="s">
        <v>76</v>
      </c>
    </row>
    <row r="2" spans="1:4">
      <c r="A2" s="3" t="s">
        <v>1040</v>
      </c>
    </row>
    <row r="3" spans="1:4">
      <c r="A3" s="4" t="s">
        <v>1041</v>
      </c>
      <c r="B3" s="7" t="n">
        <v>81845</v>
      </c>
      <c r="C3" s="7" t="n">
        <v>78702</v>
      </c>
    </row>
    <row r="4" spans="1:4">
      <c r="A4" s="4" t="s">
        <v>1041</v>
      </c>
      <c r="B4" s="4" t="s">
        <v>1042</v>
      </c>
      <c r="C4" s="4" t="s">
        <v>1043</v>
      </c>
    </row>
    <row r="5" spans="1:4">
      <c r="A5" s="4" t="s">
        <v>1044</v>
      </c>
      <c r="B5" s="7" t="n">
        <v>27533</v>
      </c>
      <c r="C5" s="7" t="n">
        <v>27597</v>
      </c>
    </row>
    <row r="6" spans="1:4">
      <c r="A6" s="4" t="s">
        <v>1044</v>
      </c>
      <c r="B6" s="4" t="s">
        <v>1008</v>
      </c>
      <c r="C6" s="4" t="s">
        <v>1008</v>
      </c>
    </row>
    <row r="7" spans="1:4">
      <c r="A7" s="4" t="s">
        <v>1045</v>
      </c>
      <c r="B7" s="7" t="n">
        <v>39770</v>
      </c>
      <c r="C7" s="7" t="n">
        <v>39862</v>
      </c>
    </row>
    <row r="8" spans="1:4">
      <c r="A8" s="4" t="s">
        <v>1045</v>
      </c>
      <c r="B8" s="4" t="s">
        <v>1025</v>
      </c>
      <c r="C8" s="4" t="s">
        <v>1025</v>
      </c>
    </row>
    <row r="9" spans="1:4">
      <c r="A9" s="3" t="s">
        <v>1046</v>
      </c>
    </row>
    <row r="10" spans="1:4">
      <c r="A10" s="4" t="s">
        <v>1041</v>
      </c>
      <c r="B10" s="7" t="n">
        <v>81845</v>
      </c>
      <c r="C10" s="7" t="n">
        <v>78702</v>
      </c>
    </row>
    <row r="11" spans="1:4">
      <c r="A11" s="4" t="s">
        <v>1041</v>
      </c>
      <c r="B11" s="4" t="s">
        <v>1042</v>
      </c>
      <c r="C11" s="4" t="s">
        <v>1043</v>
      </c>
    </row>
    <row r="12" spans="1:4">
      <c r="A12" s="4" t="s">
        <v>1044</v>
      </c>
      <c r="B12" s="7" t="n">
        <v>36711</v>
      </c>
      <c r="C12" s="7" t="n">
        <v>36795</v>
      </c>
    </row>
    <row r="13" spans="1:4">
      <c r="A13" s="4" t="s">
        <v>1044</v>
      </c>
      <c r="B13" s="4" t="s">
        <v>1010</v>
      </c>
      <c r="C13" s="4" t="s">
        <v>1010</v>
      </c>
      <c r="D13" s="4" t="s">
        <v>932</v>
      </c>
    </row>
    <row r="14" spans="1:4">
      <c r="A14" s="4" t="s">
        <v>1045</v>
      </c>
      <c r="B14" s="7" t="n">
        <v>48947</v>
      </c>
      <c r="C14" s="7" t="n">
        <v>49060</v>
      </c>
    </row>
    <row r="15" spans="1:4">
      <c r="A15" s="4" t="s">
        <v>1045</v>
      </c>
      <c r="B15" s="4" t="s">
        <v>1012</v>
      </c>
      <c r="C15" s="4" t="s">
        <v>1012</v>
      </c>
    </row>
    <row r="16" spans="1:4">
      <c r="A16" s="3" t="s">
        <v>1047</v>
      </c>
    </row>
    <row r="17" spans="1:4">
      <c r="A17" s="4" t="s">
        <v>1041</v>
      </c>
      <c r="B17" s="7" t="n">
        <v>89497</v>
      </c>
      <c r="C17" s="7" t="n">
        <v>85192</v>
      </c>
    </row>
    <row r="18" spans="1:4">
      <c r="A18" s="4" t="s">
        <v>1041</v>
      </c>
      <c r="B18" s="4" t="s">
        <v>1048</v>
      </c>
      <c r="C18" s="4" t="s">
        <v>1049</v>
      </c>
    </row>
    <row r="19" spans="1:4">
      <c r="A19" s="4" t="s">
        <v>1044</v>
      </c>
      <c r="B19" s="7" t="n">
        <v>48947</v>
      </c>
      <c r="C19" s="7" t="n">
        <v>49060</v>
      </c>
    </row>
    <row r="20" spans="1:4">
      <c r="A20" s="4" t="s">
        <v>1044</v>
      </c>
      <c r="B20" s="4" t="s">
        <v>1012</v>
      </c>
      <c r="C20" s="4" t="s">
        <v>1012</v>
      </c>
      <c r="D20" s="4" t="s">
        <v>1012</v>
      </c>
    </row>
    <row r="21" spans="1:4">
      <c r="A21" s="4" t="s">
        <v>1045</v>
      </c>
      <c r="B21" s="7" t="n">
        <v>61184</v>
      </c>
      <c r="C21" s="7" t="n">
        <v>61326</v>
      </c>
    </row>
    <row r="22" spans="1:4">
      <c r="A22" s="4" t="s">
        <v>1045</v>
      </c>
      <c r="B22" s="4" t="s">
        <v>1018</v>
      </c>
      <c r="C22" s="4" t="s">
        <v>1018</v>
      </c>
    </row>
    <row r="23" spans="1:4">
      <c r="A23" s="3" t="s">
        <v>1050</v>
      </c>
    </row>
    <row r="24" spans="1:4">
      <c r="A24" s="4" t="s">
        <v>1041</v>
      </c>
      <c r="B24" s="7" t="n">
        <v>81845</v>
      </c>
      <c r="C24" s="7" t="n">
        <v>78702</v>
      </c>
    </row>
    <row r="25" spans="1:4">
      <c r="A25" s="4" t="s">
        <v>1041</v>
      </c>
      <c r="B25" s="4" t="s">
        <v>1051</v>
      </c>
      <c r="C25" s="4" t="s">
        <v>1052</v>
      </c>
    </row>
    <row r="26" spans="1:4">
      <c r="A26" s="4" t="s">
        <v>1044</v>
      </c>
      <c r="B26" s="7" t="n">
        <v>33390</v>
      </c>
      <c r="C26" s="7" t="n">
        <v>32777</v>
      </c>
    </row>
    <row r="27" spans="1:4">
      <c r="A27" s="4" t="s">
        <v>1044</v>
      </c>
      <c r="B27" s="4" t="s">
        <v>932</v>
      </c>
      <c r="C27" s="4" t="s">
        <v>932</v>
      </c>
    </row>
    <row r="28" spans="1:4">
      <c r="A28" s="4" t="s">
        <v>1045</v>
      </c>
      <c r="B28" s="7" t="n">
        <v>41738</v>
      </c>
      <c r="C28" s="7" t="n">
        <v>40972</v>
      </c>
    </row>
    <row r="29" spans="1:4">
      <c r="A29" s="4" t="s">
        <v>1045</v>
      </c>
      <c r="B29" s="4" t="s">
        <v>1021</v>
      </c>
      <c r="C29" s="4" t="s">
        <v>10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53</v>
      </c>
      <c r="B1" s="2" t="s">
        <v>1</v>
      </c>
    </row>
    <row r="2" spans="1:4">
      <c r="B2" s="2" t="s">
        <v>2</v>
      </c>
      <c r="C2" s="2" t="s">
        <v>32</v>
      </c>
      <c r="D2" s="2" t="s">
        <v>76</v>
      </c>
    </row>
    <row r="3" spans="1:4">
      <c r="A3" s="4" t="s">
        <v>1054</v>
      </c>
      <c r="B3" s="7" t="n">
        <v>581000</v>
      </c>
      <c r="C3" s="7" t="n">
        <v>543000</v>
      </c>
      <c r="D3" s="7" t="n">
        <v>48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27</v>
      </c>
    </row>
    <row r="2" spans="1:2">
      <c r="A2" s="5" t="n">
        <v>2017</v>
      </c>
      <c r="B2" s="7" t="n">
        <v>472</v>
      </c>
    </row>
    <row r="3" spans="1:2">
      <c r="A3" s="5" t="n">
        <v>2018</v>
      </c>
      <c r="B3" s="5" t="n">
        <v>376</v>
      </c>
    </row>
    <row r="4" spans="1:2">
      <c r="A4" s="5" t="n">
        <v>2019</v>
      </c>
      <c r="B4" s="5" t="n">
        <v>199</v>
      </c>
    </row>
    <row r="5" spans="1:2">
      <c r="A5" s="5" t="n">
        <v>2020</v>
      </c>
      <c r="B5" s="5" t="n">
        <v>127</v>
      </c>
    </row>
    <row r="6" spans="1:2">
      <c r="A6" s="5" t="n">
        <v>2021</v>
      </c>
      <c r="B6" s="5" t="n">
        <v>100</v>
      </c>
    </row>
    <row r="7" spans="1:2">
      <c r="A7" s="4" t="s">
        <v>1056</v>
      </c>
      <c r="B7" s="5" t="n">
        <v>557</v>
      </c>
    </row>
    <row r="8" spans="1:2">
      <c r="A8" s="4" t="s">
        <v>147</v>
      </c>
      <c r="B8" s="7" t="n">
        <v>18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6</v>
      </c>
    </row>
    <row r="3" spans="1:4">
      <c r="A3" s="3" t="s">
        <v>169</v>
      </c>
    </row>
    <row r="4" spans="1:4">
      <c r="A4" s="4" t="s">
        <v>129</v>
      </c>
      <c r="B4" s="7" t="n">
        <v>7580</v>
      </c>
      <c r="C4" s="7" t="n">
        <v>8420</v>
      </c>
      <c r="D4" s="7" t="n">
        <v>4292</v>
      </c>
    </row>
    <row r="5" spans="1:4">
      <c r="A5" s="3" t="s">
        <v>170</v>
      </c>
    </row>
    <row r="6" spans="1:4">
      <c r="A6" s="4" t="s">
        <v>171</v>
      </c>
      <c r="B6" s="5" t="n">
        <v>232</v>
      </c>
      <c r="C6" s="5" t="n">
        <v>677</v>
      </c>
      <c r="D6" s="5" t="n">
        <v>1240</v>
      </c>
    </row>
    <row r="7" spans="1:4">
      <c r="A7" s="4" t="s">
        <v>172</v>
      </c>
      <c r="B7" s="5" t="n">
        <v>3092</v>
      </c>
      <c r="C7" s="5" t="n">
        <v>2572</v>
      </c>
      <c r="D7" s="5" t="n">
        <v>763</v>
      </c>
    </row>
    <row r="8" spans="1:4">
      <c r="A8" s="4" t="s">
        <v>173</v>
      </c>
      <c r="B8" s="5" t="n">
        <v>2040</v>
      </c>
      <c r="C8" s="5" t="n">
        <v>2005</v>
      </c>
      <c r="D8" s="4" t="s">
        <v>59</v>
      </c>
    </row>
    <row r="9" spans="1:4">
      <c r="A9" s="4" t="s">
        <v>97</v>
      </c>
      <c r="B9" s="5" t="n">
        <v>-478</v>
      </c>
      <c r="C9" s="5" t="n">
        <v>-474</v>
      </c>
      <c r="D9" s="5" t="n">
        <v>-273</v>
      </c>
    </row>
    <row r="10" spans="1:4">
      <c r="A10" s="4" t="s">
        <v>174</v>
      </c>
      <c r="B10" s="5" t="n">
        <v>18949</v>
      </c>
      <c r="C10" s="5" t="n">
        <v>58607</v>
      </c>
      <c r="D10" s="5" t="n">
        <v>16922</v>
      </c>
    </row>
    <row r="11" spans="1:4">
      <c r="A11" s="4" t="s">
        <v>175</v>
      </c>
      <c r="B11" s="5" t="n">
        <v>-18578</v>
      </c>
      <c r="C11" s="5" t="n">
        <v>-20123</v>
      </c>
      <c r="D11" s="5" t="n">
        <v>-16470</v>
      </c>
    </row>
    <row r="12" spans="1:4">
      <c r="A12" s="4" t="s">
        <v>176</v>
      </c>
      <c r="B12" s="5" t="n">
        <v>-659</v>
      </c>
      <c r="C12" s="5" t="n">
        <v>-358</v>
      </c>
      <c r="D12" s="5" t="n">
        <v>-452</v>
      </c>
    </row>
    <row r="13" spans="1:4">
      <c r="A13" s="4" t="s">
        <v>177</v>
      </c>
      <c r="B13" s="5" t="n">
        <v>-168</v>
      </c>
      <c r="C13" s="4" t="s">
        <v>59</v>
      </c>
      <c r="D13" s="5" t="n">
        <v>-60</v>
      </c>
    </row>
    <row r="14" spans="1:4">
      <c r="A14" s="4" t="s">
        <v>178</v>
      </c>
      <c r="B14" s="5" t="n">
        <v>9</v>
      </c>
      <c r="C14" s="5" t="n">
        <v>-285</v>
      </c>
      <c r="D14" s="5" t="n">
        <v>-840</v>
      </c>
    </row>
    <row r="15" spans="1:4">
      <c r="A15" s="4" t="s">
        <v>179</v>
      </c>
      <c r="B15" s="5" t="n">
        <v>353</v>
      </c>
      <c r="C15" s="5" t="n">
        <v>15</v>
      </c>
      <c r="D15" s="4" t="s">
        <v>59</v>
      </c>
    </row>
    <row r="16" spans="1:4">
      <c r="A16" s="4" t="s">
        <v>180</v>
      </c>
      <c r="B16" s="5" t="n">
        <v>-21</v>
      </c>
      <c r="C16" s="5" t="n">
        <v>116</v>
      </c>
      <c r="D16" s="5" t="n">
        <v>-677</v>
      </c>
    </row>
    <row r="17" spans="1:4">
      <c r="A17" s="4" t="s">
        <v>181</v>
      </c>
      <c r="B17" s="5" t="n">
        <v>-566</v>
      </c>
      <c r="C17" s="4" t="s">
        <v>59</v>
      </c>
      <c r="D17" s="4" t="s">
        <v>59</v>
      </c>
    </row>
    <row r="18" spans="1:4">
      <c r="A18" s="4" t="s">
        <v>182</v>
      </c>
      <c r="B18" s="5" t="n">
        <v>-67</v>
      </c>
      <c r="C18" s="5" t="n">
        <v>-19</v>
      </c>
      <c r="D18" s="5" t="n">
        <v>1218</v>
      </c>
    </row>
    <row r="19" spans="1:4">
      <c r="A19" s="4" t="s">
        <v>183</v>
      </c>
      <c r="B19" s="5" t="n">
        <v>-283</v>
      </c>
      <c r="C19" s="5" t="n">
        <v>3071</v>
      </c>
      <c r="D19" s="5" t="n">
        <v>-577</v>
      </c>
    </row>
    <row r="20" spans="1:4">
      <c r="A20" s="4" t="s">
        <v>184</v>
      </c>
      <c r="B20" s="5" t="n">
        <v>29</v>
      </c>
      <c r="C20" s="5" t="n">
        <v>-43</v>
      </c>
      <c r="D20" s="5" t="n">
        <v>82</v>
      </c>
    </row>
    <row r="21" spans="1:4">
      <c r="A21" s="4" t="s">
        <v>185</v>
      </c>
      <c r="B21" s="5" t="n">
        <v>-1181</v>
      </c>
      <c r="C21" s="5" t="n">
        <v>-2618</v>
      </c>
      <c r="D21" s="5" t="n">
        <v>-7569</v>
      </c>
    </row>
    <row r="22" spans="1:4">
      <c r="A22" s="4" t="s">
        <v>186</v>
      </c>
      <c r="B22" s="5" t="n">
        <v>10283</v>
      </c>
      <c r="C22" s="5" t="n">
        <v>51563</v>
      </c>
      <c r="D22" s="5" t="n">
        <v>-2401</v>
      </c>
    </row>
    <row r="23" spans="1:4">
      <c r="A23" s="3" t="s">
        <v>187</v>
      </c>
    </row>
    <row r="24" spans="1:4">
      <c r="A24" s="4" t="s">
        <v>188</v>
      </c>
      <c r="B24" s="5" t="n">
        <v>63958</v>
      </c>
      <c r="C24" s="5" t="n">
        <v>37204</v>
      </c>
      <c r="D24" s="5" t="n">
        <v>62632</v>
      </c>
    </row>
    <row r="25" spans="1:4">
      <c r="A25" s="4" t="s">
        <v>189</v>
      </c>
      <c r="B25" s="5" t="n">
        <v>-77868</v>
      </c>
      <c r="C25" s="5" t="n">
        <v>-28276</v>
      </c>
      <c r="D25" s="5" t="n">
        <v>-52144</v>
      </c>
    </row>
    <row r="26" spans="1:4">
      <c r="A26" s="4" t="s">
        <v>190</v>
      </c>
      <c r="B26" s="5" t="n">
        <v>844</v>
      </c>
      <c r="C26" s="5" t="n">
        <v>0</v>
      </c>
      <c r="D26" s="5" t="n">
        <v>18712</v>
      </c>
    </row>
    <row r="27" spans="1:4">
      <c r="A27" s="4" t="s">
        <v>188</v>
      </c>
      <c r="B27" s="4" t="s">
        <v>59</v>
      </c>
      <c r="C27" s="5" t="n">
        <v>500</v>
      </c>
      <c r="D27" s="5" t="n">
        <v>495</v>
      </c>
    </row>
    <row r="28" spans="1:4">
      <c r="A28" s="4" t="s">
        <v>191</v>
      </c>
      <c r="B28" s="5" t="n">
        <v>-3655</v>
      </c>
      <c r="C28" s="5" t="n">
        <v>-38165</v>
      </c>
      <c r="D28" s="5" t="n">
        <v>-308417</v>
      </c>
    </row>
    <row r="29" spans="1:4">
      <c r="A29" s="4" t="s">
        <v>192</v>
      </c>
      <c r="B29" s="5" t="n">
        <v>-2541</v>
      </c>
      <c r="C29" s="5" t="n">
        <v>-604</v>
      </c>
      <c r="D29" s="5" t="n">
        <v>-6564</v>
      </c>
    </row>
    <row r="30" spans="1:4">
      <c r="A30" s="4" t="s">
        <v>193</v>
      </c>
      <c r="B30" s="4" t="s">
        <v>59</v>
      </c>
      <c r="C30" s="4" t="s">
        <v>59</v>
      </c>
      <c r="D30" s="5" t="n">
        <v>74</v>
      </c>
    </row>
    <row r="31" spans="1:4">
      <c r="A31" s="4" t="s">
        <v>194</v>
      </c>
      <c r="B31" s="5" t="n">
        <v>1869</v>
      </c>
      <c r="C31" s="5" t="n">
        <v>830</v>
      </c>
      <c r="D31" s="5" t="n">
        <v>2445</v>
      </c>
    </row>
    <row r="32" spans="1:4">
      <c r="A32" s="4" t="s">
        <v>195</v>
      </c>
      <c r="B32" s="5" t="n">
        <v>160</v>
      </c>
      <c r="C32" s="5" t="n">
        <v>-435</v>
      </c>
      <c r="D32" s="5" t="n">
        <v>-1620</v>
      </c>
    </row>
    <row r="33" spans="1:4">
      <c r="A33" s="4" t="s">
        <v>196</v>
      </c>
      <c r="B33" s="4" t="s">
        <v>59</v>
      </c>
      <c r="C33" s="4" t="s">
        <v>59</v>
      </c>
      <c r="D33" s="5" t="n">
        <v>-8760</v>
      </c>
    </row>
    <row r="34" spans="1:4">
      <c r="A34" s="4" t="s">
        <v>197</v>
      </c>
      <c r="B34" s="5" t="n">
        <v>-17233</v>
      </c>
      <c r="C34" s="5" t="n">
        <v>-28946</v>
      </c>
      <c r="D34" s="5" t="n">
        <v>-293147</v>
      </c>
    </row>
    <row r="35" spans="1:4">
      <c r="A35" s="3" t="s">
        <v>198</v>
      </c>
    </row>
    <row r="36" spans="1:4">
      <c r="A36" s="4" t="s">
        <v>199</v>
      </c>
      <c r="B36" s="5" t="n">
        <v>18919</v>
      </c>
      <c r="C36" s="5" t="n">
        <v>-18195</v>
      </c>
      <c r="D36" s="5" t="n">
        <v>217159</v>
      </c>
    </row>
    <row r="37" spans="1:4">
      <c r="A37" s="4" t="s">
        <v>200</v>
      </c>
      <c r="B37" s="5" t="n">
        <v>-5421</v>
      </c>
      <c r="C37" s="5" t="n">
        <v>-14236</v>
      </c>
      <c r="D37" s="5" t="n">
        <v>31300</v>
      </c>
    </row>
    <row r="38" spans="1:4">
      <c r="A38" s="4" t="s">
        <v>201</v>
      </c>
      <c r="B38" s="4" t="s">
        <v>59</v>
      </c>
      <c r="C38" s="5" t="n">
        <v>-15136</v>
      </c>
      <c r="D38" s="5" t="n">
        <v>-1029</v>
      </c>
    </row>
    <row r="39" spans="1:4">
      <c r="A39" s="4" t="s">
        <v>202</v>
      </c>
      <c r="B39" s="4" t="s">
        <v>59</v>
      </c>
      <c r="C39" s="5" t="n">
        <v>28000</v>
      </c>
      <c r="D39" s="5" t="n">
        <v>12165</v>
      </c>
    </row>
    <row r="40" spans="1:4">
      <c r="A40" s="4" t="s">
        <v>203</v>
      </c>
      <c r="B40" s="5" t="n">
        <v>-3592</v>
      </c>
      <c r="C40" s="5" t="n">
        <v>-3461</v>
      </c>
      <c r="D40" s="5" t="n">
        <v>-2333</v>
      </c>
    </row>
    <row r="41" spans="1:4">
      <c r="A41" s="4" t="s">
        <v>204</v>
      </c>
      <c r="B41" s="5" t="n">
        <v>-14</v>
      </c>
      <c r="C41" s="4" t="s">
        <v>59</v>
      </c>
      <c r="D41" s="5" t="n">
        <v>-2896</v>
      </c>
    </row>
    <row r="42" spans="1:4">
      <c r="A42" s="4" t="s">
        <v>205</v>
      </c>
      <c r="B42" s="4" t="s">
        <v>59</v>
      </c>
      <c r="C42" s="4" t="s">
        <v>59</v>
      </c>
      <c r="D42" s="5" t="n">
        <v>36310</v>
      </c>
    </row>
    <row r="43" spans="1:4">
      <c r="A43" s="4" t="s">
        <v>154</v>
      </c>
      <c r="B43" s="4" t="s">
        <v>59</v>
      </c>
      <c r="C43" s="4" t="s">
        <v>59</v>
      </c>
      <c r="D43" s="5" t="n">
        <v>206</v>
      </c>
    </row>
    <row r="44" spans="1:4">
      <c r="A44" s="4" t="s">
        <v>206</v>
      </c>
      <c r="B44" s="5" t="n">
        <v>9892</v>
      </c>
      <c r="C44" s="5" t="n">
        <v>-23028</v>
      </c>
      <c r="D44" s="5" t="n">
        <v>290882</v>
      </c>
    </row>
    <row r="45" spans="1:4">
      <c r="A45" s="4" t="s">
        <v>207</v>
      </c>
      <c r="B45" s="5" t="n">
        <v>2942</v>
      </c>
      <c r="C45" s="5" t="n">
        <v>-411</v>
      </c>
      <c r="D45" s="5" t="n">
        <v>-4666</v>
      </c>
    </row>
    <row r="46" spans="1:4">
      <c r="A46" s="4" t="s">
        <v>208</v>
      </c>
      <c r="B46" s="5" t="n">
        <v>11340</v>
      </c>
      <c r="C46" s="5" t="n">
        <v>11751</v>
      </c>
      <c r="D46" s="5" t="n">
        <v>16417</v>
      </c>
    </row>
    <row r="47" spans="1:4">
      <c r="A47" s="4" t="s">
        <v>209</v>
      </c>
      <c r="B47" s="5" t="n">
        <v>14282</v>
      </c>
      <c r="C47" s="5" t="n">
        <v>11340</v>
      </c>
      <c r="D47" s="5" t="n">
        <v>11751</v>
      </c>
    </row>
    <row r="48" spans="1:4">
      <c r="A48" s="3" t="s">
        <v>210</v>
      </c>
    </row>
    <row r="49" spans="1:4">
      <c r="A49" s="4" t="s">
        <v>211</v>
      </c>
      <c r="B49" s="5" t="n">
        <v>2841</v>
      </c>
      <c r="C49" s="5" t="n">
        <v>2759</v>
      </c>
    </row>
    <row r="50" spans="1:4">
      <c r="A50" s="4" t="s">
        <v>212</v>
      </c>
      <c r="B50" s="5" t="n">
        <v>2720</v>
      </c>
      <c r="C50" s="5" t="n">
        <v>2268</v>
      </c>
      <c r="D50" s="5" t="n">
        <v>1795</v>
      </c>
    </row>
    <row r="51" spans="1:4">
      <c r="A51" s="4" t="s">
        <v>213</v>
      </c>
      <c r="B51" s="5" t="n">
        <v>3236</v>
      </c>
      <c r="C51" s="5" t="n">
        <v>542</v>
      </c>
      <c r="D51" s="5" t="n">
        <v>1578</v>
      </c>
    </row>
    <row r="52" spans="1:4">
      <c r="A52" s="4" t="s">
        <v>214</v>
      </c>
      <c r="B52" s="7" t="n">
        <v>2350</v>
      </c>
      <c r="C52" s="4" t="s">
        <v>59</v>
      </c>
      <c r="D52" s="4" t="s">
        <v>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v>
      </c>
      <c r="C1" s="2" t="s">
        <v>32</v>
      </c>
      <c r="D1" s="2" t="s">
        <v>76</v>
      </c>
    </row>
    <row r="2" spans="1:4">
      <c r="A2" s="4" t="s">
        <v>1058</v>
      </c>
      <c r="B2" s="7" t="n">
        <v>9701000</v>
      </c>
      <c r="C2" s="7" t="n">
        <v>14616000</v>
      </c>
      <c r="D2" s="7" t="n">
        <v>9391000</v>
      </c>
    </row>
    <row r="3" spans="1:4">
      <c r="A3" s="4" t="s">
        <v>1059</v>
      </c>
      <c r="B3" s="5" t="n">
        <v>3753000</v>
      </c>
      <c r="C3" s="5" t="n">
        <v>1600000</v>
      </c>
    </row>
    <row r="4" spans="1:4">
      <c r="A4" s="4" t="s">
        <v>1060</v>
      </c>
      <c r="B4" s="7" t="n">
        <v>1160000</v>
      </c>
      <c r="C4" s="7" t="n">
        <v>417000</v>
      </c>
      <c r="D4" s="7" t="n">
        <v>873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4" t="s">
        <v>520</v>
      </c>
      <c r="B2" s="7" t="n">
        <v>106208</v>
      </c>
      <c r="C2" s="7" t="n">
        <v>95863</v>
      </c>
    </row>
    <row r="3" spans="1:3">
      <c r="A3" s="4" t="s">
        <v>1062</v>
      </c>
    </row>
    <row r="4" spans="1:3">
      <c r="A4" s="4" t="s">
        <v>520</v>
      </c>
      <c r="B4" s="5" t="n">
        <v>66156</v>
      </c>
      <c r="C4" s="5" t="n">
        <v>51188</v>
      </c>
    </row>
    <row r="5" spans="1:3">
      <c r="A5" s="4" t="s">
        <v>1063</v>
      </c>
    </row>
    <row r="6" spans="1:3">
      <c r="A6" s="4" t="s">
        <v>520</v>
      </c>
      <c r="B6" s="5" t="n">
        <v>35735</v>
      </c>
      <c r="C6" s="5" t="n">
        <v>40074</v>
      </c>
    </row>
    <row r="7" spans="1:3">
      <c r="A7" s="4" t="s">
        <v>1064</v>
      </c>
    </row>
    <row r="8" spans="1:3">
      <c r="A8" s="4" t="s">
        <v>520</v>
      </c>
      <c r="B8" s="5" t="n">
        <v>2619</v>
      </c>
      <c r="C8" s="5" t="n">
        <v>3403</v>
      </c>
    </row>
    <row r="9" spans="1:3">
      <c r="A9" s="4" t="s">
        <v>1065</v>
      </c>
    </row>
    <row r="10" spans="1:3">
      <c r="A10" s="4" t="s">
        <v>520</v>
      </c>
      <c r="B10" s="5" t="n">
        <v>507</v>
      </c>
      <c r="C10" s="5" t="n">
        <v>513</v>
      </c>
    </row>
    <row r="11" spans="1:3">
      <c r="A11" s="4" t="s">
        <v>1066</v>
      </c>
    </row>
    <row r="12" spans="1:3">
      <c r="A12" s="4" t="s">
        <v>520</v>
      </c>
      <c r="B12" s="7" t="n">
        <v>1191</v>
      </c>
      <c r="C12" s="7" t="n">
        <v>6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067</v>
      </c>
      <c r="C1" s="2" t="s">
        <v>1</v>
      </c>
    </row>
    <row r="2" spans="1:5">
      <c r="C2" s="2" t="s">
        <v>2</v>
      </c>
      <c r="D2" s="2" t="s">
        <v>32</v>
      </c>
      <c r="E2" s="2" t="s">
        <v>76</v>
      </c>
    </row>
    <row r="3" spans="1:5">
      <c r="A3" s="4" t="s">
        <v>1058</v>
      </c>
      <c r="C3" s="7" t="n">
        <v>9701</v>
      </c>
      <c r="D3" s="7" t="n">
        <v>14616</v>
      </c>
      <c r="E3" s="7" t="n">
        <v>9391</v>
      </c>
    </row>
    <row r="4" spans="1:5">
      <c r="A4" s="4" t="s">
        <v>1068</v>
      </c>
    </row>
    <row r="5" spans="1:5">
      <c r="A5" s="4" t="s">
        <v>1069</v>
      </c>
      <c r="B5" s="4" t="s">
        <v>133</v>
      </c>
      <c r="C5" s="4" t="s">
        <v>1018</v>
      </c>
    </row>
    <row r="6" spans="1:5">
      <c r="A6" s="4" t="s">
        <v>1070</v>
      </c>
    </row>
    <row r="7" spans="1:5">
      <c r="A7" s="4" t="s">
        <v>1069</v>
      </c>
      <c r="B7" s="4" t="s">
        <v>133</v>
      </c>
      <c r="C7" s="4" t="s">
        <v>1018</v>
      </c>
    </row>
    <row r="8" spans="1:5">
      <c r="A8" s="4" t="s">
        <v>1071</v>
      </c>
    </row>
    <row r="9" spans="1:5">
      <c r="A9" s="4" t="s">
        <v>1058</v>
      </c>
      <c r="C9" s="7" t="n">
        <v>2497</v>
      </c>
      <c r="D9" s="5" t="n">
        <v>1155</v>
      </c>
    </row>
    <row r="10" spans="1:5">
      <c r="A10" s="4" t="s">
        <v>1072</v>
      </c>
    </row>
    <row r="11" spans="1:5">
      <c r="A11" s="4" t="s">
        <v>1069</v>
      </c>
      <c r="C11" s="4" t="s">
        <v>1073</v>
      </c>
    </row>
    <row r="12" spans="1:5">
      <c r="A12" s="4" t="s">
        <v>1074</v>
      </c>
    </row>
    <row r="13" spans="1:5">
      <c r="A13" s="4" t="s">
        <v>1075</v>
      </c>
      <c r="C13" s="4" t="s">
        <v>59</v>
      </c>
      <c r="D13" s="7" t="n">
        <v>111</v>
      </c>
    </row>
    <row r="14" spans="1:5">
      <c r="A14" s="4" t="s">
        <v>1076</v>
      </c>
    </row>
    <row r="15" spans="1:5">
      <c r="A15" s="4" t="s">
        <v>1069</v>
      </c>
      <c r="C15" s="4" t="s">
        <v>1077</v>
      </c>
    </row>
    <row r="16" spans="1:5"/>
    <row r="17" spans="1:5">
      <c r="A17" s="4" t="s">
        <v>133</v>
      </c>
      <c r="B17" s="4" t="s">
        <v>1078</v>
      </c>
    </row>
  </sheetData>
  <mergeCells count="3">
    <mergeCell ref="A1:B2"/>
    <mergeCell ref="A16:D16"/>
    <mergeCell ref="B17:D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4" t="s">
        <v>1080</v>
      </c>
      <c r="B2" s="7" t="n">
        <v>106208</v>
      </c>
      <c r="C2" s="7" t="n">
        <v>95863</v>
      </c>
    </row>
    <row r="3" spans="1:3">
      <c r="A3" s="4" t="s">
        <v>1081</v>
      </c>
    </row>
    <row r="4" spans="1:3">
      <c r="A4" s="4" t="s">
        <v>1080</v>
      </c>
      <c r="B4" s="5" t="n">
        <v>106208</v>
      </c>
      <c r="C4" s="5" t="n">
        <v>95863</v>
      </c>
    </row>
    <row r="5" spans="1:3">
      <c r="A5" s="4" t="s">
        <v>1082</v>
      </c>
    </row>
    <row r="6" spans="1:3">
      <c r="A6" s="4" t="s">
        <v>1080</v>
      </c>
      <c r="B6" s="5" t="n">
        <v>106208</v>
      </c>
      <c r="C6" s="5" t="n">
        <v>95863</v>
      </c>
    </row>
    <row r="7" spans="1:3">
      <c r="A7" s="4" t="s">
        <v>1083</v>
      </c>
    </row>
    <row r="8" spans="1:3">
      <c r="A8" s="4" t="s">
        <v>34</v>
      </c>
      <c r="B8" s="5" t="n">
        <v>7699</v>
      </c>
      <c r="C8" s="5" t="n">
        <v>2316</v>
      </c>
    </row>
    <row r="9" spans="1:3">
      <c r="A9" s="4" t="s">
        <v>35</v>
      </c>
      <c r="B9" s="5" t="n">
        <v>6583</v>
      </c>
      <c r="C9" s="5" t="n">
        <v>9024</v>
      </c>
    </row>
    <row r="10" spans="1:3">
      <c r="A10" s="4" t="s">
        <v>1084</v>
      </c>
    </row>
    <row r="11" spans="1:3">
      <c r="A11" s="4" t="s">
        <v>34</v>
      </c>
      <c r="B11" s="5" t="n">
        <v>7699</v>
      </c>
      <c r="C11" s="5" t="n">
        <v>2316</v>
      </c>
    </row>
    <row r="12" spans="1:3">
      <c r="A12" s="4" t="s">
        <v>35</v>
      </c>
      <c r="B12" s="5" t="n">
        <v>6583</v>
      </c>
      <c r="C12" s="5" t="n">
        <v>9024</v>
      </c>
    </row>
    <row r="13" spans="1:3">
      <c r="A13" s="4" t="s">
        <v>1085</v>
      </c>
    </row>
    <row r="14" spans="1:3">
      <c r="A14" s="4" t="s">
        <v>38</v>
      </c>
      <c r="B14" s="5" t="n">
        <v>674094</v>
      </c>
      <c r="C14" s="5" t="n">
        <v>676864</v>
      </c>
    </row>
    <row r="15" spans="1:3">
      <c r="A15" s="4" t="s">
        <v>54</v>
      </c>
      <c r="B15" s="5" t="n">
        <v>28000</v>
      </c>
      <c r="C15" s="5" t="n">
        <v>28000</v>
      </c>
    </row>
    <row r="16" spans="1:3">
      <c r="A16" s="4" t="s">
        <v>1086</v>
      </c>
    </row>
    <row r="17" spans="1:3">
      <c r="A17" s="4" t="s">
        <v>38</v>
      </c>
      <c r="B17" s="5" t="n">
        <v>684777</v>
      </c>
      <c r="C17" s="5" t="n">
        <v>692373</v>
      </c>
    </row>
    <row r="18" spans="1:3">
      <c r="A18" s="4" t="s">
        <v>54</v>
      </c>
      <c r="B18" s="5" t="n">
        <v>28098</v>
      </c>
      <c r="C18" s="5" t="n">
        <v>27830</v>
      </c>
    </row>
    <row r="19" spans="1:3">
      <c r="A19" s="4" t="s">
        <v>1087</v>
      </c>
    </row>
    <row r="20" spans="1:3">
      <c r="A20" s="4" t="s">
        <v>1088</v>
      </c>
      <c r="B20" s="5" t="n">
        <v>3665</v>
      </c>
      <c r="C20" s="5" t="n">
        <v>3824</v>
      </c>
    </row>
    <row r="21" spans="1:3">
      <c r="A21" s="4" t="s">
        <v>40</v>
      </c>
      <c r="B21" s="5" t="n">
        <v>18687</v>
      </c>
      <c r="C21" s="5" t="n">
        <v>18209</v>
      </c>
    </row>
    <row r="22" spans="1:3">
      <c r="A22" s="4" t="s">
        <v>1089</v>
      </c>
      <c r="B22" s="5" t="n">
        <v>2441</v>
      </c>
      <c r="C22" s="5" t="n">
        <v>2419</v>
      </c>
    </row>
    <row r="23" spans="1:3">
      <c r="A23" s="4" t="s">
        <v>85</v>
      </c>
      <c r="B23" s="5" t="n">
        <v>698218</v>
      </c>
      <c r="C23" s="5" t="n">
        <v>679299</v>
      </c>
    </row>
    <row r="24" spans="1:3">
      <c r="A24" s="4" t="s">
        <v>1090</v>
      </c>
      <c r="B24" s="5" t="n">
        <v>27027</v>
      </c>
      <c r="C24" s="5" t="n">
        <v>32448</v>
      </c>
    </row>
    <row r="25" spans="1:3">
      <c r="A25" s="4" t="s">
        <v>1091</v>
      </c>
      <c r="B25" s="5" t="n">
        <v>334</v>
      </c>
      <c r="C25" s="5" t="n">
        <v>305</v>
      </c>
    </row>
    <row r="26" spans="1:3">
      <c r="A26" s="4" t="s">
        <v>1092</v>
      </c>
    </row>
    <row r="27" spans="1:3">
      <c r="A27" s="4" t="s">
        <v>1088</v>
      </c>
      <c r="B27" s="5" t="n">
        <v>3665</v>
      </c>
      <c r="C27" s="5" t="n">
        <v>3824</v>
      </c>
    </row>
    <row r="28" spans="1:3">
      <c r="A28" s="4" t="s">
        <v>40</v>
      </c>
      <c r="B28" s="5" t="n">
        <v>18687</v>
      </c>
      <c r="C28" s="5" t="n">
        <v>18209</v>
      </c>
    </row>
    <row r="29" spans="1:3">
      <c r="A29" s="4" t="s">
        <v>1089</v>
      </c>
      <c r="B29" s="5" t="n">
        <v>2441</v>
      </c>
      <c r="C29" s="5" t="n">
        <v>2419</v>
      </c>
    </row>
    <row r="30" spans="1:3">
      <c r="A30" s="4" t="s">
        <v>85</v>
      </c>
      <c r="B30" s="5" t="n">
        <v>697806</v>
      </c>
      <c r="C30" s="5" t="n">
        <v>678921</v>
      </c>
    </row>
    <row r="31" spans="1:3">
      <c r="A31" s="4" t="s">
        <v>1090</v>
      </c>
      <c r="B31" s="5" t="n">
        <v>27027</v>
      </c>
      <c r="C31" s="5" t="n">
        <v>32448</v>
      </c>
    </row>
    <row r="32" spans="1:3">
      <c r="A32" s="4" t="s">
        <v>1091</v>
      </c>
      <c r="B32" s="7" t="n">
        <v>334</v>
      </c>
      <c r="C32" s="7" t="n">
        <v>3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76</v>
      </c>
    </row>
    <row r="3" spans="1:4">
      <c r="A3" s="3" t="s">
        <v>1094</v>
      </c>
    </row>
    <row r="4" spans="1:4">
      <c r="A4" s="4" t="s">
        <v>1095</v>
      </c>
      <c r="B4" s="7" t="n">
        <v>540</v>
      </c>
      <c r="C4" s="7" t="n">
        <v>380</v>
      </c>
      <c r="D4" s="7" t="n">
        <v>217</v>
      </c>
    </row>
    <row r="5" spans="1:4">
      <c r="A5" s="4" t="s">
        <v>1096</v>
      </c>
      <c r="B5" s="5" t="n">
        <v>381</v>
      </c>
      <c r="C5" s="5" t="n">
        <v>341</v>
      </c>
      <c r="D5" s="5" t="n">
        <v>328</v>
      </c>
    </row>
    <row r="6" spans="1:4">
      <c r="A6" s="4" t="s">
        <v>1097</v>
      </c>
      <c r="B6" s="5" t="n">
        <v>213</v>
      </c>
      <c r="C6" s="5" t="n">
        <v>209</v>
      </c>
      <c r="D6" s="5" t="n">
        <v>159</v>
      </c>
    </row>
    <row r="7" spans="1:4">
      <c r="A7" s="4" t="s">
        <v>1098</v>
      </c>
      <c r="B7" s="5" t="n">
        <v>391</v>
      </c>
      <c r="C7" s="5" t="n">
        <v>346</v>
      </c>
      <c r="D7" s="5" t="n">
        <v>237</v>
      </c>
    </row>
    <row r="8" spans="1:4">
      <c r="A8" s="4" t="s">
        <v>1099</v>
      </c>
      <c r="B8" s="5" t="n">
        <v>129</v>
      </c>
      <c r="C8" s="5" t="n">
        <v>128</v>
      </c>
      <c r="D8" s="5" t="n">
        <v>81</v>
      </c>
    </row>
    <row r="9" spans="1:4">
      <c r="A9" s="4" t="s">
        <v>1100</v>
      </c>
      <c r="B9" s="5" t="n">
        <v>192</v>
      </c>
      <c r="C9" s="5" t="n">
        <v>184</v>
      </c>
      <c r="D9" s="5" t="n">
        <v>156</v>
      </c>
    </row>
    <row r="10" spans="1:4">
      <c r="A10" s="4" t="s">
        <v>1101</v>
      </c>
      <c r="B10" s="5" t="n">
        <v>320</v>
      </c>
      <c r="C10" s="5" t="n">
        <v>311</v>
      </c>
      <c r="D10" s="5" t="n">
        <v>244</v>
      </c>
    </row>
    <row r="11" spans="1:4">
      <c r="A11" s="4" t="s">
        <v>1102</v>
      </c>
      <c r="B11" s="5" t="n">
        <v>117</v>
      </c>
      <c r="C11" s="5" t="n">
        <v>126</v>
      </c>
      <c r="D11" s="5" t="n">
        <v>86</v>
      </c>
    </row>
    <row r="12" spans="1:4">
      <c r="A12" s="4" t="s">
        <v>1103</v>
      </c>
      <c r="B12" s="5" t="n">
        <v>151</v>
      </c>
      <c r="C12" s="5" t="n">
        <v>173</v>
      </c>
      <c r="D12" s="5" t="n">
        <v>95</v>
      </c>
    </row>
    <row r="13" spans="1:4">
      <c r="A13" s="4" t="s">
        <v>1104</v>
      </c>
      <c r="B13" s="5" t="n">
        <v>38</v>
      </c>
      <c r="C13" s="5" t="n">
        <v>51</v>
      </c>
      <c r="D13" s="5" t="n">
        <v>29</v>
      </c>
    </row>
    <row r="14" spans="1:4">
      <c r="A14" s="4" t="s">
        <v>1105</v>
      </c>
      <c r="B14" s="5" t="n">
        <v>880</v>
      </c>
      <c r="C14" s="5" t="n">
        <v>864</v>
      </c>
      <c r="D14" s="5" t="n">
        <v>457</v>
      </c>
    </row>
    <row r="15" spans="1:4">
      <c r="A15" s="4" t="s">
        <v>1106</v>
      </c>
      <c r="B15" s="7" t="n">
        <v>3352</v>
      </c>
      <c r="C15" s="7" t="n">
        <v>3113</v>
      </c>
      <c r="D15" s="7" t="n">
        <v>20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1108</v>
      </c>
      <c r="J3" s="7" t="n">
        <v>168</v>
      </c>
      <c r="K3" s="4" t="s">
        <v>59</v>
      </c>
      <c r="L3" s="7" t="n">
        <v>60</v>
      </c>
    </row>
    <row r="4" spans="1:12">
      <c r="A4" s="4" t="s">
        <v>1109</v>
      </c>
      <c r="B4" s="7" t="n">
        <v>857</v>
      </c>
      <c r="C4" s="7" t="n">
        <v>607</v>
      </c>
      <c r="D4" s="7" t="n">
        <v>790</v>
      </c>
      <c r="E4" s="7" t="n">
        <v>858</v>
      </c>
      <c r="F4" s="7" t="n">
        <v>675</v>
      </c>
      <c r="G4" s="7" t="n">
        <v>904</v>
      </c>
      <c r="H4" s="7" t="n">
        <v>924</v>
      </c>
      <c r="I4" s="7" t="n">
        <v>940</v>
      </c>
      <c r="J4" s="5" t="n">
        <v>3112</v>
      </c>
      <c r="K4" s="5" t="n">
        <v>3443</v>
      </c>
      <c r="L4" s="5" t="n">
        <v>1609</v>
      </c>
    </row>
    <row r="5" spans="1:12">
      <c r="A5" s="4" t="s">
        <v>1110</v>
      </c>
    </row>
    <row r="6" spans="1:12">
      <c r="A6" s="4" t="s">
        <v>1108</v>
      </c>
      <c r="J6" s="5" t="n">
        <v>168</v>
      </c>
      <c r="K6" s="4" t="s">
        <v>59</v>
      </c>
      <c r="L6" s="5" t="n">
        <v>35</v>
      </c>
    </row>
    <row r="7" spans="1:12">
      <c r="A7" s="4" t="s">
        <v>1109</v>
      </c>
      <c r="J7" s="5" t="n">
        <v>60</v>
      </c>
      <c r="K7" s="7" t="n">
        <v>3</v>
      </c>
      <c r="L7" s="5" t="n">
        <v>-195</v>
      </c>
    </row>
    <row r="8" spans="1:12">
      <c r="A8" s="4" t="s">
        <v>140</v>
      </c>
    </row>
    <row r="9" spans="1:12">
      <c r="A9" s="4" t="s">
        <v>1108</v>
      </c>
      <c r="J9" s="5" t="n">
        <v>168</v>
      </c>
      <c r="L9" s="5" t="n">
        <v>60</v>
      </c>
    </row>
    <row r="10" spans="1:12">
      <c r="A10" s="4" t="s">
        <v>1109</v>
      </c>
      <c r="J10" s="5" t="n">
        <v>57</v>
      </c>
      <c r="L10" s="5" t="n">
        <v>20</v>
      </c>
    </row>
    <row r="11" spans="1:12">
      <c r="A11" s="4" t="s">
        <v>1111</v>
      </c>
    </row>
    <row r="12" spans="1:12">
      <c r="A12" s="4" t="s">
        <v>1108</v>
      </c>
      <c r="J12" s="5" t="n">
        <v>168</v>
      </c>
      <c r="L12" s="5" t="n">
        <v>35</v>
      </c>
    </row>
    <row r="13" spans="1:12">
      <c r="A13" s="4" t="s">
        <v>1109</v>
      </c>
      <c r="J13" s="7" t="n">
        <v>57</v>
      </c>
      <c r="L13" s="7" t="n">
        <v>1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2</v>
      </c>
      <c r="C1" s="2" t="s">
        <v>32</v>
      </c>
      <c r="D1" s="2" t="s">
        <v>76</v>
      </c>
      <c r="E1" s="2" t="s">
        <v>969</v>
      </c>
    </row>
    <row r="2" spans="1:5">
      <c r="A2" s="4" t="s">
        <v>1113</v>
      </c>
      <c r="B2" s="7" t="n">
        <v>6583</v>
      </c>
      <c r="C2" s="7" t="n">
        <v>9024</v>
      </c>
    </row>
    <row r="3" spans="1:5">
      <c r="A3" s="4" t="s">
        <v>1080</v>
      </c>
      <c r="B3" s="5" t="n">
        <v>106208</v>
      </c>
      <c r="C3" s="5" t="n">
        <v>95863</v>
      </c>
    </row>
    <row r="4" spans="1:5">
      <c r="A4" s="4" t="s">
        <v>44</v>
      </c>
      <c r="B4" s="5" t="n">
        <v>846075</v>
      </c>
      <c r="C4" s="5" t="n">
        <v>830677</v>
      </c>
    </row>
    <row r="5" spans="1:5">
      <c r="A5" s="3" t="s">
        <v>1114</v>
      </c>
    </row>
    <row r="6" spans="1:5">
      <c r="A6" s="4" t="s">
        <v>1115</v>
      </c>
      <c r="B6" s="5" t="n">
        <v>89469</v>
      </c>
      <c r="C6" s="5" t="n">
        <v>86896</v>
      </c>
      <c r="D6" s="7" t="n">
        <v>81912</v>
      </c>
      <c r="E6" s="7" t="n">
        <v>45005</v>
      </c>
    </row>
    <row r="7" spans="1:5">
      <c r="A7" s="4" t="s">
        <v>66</v>
      </c>
      <c r="B7" s="5" t="n">
        <v>846075</v>
      </c>
      <c r="C7" s="5" t="n">
        <v>830677</v>
      </c>
    </row>
    <row r="8" spans="1:5">
      <c r="A8" s="4" t="s">
        <v>1110</v>
      </c>
    </row>
    <row r="9" spans="1:5">
      <c r="A9" s="4" t="s">
        <v>1113</v>
      </c>
      <c r="B9" s="5" t="n">
        <v>132</v>
      </c>
      <c r="C9" s="5" t="n">
        <v>124</v>
      </c>
    </row>
    <row r="10" spans="1:5">
      <c r="A10" s="4" t="s">
        <v>1080</v>
      </c>
      <c r="B10" s="5" t="n">
        <v>1191</v>
      </c>
      <c r="C10" s="5" t="n">
        <v>685</v>
      </c>
    </row>
    <row r="11" spans="1:5">
      <c r="A11" s="4" t="s">
        <v>1116</v>
      </c>
      <c r="B11" s="5" t="n">
        <v>87099</v>
      </c>
      <c r="C11" s="5" t="n">
        <v>85302</v>
      </c>
    </row>
    <row r="12" spans="1:5">
      <c r="A12" s="4" t="s">
        <v>496</v>
      </c>
      <c r="B12" s="5" t="n">
        <v>1099</v>
      </c>
      <c r="C12" s="5" t="n">
        <v>814</v>
      </c>
    </row>
    <row r="13" spans="1:5">
      <c r="A13" s="4" t="s">
        <v>44</v>
      </c>
      <c r="B13" s="5" t="n">
        <v>89521</v>
      </c>
      <c r="C13" s="5" t="n">
        <v>86925</v>
      </c>
    </row>
    <row r="14" spans="1:5">
      <c r="A14" s="3" t="s">
        <v>1114</v>
      </c>
    </row>
    <row r="15" spans="1:5">
      <c r="A15" s="4" t="s">
        <v>499</v>
      </c>
      <c r="B15" s="5" t="n">
        <v>52</v>
      </c>
      <c r="C15" s="5" t="n">
        <v>29</v>
      </c>
    </row>
    <row r="16" spans="1:5">
      <c r="A16" s="4" t="s">
        <v>1115</v>
      </c>
      <c r="B16" s="5" t="n">
        <v>89469</v>
      </c>
      <c r="C16" s="5" t="n">
        <v>86896</v>
      </c>
    </row>
    <row r="17" spans="1:5">
      <c r="A17" s="4" t="s">
        <v>66</v>
      </c>
      <c r="B17" s="7" t="n">
        <v>89521</v>
      </c>
      <c r="C17" s="7" t="n">
        <v>869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123</v>
      </c>
      <c r="J1" s="2" t="s">
        <v>1</v>
      </c>
    </row>
    <row r="2" spans="1:12">
      <c r="B2" s="2" t="s">
        <v>2</v>
      </c>
      <c r="C2" s="2" t="s">
        <v>124</v>
      </c>
      <c r="D2" s="2" t="s">
        <v>4</v>
      </c>
      <c r="E2" s="2" t="s">
        <v>125</v>
      </c>
      <c r="F2" s="2" t="s">
        <v>32</v>
      </c>
      <c r="G2" s="2" t="s">
        <v>126</v>
      </c>
      <c r="H2" s="2" t="s">
        <v>127</v>
      </c>
      <c r="I2" s="2" t="s">
        <v>128</v>
      </c>
      <c r="J2" s="2" t="s">
        <v>2</v>
      </c>
      <c r="K2" s="2" t="s">
        <v>32</v>
      </c>
      <c r="L2" s="2" t="s">
        <v>76</v>
      </c>
    </row>
    <row r="3" spans="1:12">
      <c r="A3" s="4" t="s">
        <v>1118</v>
      </c>
      <c r="B3" s="7" t="n">
        <v>1825</v>
      </c>
      <c r="C3" s="7" t="n">
        <v>1821</v>
      </c>
      <c r="D3" s="7" t="n">
        <v>1868</v>
      </c>
      <c r="E3" s="7" t="n">
        <v>1848</v>
      </c>
      <c r="F3" s="7" t="n">
        <v>2058</v>
      </c>
      <c r="G3" s="7" t="n">
        <v>1905</v>
      </c>
      <c r="H3" s="7" t="n">
        <v>1806</v>
      </c>
      <c r="I3" s="7" t="n">
        <v>1826</v>
      </c>
      <c r="J3" s="7" t="n">
        <v>7362</v>
      </c>
      <c r="K3" s="7" t="n">
        <v>7595</v>
      </c>
      <c r="L3" s="7" t="n">
        <v>3818</v>
      </c>
    </row>
    <row r="4" spans="1:12">
      <c r="A4" s="4" t="s">
        <v>1119</v>
      </c>
      <c r="B4" s="5" t="n">
        <v>6011</v>
      </c>
      <c r="C4" s="5" t="n">
        <v>6165</v>
      </c>
      <c r="D4" s="5" t="n">
        <v>6088</v>
      </c>
      <c r="E4" s="5" t="n">
        <v>5514</v>
      </c>
      <c r="F4" s="5" t="n">
        <v>5787</v>
      </c>
      <c r="G4" s="5" t="n">
        <v>5860</v>
      </c>
      <c r="H4" s="5" t="n">
        <v>5535</v>
      </c>
      <c r="I4" s="5" t="n">
        <v>5747</v>
      </c>
      <c r="J4" s="5" t="n">
        <v>23778</v>
      </c>
      <c r="K4" s="5" t="n">
        <v>22929</v>
      </c>
      <c r="L4" s="5" t="n">
        <v>16798</v>
      </c>
    </row>
    <row r="5" spans="1:12">
      <c r="A5" s="4" t="s">
        <v>114</v>
      </c>
      <c r="B5" s="5" t="n">
        <v>857</v>
      </c>
      <c r="C5" s="5" t="n">
        <v>607</v>
      </c>
      <c r="D5" s="5" t="n">
        <v>790</v>
      </c>
      <c r="E5" s="5" t="n">
        <v>858</v>
      </c>
      <c r="F5" s="5" t="n">
        <v>675</v>
      </c>
      <c r="G5" s="5" t="n">
        <v>904</v>
      </c>
      <c r="H5" s="5" t="n">
        <v>924</v>
      </c>
      <c r="I5" s="5" t="n">
        <v>940</v>
      </c>
      <c r="J5" s="5" t="n">
        <v>3112</v>
      </c>
      <c r="K5" s="5" t="n">
        <v>3443</v>
      </c>
      <c r="L5" s="5" t="n">
        <v>1609</v>
      </c>
    </row>
    <row r="6" spans="1:12">
      <c r="A6" s="4" t="s">
        <v>129</v>
      </c>
      <c r="B6" s="7" t="n">
        <v>2022</v>
      </c>
      <c r="C6" s="7" t="n">
        <v>1575</v>
      </c>
      <c r="D6" s="7" t="n">
        <v>1938</v>
      </c>
      <c r="E6" s="7" t="n">
        <v>2045</v>
      </c>
      <c r="F6" s="7" t="n">
        <v>1757</v>
      </c>
      <c r="G6" s="7" t="n">
        <v>2128</v>
      </c>
      <c r="H6" s="7" t="n">
        <v>2240</v>
      </c>
      <c r="I6" s="7" t="n">
        <v>2295</v>
      </c>
      <c r="J6" s="5" t="n">
        <v>7580</v>
      </c>
      <c r="K6" s="5" t="n">
        <v>8420</v>
      </c>
      <c r="L6" s="5" t="n">
        <v>4292</v>
      </c>
    </row>
    <row r="7" spans="1:12">
      <c r="A7" s="4" t="s">
        <v>1110</v>
      </c>
    </row>
    <row r="8" spans="1:12">
      <c r="A8" s="4" t="s">
        <v>1120</v>
      </c>
      <c r="J8" s="5" t="n">
        <v>31</v>
      </c>
      <c r="K8" s="5" t="n">
        <v>27</v>
      </c>
      <c r="L8" s="5" t="n">
        <v>28</v>
      </c>
    </row>
    <row r="9" spans="1:12">
      <c r="A9" s="4" t="s">
        <v>1121</v>
      </c>
      <c r="J9" s="5" t="n">
        <v>3892</v>
      </c>
      <c r="K9" s="5" t="n">
        <v>3461</v>
      </c>
      <c r="L9" s="5" t="n">
        <v>4607</v>
      </c>
    </row>
    <row r="10" spans="1:12">
      <c r="A10" s="4" t="s">
        <v>1118</v>
      </c>
      <c r="J10" s="5" t="n">
        <v>168</v>
      </c>
      <c r="K10" s="4" t="s">
        <v>59</v>
      </c>
      <c r="L10" s="5" t="n">
        <v>35</v>
      </c>
    </row>
    <row r="11" spans="1:12">
      <c r="A11" s="4" t="s">
        <v>1119</v>
      </c>
      <c r="J11" s="4" t="s">
        <v>59</v>
      </c>
      <c r="K11" s="4" t="s">
        <v>59</v>
      </c>
      <c r="L11" s="5" t="n">
        <v>1972</v>
      </c>
    </row>
    <row r="12" spans="1:12">
      <c r="A12" s="4" t="s">
        <v>1122</v>
      </c>
      <c r="J12" s="5" t="n">
        <v>4091</v>
      </c>
      <c r="K12" s="5" t="n">
        <v>3488</v>
      </c>
      <c r="L12" s="5" t="n">
        <v>2698</v>
      </c>
    </row>
    <row r="13" spans="1:12">
      <c r="A13" s="4" t="s">
        <v>1123</v>
      </c>
      <c r="J13" s="5" t="n">
        <v>3549</v>
      </c>
      <c r="K13" s="5" t="n">
        <v>4935</v>
      </c>
      <c r="L13" s="5" t="n">
        <v>1399</v>
      </c>
    </row>
    <row r="14" spans="1:12">
      <c r="A14" s="4" t="s">
        <v>113</v>
      </c>
      <c r="J14" s="5" t="n">
        <v>7640</v>
      </c>
      <c r="K14" s="5" t="n">
        <v>8423</v>
      </c>
      <c r="L14" s="5" t="n">
        <v>4097</v>
      </c>
    </row>
    <row r="15" spans="1:12">
      <c r="A15" s="4" t="s">
        <v>114</v>
      </c>
      <c r="J15" s="5" t="n">
        <v>60</v>
      </c>
      <c r="K15" s="5" t="n">
        <v>3</v>
      </c>
      <c r="L15" s="5" t="n">
        <v>-195</v>
      </c>
    </row>
    <row r="16" spans="1:12">
      <c r="A16" s="4" t="s">
        <v>129</v>
      </c>
      <c r="J16" s="7" t="n">
        <v>7580</v>
      </c>
      <c r="K16" s="7" t="n">
        <v>8420</v>
      </c>
      <c r="L16" s="7" t="n">
        <v>429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4</v>
      </c>
      <c r="C1" s="2" t="s">
        <v>123</v>
      </c>
      <c r="K1" s="2" t="s">
        <v>1</v>
      </c>
    </row>
    <row r="2" spans="1:13">
      <c r="C2" s="2" t="s">
        <v>2</v>
      </c>
      <c r="D2" s="2" t="s">
        <v>124</v>
      </c>
      <c r="E2" s="2" t="s">
        <v>4</v>
      </c>
      <c r="F2" s="2" t="s">
        <v>125</v>
      </c>
      <c r="G2" s="2" t="s">
        <v>32</v>
      </c>
      <c r="H2" s="2" t="s">
        <v>126</v>
      </c>
      <c r="I2" s="2" t="s">
        <v>127</v>
      </c>
      <c r="J2" s="2" t="s">
        <v>128</v>
      </c>
      <c r="K2" s="2" t="s">
        <v>2</v>
      </c>
      <c r="L2" s="2" t="s">
        <v>32</v>
      </c>
      <c r="M2" s="2" t="s">
        <v>76</v>
      </c>
    </row>
    <row r="3" spans="1:13">
      <c r="A3" s="4" t="s">
        <v>129</v>
      </c>
      <c r="C3" s="7" t="n">
        <v>2022</v>
      </c>
      <c r="D3" s="7" t="n">
        <v>1575</v>
      </c>
      <c r="E3" s="7" t="n">
        <v>1938</v>
      </c>
      <c r="F3" s="7" t="n">
        <v>2045</v>
      </c>
      <c r="G3" s="7" t="n">
        <v>1757</v>
      </c>
      <c r="H3" s="7" t="n">
        <v>2128</v>
      </c>
      <c r="I3" s="7" t="n">
        <v>2240</v>
      </c>
      <c r="J3" s="7" t="n">
        <v>2295</v>
      </c>
      <c r="K3" s="7" t="n">
        <v>7580</v>
      </c>
      <c r="L3" s="7" t="n">
        <v>8420</v>
      </c>
      <c r="M3" s="7" t="n">
        <v>4292</v>
      </c>
    </row>
    <row r="4" spans="1:13">
      <c r="A4" s="3" t="s">
        <v>130</v>
      </c>
    </row>
    <row r="5" spans="1:13">
      <c r="A5" s="4" t="s">
        <v>131</v>
      </c>
      <c r="K5" s="5" t="n">
        <v>-1643</v>
      </c>
      <c r="L5" s="5" t="n">
        <v>10</v>
      </c>
      <c r="M5" s="5" t="n">
        <v>1368</v>
      </c>
    </row>
    <row r="6" spans="1:13">
      <c r="A6" s="4" t="s">
        <v>132</v>
      </c>
      <c r="B6" s="4" t="s">
        <v>133</v>
      </c>
      <c r="K6" s="5" t="n">
        <v>-111</v>
      </c>
      <c r="L6" s="4" t="s">
        <v>59</v>
      </c>
      <c r="M6" s="5" t="n">
        <v>-40</v>
      </c>
    </row>
    <row r="7" spans="1:13">
      <c r="A7" s="4" t="s">
        <v>150</v>
      </c>
      <c r="K7" s="5" t="n">
        <v>-1754</v>
      </c>
      <c r="L7" s="5" t="n">
        <v>10</v>
      </c>
      <c r="M7" s="5" t="n">
        <v>1328</v>
      </c>
    </row>
    <row r="8" spans="1:13">
      <c r="A8" s="4" t="s">
        <v>135</v>
      </c>
      <c r="K8" s="5" t="n">
        <v>5826</v>
      </c>
      <c r="L8" s="5" t="n">
        <v>8430</v>
      </c>
      <c r="M8" s="5" t="n">
        <v>5620</v>
      </c>
    </row>
    <row r="9" spans="1:13">
      <c r="A9" s="4" t="s">
        <v>1110</v>
      </c>
    </row>
    <row r="10" spans="1:13">
      <c r="A10" s="4" t="s">
        <v>129</v>
      </c>
      <c r="K10" s="5" t="n">
        <v>7580</v>
      </c>
      <c r="L10" s="5" t="n">
        <v>8420</v>
      </c>
      <c r="M10" s="5" t="n">
        <v>4292</v>
      </c>
    </row>
    <row r="11" spans="1:13">
      <c r="A11" s="3" t="s">
        <v>130</v>
      </c>
    </row>
    <row r="12" spans="1:13">
      <c r="A12" s="4" t="s">
        <v>131</v>
      </c>
      <c r="K12" s="4" t="s">
        <v>59</v>
      </c>
      <c r="L12" s="5" t="n">
        <v>18</v>
      </c>
      <c r="M12" s="5" t="n">
        <v>9</v>
      </c>
    </row>
    <row r="13" spans="1:13">
      <c r="A13" s="4" t="s">
        <v>132</v>
      </c>
      <c r="B13" s="4" t="s">
        <v>1125</v>
      </c>
      <c r="K13" s="5" t="n">
        <v>-111</v>
      </c>
      <c r="L13" s="4" t="s">
        <v>59</v>
      </c>
      <c r="M13" s="5" t="n">
        <v>-23</v>
      </c>
    </row>
    <row r="14" spans="1:13">
      <c r="A14" s="4" t="s">
        <v>150</v>
      </c>
      <c r="K14" s="5" t="n">
        <v>-111</v>
      </c>
      <c r="L14" s="5" t="n">
        <v>18</v>
      </c>
      <c r="M14" s="5" t="n">
        <v>-14</v>
      </c>
    </row>
    <row r="15" spans="1:13">
      <c r="A15" s="4" t="s">
        <v>135</v>
      </c>
      <c r="K15" s="7" t="n">
        <v>7469</v>
      </c>
      <c r="L15" s="7" t="n">
        <v>8438</v>
      </c>
      <c r="M15" s="7" t="n">
        <v>4278</v>
      </c>
    </row>
    <row r="16" spans="1:13"/>
    <row r="17" spans="1:13">
      <c r="A17" s="4" t="s">
        <v>133</v>
      </c>
      <c r="B17" s="4" t="s">
        <v>136</v>
      </c>
    </row>
    <row r="18" spans="1:13">
      <c r="A18" s="4" t="s">
        <v>1125</v>
      </c>
      <c r="B18" s="4" t="s">
        <v>1126</v>
      </c>
    </row>
  </sheetData>
  <mergeCells count="6">
    <mergeCell ref="A1:B2"/>
    <mergeCell ref="C1:J1"/>
    <mergeCell ref="K1:M1"/>
    <mergeCell ref="A16:L16"/>
    <mergeCell ref="B17:L17"/>
    <mergeCell ref="B18:L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76</v>
      </c>
    </row>
    <row r="3" spans="1:4">
      <c r="A3" s="4" t="s">
        <v>138</v>
      </c>
      <c r="B3" s="7" t="n">
        <v>-846</v>
      </c>
      <c r="C3" s="7" t="n">
        <v>5</v>
      </c>
      <c r="D3" s="7" t="n">
        <v>704</v>
      </c>
    </row>
    <row r="4" spans="1:4">
      <c r="A4" s="4" t="s">
        <v>139</v>
      </c>
      <c r="B4" s="5" t="n">
        <v>57</v>
      </c>
      <c r="D4" s="5" t="n">
        <v>20</v>
      </c>
    </row>
    <row r="5" spans="1:4">
      <c r="A5" s="4" t="s">
        <v>1110</v>
      </c>
    </row>
    <row r="6" spans="1:4">
      <c r="A6" s="4" t="s">
        <v>138</v>
      </c>
      <c r="B6" s="5" t="n">
        <v>-846</v>
      </c>
      <c r="C6" s="7" t="n">
        <v>5</v>
      </c>
      <c r="D6" s="5" t="n">
        <v>704</v>
      </c>
    </row>
    <row r="7" spans="1:4">
      <c r="A7" s="4" t="s">
        <v>139</v>
      </c>
      <c r="B7" s="7" t="n">
        <v>57</v>
      </c>
      <c r="D7" s="7"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2:30:56Z</dcterms:created>
  <dcterms:modified xmlns:dcterms="http://purl.org/dc/terms/" xmlns:xsi="http://www.w3.org/2001/XMLSchema-instance" xsi:type="dcterms:W3CDTF">2017-03-13T12:30:56Z</dcterms:modified>
</cp:coreProperties>
</file>